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Leases" sheetId="11" state="visible" r:id="rId11"/>
    <sheet xmlns:r="http://schemas.openxmlformats.org/officeDocument/2006/relationships" name="Business and Property Managemen" sheetId="12" state="visible" r:id="rId12"/>
    <sheet xmlns:r="http://schemas.openxmlformats.org/officeDocument/2006/relationships" name="Related Person Transactions" sheetId="13" state="visible" r:id="rId13"/>
    <sheet xmlns:r="http://schemas.openxmlformats.org/officeDocument/2006/relationships" name="Concentration" sheetId="14" state="visible" r:id="rId14"/>
    <sheet xmlns:r="http://schemas.openxmlformats.org/officeDocument/2006/relationships" name="Indebtedness" sheetId="15" state="visible" r:id="rId15"/>
    <sheet xmlns:r="http://schemas.openxmlformats.org/officeDocument/2006/relationships" name="Fair Value of Assets and Liabil" sheetId="16" state="visible" r:id="rId16"/>
    <sheet xmlns:r="http://schemas.openxmlformats.org/officeDocument/2006/relationships" name="Shareholders' Equity" sheetId="17" state="visible" r:id="rId17"/>
    <sheet xmlns:r="http://schemas.openxmlformats.org/officeDocument/2006/relationships" name="Equity Investment in Select Inc" sheetId="18" state="visible" r:id="rId18"/>
    <sheet xmlns:r="http://schemas.openxmlformats.org/officeDocument/2006/relationships" name="Discontinued Operations" sheetId="19" state="visible" r:id="rId19"/>
    <sheet xmlns:r="http://schemas.openxmlformats.org/officeDocument/2006/relationships" name="SCHEDULE III REAL ESTATE AND AC"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Properties (Tables)" sheetId="23" state="visible" r:id="rId23"/>
    <sheet xmlns:r="http://schemas.openxmlformats.org/officeDocument/2006/relationships" name="Leases (Tables)" sheetId="24" state="visible" r:id="rId24"/>
    <sheet xmlns:r="http://schemas.openxmlformats.org/officeDocument/2006/relationships" name="Indebtedness (Tables)" sheetId="25" state="visible" r:id="rId25"/>
    <sheet xmlns:r="http://schemas.openxmlformats.org/officeDocument/2006/relationships" name="Fair Value of Assets and Liab_2" sheetId="26" state="visible" r:id="rId26"/>
    <sheet xmlns:r="http://schemas.openxmlformats.org/officeDocument/2006/relationships" name="Shareholders' Equity (Tables)" sheetId="27" state="visible" r:id="rId27"/>
    <sheet xmlns:r="http://schemas.openxmlformats.org/officeDocument/2006/relationships" name="Equity Investment in Select I_2" sheetId="28" state="visible" r:id="rId28"/>
    <sheet xmlns:r="http://schemas.openxmlformats.org/officeDocument/2006/relationships" name="Discontinued Operations (Tables" sheetId="29" state="visible" r:id="rId29"/>
    <sheet xmlns:r="http://schemas.openxmlformats.org/officeDocument/2006/relationships" name="Organization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Real Estate Properties - Narrat" sheetId="37" state="visible" r:id="rId37"/>
    <sheet xmlns:r="http://schemas.openxmlformats.org/officeDocument/2006/relationships" name="Real Estate Properties - Acquis" sheetId="38" state="visible" r:id="rId38"/>
    <sheet xmlns:r="http://schemas.openxmlformats.org/officeDocument/2006/relationships" name="Real Estate Properties - Summar" sheetId="39" state="visible" r:id="rId39"/>
    <sheet xmlns:r="http://schemas.openxmlformats.org/officeDocument/2006/relationships" name="Real Estate Properties - Purcha" sheetId="40" state="visible" r:id="rId40"/>
    <sheet xmlns:r="http://schemas.openxmlformats.org/officeDocument/2006/relationships" name="Real Estate Properties - Dispos" sheetId="41" state="visible" r:id="rId41"/>
    <sheet xmlns:r="http://schemas.openxmlformats.org/officeDocument/2006/relationships" name="Real Estate Properties - Schedu" sheetId="42" state="visible" r:id="rId42"/>
    <sheet xmlns:r="http://schemas.openxmlformats.org/officeDocument/2006/relationships" name="Real Estate Properties - Sche_2" sheetId="43" state="visible" r:id="rId43"/>
    <sheet xmlns:r="http://schemas.openxmlformats.org/officeDocument/2006/relationships" name="Leases - Lease Receivables (Det" sheetId="44" state="visible" r:id="rId44"/>
    <sheet xmlns:r="http://schemas.openxmlformats.org/officeDocument/2006/relationships" name="Leases - Operating Lease Maturi" sheetId="45" state="visible" r:id="rId45"/>
    <sheet xmlns:r="http://schemas.openxmlformats.org/officeDocument/2006/relationships" name="Leases - Right of Use Asset and" sheetId="46" state="visible" r:id="rId46"/>
    <sheet xmlns:r="http://schemas.openxmlformats.org/officeDocument/2006/relationships" name="Business and Property Managem_2" sheetId="47" state="visible" r:id="rId47"/>
    <sheet xmlns:r="http://schemas.openxmlformats.org/officeDocument/2006/relationships" name="Related Person Transactions (De" sheetId="48" state="visible" r:id="rId48"/>
    <sheet xmlns:r="http://schemas.openxmlformats.org/officeDocument/2006/relationships" name="Concentration (Details)" sheetId="49" state="visible" r:id="rId49"/>
    <sheet xmlns:r="http://schemas.openxmlformats.org/officeDocument/2006/relationships" name="Indebtedness - Outstanding Debt" sheetId="50" state="visible" r:id="rId50"/>
    <sheet xmlns:r="http://schemas.openxmlformats.org/officeDocument/2006/relationships" name="Indebtedness - Narrative (Detai" sheetId="51" state="visible" r:id="rId51"/>
    <sheet xmlns:r="http://schemas.openxmlformats.org/officeDocument/2006/relationships" name="Indebtedness - Future Principal" sheetId="52" state="visible" r:id="rId52"/>
    <sheet xmlns:r="http://schemas.openxmlformats.org/officeDocument/2006/relationships" name="Fair Value of Assets and Liab_3" sheetId="53" state="visible" r:id="rId53"/>
    <sheet xmlns:r="http://schemas.openxmlformats.org/officeDocument/2006/relationships" name="Shareholders' Equity - Share Aw" sheetId="54" state="visible" r:id="rId54"/>
    <sheet xmlns:r="http://schemas.openxmlformats.org/officeDocument/2006/relationships" name="Shareholders' Equity - Unvested" sheetId="55" state="visible" r:id="rId55"/>
    <sheet xmlns:r="http://schemas.openxmlformats.org/officeDocument/2006/relationships" name="Shareholders' Equity - Share Re" sheetId="56" state="visible" r:id="rId56"/>
    <sheet xmlns:r="http://schemas.openxmlformats.org/officeDocument/2006/relationships" name="Shareholders' Equity - Distribu" sheetId="57" state="visible" r:id="rId57"/>
    <sheet xmlns:r="http://schemas.openxmlformats.org/officeDocument/2006/relationships" name="Shareholders' Equity - Preferre" sheetId="58" state="visible" r:id="rId58"/>
    <sheet xmlns:r="http://schemas.openxmlformats.org/officeDocument/2006/relationships" name="Equity Investment in Select I_3" sheetId="59" state="visible" r:id="rId59"/>
    <sheet xmlns:r="http://schemas.openxmlformats.org/officeDocument/2006/relationships" name="Equity Investment in Select I_4" sheetId="60" state="visible" r:id="rId60"/>
    <sheet xmlns:r="http://schemas.openxmlformats.org/officeDocument/2006/relationships" name="Discontinued Operations - Addit" sheetId="61" state="visible" r:id="rId61"/>
    <sheet xmlns:r="http://schemas.openxmlformats.org/officeDocument/2006/relationships" name="Discontinued Operations - Sched" sheetId="62" state="visible" r:id="rId62"/>
    <sheet xmlns:r="http://schemas.openxmlformats.org/officeDocument/2006/relationships" name="SCHEDULE III REAL ESTATE AND _2" sheetId="63" state="visible" r:id="rId63"/>
    <sheet xmlns:r="http://schemas.openxmlformats.org/officeDocument/2006/relationships" name="SCHEDULE III REAL ESTATE AND _3" sheetId="64" state="visible" r:id="rId64"/>
    <sheet xmlns:r="http://schemas.openxmlformats.org/officeDocument/2006/relationships" name="SCHEDULE III REAL ESTATE AND _4" sheetId="65" state="visible" r:id="rId65"/>
    <sheet xmlns:r="http://schemas.openxmlformats.org/officeDocument/2006/relationships" name="Uncategorized Items - opi-20201" sheetId="66" state="visible" r:id="rId66"/>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4364</t>
        </is>
      </c>
    </row>
    <row r="10">
      <c r="A10" s="4" t="inlineStr">
        <is>
          <t>Entity Registrant Name</t>
        </is>
      </c>
      <c r="B10" s="4" t="inlineStr">
        <is>
          <t>OFFICE PROPERTIES INCOME TRUST</t>
        </is>
      </c>
    </row>
    <row r="11">
      <c r="A11" s="4" t="inlineStr">
        <is>
          <t>Entity Incorporation, State or Country Code</t>
        </is>
      </c>
      <c r="B11" s="4" t="inlineStr">
        <is>
          <t>MD</t>
        </is>
      </c>
    </row>
    <row r="12">
      <c r="A12" s="4" t="inlineStr">
        <is>
          <t>Entity Tax Identification Number</t>
        </is>
      </c>
      <c r="B12" s="4" t="inlineStr">
        <is>
          <t>26-4273474</t>
        </is>
      </c>
    </row>
    <row r="13">
      <c r="A13" s="4" t="inlineStr">
        <is>
          <t>Entity Address, Address Line One</t>
        </is>
      </c>
      <c r="B13" s="4" t="inlineStr">
        <is>
          <t>Two Newton Place</t>
        </is>
      </c>
    </row>
    <row r="14">
      <c r="A14" s="4" t="inlineStr">
        <is>
          <t>Entity Address, Address Line Two</t>
        </is>
      </c>
      <c r="B14" s="4" t="inlineStr">
        <is>
          <t>255 Washington Street</t>
        </is>
      </c>
    </row>
    <row r="15">
      <c r="A15" s="4" t="inlineStr">
        <is>
          <t>Entity Address, Address Line Three</t>
        </is>
      </c>
      <c r="B15" s="4" t="inlineStr">
        <is>
          <t>Suite 300</t>
        </is>
      </c>
    </row>
    <row r="16">
      <c r="A16" s="4" t="inlineStr">
        <is>
          <t>Entity Address, City or Town</t>
        </is>
      </c>
      <c r="B16" s="4" t="inlineStr">
        <is>
          <t>Newton</t>
        </is>
      </c>
    </row>
    <row r="17">
      <c r="A17" s="4" t="inlineStr">
        <is>
          <t>Entity Address, State or Province</t>
        </is>
      </c>
      <c r="B17" s="4" t="inlineStr">
        <is>
          <t>MA</t>
        </is>
      </c>
    </row>
    <row r="18">
      <c r="A18" s="4" t="inlineStr">
        <is>
          <t>Entity Address, Postal Zip Code</t>
        </is>
      </c>
      <c r="B18" s="4" t="inlineStr">
        <is>
          <t>02458-1634</t>
        </is>
      </c>
    </row>
    <row r="19">
      <c r="A19" s="4" t="inlineStr">
        <is>
          <t>City Area Code</t>
        </is>
      </c>
      <c r="B19" s="4" t="inlineStr">
        <is>
          <t>617</t>
        </is>
      </c>
    </row>
    <row r="20">
      <c r="A20" s="4" t="inlineStr">
        <is>
          <t>Local Phone Number</t>
        </is>
      </c>
      <c r="B20" s="4" t="inlineStr">
        <is>
          <t>219-1440</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2</v>
      </c>
    </row>
    <row r="31">
      <c r="A31" s="4" t="inlineStr">
        <is>
          <t>Entity Common Stock, Shares Outstanding</t>
        </is>
      </c>
      <c r="C31" s="6" t="n">
        <v>48318366</v>
      </c>
    </row>
    <row r="32">
      <c r="A32" s="4" t="inlineStr">
        <is>
          <t>Documents Incorporated by Reference</t>
        </is>
      </c>
      <c r="B32" s="4" t="inlineStr">
        <is>
          <t>Certain information required by Items 10, 11, 12, 13 and 14 of Part III of this Annual Report on Form 10-K is incorporated by reference to our definitive Proxy Statement for the 2021 Annual Meeting of Shareholders, to be filed with the Securities and Exchange Commission within 120 days after the fiscal year ended December 31, 2020.</t>
        </is>
      </c>
    </row>
    <row r="33">
      <c r="A33" s="4" t="inlineStr">
        <is>
          <t>Entity Central Index Key</t>
        </is>
      </c>
      <c r="B33" s="4" t="inlineStr">
        <is>
          <t>0001456772</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Shares</t>
        </is>
      </c>
    </row>
    <row r="38">
      <c r="A38" s="3" t="inlineStr">
        <is>
          <t>Document Information [Line Items]</t>
        </is>
      </c>
    </row>
    <row r="39">
      <c r="A39" s="4" t="inlineStr">
        <is>
          <t>Title of 12(b) Security</t>
        </is>
      </c>
      <c r="B39" s="4" t="inlineStr">
        <is>
          <t>Common Shares of Beneficial Interest</t>
        </is>
      </c>
    </row>
    <row r="40">
      <c r="A40" s="4" t="inlineStr">
        <is>
          <t>Trading Symbol</t>
        </is>
      </c>
      <c r="B40" s="4" t="inlineStr">
        <is>
          <t>OPI</t>
        </is>
      </c>
    </row>
    <row r="41">
      <c r="A41" s="4" t="inlineStr">
        <is>
          <t>Security Exchange Name</t>
        </is>
      </c>
      <c r="B41" s="4" t="inlineStr">
        <is>
          <t>NASDAQ</t>
        </is>
      </c>
    </row>
    <row r="42">
      <c r="A42" s="4" t="inlineStr">
        <is>
          <t>5.875% Senior Notes Due 2046</t>
        </is>
      </c>
    </row>
    <row r="43">
      <c r="A43" s="3" t="inlineStr">
        <is>
          <t>Document Information [Line Items]</t>
        </is>
      </c>
    </row>
    <row r="44">
      <c r="A44" s="4" t="inlineStr">
        <is>
          <t>Title of 12(b) Security</t>
        </is>
      </c>
      <c r="B44" s="4" t="inlineStr">
        <is>
          <t>5.875% Senior Notes due 2046</t>
        </is>
      </c>
    </row>
    <row r="45">
      <c r="A45" s="4" t="inlineStr">
        <is>
          <t>Trading Symbol</t>
        </is>
      </c>
      <c r="B45" s="4" t="inlineStr">
        <is>
          <t>OPINI</t>
        </is>
      </c>
    </row>
    <row r="46">
      <c r="A46" s="4" t="inlineStr">
        <is>
          <t>Security Exchange Name</t>
        </is>
      </c>
      <c r="B46" s="4" t="inlineStr">
        <is>
          <t>NASDAQ</t>
        </is>
      </c>
    </row>
    <row r="47">
      <c r="A47" s="4" t="inlineStr">
        <is>
          <t>6.375% Senior Notes Due 2050</t>
        </is>
      </c>
    </row>
    <row r="48">
      <c r="A48" s="3" t="inlineStr">
        <is>
          <t>Document Information [Line Items]</t>
        </is>
      </c>
    </row>
    <row r="49">
      <c r="A49" s="4" t="inlineStr">
        <is>
          <t>Title of 12(b) Security</t>
        </is>
      </c>
      <c r="B49" s="4" t="inlineStr">
        <is>
          <t>6.375% Senior Notes due 2050</t>
        </is>
      </c>
    </row>
    <row r="50">
      <c r="A50" s="4" t="inlineStr">
        <is>
          <t>Trading Symbol</t>
        </is>
      </c>
      <c r="B50" s="4" t="inlineStr">
        <is>
          <t>OPINL</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12 Months Ended</t>
        </is>
      </c>
    </row>
    <row r="2">
      <c r="B2" s="2" t="inlineStr">
        <is>
          <t>Dec. 31, 2020</t>
        </is>
      </c>
    </row>
    <row r="3">
      <c r="A3" s="3" t="inlineStr">
        <is>
          <t>Real Estate [Abstract]</t>
        </is>
      </c>
    </row>
    <row r="4">
      <c r="A4" s="4" t="inlineStr">
        <is>
          <t>Real Estate Properties</t>
        </is>
      </c>
      <c r="B4" s="4" t="inlineStr">
        <is>
          <t>Real Estate PropertiesAs of December 31, 2020, our wholly owned properties were comprised of 181 properties containing approximately 24,889,000 rentable square feet, with an aggregate undepreciated carrying value of $3,577,232, including $55,089 classified as held for sale, and we had noncontrolling ownership interests in three properties totaling approximately 444,000 rentable square feet through two unconsolidated joint ventures in which we own 51% and 50% interests. We generally lease space at our properties on a gross lease, modified gross lease or net lease basis pursuant to fixed term contracts expiring between 2021 and 2040. Some of our leases generally require us to pay all or some property operating expenses and to provide all or most property management services. During the year ended December 31, 2020, we entered into 77 leases for approximately 1,965,000 rentable square feet for a weighted (by rentable square feet) average lease term of 7.3 years and we made commitments for approximately $43,404 of leasing related costs. As of December 31, 2020, we have estimated unspent leasing related obligations of $51,913. 2020 Acquisition Activities During the year ended December 31, 2020, we acquired two properties containing a combined approximately 163,000 rentable square feet for an aggregate purchase price of $47,215, including capitalized acquisition related costs of $590. These acquisitions were accounted for as asset acquisitions. We allocated the purchase prices of these acquisitions based on the relative estimated fair values of the acquired assets as follows: Acquisition Date Location Number of Properties Rentable Square Feet Purchase Price Land Buildings and Improvements Acquired Real Estate Leases February 2020 Boston, MA 1 13,000 $ 11,864 $ 2,618 $ 9,246 $ — December 2020 Fort Mill, SC 1 150,000 35,351 5,031 22,526 7,794 2 163,000 $ 47,215 $ 7,649 $ 31,772 $ 7,794 In November 2020, we entered into an agreement to acquire a property adjacent to a property we own in Boston, MA for a purchase price of $26,975, excluding acquisition related costs. This acquisition is expected to occur before the end of the first quarter. However, this acquisition is subject to conditions; accordingly, we cannot be sure that we will complete this acquisition or that this acquisition will not be delayed or the terms will not change. 2019 Acquisition Activities In November 2019, we acquired a land parcel adjacent to a property we own in Boston, MA for $2,900, excluding acquisition related costs. 2018 Acquisition Activities As described in Note 1, on December 31, 2018, we completed the SIR Merger, pursuant to which we acquired SIR’s property portfolio of 99 properties with approximately 16,500,000 rentable square feet. The total consideration transferred and assumed debt for the SIR Merger was $2,409,740, including the assumption of $1,719,772 of debt and excluding acquisition related costs. The following table summarizes the consideration transferred and liabilities assumed: Total Purchase Price (excluding acquisition related costs): OPI common shares issued (1) 23,282,704 Closing price of OPI common shares on December 31, 2018 (1) $ 27.48 Value of consideration transferred $ 639,809 Cash consideration for fractional shares 8 Equity issuance costs (239) Value of consideration transferred 639,578 Assumed working capital 50,390 Assumed senior unsecured notes, principal balance 1,450,000 Assumed mortgage notes payable, principal balance 161,772 Select Income REIT unsecured revolving credit facility repaid at closing 108,000 Non-cash portion of purchase price 1,770,162 Total consideration transferred and liabilities assumed $ 2,409,740 (1) OPI common shares issued and the closing price of OPI common shares on December 31, 2018 is after giving effect to the Reverse Share Split. As of December 31, 2019, we finalized the purchase price allocation for the SIR Merger from the preliminary amounts reported as of December 31, 2018. The adjustments made during the year ended December 31, 2019 to the fair value of acquired assets and liabilities assumed did not have a significant impact on our consolidated balance sheets or our consolidated statements of comprehensive income (loss). The following table summarizes the final purchase price allocation for SIR based on estimated fair values as of the December 31, 2018: Purchase Price Allocation: Land $ 477,977 Buildings and improvements 956,801 Assets of properties held for sale 6,846 Acquired real estate leases 854,431 Cash 24,744 Restricted cash 476 Rents receivable 11,370 Other assets (1) 88,658 Total assets 2,421,303 Unsecured revolving credit facility (2) (108,000) Senior unsecured notes (3) (1,410,947) Mortgage notes payable (4) (159,490) Accounts payable and other liabilities (61,289) Assumed real estate lease obligations (11,879) Due to related persons (30,120) Net assets acquired 639,578 Assumed working capital 50,390 Select Income REIT unsecured revolving credit facility repaid at closing (2) 108,000 Assumed senior unsecured notes, principal balance 1,450,000 Assumed mortgage notes payable, principal balance 161,772 Consideration transferred and liabilities assumed (5) $ 2,409,740 (1) Other assets include $84,229 for SIR’s investment in shares of class A common stock of RMR Inc. which was recorded at fair value as of December 31, 2018. (2) We repaid the outstanding balance under SIR’s revolving credit facility at the closing of the SIR Merger with borrowings under our revolving credit facility. (3) The aggregate principal balance of the senior unsecured notes was $1,450,000 as of December 31, 2018. (4) The aggregate principal balance of the mortgage notes payable was $161,772 as of December 31, 2018. (5) Purchase price excludes acquisition related costs. We were the accounting acquirer of SIR and accounted for the SIR Merger as a business combination because substantially all of the fair value of the gross assets acquired was not concentrated in a single identifiable asset or a group of similar identifiable assets and we acquired inputs and a substantive process that together significantly contributed to the ability to create outputs. As we have and SIR had no employees, the personnel and various services required to operate our and SIR’s businesses are and were provided pursuant to business and property management agreements with The RMR Group LLC, or RMR LLC. These agreements were in effect before, and, in our case, remain in effect after, the SIR Merger. As a result, our acquisition of SIR included a substantive process for accounting purposes. The assets acquired and liabilities assumed were recorded at their respective fair values and added to our consolidated balance sheet as of December 31, 2018. We allocated the purchase price based on the estimated fair values of the acquired assets and liabilities assumed in a manner consistent with our purchase price allocation accounting policy described in Note 2. We engaged an independent real estate consulting firm to assist us with determining the purchase price allocations and to provide market information and evaluations which are relevant to purchase price allocations and determinations of useful lives. As of the date acquired, the weighted average amortization periods for capitalized above market lease values, lease origination value and capitalized below market lease values were 5.8 years, 7.2 years and 5.7 years, respectively. Disposition Activities The sales completed during the years ended December 31, 2020, 2019 and 2018, as presented in the tables below, do not represent significant dispositions individually (unless otherwise noted) or in the aggregate nor do they represent a strategic shift in our business. As a result, the results of operations of these properties are included in continuing operations through the date of sale in our consolidated statements of comprehensive income (loss). 2020 Disposition Activities During the year ended December 31, 2020, we sold 10 properties containing a combined approximately 906,000 rentable square feet for an aggregate sales price of $110,463, excluding closing costs and including the repayment of one mortgage note with an outstanding principal balance of $13,095, an annual interest rate of 5.9% and a maturity date in August 2021. Date of Sale Number of Properties Location Rentable Square Feet Gross Sales Price (1) Gain (Loss) on Sale of Real Estate Loss on Impairment of Real Estate January 2020 (2) 2 Stafford, VA 65,000 $ 14,063 $ 4,771 $ — January 2020 (2) 1 Windsor, CT 97,000 7,000 314 — February 2020 (2) 1 Lincolnshire, IL 223,000 12,000 1,179 — March 2020 (2)(3) 1 Trenton, NJ 267,000 30,100 (179) — March 2020 (2) 1 Fairfax, VA 83,000 22,200 4,754 — October 2020 4 Fairfax, VA 171,000 25,100 16 2,954 10 906,000 $ 110,463 $ 10,855 $ 2,954 (1) Gross sales price is the gross contract price, includes purchase price adjustments, if any, and excludes closing costs. (2) Held for sale as of December 31, 2019. (3) We recorded a $9,454 loss on impairment of real estate during the year ended December 31, 2019 to adjust the carrying value of this property to its fair value less costs to sell. As of December 31, 2020, we had two properties with an aggregate undepreciated carrying value of $55,089 under agreements to sell, as presented in the following table. We have classified these properties as held for sale in our consolidated balance sheet at December 31, 2020. The sales of these properties were completed in January 2021. Date of Sale Agreement Number of Properties Location Rentable Square Feet Gross Sales Price (1) December 2020 — Kansas City, MO (2) 10,000 $ 845 December 2020 1 Richmond, VA 311,000 130,000 1 321,000 $ 130,845 (1) Gross sales price is the gross contract price, includes purchase price adjustments, if any, and excludes closing costs. (2) Consists of a warehouse facility adjacent to a property we own in Kansas City, MO. In February 2021, we entered into an agreement to sell a property located in Huntsville, AL containing approximately 1,371,000 rentable square feet for a sales price of $39,000, excluding closing costs. This sale is expected to occur before the end of the second quarter. However, this sale is subject to conditions; accordingly, we cannot be sure that we will complete this sale or that this sale will not be delayed or the terms will not change. 2019 Disposition Activities During the year ended December 31, 2019, we sold 58 properties containing a combined approximately 6,179,000 rentable square feet for an aggregate sales price of $848,853, excluding closing costs. Date of Sale Number of Properties Location Rentable Square Feet Gross Sales Price (1) Gain (Loss) on Sale of Real Estate Loss on Impairment of Real Estate February 2019 34 Northern Virginia and Maryland 1,636,000 $ 198,500 $ — $ 732 March 2019 1 Washington, D.C. (2) 129,000 70,000 22,075 — May 2019 1 Buffalo, NY 122,000 16,900 — 5,137 May 2019 1 Maynard, MA 287,000 5,000 (227) — June 2019 1 Kapolei, HI 417,000 7,100 — — July 2019 1 San Jose, CA 72,000 14,000 (270) — July 2019 1 Nashua, NH 322,000 25,000 8,401 — August 2019 1 Arlington, TX 182,000 14,900 187 — August 2019 1 Rochester, NY 95,000 4,765 (104) — August 2019 1 Hanover, PA 502,000 5,500 (417) — August 2019 1 San Antonio, TX 618,000 198,000 3,869 — September 2019 1 Topeka, KS 144,000 15,600 36 — September 2019 1 Falling Waters, WV 40,000 650 — 2,179 September 2019 1 San Diego, CA 44,000 8,950 3,062 — October 2019 3 Columbia, SC 181,000 10,750 — 3,581 November 2019 3 Metro DC - MD 373,000 61,938 1,177 — December 2019 1 San Diego, CA 148,000 23,750 6,823 — December 2019 1 Phoenix, AZ 123,000 12,850 860 — December 2019 1 Houston, TX 497,000 130,000 59,992 — December 2019 1 Kansas City, KS 171,000 11,700 — 1,172 December 2019 1 San Jose, CA 76,000 13,000 (333) — 58 6,179,000 $ 848,853 $ 105,131 $ 12,801 (1) Gross sales price is the gross contract price, includes purchase price adjustments, if any, and excludes closing costs. (2) Represents an individually significant disposition. 2018 Disposition Activities During the year ended December 31, 2018, we sold 19 properties containing a combined approximately 2,175,000 rentable square feet for an aggregate sales price of $320,255, excluding closing costs. Date of Sale Number of Properties Location Rentable Square Feet Gross Sales Price (1) Gain on Sale of Real Estate Loss on Impairment of Real Estate March 2018 1 Minneapolis, MN 194,000 $ 20,000 $ — $ 640 May 2018 1 New York, NY 187,000 118,500 17,249 — May 2018 1 Sacramento, CA 111,000 10,755 — 3,029 November 2018 1 Golden, CO 43,000 4,000 54 — December 2018 15 Southern Virginia 1,640,000 167,000 3,358 — 19 2,175,000 $ 320,255 $ 20,661 $ 3,669 (1) Gross sales price is the gross contract price, includes purchase price adjustments, if any, and excludes closing costs. In February 2018, we entered an agreement to sell an office property located in Safford, AZ with approximately 36,000 rentable square feet for $8,250. We recorded a $2,453 loss on impairment of real estate to reduce the carrying value of the property to its estimated fair value less costs to sell during the three months ended March 31, 2018. In April 2018, the buyer terminated the sale agreement and we removed this property from held for sale status. We recorded a $322 adjustment to impairment of real estate to increase the carrying value of the property to its estimated fair value during the year ended December 31, 2018. During the year ended December 31, 2018, we also recorded a $2,830 loss on impairment of real estate to reduce the carrying value of a portfolio of 34 properties, which was classified as held for sale as of December 31, 2018, to its estimated fair value less costs to sell. Unconsolidated Joint Ventures We own interests in two joint ventures that own three properties. We account for these investments under the equity method of accounting. As of December 31, 2020 and 2019, our investments in unconsolidated joint ventures consisted of the following: OPI Ownership OPI Carrying Value of Investments at December 31, Number of Properties Location Rentable Square Feet Joint Venture 2020 2019 Prosperity Metro Plaza 51% $ 21,888 $ 22,483 2 Fairfax, VA 329,000 1750 H Street, NW 50% 16,063 17,273 1 Washington, D.C. 115,000 Total $ 37,951 $ 39,756 3 444,000 The following table provides a summary of the mortgage debt of our two unconsolidated joint ventures: Joint Venture Interest Rate (1) Maturity Date Principal Balance at December 31, 2020 and 2019 (2) Prosperity Metro Plaza 4.09% 12/1/2029 $ 50,000 1750 H Street, NW 3.69% 8/1/2024 32,000 Weighted Average/Total 3.93% $ 82,000 (1) Includes the effect of mark to market purchase accounting. (2) Reflects the entire balance of the debt secured by the properties and is not adjusted to reflect the interests in the joint ventures we do not own. None of the debt is recourse to us. At December 31, 2020, the aggregate unamortized basis difference of our two unconsolidated joint ventures of $7,463 is primarily attributable to the difference between the amount for which we purchased our interest in the joint ventures, including transaction costs, and the historical carrying value of the net assets of the joint ventures. This difference is being amortized over the remaining useful life of the related properties and included in the reported amount of equity in net earnings (losses) of invest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Rental income from operating leases, including payments derived by index or market-based indices, is recognized on a straight line basis over the lease term when we have determined that the collectability of substantially all of the lease payments is probable. We increased rental income by $16,079, $27,507 and $10,164 to record revenue on a straight line basis during the years ended December 31, 2020, 2019 and 2018, respectively. Rents receivable, excluding properties classified as held for sale, include $68,824 and $54,837 of straight line rent receivables at December 31, 2020 and 2019,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75,851, $91,076 and $45,261 for the years ended December 31, 2020, 2019 and 2018, respectively, of which tenant reimbursements totaled $71,385, $86,353 and $40,764, respectively. The following operating lease maturity analysis presents the future contractual lease payments to be received by us through 2040 as of December 31, 2020: Year Amount 2021 $ 474,170 2022 435,572 2023 389,272 2024 316,483 2025 234,064 Thereafter 842,615 Total $ 2,692,176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20, tenants who currently represent approximately 6.3% of our total operating lease maturities have currently exercisable rights to terminate their leases before the stated terms of their leases expire. In 2021, 2022, 2023, 2024, 2025, 2026, 2027, 2028, 2029 and 2035, early termination rights become exercisable by other tenants who currently represent an additional approximately 1.4%, 3.4%, 1.3%, 2.2%, 5.0%, 2.9%, 1.9%, 3.1%, 0.5% and 1.6% of our total operating lease maturities, respectively. In addition, as of December 31, 2020, 13 of our tenants have the right to terminate their leases if the respective legislature or other funding authority does not appropriate the funding necessary for the tenant to meet its obligation. These 13 tenants represent approximately 7.1% of our total operating lease maturities as of December 31, 2020. As a result of the COVID-19 pandemic, some of our tenants have requested rent assistance. As of February 16, 2021, we have granted temporary rent assistance totaling $2,546 to 19 of our tenants who represent approximately 3.3% of our annualized rental income, as defined below in Note 7, as of December 31, 2020, pursuant to deferred payment plans. These tenants are obligated to pay, in most cases, the deferred rent over a 12-month period, certain of which commenced in 2020.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or less than the original lease. Because the deferred rent amounts referenced above will be repaid, the cash flows from the respective leases are substantially the same as before the rent deferrals. The deferred amounts did not impact our operating results for the year ended December 31, 2020. As of December 31, 2020, deferred payments totaling $772 are included in rents receivable in our consolidated balance sheet. Right of use asset and lease liability. For leases where we are the lessee, we are required to record a right of use asset and lease liability for all leases with an initial term greater than 12 months. As of December 31, 2020, we had one lease that met these criteria where we are the lessee, which expired on January 31, 2021. We subleased a portion of the space, which sublease expired on January 31, 2021. The value of the right of use asset and related liability representing our future obligation under the lease arrangement for which we are the lessee were $168 and $174, respectively, as of December 31, 2020 and $2,149 and $2,179, respectively, as of December 31, 2019. The right of use asset and related lease liability are included in other assets accounts payable and other liabilities</t>
        </is>
      </c>
    </row>
    <row r="5">
      <c r="A5" s="4" t="inlineStr">
        <is>
          <t>Leases</t>
        </is>
      </c>
      <c r="B5" s="4" t="inlineStr">
        <is>
          <t>Leases Rental income from operating leases, including payments derived by index or market-based indices, is recognized on a straight line basis over the lease term when we have determined that the collectability of substantially all of the lease payments is probable. We increased rental income by $16,079, $27,507 and $10,164 to record revenue on a straight line basis during the years ended December 31, 2020, 2019 and 2018, respectively. Rents receivable, excluding properties classified as held for sale, include $68,824 and $54,837 of straight line rent receivables at December 31, 2020 and 2019,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75,851, $91,076 and $45,261 for the years ended December 31, 2020, 2019 and 2018, respectively, of which tenant reimbursements totaled $71,385, $86,353 and $40,764, respectively. The following operating lease maturity analysis presents the future contractual lease payments to be received by us through 2040 as of December 31, 2020: Year Amount 2021 $ 474,170 2022 435,572 2023 389,272 2024 316,483 2025 234,064 Thereafter 842,615 Total $ 2,692,176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20, tenants who currently represent approximately 6.3% of our total operating lease maturities have currently exercisable rights to terminate their leases before the stated terms of their leases expire. In 2021, 2022, 2023, 2024, 2025, 2026, 2027, 2028, 2029 and 2035, early termination rights become exercisable by other tenants who currently represent an additional approximately 1.4%, 3.4%, 1.3%, 2.2%, 5.0%, 2.9%, 1.9%, 3.1%, 0.5% and 1.6% of our total operating lease maturities, respectively. In addition, as of December 31, 2020, 13 of our tenants have the right to terminate their leases if the respective legislature or other funding authority does not appropriate the funding necessary for the tenant to meet its obligation. These 13 tenants represent approximately 7.1% of our total operating lease maturities as of December 31, 2020. As a result of the COVID-19 pandemic, some of our tenants have requested rent assistance. As of February 16, 2021, we have granted temporary rent assistance totaling $2,546 to 19 of our tenants who represent approximately 3.3% of our annualized rental income, as defined below in Note 7, as of December 31, 2020, pursuant to deferred payment plans. These tenants are obligated to pay, in most cases, the deferred rent over a 12-month period, certain of which commenced in 2020.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or less than the original lease. Because the deferred rent amounts referenced above will be repaid, the cash flows from the respective leases are substantially the same as before the rent deferrals. The deferred amounts did not impact our operating results for the year ended December 31, 2020. As of December 31, 2020, deferred payments totaling $772 are included in rents receivable in our consolidated balance sheet. Right of use asset and lease liability. For leases where we are the lessee, we are required to record a right of use asset and lease liability for all leases with an initial term greater than 12 months. As of December 31, 2020, we had one lease that met these criteria where we are the lessee, which expired on January 31, 2021. We subleased a portion of the space, which sublease expired on January 31, 2021. The value of the right of use asset and related liability representing our future obligation under the lease arrangement for which we are the lessee were $168 and $174, respectively, as of December 31, 2020 and $2,149 and $2,179, respectively, as of December 31, 2019. The right of use asset and related lease liability are included in other assets accounts payable and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12 Months Ended</t>
        </is>
      </c>
    </row>
    <row r="2">
      <c r="B2" s="2" t="inlineStr">
        <is>
          <t>Dec. 31, 2020</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rior to the consummation of the SIR Merger, SIR had similar business and property management agreements with RMR LLC on substantially similar terms, which agreements were terminated in connection with the SIR Merger. See Notes 1 and 6 for more information regarding our relationship, agreements and transactions with SIR and RMR LLC. Management Agreements with RMR LLC . Our management agreements with RMR LLC provide for an annual base management fee, an annual incentive management fee and property management and construction supervision fees, payable in cash, among other terms: • Base Management Fee.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provided, however, our prior ownership of SIR common shares was not included as part of our real estate investments for purposes of calculating our base management fees due to RMR LLC since SIR paid separate business management fees to RMR LLC.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 For purposes of the total return per share of our common shareholders, share price appreciation for a measurement period is determined by subtracting (1) the closing price of our common shares on The Nasdaq Stock Market LLC, or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 If our total return per share exceeds 12% per year in any measurement period, the benchmark return per share is adjusted to be the lesser of the total shareholder return of the applicable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index by a low return factor, as defined in the business management agreement, and there will be no incentive management fee paid if, in these instances, our total return per share is more than 500 basis points below the applicabl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17,358, $21,320 and $16,381 for the years ended December 31, 2020, 2019 and 2018, respectively. The net business management fees we recognized are included in general and administrative expenses in our consolidated statements of comprehensive income (loss) for these periods. The net business management fees we recognized for each of the years ended December 31, 2020, 2019 and 2018 reflect a reduction of $603 for the amortization of the liability we recorded in connection with our investment in RMR Inc., as further described in Note 2. No incentive management fee was payable to RMR LLC under our business management agreement for the years ended December 31, 2020, 2019 or 2018.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net property management and construction supervision fees of $20,774, $21,911 and $13,989 for each of the years ended December 31, 2020, 2019 and 2018, respectively. The net property management and construction supervision fees we recognized for the years ended December 31, 2020, 2019 and 2018 reflect a reduction of $484 for each of those years for the amortization of the liability we recorded in connection with our former investment in RMR Inc., as further described in Note 2. For the years ended December 31, 2020, 2019 and 2018, $17,328, $19,320, and $12,317, respectively, of the total net property management and construction supervision fees were expensed to other operating expenses in our consolidated statements of income (loss) and $3,446, $2,591, and $1,672, respectively, were capitalized as building improvements in our consolidated balance sheets. In January 2019, we paid RMR LLC $2,185 for SIR’s 2018 business management, property management and construction supervision fees that it had accrued, but not paid, as of December 31, 2018. We also paid RMR LLC a business management incentive fee of $25,817, which represented the incentive fee incurred, but not paid, by SIR for the year ended December 31, 2018. We had assumed the obligation to pay these amounts as a result of the SIR Merger. • Expense Reimbursement .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Audit Committee appoints our Director of Internal Audit and our Compensation Committee approves the costs of our internal audit function. Our property level operating expenses are generally incorporated into rents charged to our tenants, including certain payroll and related costs incurred by RMR LLC. We reimbursed RMR LLC $24,919, $26,442 and $21,279 for these expenses and costs for each of the years ended December 31, 2020, 2019 and 2018, respectively. We included these amounts in other operating expenses and general and administrative expense, as applicable, for these periods. We assumed the obligation to reimburse RMR LLC for similar expenses and costs that RMR LLC had incurred on behalf of SIR in the ordinary course but which SIR had not paid as of December 31, 2018. We reimbursed RMR LLC $462 in January 2019 for these SIR expenses and costs. • Term . Our management agreements with RMR LLC have terms that end on December 31, 2040,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SIR (prior to the SIR Merger), RMR LLC, RMR Inc., and others related to them, including other companies to which RMR LLC or its subsidiaries provide management services and some of which have trustees, directors or officers who are also our Trustees or officers. RMR LLC is a majority owned subsidiary of RMR Inc. The Chair of our Board of Trustees and one of our Managing Trustees, Adam Portnoy, is the sole trustee, an officer and the controlling shareholder of ABP Trust, which is the controlling shareholder of RMR Inc., a managing director, the president and chief executive officer of RMR Inc. and an officer and employee of RMR LLC. David Blackman resigned as our President and Chief Executive Officer, effective December 31, 2020. Mr. Blackman will remain in his position as our Managing Trustee, until June 30, 2021 or such earlier date as his successor Managing Trustee is elected to our Board. In replacement of Mr. Blackman, Christopher J. Bilotto was appointed as our President and Chief Operating Officer, effective January 1, 2021. Mr. Bilotto previously served as our Vice President and Chief Operating Officer, and he is an officer and employee of RMR LLC. In addition, each of our other officers is also an officer and employee of RMR LLC. Some of our Independent Trustees also serve as independent trustees or independent directors of other public companies to which RMR LLC or its subsidiaries provide management services. Adam Portnoy serves as chair of the boards of trustees or boards of directors of several of these public companies and as a managing director or managing trustee of these public companies. Other officers of RMR LLC, including certain of our officers, serve as managing trustees, managing directors or officers of certain of these companies. Our Manager, RMR LLC . We have two agreements with RMR LLC to provide management services to us. See Note 5 for more information regarding our management agreements with RMR LLC. Leases with RMR LLC . We lease office space to RMR LLC in certain of our properties for RMR LLC’s property management offices. Pursuant to our lease agreements with RMR LLC, we recognized rental income from RMR LLC for leased office space of $1,120, $1,142 and $1,026 for the years ended December 31, 2020, 2019 and 2018, respectively. Our office space leases with RMR LLC are terminable by RMR LLC if our management agreements with RMR LLC are terminated. Share Awards to RMR LLC Employees . As described further in Note 10, we award shares to our officers and other employees of RMR LLC annually. Generally, one fifth of these awards vest on the grant date and one fifth vests on each of the next four RMR Inc. On July 1, 2019, we sold all of the 2,801,060 shares of class A common stock of RMR Inc. that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104,674 from this sale, after deducting underwriting discounts and commissions and other offering expenses. SIR . As described further in Note 1, we completed the SIR Merger effective December 31, 2018. See Notes 3, 11 and 12 for more information regarding the SIR Merger and our former equity method investment in SIR. AIC . Until its dissolution on February 13, 2020, we, ABP Trust and five other companies to which RMR LLC provides management services owned AIC in equal portions. We and the other AIC shareholders historically participated in a combined property insurance program arranged and insured or reinsured in part by AIC until June 30, 2019. We paid aggregate annual premiums, including taxes and fees, of $1,211 and $757 in connection with this insurance program for the policy years ended June 30, 2019 and 2018, respectively. Properties we acquired as a result of the SIR Merger were already previously included in this insurance program because SIR was a participant in the program. SIR paid an annual premium, including taxes and fees, of $1,666 in connection with this insurance program for the policy year ended June 30, 2019. In connection with AIC’s dissolution, we and each other AIC shareholder received an initial liquidating distribution of $9,000 from AIC in December 2019 and an additional liquidating distribution of $287 in June 2020. See Note 2 for more information regarding our investment in A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0</t>
        </is>
      </c>
    </row>
    <row r="3">
      <c r="A3" s="3" t="inlineStr">
        <is>
          <t>Risks and Uncertainties [Abstract]</t>
        </is>
      </c>
    </row>
    <row r="4">
      <c r="A4" s="4" t="inlineStr">
        <is>
          <t>Concentration</t>
        </is>
      </c>
      <c r="B4" s="4" t="inlineStr">
        <is>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December 31, 2020 and 2019, the U.S. government, 11 state governments, and two other government tenants combined were responsible for approximately 35.3% and 35.5% of our annualized rental income, respectively. As of December 31, 2018, the U.S. government, 13 state governments and three other government tenants combined were responsible for approximately 35.4% of our annualized rental income. The U.S. government is our largest tenant by annualized rental income and represented approximately 25.2%, 25.0% and 25.6% of our annualized rental income as of December 31, 2020, 2019 and 2018, respectively. Geographic Concentration At December 31, 2020, our 181 wholly owned properties were located in 34 states and the District of Columbia. Properties located in Virginia, California, the District of Columbia, Texas and Maryland were responsible for approximately 14.5%, 12.3%, 10.9%, 8.3%, and 6.6% of our annualized rental income as of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Indebtedness At December 31, 2020 and 2019, our outstanding indebtedness consisted of the following: December 31, 2020 2019 Revolving credit facility, due in 2023 $ — $ — Senior unsecured notes, 3.600% interest rate, due in 2020 (1) — 400,000 Senior unsecured notes, 4.150% interest rate, due in 2022 (1) 300,000 300,000 Senior unsecured notes, 4.000% interest rate, due in 2022 300,000 300,000 Senior unsecured notes, 4.250% interest rate, due in 2024 (1) 350,000 350,000 Senior unsecured notes, 4.500% interest rate, due in 2025 (1) (2) 650,000 400,000 Senior unsecured notes, 5.875% interest rate, due in 2046 310,000 310,000 Senior unsecured notes, 6.375% interest rate, due in 2050 162,000 — Mortgage note payable, 5.720% interest rate, due in 2020 — 32,888 Mortgage note payable, 4.160% interest rate, due in 2020 (1) — 40,062 Mortgage note payable, 8.150% interest rate, due in 2021 350 1,683 Mortgage note payable, 5.877% interest rate, due in 2021 (3) — 13,166 Mortgage note payable, 4.220% interest rate, due in 2022 25,804 26,522 Mortgage note payable, 3.550% interest rate, due in 2023 (1) 71,000 71,000 Mortgage note payable, 3.700% interest rate, due in 2023 (1) 50,000 50,000 Mortgage note payable, 4.800% interest rate, due in 2023 23,688 24,108 Mortgage note payable, 4.050% interest rate, due in 2030 — 66,780 2,242,842 2,386,209 Unamortized debt premiums, discounts and issuance costs (39,871) (45,756) $ 2,202,971 $ 2,340,453 (1) We assumed these senior unsecured notes and mortgage notes in connection with the SIR Merger. (2) An additional $250,000 of these senior unsecured notes were issued in September 2020. (3) The carrying value of this mortgage note of $13,128 as of December 31, 2019 is net of unamortized issuance costs of $38 and is included in liabilities of properties held for sale in our consolidated balance sheet as of December 31, 2019. This mortgage note was secured by a property in Fairfax, VA that was sold in March 2020. The mortgage note was repaid at the closing of that property sale.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750,000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December 31, 2020, on the amount outstanding under our revolving credit facility. We also pay a facility fee on the total amount of lending commitments under our revolving credit facility, which was 25 basis points per annum at December 31, 2020. Both the interest rate premium and facility fee are subject to adjustment based upon changes to our credit ratings. As of December 31, 2020 and 2019, the annual interest rate payable on borrowings under our revolving credit facility was 1.2% and 2.7%, respectively. The weighted average annual interest rate for borrowings under our revolving credit facility was 2.0%, 3.3% and 3.0%, for the years ended December 31, 2020, 2019 and 2018, respectively. As of December 31, 2020 and February 18, 2021, we had no amounts outstanding under our revolving credit facility and $750,000 available for borrowing.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RMR LLC ceasing to act as our business and property manager. Our credit agreement and senior unsecured notes indentures and their supplements also contain covenants, including covenants that restrict our ability to incur debts, require us to comply with certain financial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December 31, 2020. Senior Unsecured Note Issuances In June and July 2020, we issued an aggregate of $162,000 of 6.375% senior unsecured notes due 2050 in an underwritten public offering. Our aggregate net proceeds from this offering were $156,226, after underwriters’ discounts and offering expenses. These notes require quarterly payments of interest only through maturity and may be repaid at par (plus accrued and unpaid interest) on or after June 23, 2025. In September 2020, we issued $250,000 of our 4.50% senior unsecured notes due 2025 in an underwritten public offering. These notes are a further issuance of our existing $400,000 of senior unsecured notes due 2025 that were initially issued by SIR in February 2015, which we assumed in connection with the SIR Merger. The public offering price of these notes was 101.414% of the principal amount, raising net proceeds of $251,214, after underwriters’ discounts and estimated offering expenses. These notes require semi-annual payments of interest only through maturity. Senior Unsecured Note Redemption In January 2020, we redeemed, at par plus accrued interest, all $400,000 of our 3.60% senior unsecured notes due 2020. As a result of the redemption of our 3.60% senior unsecured notes due 2020, we recognized a loss on early extinguishment of debt of $61 during the year ended December 31, 2020, to write off unamortized debt discounts. Mortgage Note Repayments In March 2020, in connection with the sale of one property, we prepaid, at a premium plus accrued interest, a mortgage note secured by that property with an outstanding principal balance of $13,095, an annual interest rate of 5.9% and a maturity date in August 2021, which was classified in liabilities of properties held for sale in our consolidated balance sheet as of December 31, 2019. As a result of the prepayment of this mortgage note, we recognized a loss on early extinguishment of debt of $508 during the year ended December 31, 2020, from a prepayment penalty and the write off of unamortized debt issuance costs. Also in March 2020, we prepaid, at a premium plus accrued interest, a mortgage note secured by one property with an outstanding principal balance of $66,780, an annual interest rate of 4.0% and a maturity date in September 2030. As a result of the prepayment of this mortgage note, we recognized a loss on early extinguishment of debt of $2,713 during the year ended December 31, 2020, from a prepayment penalty and the write off of unamortized debt discounts. In April 2020, we prepaid, at par plus accrued interest, a mortgage note secured by one property with an outstanding principal balance of $32,677, an annual interest rate of 5.7% and a maturity date in July 2020. As a result of the prepayment of this mortgage note, we recognized a gain on early extinguishment of debt of $163 during the year ended December 31, 2020, from the write off of unamortized debt premiums. In August 2020, we repaid at maturity, at par plus accrued interest, a mortgage note secured by one property with an outstanding principal balance of $39,635 and an annual interest rate of 2.2%. At December 31, 2020, seven of our properties with an aggregate net book value of $304,227 were encumbered by mortgage notes with an aggregate principal amount of $170,842. Our mortgage notes are non-recourse, subject to certain limited exceptions and do not contain any material financial covenants. None of our unsecured debt obligations require sinking fund payments prior to their maturity dates. The required principal payments due during the next five years and thereafter under all our outstanding consolidated debt as of December 31, 2020 are as follows: Year Principal Payment 2021 $ 1,540 2022 625,518 2023 143,784 2024 350,000 2025 650,000 Thereafter 472,000 Total $ 2,242,842 (1) (1) Total consolidated debt outstanding as of December 31, 2020, net of unamortized premiums, discounts and issuance costs totaling $39,871, was $2,202,9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Our financial instruments include our cash and cash equivalents, restricted cash, rents receivable, accounts payable, a revolving credit facility, senior unsecured notes, mortgage notes payable, amounts due to related persons, other accrued expenses and security deposits. At December 31, 2020 and 2019, the fair values of our financial instruments approximated their carrying values in our consolidated financial statements, due to their short term nature or floating interest rates, except as follows: As of December 31, 2020 As of December 31, 2019 Financial Instrument Carrying Value (1) Fair Value Carrying Value (1) Fair Value Senior unsecured notes, 3.60% interest rate, due in 2020 (2) $ — $ — $ 399,934 $ 400,048 Senior unsecured notes, 4.15% interest rate, due in 2022 298,853 306,192 297,795 307,221 Senior unsecured notes, 4.00% interest rate, due in 2022 298,579 306,756 297,657 306,096 Senior unsecured notes, 4.25% interest rate, due in 2024 342,299 365,435 340,018 364,602 Senior unsecured notes, 4.50% interest rate, due in 2025 (3) 635,921 688,399 381,055 419,578 Senior unsecured notes, 5.875% interest rate, due in 2046 301,264 322,028 300,920 322,028 Senior unsecured notes, 6.375% interest rate, due in 2050 (4) 156,326 171,590 — — Mortgage notes payable (5) 169,729 174,952 323,074 331,675 Total $ 2,202,971 $ 2,335,352 $ 2,340,453 $ 2,451,248 (1) Includes unamortized debt premiums, discounts and issuance costs totaling $39,871 and $45,756 as of December 31, 2020 and 2019, respectively. (2) These senior unsecured notes were redeemed in January 2020. (3) An additional $250,000 of these senior unsecured notes were issued in September 2020. (4) $150,000 of these senior unsecured notes were issued in June 2020. In July 2020, we issued an additional $12,000 of these senior unsecured notes in connection with the underwriters’ partial exercise of their option to purchase additional notes. (5) Balance as of December 31, 2019 includes one mortgage note with a carrying value of $13,128 net of unamortized issuance costs totaling $38 which is classified in liabilities of properties held for sale in our consolidated balance sheet. This mortgage note was secured by a property in Fairfax, VA that was sold in March 2020. The mortgage note was repaid at closing. We estimated the fair values of our senior unsecured notes (except for our senior unsecured notes due 2046 and 2050) using an average of the bid and ask price of the notes (Level 2 inputs as defined in the fair value hierarchy under GAAP) as of the measurement date. We estimated the fair values of our senior unsecured notes due 2046 and 2050 based on the closing price on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 Awards We have common shares available for issuance under the terms of our Amended and Restated 2009 Incentive Share Award Plan, or the 2009 Plan. During the years ended December 31, 2020, 2019 and 2018, we awarded to our officers and other employees of RMR LLC annual share awards of 108,600, 103,100 and 14,675 of our common shares, respectively, valued at $2,502, $3,080 and $995, in aggregate, respectively. We also awarded each of our eight Trustees 3,500 and 3,000 of our common shares in 2020 and 2019, respectively, with aggregate values of $745 ($93 per Trustee) and $575 ($72 per Trustee), respectively, and each of our then six Trustees 750 of our common shares in 2018 with an aggregate value of $254 ($42 per Trustee), as part of their annual compensation. In addition, we awarded 3,000 of our common shares, with a value of $270 ($90 per Trustee) in connection with the election of three of our Trustees in 2019 and 750 of our common shares, with a value of $41 in connection with the election of one of our Trustees in 2018. The values of the share awards were based upon the closing price of our common shares trading on Nasdaq on the date of grant. The common shares awarded to our Trustees vested immediately. The common shares awarded to our officers and certain other employees of RMR LLC vest in five equal annual installments beginning on the date of award. We recognize share forfeitures as they occur. We include the value of awarded shares in general and administrative expenses ratably over the vesting period. A summary of shares awarded, forfeited, vested and unvested under the terms of the 2009 Plan for the years ended December 31, 2020, 2019 and 2018, is as follows: 2020 2019 2018 Number of Shares Weighted Average Grant Date Fair Value Number of Shares Weighted Average Grant Date Fair Value Number of Shares Weighted Average Grant Date Fair Value Unvested at beginning of year 106,680 $ 40.16 55,321 $ 73.25 26,062 $ 78.24 Awarded 136,600 $ 23.77 136,100 $ 28.84 19,925 $ 64.73 Forfeited (586) $ 43.75 (1,474) $ 49.10 (255) $ 52.96 Vested (85,173) $ 34.02 (83,267) $ 27.78 (18,634) $ 63.80 Unvested acquired in the SIR Merger (1) — $ — — $ — 28,223 $ 27.48 Unvested at end of year 157,521 $ 29.26 106,680 $ 40.16 55,321 $ 73.25 (1) Represents unvested shares awarded under SIR’s equity compensation plan that were converted into shares under the 2009 Plan, and which have similar vesting requirements as shares granted under the 2009 Plan. The 157,521 unvested shares as of December 31, 2020 are scheduled to vest as follows: 67,994 shares in 2021, 37,267 shares in 2022, 33,940 shares in 2023 and 18,320 shares in 2024. As of December 31, 2020, the estimated future compensation expense for the unvested shares was $3,338. The weighted average period over which the compensation expense will be recorded is approximately 21 months. During the years ended December 31, 2020, 2019 and 2018, we recorded $3,315, $3,088 and $1,337, respectively, of compensation expense related to the 2009 Plan. At December 31, 2020, 1,094,909 of our common shares remained available for issuance under the 2009 Plan. Share Purchases During the years ended December 31, 2020, 2019 and 2018, we purchased 19,589, 15,588 and 4,984 of our common shares, respectively, at weighted average prices of $22.15, $29.76 and $46.54 per common share, respectively, from our Trustees and current and former officers and employees of RMR LLC in satisfaction of tax withholding and payment obligations in connection with the vesting of awards of our common shares. Distributions During the years ended December 31, 2020, 2019 and 2018, we paid distributions on our common shares as follows: Annual Per Share Distribution Total Distributions Characterization of Distributions Year Return of Capital Ordinary Income Qualified Dividend 2020 $ 2.20 $ 106,121 —% 100.00% —% 2019 $ 2.20 $ 105,868 —% 100.00% —% 2018 $ 6.88 $ 170,566 68.60% 31.40% —% On January 14, 2021, we declared a dividend payable to common shareholders of record on January 25, 2021 in the amount of $0.55 per share, or $26,575. We paid this distribution on February 18, 2021. Preferred Units of Limited Partnership On May 1, 2018, one of our subsidiaries redeemed all 1,813,504 of its outstanding 5.5% Series A Cumulative Preferred Units for $11.15 per unit plus accrued and unpaid distributions (an aggregate of $20,3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Select Income REIT</t>
        </is>
      </c>
      <c r="B1" s="2" t="inlineStr">
        <is>
          <t>12 Months Ended</t>
        </is>
      </c>
    </row>
    <row r="2">
      <c r="B2" s="2" t="inlineStr">
        <is>
          <t>Dec. 31, 2020</t>
        </is>
      </c>
    </row>
    <row r="3">
      <c r="A3" s="3" t="inlineStr">
        <is>
          <t>Equity Method Investments and Joint Ventures [Abstract]</t>
        </is>
      </c>
    </row>
    <row r="4">
      <c r="A4" s="4" t="inlineStr">
        <is>
          <t>Equity Investment in Select Income REIT</t>
        </is>
      </c>
      <c r="B4" s="4" t="inlineStr">
        <is>
          <t xml:space="preserve">Equity Investment in Select Income REIT Until October 9, 2018, we owned 24,918,421, or approximately 27.8%, of the then outstanding SIR common shares. As described in Note 1, we completed the Secondary Sale on that date. As a result of the Secondary Sale, we recorded a loss of $18,665 during the year ended December 31, 2018. We accounted for our investment in SIR under the equity method and had previously reported our investment in SIR as a reportable segment. As a result of the Secondary Sale and the elimination of a reportable segment, our former equity method investment in SIR is classified as discontinued operations in our consolidated statements of comprehensive income (loss). See Note 12 for more information regarding discontinued operations. Under the equity method, we recorded our proportionate share of SIR’s net income as equity in earnings of SIR in our consolidated statements of comprehensive income (loss). During the period from January 1, 2018 to October 9, 2018, we recorded $24,358 of equity in earnings of SIR. Our other comprehensive income (loss) includes our proportionate share of SIR’s unrealized gains of $28 for the period from January 1, 2018 to October 9, 2018. The adjusted GAAP cost basis of our investment in SIR was less than our proportionate share of SIR’s total shareholders’ equity book value on the dates we acquired the shares. Prior to the Secondary Sale, we were accreting a basis difference to earnings over the estimated remaining useful lives of certain real estate assets and intangible assets and liabilities owned by SIR. This accretion increased our equity in the earnings of SIR by $3,233 for the period from January 1, 2018 to October 9, 2018. During the period from January 1, 2018 to October 9, 2018, we received cash distributions from SIR totaling $38,124. During the period from January 1, 2018 to October 9, 2018, SIR issued 63,157 common shares. We recognized a gain on issuance of shares by SIR of $29 during the period from January 1, 2018 to October 9, 2018, as a result of the per share issuance price of these SIR common shares being above the then average per share carrying value of our SIR common shares. The following table presents summarized income statement data of SIR: Nine Months Ended September 30, 2018 Revenues: Rental income $ 298,003 Tenant reimbursements and other income 60,514 Total revenues 358,517 Expenses: Real estate taxes 36,748 Other operating expenses 43,714 Depreciation and amortization 105,326 Acquisition and transaction related costs 3,796 General and administrative 47,353 Write-off of straight line rent receivable, net 10,626 Loss on impairment of real estate assets 9,706 Total expenses 257,269 Gain on sale of real estate 4,075 Dividend income 1,190 Unrealized gain on equity securities 53,159 Interest income 753 Interest expense (69,446) Loss on early extinguishment of debt (1,192) Income before income tax expense and equity in earnings of an investee 89,787 Income tax expense (446) Equity in earnings of an investee 882 Net income 90,223 Net income allocated to noncontrolling interest (15,841) Net income attributed to SIR $ 74,382 Weighted average common shares outstanding (basic) 89,395 Weighted average common shares outstanding (diluted) 89,411 Net income attributed to SIR per common share (basic and diluted) $ 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As described in Note 1, on October 9, 2018, we sold all 24,918,421 SIR common shares that we then owned in the Secondary Sale. We recorded a loss of $18,665 during the year ended December 31, 2018 related to this sale. The sale of our SIR common shares qualifies as discontinued operations; accordingly, our former equity method investment in SIR is classified as discontinued operations in our consolidated statements of comprehensive income (loss). The following table presents the components of income from discontinued operations for the year ended December 31, 2018: Year Ended December 31, 2018 Equity in earnings of Select Income REIT $ 24,358 Net gain on issuance of shares by Select Income REIT 29 Loss on sale of Select Income REIT shares (18,665) Income from discontinued operations $ 5,7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properties:</t>
        </is>
      </c>
    </row>
    <row r="3">
      <c r="A3" s="4" t="inlineStr">
        <is>
          <t>Land</t>
        </is>
      </c>
      <c r="B3" s="7" t="n">
        <v>830884</v>
      </c>
      <c r="C3" s="7" t="n">
        <v>840550</v>
      </c>
    </row>
    <row r="4">
      <c r="A4" s="4" t="inlineStr">
        <is>
          <t>Buildings and improvements</t>
        </is>
      </c>
      <c r="B4" s="6" t="n">
        <v>2691259</v>
      </c>
      <c r="C4" s="6" t="n">
        <v>2652681</v>
      </c>
    </row>
    <row r="5">
      <c r="A5" s="4" t="inlineStr">
        <is>
          <t>Total real estate properties, gross</t>
        </is>
      </c>
      <c r="B5" s="6" t="n">
        <v>3522143</v>
      </c>
      <c r="C5" s="6" t="n">
        <v>3493231</v>
      </c>
    </row>
    <row r="6">
      <c r="A6" s="4" t="inlineStr">
        <is>
          <t>Accumulated depreciation</t>
        </is>
      </c>
      <c r="B6" s="6" t="n">
        <v>-451914</v>
      </c>
      <c r="C6" s="6" t="n">
        <v>-387656</v>
      </c>
    </row>
    <row r="7">
      <c r="A7" s="4" t="inlineStr">
        <is>
          <t>Total real estate properties, net</t>
        </is>
      </c>
      <c r="B7" s="6" t="n">
        <v>3070229</v>
      </c>
      <c r="C7" s="6" t="n">
        <v>3105575</v>
      </c>
    </row>
    <row r="8">
      <c r="A8" s="4" t="inlineStr">
        <is>
          <t>Assets of properties held for sale</t>
        </is>
      </c>
      <c r="B8" s="6" t="n">
        <v>75177</v>
      </c>
      <c r="C8" s="6" t="n">
        <v>70877</v>
      </c>
    </row>
    <row r="9">
      <c r="A9" s="4" t="inlineStr">
        <is>
          <t>Investments in unconsolidated joint ventures</t>
        </is>
      </c>
      <c r="B9" s="6" t="n">
        <v>37951</v>
      </c>
      <c r="C9" s="6" t="n">
        <v>39756</v>
      </c>
    </row>
    <row r="10">
      <c r="A10" s="4" t="inlineStr">
        <is>
          <t>Acquired real estate leases, net</t>
        </is>
      </c>
      <c r="B10" s="6" t="n">
        <v>548943</v>
      </c>
      <c r="C10" s="6" t="n">
        <v>732382</v>
      </c>
    </row>
    <row r="11">
      <c r="A11" s="4" t="inlineStr">
        <is>
          <t>Cash and cash equivalents</t>
        </is>
      </c>
      <c r="B11" s="6" t="n">
        <v>42045</v>
      </c>
      <c r="C11" s="6" t="n">
        <v>93744</v>
      </c>
    </row>
    <row r="12">
      <c r="A12" s="4" t="inlineStr">
        <is>
          <t>Restricted cash</t>
        </is>
      </c>
      <c r="B12" s="6" t="n">
        <v>14810</v>
      </c>
      <c r="C12" s="6" t="n">
        <v>6952</v>
      </c>
    </row>
    <row r="13">
      <c r="A13" s="4" t="inlineStr">
        <is>
          <t>Rents receivable</t>
        </is>
      </c>
      <c r="B13" s="6" t="n">
        <v>101766</v>
      </c>
      <c r="C13" s="6" t="n">
        <v>83556</v>
      </c>
    </row>
    <row r="14">
      <c r="A14" s="4" t="inlineStr">
        <is>
          <t>Deferred leasing costs, net</t>
        </is>
      </c>
      <c r="B14" s="6" t="n">
        <v>42626</v>
      </c>
      <c r="C14" s="6" t="n">
        <v>40107</v>
      </c>
    </row>
    <row r="15">
      <c r="A15" s="4" t="inlineStr">
        <is>
          <t>Other assets, net</t>
        </is>
      </c>
      <c r="B15" s="6" t="n">
        <v>12889</v>
      </c>
      <c r="C15" s="6" t="n">
        <v>20187</v>
      </c>
    </row>
    <row r="16">
      <c r="A16" s="4" t="inlineStr">
        <is>
          <t>Total assets</t>
        </is>
      </c>
      <c r="B16" s="6" t="n">
        <v>3946436</v>
      </c>
      <c r="C16" s="6" t="n">
        <v>4193136</v>
      </c>
    </row>
    <row r="17">
      <c r="A17" s="3" t="inlineStr">
        <is>
          <t>LIABILITIES AND SHAREHOLDERS’ EQUITY</t>
        </is>
      </c>
    </row>
    <row r="18">
      <c r="A18" s="4" t="inlineStr">
        <is>
          <t>Unsecured revolving credit facility</t>
        </is>
      </c>
      <c r="B18" s="6" t="n">
        <v>0</v>
      </c>
      <c r="C18" s="6" t="n">
        <v>0</v>
      </c>
    </row>
    <row r="19">
      <c r="A19" s="4" t="inlineStr">
        <is>
          <t>Senior unsecured notes, net</t>
        </is>
      </c>
      <c r="B19" s="6" t="n">
        <v>2033242</v>
      </c>
      <c r="C19" s="6" t="n">
        <v>2017379</v>
      </c>
    </row>
    <row r="20">
      <c r="A20" s="4" t="inlineStr">
        <is>
          <t>Mortgage notes payable, net</t>
        </is>
      </c>
      <c r="B20" s="6" t="n">
        <v>169729</v>
      </c>
      <c r="C20" s="6" t="n">
        <v>309946</v>
      </c>
    </row>
    <row r="21">
      <c r="A21" s="4" t="inlineStr">
        <is>
          <t>Liabilities of properties held for sale</t>
        </is>
      </c>
      <c r="B21" s="6" t="n">
        <v>891</v>
      </c>
      <c r="C21" s="6" t="n">
        <v>14693</v>
      </c>
    </row>
    <row r="22">
      <c r="A22" s="4" t="inlineStr">
        <is>
          <t>Accounts payable and other liabilities</t>
        </is>
      </c>
      <c r="B22" s="6" t="n">
        <v>116480</v>
      </c>
      <c r="C22" s="6" t="n">
        <v>125048</v>
      </c>
    </row>
    <row r="23">
      <c r="A23" s="4" t="inlineStr">
        <is>
          <t>Due to related persons</t>
        </is>
      </c>
      <c r="B23" s="6" t="n">
        <v>6114</v>
      </c>
      <c r="C23" s="6" t="n">
        <v>7141</v>
      </c>
    </row>
    <row r="24">
      <c r="A24" s="4" t="inlineStr">
        <is>
          <t>Assumed real estate lease obligations, net</t>
        </is>
      </c>
      <c r="B24" s="6" t="n">
        <v>10588</v>
      </c>
      <c r="C24" s="6" t="n">
        <v>13175</v>
      </c>
    </row>
    <row r="25">
      <c r="A25" s="4" t="inlineStr">
        <is>
          <t>Total liabilities</t>
        </is>
      </c>
      <c r="B25" s="6" t="n">
        <v>2337044</v>
      </c>
      <c r="C25" s="6" t="n">
        <v>2487382</v>
      </c>
    </row>
    <row r="26">
      <c r="A26" s="4" t="inlineStr">
        <is>
          <t>Commitments and contingencies</t>
        </is>
      </c>
      <c r="B26" s="4" t="inlineStr">
        <is>
          <t xml:space="preserve"> </t>
        </is>
      </c>
      <c r="C26" s="4" t="inlineStr">
        <is>
          <t xml:space="preserve"> </t>
        </is>
      </c>
    </row>
    <row r="27">
      <c r="A27" s="3" t="inlineStr">
        <is>
          <t>Shareholders’ equity:</t>
        </is>
      </c>
    </row>
    <row r="28">
      <c r="A28" s="4" t="inlineStr">
        <is>
          <t>Common shares of beneficial interest, $.01 par value: 200,000,000 shares authorized, 48,318,366 and 48,201,941 shares issued and outstanding, respectively</t>
        </is>
      </c>
      <c r="B28" s="6" t="n">
        <v>483</v>
      </c>
      <c r="C28" s="6" t="n">
        <v>482</v>
      </c>
    </row>
    <row r="29">
      <c r="A29" s="4" t="inlineStr">
        <is>
          <t>Additional paid in capital</t>
        </is>
      </c>
      <c r="B29" s="6" t="n">
        <v>2615305</v>
      </c>
      <c r="C29" s="6" t="n">
        <v>2612425</v>
      </c>
    </row>
    <row r="30">
      <c r="A30" s="4" t="inlineStr">
        <is>
          <t>Cumulative net income</t>
        </is>
      </c>
      <c r="B30" s="6" t="n">
        <v>183895</v>
      </c>
      <c r="C30" s="6" t="n">
        <v>177217</v>
      </c>
    </row>
    <row r="31">
      <c r="A31" s="4" t="inlineStr">
        <is>
          <t>Cumulative other comprehensive loss</t>
        </is>
      </c>
      <c r="B31" s="6" t="n">
        <v>0</v>
      </c>
      <c r="C31" s="6" t="n">
        <v>-200</v>
      </c>
    </row>
    <row r="32">
      <c r="A32" s="4" t="inlineStr">
        <is>
          <t>Cumulative common distributions</t>
        </is>
      </c>
      <c r="B32" s="6" t="n">
        <v>-1190291</v>
      </c>
      <c r="C32" s="6" t="n">
        <v>-1084170</v>
      </c>
    </row>
    <row r="33">
      <c r="A33" s="4" t="inlineStr">
        <is>
          <t>Total shareholders’ equity</t>
        </is>
      </c>
      <c r="B33" s="6" t="n">
        <v>1609392</v>
      </c>
      <c r="C33" s="6" t="n">
        <v>1705754</v>
      </c>
    </row>
    <row r="34">
      <c r="A34" s="4" t="inlineStr">
        <is>
          <t>Total liabilities and shareholders’ equity</t>
        </is>
      </c>
      <c r="B34" s="7" t="n">
        <v>3946436</v>
      </c>
      <c r="C34" s="7" t="n">
        <v>4193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Initial Cost to Company Costs Capitalized Subsequent to Acquisition Cost amount carried at Close of Period Property Location Number of Properties Encumbrances (1) Land Buildings Impairments/ Land Buildings Total (2) Accumulated (3) Date(s) Original Inverness Center Birmingham, AL 3 $ — $ 5,907 $ 12,098 $ 1,570 $ — $ 5,907 $ 13,668 $ 19,575 $ (946) 12/31/2018 1984 445 Jan Davis Drive Huntsville, AL 1 — 1,501 1,492 — — 1,501 1,492 2,993 (80) 12/31/2018 2007 4905 Moores Mill Road Huntsville, AL 1 — 4,592 36,324 2,486 — 4,592 38,810 43,402 (2,268) 12/31/2018 1979 131 Clayton Street Montgomery, AL 1 — 920 9,084 230 — 920 9,314 10,234 (2,189) 6/22/2011 2007 4344 Carmichael Road Montgomery, AL 1 — 1,374 11,658 562 — 1,374 12,220 13,594 (2,081) 12/17/2013 2009 15451 North 28th Avenue Phoenix, AZ 1 — 1,917 7,416 722 — 1,917 8,138 10,055 (1,282) 9/10/2014 1996 16001 North 28th Avenue Phoenix, AZ 1 — 3,355 412 674 — 3,355 1,086 4,441 (62) 12/31/2018 1998 711 S 14th Avenue Safford, AZ 1 — 460 11,708 793 (4,440) 364 8,157 8,521 (753) 6/16/2010 1992 Regents Center Tempe, AZ 2 — 4,121 3,042 170 — 4,121 3,212 7,333 (306) 12/31/2018 1988 Campbell Place Carlsbad, CA 2 — 5,769 3,871 7,484 — 5,769 11,355 17,124 (517) 12/31/2018 2007 Folsom Corporate Center Folsom, CA 1 — 2,904 5,583 568 — 2,904 6,151 9,055 (354) 12/31/2018 2008 Bayside Technology Park Fremont, CA 1 — 10,784 648 87 — 10,784 735 11,519 (45) 12/31/2018 1990 5045 East Butler Street Fresno, CA 1 — 7,276 61,118 175 — 7,276 61,293 68,569 (28,101) 8/29/2002 1971 10949 N. Mather Boulevard Rancho Cordova, CA 1 — 562 16,923 992 — 562 17,915 18,477 (3,152) 10/30/2013 2012 11020 Sun Center Drive Rancho Cordova, CA 1 — 1,466 8,797 1,405 — 1,466 10,202 11,668 (1,145) 12/20/2016 1983 100 Redwood Shores Parkway Redwood City, CA 1 — 14,454 7,721 — — 14,454 7,721 22,175 (429) 12/31/2018 1993 3875 Atherton Road Rocklin, CA 1 — 177 853 — — 177 853 1,030 (47) 12/31/2018 1991 801 K Street Sacramento, CA 1 — 4,688 61,994 5,816 — 4,688 67,810 72,498 (8,674) 1/29/2016 1989 9815 Goethe Road Sacramento, CA 1 — 1,450 9,465 1,494 — 1,450 10,959 12,409 (2,538) 9/14/2011 1992 Capitol Place Sacramento, CA 1 — 2,290 35,891 7,882 — 2,290 43,773 46,063 (11,442) 12/17/2009 1988 4560 Viewridge Road San Diego, CA 1 — 4,269 18,316 4,478 — 4,347 22,716 27,063 (12,270) 3/31/1997 1996 2115 O’Nel Drive San Jose, CA 1 — 12,305 5,062 — — 12,305 5,062 17,367 (281) 12/31/2018 1984 North First Street San Jose, CA 1 — 8,311 4,003 411 — 8,311 4,414 12,725 (261) 12/31/2018 1984 Rio Robles Drive San Jose, CA 3 — 23,687 13,698 3,126 — 23,687 16,824 40,511 (906) 12/31/2018 1984 2450 and 2500 Walsh Avenue Santa Clara, CA 2 — 13,374 16,651 150 — 13,374 16,801 30,175 (923) 12/31/2018 1982 3250 and 3260 Jay Street Santa Clara, CA 2 — 19,899 14,051 — — 19,899 14,051 33,950 (779) 12/31/2018 1982 603 San Juan Avenue Stockton, CA 1 — 563 5,470 — — 563 5,470 6,033 (1,151) 7/20/2012 2012 350 West Java Drive Sunnyvale, CA 1 — 24,609 462 21 — 24,609 483 25,092 (29) 12/31/2018 1984 7958 South Chester Street Centennial, CO 1 — 6,682 7,153 261 — 6,682 7,414 14,096 (411) 12/31/2018 2000 Initial Cost to Company Costs Capitalized Subsequent to Acquisition Cost amount carried at Close of Period Property Location Number of Properties Encumbrances (1) Land Buildings Impairments/ Land Buildings Total (2) Accumulated (3) Date(s) Original 350 Spectrum Loop Colorado Springs, CO 1 — 3,650 7,732 86 — 3,650 7,818 11,468 (442) 12/31/2018 2000 333 Inverness Drive South Englewood, CO 1 — 5,711 4,543 — — 5,711 4,543 10,254 (272) 12/31/2018 1998 12795 West Alameda Parkway Lakewood, CO 1 350 2,640 23,777 1,357 — 2,640 25,134 27,774 (6,851) 1/15/2010 1988 Corporate Center Lakewood, CO 3 — 2,887 27,537 4,041 — 2,887 31,578 34,465 (14,329) 10/11/2002 1980 11 Dupont Circle, NW Washington, DC 1 — 28,255 44,743 10,534 — 28,255 55,277 83,532 (5,020) 10/2/2017 1974 1211 Connecticut Avenue, NW Washington, DC 1 25,816 30,388 24,667 2,880 — 30,388 27,547 57,935 (2,707) 10/2/2017 1967 1401 K Street, NW Washington, DC 1 23,966 29,215 34,656 5,542 — 29,215 40,198 69,413 (4,432) 10/2/2017 1929 20 Massachusetts Avenue Washington, DC 1 — 12,009 51,527 25,957 — 12,229 77,264 89,493 (38,812) 3/31/1997 1996 440 First Street, NW Washington, DC 1 — 27,903 38,624 1,459 — 27,903 40,083 67,986 (3,418) 10/2/2017 1982 625 Indiana Avenue Washington, DC 1 — 26,000 25,955 8,596 — 26,000 34,551 60,551 (8,440) 8/17/2010 1989 840 First Street, NE Washington, DC 1 — 42,727 73,278 3,470 — 42,727 76,748 119,475 (6,462) 10/2/2017 2003 10350 NW 112th Avenue Miami, FL 1 — 4,798 2,757 178 — 4,798 2,935 7,733 (153) 12/31/2018 2002 7850 Southwest 6th Court Plantation, FL 1 — 4,800 30,592 352 — 4,800 30,944 35,744 (7,451) 5/12/2011 1999 8900 Grand Oak Circle Tampa, FL 1 — 1,100 11,773 536 — 1,100 12,309 13,409 (3,097) 10/15/2010 1994 180 Ted Turner Drive SW Atlanta, GA 1 — 5,717 20,017 310 — 5,717 20,327 26,044 (4,279) 7/25/2012 2007 Corporate Square Atlanta, GA 5 — 3,996 29,762 27,503 — 3,996 57,265 61,261 (16,602) 7/16/2004 1967 Executive Park Atlanta, GA 1 — 1,521 11,826 4,071 — 1,521 15,897 17,418 (7,096) 7/16/2004 1972 One Georgia Center Atlanta, GA 1 — 10,250 27,933 12,687 — 10,250 40,620 50,870 (8,194) 9/30/2011 1968 One Primerica Parkway Duluth, GA 1 — 6,927 22,951 — — 6,927 22,951 29,878 (1,272) 12/31/2018 2013 4712 Southpark Boulevard Ellenwood, GA 1 — 1,390 19,635 118 — 1,390 19,753 21,143 (4,152) 7/25/2012 2005 91-209 Kuhela Street Kapolei, HI 1 — 1,998 — 3 — 1,992 9 2,001 — 12/31/2018 Land 8305 NW 62nd Avenue Johnston, IA 1 — 2,649 7,997 — — 2,649 7,997 10,646 (443) 12/31/2018 2011 1185, 1249 &amp; 1387 S. Vinnell Way Boise, ID 3 — 3,390 29,026 1,025 — 3,390 30,051 33,441 (6,242) 9/11/2012 1996; 1997; 2002 2020 S. Arlington Heights Arlington Heights, IL 1 — 1,450 13,588 451 — 1,450 14,039 15,489 (3,833) 12/29/2009 1988 400 South Jefferson Street Chicago, IL 1 49,505 19,379 20,115 384 — 19,379 20,499 39,878 (1,126) 12/31/2018 1947 1415 West Diehl Road Naperville, IL 1 — 12,333 20,586 5,787 — 12,333 26,373 38,706 (1,339) 12/31/2018 2001 440 North Fairway Drive Vernon Hills, IL 1 — 4,465 441 — — 4,465 441 4,906 (25) 12/31/2018 1,992 7601 and 7635 Interactive Way Indianapolis, IN 2 — 3,337 14,522 26 — 3,337 14,548 17,885 (756) 12/31/2018 2003 Initial Cost to Company Costs Capitalized Subsequent to Acquisition Cost amount carried at Close of Period Property Location Number of Properties Encumbrances (1) Land Buildings Impairments/ Land Buildings Total (2) Accumulated (3) Date(s) Original Intech Park Indianapolis, IN 3 — 4,170 69,759 7,742 — 4,170 77,501 81,671 (18,042) 10/14/2011 2000; 2001; 2008 The Atrium at Circleport II Erlanger, KY 1 — 1,796 1,933 578 — 1,796 2,511 4,307 (167) 12/31/2018 1999 7125 Industrial Road Florence, KY 1 — 1,698 11,722 293 — 1,698 12,015 13,713 (2,393) 12/31/2012 1980 251 Causeway Street Boston, MA 2 — 10,748 26,539 3,008 — 10,748 29,547 40,295 (5,130) 8/17/2010 1987 300 and 330 Billerica Road Chelmsford, MA 2 — 4,700 — 6,959 — 4,700 6,959 11,659 (20) 12/31/2018 1984 75 Pleasant Street Malden, MA 1 — 1,050 31,086 857 — 1,050 31,943 32,993 (8,439) 5/24/2010 2008 25 Newport Avenue Quincy, MA 1 — 2,700 9,199 1,879 — 2,700 11,078 13,778 (2,915) 2/16/2011 1985 One Montvale Avenue Stoneham, MA 1 — 1,670 11,035 3,415 — 1,670 14,450 16,120 (3,404) 6/16/2010 1945 314 Littleton Road Westford, MA 1 — 5,691 8,487 47 — 5,691 8,534 14,225 (477) 12/31/2018 2007 Annapolis Commerce Center Annapolis, MD 2 — 4,057 7,665 989 — 4,057 8,654 12,711 (777) 10/2/2017 1989 4201 Patterson Avenue Baltimore, MD 1 — 901 8,097 4,104 (85) 893 12,124 13,017 (5,844) 10/15/1998 1989 7001 Columbia Gateway Drive Columbia, MD 1 — 5,642 10,352 226 — 5,642 10,578 16,220 (613) 12/31/2018 2008 Hillside Center Columbia, MD 2 — 3,437 4,228 701 — 3,437 4,929 8,366 (451) 10/2/2017 2001 TenThreeTwenty Columbia, MD 1 — 3,126 16,361 1,978 — 3,126 18,339 21,465 (1,852) 10/2/2017 1982 3300 75th Avenue Landover, MD 1 — 4,110 36,371 2,721 — 4,110 39,092 43,202 (10,330) 2/26/2010 1985 2115 East Jefferson Street Rockville, MD 1 — 3,349 11,152 592 — 3,349 11,744 15,093 (2,112) 8/27/2013 1981 Redland 520/530 Rockville, MD 3 — 12,714 61,377 4,003 — 12,714 65,380 78,094 (5,261) 10/2/2017 2008 Redland 540 Rockville, MD 1 — 10,740 17,714 6,082 — 10,740 23,796 34,536 (3,147) 10/2/2017 2003 Rutherford Business Park Windsor Mill, MD 1 — 1,598 10,219 490 — 1,598 10,709 12,307 (2,139) 11/16/2012 1972 3550 Green Court Ann Arbor, MI 1 — 3,630 4,857 — — 3,630 4,857 8,487 (286) 12/31/2018 1998 11411 E. Jefferson Avenue Detroit, MI 1 — 630 18,002 544 — 630 18,546 19,176 (4,878) 4/23/2010 2009 Rosedale Corporate Plaza Roseville, MN 1 — 672 6,045 1,526 — 672 7,571 8,243 (4,046) 12/1/1999 1987 1300 Summit Street Kansas City, MO 1 — 2,776 12,070 1,145 — 2,776 13,215 15,991 (2,869) 9/27/2012 1998 2555 Grand Boulevard Kansas City, MO 1 — 4,209 51,522 2,706 — 4,209 54,228 58,437 (2,871) 12/31/2018 2003 4241 NE 34th Street Kansas City, MO 1 — 1,133 5,649 4,201 — 1,470 9,513 10,983 (4,670) 3/31/1997 1995 1220 Echelon Parkway Jackson, MS 1 — 440 25,458 345 — 440 25,803 26,243 (5,423) 7/25/2012 2009 2300 and 2400 Yorkmont Road Charlotte, NC 2 — 1,334 19,075 1,988 — 1,334 21,063 22,397 (1,241) 12/31/2018 1995 18010 and 18020 Burt Street Omaha, NE 2 — 6,977 12,500 — — 6,977 12,500 19,477 (693) 12/31/2018 2012 Initial Cost to Company Costs Capitalized Subsequent to Acquisition Cost amount carried at Close of Period Property Location Number of Properties Encumbrances (1) Land Buildings Impairments/ Land Buildings Total (2) Accumulated (3) Date(s) Original 500 Charles Ewing Boulevard Ewing, NJ 1 — 4,808 26,002 — — 4,808 26,002 30,810 (1,441) 12/31/2018 2012 299 Jefferson Road Parsippany, NJ 1 — 4,543 2,914 823 — 4,543 3,737 8,280 (221) 12/31/2018 2011 One Jefferson Road Parsippany, NJ 1 — 4,415 5,249 63 — 4,415 5,312 9,727 (289) 12/31/2018 2009 Airline Corporate Center Colonie, NY 1 — 790 6,400 406 — 790 6,806 7,596 (1,452) 6/22/2012 2004 5000 Corporate Court Holtsville, NY 1 — 6,530 17,711 4,103 — 6,530 21,814 28,344 (5,206) 8/31/2011 2000 8687 Carling Road Liverpool, NY 1 — 566 — 8 — 566 8 574 (1) 12/31/2018 1997 1212 Pittsford - Victor Road Pittsford, NY 1 — 608 78 538 — 608 616 1,224 (36) 12/31/2018 1965 2231 Schrock Road Columbus, OH 1 — 716 217 201 — 716 418 1,134 (31) 12/31/2018 1999 4600 25th Avenue Salem, OR 1 — 6,510 17,973 5,209 — 6,510 23,182 29,692 (5,016) 12/20/2011 1957 8800 Tinicum Boulevard Philadelphia, PA 1 — 5,573 22,686 1,325 — 5,573 24,011 29,584 (1,265) 12/31/2018 2000 446 Wrenplace Road Fort Mill, SC 1 — 5,031 22,526 — — 5,031 22,526 27,557 (14) 12/22/2020 2019 9680 Old Bailes Road Fort Mill, SC 1 — 834 2,944 — — 834 2,944 3,778 (163) 12/31/2018 2007 One Memphis Place Memphis, TN 1 — 1,630 5,645 7,407 — 1,630 13,052 14,682 (2,687) 9/17/2010 1985 16001 North Dallas Parkway Addison, TX 2 — 10,282 63,071 375 — 10,282 63,446 73,728 (3,750) 12/31/2018 1987 Research Park Austin, TX 2 — 4,258 13,747 360 — 4,258 14,107 18,365 (1,461) 12/31/2018 1999 10451 Clay Road Houston, TX 1 — 5,495 10,253 — — 5,495 10,253 15,748 (569) 12/31/2018 2013 202 North Castlegory Road Houston, TX 1 — 863 5,024 — — 863 5,024 5,887 (262) 12/31/2018 2016 6380 Rogerdale Road Houston, TX 1 — 12,628 6,113 26 — 12,628 6,139 18,767 (341) 12/31/2018 2006 4221 W. John Carpenter Freeway Irving, TX 1 — 1,413 2,365 1,843 — 1,413 4,208 5,621 (382) 12/31/2018 1995 8675,8701-8711 Freeport Pkwy and 8901 Esters Boulevard Irving, TX 3 — 10,185 31,566 62 — 10,185 31,628 41,813 (1,750) 12/31/2018 1990 1511 East Common Street New Braunfels, TX 1 — 4,965 1,266 73 — 4,965 1,339 6,304 (75) 12/31/2018 2005 2900 West Plano Parkway Plano, TX 1 — 6,819 8,831 — — 6,819 8,831 15,650 (490) 12/31/2018 1998 3400 West Plano Parkway Plano, TX 1 — 4,543 15,964 321 — 4,543 16,285 20,828 (910) 12/31/2018 1994 3600 Wiseman Boulevard San Antonio, TX 1 — 3,493 6,662 3,245 — 3,493 9,907 13,400 (546) 12/31/2018 2004 701 Clay Road Waco, TX 1 — 2,030 8,708 13,392 — 2,060 22,070 24,130 (5,934) 12/23/1997 1997 1800 Novell Place Provo, UT 1 — 7,487 43,487 — — 7,487 43,487 50,974 (2,602) 12/31/2018 2000 4885-4931 North 300 West Provo, UT 2 — 3,915 9,429 21 — 3,915 9,450 13,365 (555) 12/31/2018 2009 14660, 14672 &amp; 14668 Lee Road Chantilly, VA 3 — 6,966 74,214 4,590 — 6,966 78,804 85,770 (8,024) 12/22/2016 1998; 2002; 2006 1434 Crossways Chesapeake, VA 2 — 3,617 19,527 2,795 — 3,617 22,322 25,939 (2,686) 10/2/2017 1998 Initial Cost to Company Costs Capitalized Subsequent to Acquisition Cost amount carried at Close of Period Property Location Number of Properties Encumbrances (1) Land Buildings Impairments/ Land Buildings Total (2) Accumulated (3) Date(s) Original Greenbrier Towers Chesapeake, VA 2 — 3,437 11,241 3,011 — 3,437 14,252 17,689 (1,781) 10/2/2017 1985 Enterchange at Meadowville Chester, VA 1 — 1,478 9,594 424 — 1,478 10,018 11,496 (1,808) 8/28/2013 1999 Three Flint Hill Fairfax, VA 1 — 5,991 25,536 3,021 — 5,991 28,557 34,548 (3,164) 10/2/2017 1984 7987 Ashton Avenue Manassas, VA 1 — 1,562 8,253 912 — 1,562 9,165 10,727 (1,006) 1/3/2017 1989 Two Commercial Place Norfolk, VA 1 — 4,494 21,508 480 — 4,494 21,988 26,482 (1,150) 12/31/2018 1974 1759 &amp; 1760 Business Center Drive Reston, VA 2 — 9,066 78,658 6,969 — 9,066 85,627 94,693 (13,592) 5/28/2014 1987 1775 Wiehle Avenue Reston, VA 1 — 4,138 26,120 1,749 — 4,138 27,869 32,007 (2,431) 10/2/2017 2001 9201 Forest Hill Avenue Richmond, VA 1 — 1,344 375 451 — 1,344 826 2,170 (39) 12/31/2018 1985 9960 Mayland Drive Richmond, VA 1 — 2,614 15,930 2,885 — 2,614 18,815 21,429 (3,062) 5/20/2014 1994 Parham Place Richmond, VA 3 — 913 1,099 206 — 913 1,305 2,218 (73) 12/31/2018 1989; 2012 1751 Blue Hills Drive Roanoke, VA 1 — 2,689 7,761 — — 2,689 7,761 10,450 (430) 12/31/2018 2003 Atlantic Corporate Park Sterling, VA 2 — 5,752 29,316 2,193 — 5,752 31,509 37,261 (2,589) 10/2/2017 2008 Orbital Sciences Campus Sterling, VA 3 — 12,275 19,320 276 — 12,275 19,596 31,871 (1,148) 12/31/2018 2001 Sterling Business Park Lots 8 and 9 Sterling, VA 1 — 9,177 44,324 57 — 9,177 44,381 53,558 (3,602) 10/2/2017 2016 65 Bowdoin Street S. Burlington, VT 1 — 700 8,416 140 — 700 8,556 9,256 (2,307) 4/9/2010 2009 840 North Broadway Everett, WA 2 — 3,360 15,376 2,897 — 3,360 18,273 21,633 (3,604) 6/28/2012 1985 Stevens Center Richland, WA 2 — 3,970 17,035 5,236 — 4,042 22,199 26,241 (11,502) 3/31/1997 1995 351, 401, 501 Elliott Ave West Seattle, WA 3 70,092 26,640 52,740 2,518 — 26,640 55,258 81,898 (2,985) 12/31/2018 2000 11050 West Liberty Drive Milwaukee, WI 1 — 945 4,539 103 — 945 4,642 5,587 (1,116) 6/9/2011 2006 5353 Yellowstone Road Cheyenne, WY 1 — 1,915 8,217 1,775 — 1,950 9,957 11,907 (5,209) 3/31/1997 1995 180 $ 169,729 $ 830,222 $ 2,395,928 $ 300,518 $ (4,525) $ 830,884 $ 2,691,259 $ 3,522,143 $ (451,914) Properties Held for Sale 4300 NE 34th Street (4) Kansas City, MO — — 310 544 134 — 310 678 988 (198) 3/31/1997 1995 501 South 5th Street (5) Richmond, VA 1 — 14,767 39,101 233 — 14,767 39,334 54,101 (2,279) 12/31/2018 2009 1 — 15,077 39,645 367 — 15,077 40,012 55,089 (2,477) 181 $ 169,729 $ 845,299 $ 2,435,573 $ 300,885 $ (4,525) $ 845,961 $ 2,731,271 $ 3,577,232 $ (454,391) (1) Represents mortgage debt, net of the unamortized balance of the fair value adjustments and debt issuance costs totaling $1,113. (2) Excludes the value of real estate intangibles. Aggregate cost for federal income tax purposes is approximately $7,059,170. (3) Depreciation on building and improvements is provided for periods ranging up to 40 years and on equipment up to 12 years. (4) Consists of a warehouse facility adjacent to a property we own in Kansas City, MO that was sold in January 2021. (5) This property was sold in January 2021. An analysis of the carrying amount of real estate properties and accumulated depreciation is as follows: Real Estate Properties Accumulated Depreciation Balance at December 31, 2017 $ 2,975,721 $ 341,848 Additions 1,486,342 65,215 Loss on asset impairment (8,630) — Disposals (286,837) (18,740) Cost basis adjustment (1) (5,005) (5,005) Reclassification of assets of properties held for sale (216,955) (8,171) Balance at December 31, 2018 3,944,636 375,147 Additions 66,221 89,398 Loss on asset impairment (22,255) — Disposals (424,302) (64,167) Cost basis adjustment (1) (9,169) (9,169) Reclassification of assets of properties held for sale (61,900) (3,553) Balance at December 31, 2019 3,493,231 387,656 Additions 122,116 83,828 Loss on asset impairment (2,954) — Disposals (31,193) (13,125) Cost basis adjustment (1) (3,968) (3,968) Reclassification of assets of properties held for sale (55,089) (2,477) Balance at December 31, 2020 $ 3,522,143 $ 451,914 (1) Represents the reclassification between accumulated depreciation and building made to certain properties reclassified as assets of properties held for sale at fair value less costs to sell in accordance with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include the accounts of us and our subsidiaries, all of which are wholly owned directly or indirectly by us. All intercompany transactions and balances with or among our consolidated subsidiaries have been eliminated.</t>
        </is>
      </c>
    </row>
    <row r="5">
      <c r="A5" s="4" t="inlineStr">
        <is>
          <t>Real Estate Properties</t>
        </is>
      </c>
      <c r="B5" s="4" t="inlineStr">
        <is>
          <t>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decreases to rental income of $5,440, $2,710 and $2,903 during the years ended December 31, 2020, 2019 and 2018,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161,752, $195,268 and $91,472 during the years ended December 31, 2020, 2019 and 2018, respectively. If a lease is terminated prior to its stated expiration, we write off the unamortized amounts relating to that lease.</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future real estate taxes, insurance, leasing costs, capital expenditures and debt service, as required by certain of our mortgage debts.</t>
        </is>
      </c>
    </row>
    <row r="8">
      <c r="A8" s="4" t="inlineStr">
        <is>
          <t>Deferred Leasing Costs</t>
        </is>
      </c>
      <c r="B8" s="4" t="inlineStr">
        <is>
          <t>Deferred Leasing Costs . Deferred leasing costs include brokerage costs, inducements and, until January 1, 2019, legal fees associated with our entering leases. We amortize deferred leasing costs, which are included in depreciation and amortization expense, and inducements, which are included as a reduction to rental income, on a straight line basis over the terms of the respective leases. We recorded amortization of deferred leasing costs of $5,985, $5,216 and $4,330, and reductions to rental income related to the amortization of inducements of $902, $757 and $512 for the years ended December 31, 2020, 2019 and 2018, respectively. Effective January 1, 2019, in accordance with Financial Accounting Standards Board, or FASB, Accounting Standards Update, or ASU, No. 2016-02, Leases</t>
        </is>
      </c>
    </row>
    <row r="9">
      <c r="A9" s="4" t="inlineStr">
        <is>
          <t>Debt Issuance Costs</t>
        </is>
      </c>
      <c r="B9" s="4" t="inlineStr">
        <is>
          <t>Debt Issuance Costs.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20 and 2019, debt issuance costs for our revolving credit facility were $4,125 and accumulated amortization of debt issuance costs for our revolving credit facility were $2,069 and $1,059, respectively. Debt issuance costs, net of accumulated amortization, for our senior unsecured notes and mortgage notes payable are presented as a direct deduction from the associated debt liability in our consolidated balance sheets.</t>
        </is>
      </c>
    </row>
    <row r="10">
      <c r="A10" s="4" t="inlineStr">
        <is>
          <t>Equity Securities</t>
        </is>
      </c>
      <c r="B10" s="4" t="inlineStr">
        <is>
          <t>Equity Securities. We previously owned 2,801,060 common shares of class A common stock of The RMR Group Inc., or RMR Inc., including 1,586,836 common shares acquired from SIR on December 31, 2018 in connection with the SIR Merger, that we sold on July 1, 2019 for net proceeds of $104,674, after deducting underwriting discounts and commissions and other offering expenses. Prior to the sale of our shares of RMR Inc. class A common stock on July 1, 2019, our equity securities were recorded at fair value based on their quoted market price at the end of each reporting period.</t>
        </is>
      </c>
    </row>
    <row r="11">
      <c r="A11" s="4" t="inlineStr">
        <is>
          <t>Equity Method Investments</t>
        </is>
      </c>
      <c r="B11" s="4" t="inlineStr">
        <is>
          <t>Equity Method Investments. We previously accounted for our investments in Affiliates Insurance Company, or AIC, until AIC was dissolved on February 13, 2020, and SIR, until we sold the SIR common shares we owned on October 9, 2018, using the equity method of accounting. Significant influence was present through common representation on the boards of trustees or directors of us, AIC and SIR. As of December 31, 2020 and 2019, our investment in AIC had a carrying value of $11 and $298, respectively. These amounts are included in other assets in our consolidated balance sheets. We recognized income of $281 and $516 related to our investment in AIC for the years ended December 31, 2019 and 2018, respectively. These amounts are included in equity in net losses of investees in our consolidated statements of comprehensive income (loss). Our other comprehensive income (loss) includes our proportionate share of unrealized losses on securities which were owned and held for sale by AIC of $90 and $(69) related to our investment in AIC for the years ended December 31, 2019 and 2018, respectively. See Notes 1, 3, 6, 11 and 12 for more information regarding our investments in AIC and SIR. We also own 51% and 50% interests in two unconsolidated joint ventures which own three properties. The properties owned by these joint ventures are encumbered by an aggregate of $82,000 of mortgage indebtedness. We do not control the activities that are most significant to these joint ventures and, as a result, we account for our investment in these joint ventures under the equity method of accounting. See Note 3 for more information regarding our unconsolidated joint ventures.</t>
        </is>
      </c>
    </row>
    <row r="12">
      <c r="A12" s="4" t="inlineStr">
        <is>
          <t>Revenue Recognition</t>
        </is>
      </c>
      <c r="B12" s="4" t="inlineStr">
        <is>
          <t>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Upon adoption, (i) allowances for bad debts are recognized as a direct reduction of rental income, and (ii) legal costs associated with the execution of our leases, which were previously capitalized and amortized over the life of their respective leases, are expensed as incurred.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See Note 4 for more information regarding our leases.</t>
        </is>
      </c>
    </row>
    <row r="13">
      <c r="A13" s="4" t="inlineStr">
        <is>
          <t>Income Taxes</t>
        </is>
      </c>
      <c r="B13" s="4" t="inlineStr">
        <is>
          <t>Income Taxes. We have elected to be taxed as a REIT under the United States Internal Revenue Code of 1986, as amended, and, accordingly, we generally will not be subject to federal income taxes provided we distribute our taxable income and meet certain other requirements to qualify for taxation as a REIT. We are, however, subject to certain state and local taxes.</t>
        </is>
      </c>
    </row>
    <row r="14">
      <c r="A14" s="4" t="inlineStr">
        <is>
          <t>Cumulative Other Comprehensive Income</t>
        </is>
      </c>
      <c r="B14" s="4" t="inlineStr">
        <is>
          <t>Cumulative Other Comprehensive Income (Loss). Cumulative other comprehensive income (loss) represents our share of the cumulative comprehensive income and losses of our equity method investees and, prior to January 1, 2018, unrealized gains and losses related to our former investment in RMR Inc.</t>
        </is>
      </c>
    </row>
    <row r="15">
      <c r="A15" s="4" t="inlineStr">
        <is>
          <t>Per Common Share Amounts</t>
        </is>
      </c>
      <c r="B15" s="4" t="inlineStr">
        <is>
          <t>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t>
        </is>
      </c>
    </row>
    <row r="16">
      <c r="A16" s="4" t="inlineStr">
        <is>
          <t>Use of Estimates</t>
        </is>
      </c>
      <c r="B16" s="4" t="inlineStr">
        <is>
          <t>Use of Estimates. Preparation of these financial statements in conformity with GAAP requires us to make estimates and assumptions that may affect the amounts reported in these consolidated financial statements and related notes. The actual results could differ from these estimates.</t>
        </is>
      </c>
    </row>
    <row r="17">
      <c r="A17" s="4" t="inlineStr">
        <is>
          <t>Segment Reporting</t>
        </is>
      </c>
      <c r="B17" s="4" t="inlineStr">
        <is>
          <t>Segment Reporting. We operate in one business segment: direct ownership of real estate properties.</t>
        </is>
      </c>
    </row>
    <row r="18">
      <c r="A18" s="4" t="inlineStr">
        <is>
          <t>New Accounting Pronouncements</t>
        </is>
      </c>
      <c r="B18" s="4" t="inlineStr">
        <is>
          <t>New Accounting Pronouncements. In June 2016, the FASB issued ASU No. 2016-13, Financial Instruments - Credit Losses (Topic 326): Measurement of Credit Losses on Financial Instruments, or ASU No. 2016-13,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ASU No. 2016-13 on January 1, 2020 using the modified retrospective approach. The implementation of this standard did not have a material impact i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al Estate Properties</t>
        </is>
      </c>
      <c r="B4" s="4" t="inlineStr">
        <is>
          <t xml:space="preserve">As of December 31, 2020 and 2019, our acquired real estate leases and assumed real estate lease obligations, excluding properties classified as held for sale, were as follows: December 31, 2020 2019 Acquired real estate leases: Capitalized above market lease values $ 34,972 $ 61,971 Less: accumulated amortization (19,291) (29,927) Capitalized above market lease values, net 15,681 32,044 Lease origination value 868,459 1,032,769 Less: accumulated amortization (335,197) (332,431) Lease origination value, net 533,262 700,338 Acquired real estate leases, net $ 548,943 $ 732,382 Assumed real estate lease obligations: Capitalized below market lease values $ 21,092 $ 28,118 Less: accumulated amortization (10,504) (14,943) Assumed real estate lease obligations, net $ 10,588 $ 13,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al Estate Properties (Tables)</t>
        </is>
      </c>
      <c r="B1" s="2" t="inlineStr">
        <is>
          <t>12 Months Ended</t>
        </is>
      </c>
    </row>
    <row r="2">
      <c r="B2" s="2" t="inlineStr">
        <is>
          <t>Dec. 31, 2020</t>
        </is>
      </c>
    </row>
    <row r="3">
      <c r="A3" s="3" t="inlineStr">
        <is>
          <t>Real Estate [Abstract]</t>
        </is>
      </c>
    </row>
    <row r="4">
      <c r="A4" s="4" t="inlineStr">
        <is>
          <t>Schedule of Business Acquisitions, by Acquisition</t>
        </is>
      </c>
      <c r="B4" s="4" t="inlineStr">
        <is>
          <t xml:space="preserve">We allocated the purchase prices of these acquisitions based on the relative estimated fair values of the acquired assets as follows: Acquisition Date Location Number of Properties Rentable Square Feet Purchase Price Land Buildings and Improvements Acquired Real Estate Leases February 2020 Boston, MA 1 13,000 $ 11,864 $ 2,618 $ 9,246 $ — December 2020 Fort Mill, SC 1 150,000 35,351 5,031 22,526 7,794 2 163,000 $ 47,215 $ 7,649 $ 31,772 $ 7,794 </t>
        </is>
      </c>
    </row>
    <row r="5">
      <c r="A5" s="4" t="inlineStr">
        <is>
          <t>Schedule of Allocation of Purchase Price</t>
        </is>
      </c>
      <c r="B5" s="4" t="inlineStr">
        <is>
          <t>The following table summarizes the consideration transferred and liabilities assumed: Total Purchase Price (excluding acquisition related costs): OPI common shares issued (1) 23,282,704 Closing price of OPI common shares on December 31, 2018 (1) $ 27.48 Value of consideration transferred $ 639,809 Cash consideration for fractional shares 8 Equity issuance costs (239) Value of consideration transferred 639,578 Assumed working capital 50,390 Assumed senior unsecured notes, principal balance 1,450,000 Assumed mortgage notes payable, principal balance 161,772 Select Income REIT unsecured revolving credit facility repaid at closing 108,000 Non-cash portion of purchase price 1,770,162 Total consideration transferred and liabilities assumed $ 2,409,740 (1) OPI common shares issued and the closing price of OPI common shares on December 31, 2018 is after giving effect to the Reverse Share Split. Purchase Price Allocation: Land $ 477,977 Buildings and improvements 956,801 Assets of properties held for sale 6,846 Acquired real estate leases 854,431 Cash 24,744 Restricted cash 476 Rents receivable 11,370 Other assets (1) 88,658 Total assets 2,421,303 Unsecured revolving credit facility (2) (108,000) Senior unsecured notes (3) (1,410,947) Mortgage notes payable (4) (159,490) Accounts payable and other liabilities (61,289) Assumed real estate lease obligations (11,879) Due to related persons (30,120) Net assets acquired 639,578 Assumed working capital 50,390 Select Income REIT unsecured revolving credit facility repaid at closing (2) 108,000 Assumed senior unsecured notes, principal balance 1,450,000 Assumed mortgage notes payable, principal balance 161,772 Consideration transferred and liabilities assumed (5) $ 2,409,740 (1) Other assets include $84,229 for SIR’s investment in shares of class A common stock of RMR Inc. which was recorded at fair value as of December 31, 2018. (2) We repaid the outstanding balance under SIR’s revolving credit facility at the closing of the SIR Merger with borrowings under our revolving credit facility. (3) The aggregate principal balance of the senior unsecured notes was $1,450,000 as of December 31, 2018. (4) The aggregate principal balance of the mortgage notes payable was $161,772 as of December 31, 2018. (5) Purchase price excludes acquisition related costs.</t>
        </is>
      </c>
    </row>
    <row r="6">
      <c r="A6" s="4" t="inlineStr">
        <is>
          <t>Schedule of Disposal Groups</t>
        </is>
      </c>
      <c r="B6" s="4" t="inlineStr">
        <is>
          <t xml:space="preserve">Date of Sale Number of Properties Location Rentable Square Feet Gross Sales Price (1) Gain (Loss) on Sale of Real Estate Loss on Impairment of Real Estate January 2020 (2) 2 Stafford, VA 65,000 $ 14,063 $ 4,771 $ — January 2020 (2) 1 Windsor, CT 97,000 7,000 314 — February 2020 (2) 1 Lincolnshire, IL 223,000 12,000 1,179 — March 2020 (2)(3) 1 Trenton, NJ 267,000 30,100 (179) — March 2020 (2) 1 Fairfax, VA 83,000 22,200 4,754 — October 2020 4 Fairfax, VA 171,000 25,100 16 2,954 10 906,000 $ 110,463 $ 10,855 $ 2,954 (1) Gross sales price is the gross contract price, includes purchase price adjustments, if any, and excludes closing costs. (2) Held for sale as of December 31, 2019. (3) We recorded a $9,454 loss on impairment of real estate during the year ended December 31, 2019 to adjust the carrying value of this property to its fair value less costs to sell. Date of Sale Agreement Number of Properties Location Rentable Square Feet Gross Sales Price (1) December 2020 — Kansas City, MO (2) 10,000 $ 845 December 2020 1 Richmond, VA 311,000 130,000 1 321,000 $ 130,845 (1) Gross sales price is the gross contract price, includes purchase price adjustments, if any, and excludes closing costs. (2) Consists of a warehouse facility adjacent to a property we own in Kansas City, MO. In February 2021, we entered into an agreement to sell a property located in Huntsville, AL containing approximately 1,371,000 rentable square feet for a sales price of $39,000, excluding closing costs. This sale is expected to occur before the end of the second quarter. However, this sale is subject to conditions; accordingly, we cannot be sure that we will complete this sale or that this sale will not be delayed or the terms will not change. Date of Sale Number of Properties Location Rentable Square Feet Gross Sales Price (1) Gain (Loss) on Sale of Real Estate Loss on Impairment of Real Estate February 2019 34 Northern Virginia and Maryland 1,636,000 $ 198,500 $ — $ 732 March 2019 1 Washington, D.C. (2) 129,000 70,000 22,075 — May 2019 1 Buffalo, NY 122,000 16,900 — 5,137 May 2019 1 Maynard, MA 287,000 5,000 (227) — June 2019 1 Kapolei, HI 417,000 7,100 — — July 2019 1 San Jose, CA 72,000 14,000 (270) — July 2019 1 Nashua, NH 322,000 25,000 8,401 — August 2019 1 Arlington, TX 182,000 14,900 187 — August 2019 1 Rochester, NY 95,000 4,765 (104) — August 2019 1 Hanover, PA 502,000 5,500 (417) — August 2019 1 San Antonio, TX 618,000 198,000 3,869 — September 2019 1 Topeka, KS 144,000 15,600 36 — September 2019 1 Falling Waters, WV 40,000 650 — 2,179 September 2019 1 San Diego, CA 44,000 8,950 3,062 — October 2019 3 Columbia, SC 181,000 10,750 — 3,581 November 2019 3 Metro DC - MD 373,000 61,938 1,177 — December 2019 1 San Diego, CA 148,000 23,750 6,823 — December 2019 1 Phoenix, AZ 123,000 12,850 860 — December 2019 1 Houston, TX 497,000 130,000 59,992 — December 2019 1 Kansas City, KS 171,000 11,700 — 1,172 December 2019 1 San Jose, CA 76,000 13,000 (333) — 58 6,179,000 $ 848,853 $ 105,131 $ 12,801 (1) Gross sales price is the gross contract price, includes purchase price adjustments, if any, and excludes closing costs. (2) Represents an individually significant disposition. Date of Sale Number of Properties Location Rentable Square Feet Gross Sales Price (1) Gain on Sale of Real Estate Loss on Impairment of Real Estate March 2018 1 Minneapolis, MN 194,000 $ 20,000 $ — $ 640 May 2018 1 New York, NY 187,000 118,500 17,249 — May 2018 1 Sacramento, CA 111,000 10,755 — 3,029 November 2018 1 Golden, CO 43,000 4,000 54 — December 2018 15 Southern Virginia 1,640,000 167,000 3,358 — 19 2,175,000 $ 320,255 $ 20,661 $ 3,669 (1) Gross sales price is the gross contract price, includes purchase price adjustments, if any, and excludes closing costs. The following table presents the components of income from discontinued operations for the year ended December 31, 2018: Year Ended December 31, 2018 Equity in earnings of Select Income REIT $ 24,358 Net gain on issuance of shares by Select Income REIT 29 Loss on sale of Select Income REIT shares (18,665) Income from discontinued operations $ 5,722 </t>
        </is>
      </c>
    </row>
    <row r="7">
      <c r="A7" s="4" t="inlineStr">
        <is>
          <t>Schedule of Joint Ventures</t>
        </is>
      </c>
      <c r="B7" s="4" t="inlineStr">
        <is>
          <t>As of December 31, 2020 and 2019, our investments in unconsolidated joint ventures consisted of the following: OPI Ownership OPI Carrying Value of Investments at December 31, Number of Properties Location Rentable Square Feet Joint Venture 2020 2019 Prosperity Metro Plaza 51% $ 21,888 $ 22,483 2 Fairfax, VA 329,000 1750 H Street, NW 50% 16,063 17,273 1 Washington, D.C. 115,000 Total $ 37,951 $ 39,756 3 444,000 The following table provides a summary of the mortgage debt of our two unconsolidated joint ventures: Joint Venture Interest Rate (1) Maturity Date Principal Balance at December 31, 2020 and 2019 (2) Prosperity Metro Plaza 4.09% 12/1/2029 $ 50,000 1750 H Street, NW 3.69% 8/1/2024 32,000 Weighted Average/Total 3.93% $ 82,000 (1) Includes the effect of mark to market purchase accounting. (2) Reflects the entire balance of the debt secured by the properties and is not adjusted to reflect the interests in the joint ventures we do not own. None of the debt is recourse to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or, Operating Lease, Payment to be Received, Fiscal Year Maturity</t>
        </is>
      </c>
      <c r="B4" s="4" t="inlineStr">
        <is>
          <t xml:space="preserve">The following operating lease maturity analysis presents the future contractual lease payments to be received by us through 2040 as of December 31, 2020: Year Amount 2021 $ 474,170 2022 435,572 2023 389,272 2024 316,483 2025 234,064 Thereafter 842,615 Total $ 2,692,1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At December 31, 2020 and 2019, our outstanding indebtedness consisted of the following: December 31, 2020 2019 Revolving credit facility, due in 2023 $ — $ — Senior unsecured notes, 3.600% interest rate, due in 2020 (1) — 400,000 Senior unsecured notes, 4.150% interest rate, due in 2022 (1) 300,000 300,000 Senior unsecured notes, 4.000% interest rate, due in 2022 300,000 300,000 Senior unsecured notes, 4.250% interest rate, due in 2024 (1) 350,000 350,000 Senior unsecured notes, 4.500% interest rate, due in 2025 (1) (2) 650,000 400,000 Senior unsecured notes, 5.875% interest rate, due in 2046 310,000 310,000 Senior unsecured notes, 6.375% interest rate, due in 2050 162,000 — Mortgage note payable, 5.720% interest rate, due in 2020 — 32,888 Mortgage note payable, 4.160% interest rate, due in 2020 (1) — 40,062 Mortgage note payable, 8.150% interest rate, due in 2021 350 1,683 Mortgage note payable, 5.877% interest rate, due in 2021 (3) — 13,166 Mortgage note payable, 4.220% interest rate, due in 2022 25,804 26,522 Mortgage note payable, 3.550% interest rate, due in 2023 (1) 71,000 71,000 Mortgage note payable, 3.700% interest rate, due in 2023 (1) 50,000 50,000 Mortgage note payable, 4.800% interest rate, due in 2023 23,688 24,108 Mortgage note payable, 4.050% interest rate, due in 2030 — 66,780 2,242,842 2,386,209 Unamortized debt premiums, discounts and issuance costs (39,871) (45,756) $ 2,202,971 $ 2,340,453 (1) We assumed these senior unsecured notes and mortgage notes in connection with the SIR Merger. (2) An additional $250,000 of these senior unsecured notes were issued in September 2020. (3) The carrying value of this mortgage note of $13,128 as of December 31, 2019 is net of unamortized issuance costs of $38 and is included in liabilities of properties held for sale in our consolidated balance sheet as of December 31, 2019. This mortgage note was secured by a property in Fairfax, VA that was sold in March 2020. The mortgage note was repaid at the closing of that property sale.</t>
        </is>
      </c>
    </row>
    <row r="5">
      <c r="A5" s="4" t="inlineStr">
        <is>
          <t>Schedule of Required Principal Payments</t>
        </is>
      </c>
      <c r="B5" s="4" t="inlineStr">
        <is>
          <t>The required principal payments due during the next five years and thereafter under all our outstanding consolidated debt as of December 31, 2020 are as follows: Year Principal Payment 2021 $ 1,540 2022 625,518 2023 143,784 2024 350,000 2025 650,000 Thereafter 472,000 Total $ 2,242,842 (1) (1) Total consolidated debt outstanding as of December 31, 2020, net of unamortized premiums, discounts and issuance costs totaling $39,871, was $2,202,9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Schedule of Fair Value and Carrying Value of Financial Instruments</t>
        </is>
      </c>
      <c r="B4" s="4" t="inlineStr">
        <is>
          <t>At December 31, 2020 and 2019, the fair values of our financial instruments approximated their carrying values in our consolidated financial statements, due to their short term nature or floating interest rates, except as follows: As of December 31, 2020 As of December 31, 2019 Financial Instrument Carrying Value (1) Fair Value Carrying Value (1) Fair Value Senior unsecured notes, 3.60% interest rate, due in 2020 (2) $ — $ — $ 399,934 $ 400,048 Senior unsecured notes, 4.15% interest rate, due in 2022 298,853 306,192 297,795 307,221 Senior unsecured notes, 4.00% interest rate, due in 2022 298,579 306,756 297,657 306,096 Senior unsecured notes, 4.25% interest rate, due in 2024 342,299 365,435 340,018 364,602 Senior unsecured notes, 4.50% interest rate, due in 2025 (3) 635,921 688,399 381,055 419,578 Senior unsecured notes, 5.875% interest rate, due in 2046 301,264 322,028 300,920 322,028 Senior unsecured notes, 6.375% interest rate, due in 2050 (4) 156,326 171,590 — — Mortgage notes payable (5) 169,729 174,952 323,074 331,675 Total $ 2,202,971 $ 2,335,352 $ 2,340,453 $ 2,451,248 (1) Includes unamortized debt premiums, discounts and issuance costs totaling $39,871 and $45,756 as of December 31, 2020 and 2019, respectively. (2) These senior unsecured notes were redeemed in January 2020. (3) An additional $250,000 of these senior unsecured notes were issued in September 2020. (4) $150,000 of these senior unsecured notes were issued in June 2020. In July 2020, we issued an additional $12,000 of these senior unsecured notes in connection with the underwriters’ partial exercise of their option to purchase additional notes. (5) Balance as of December 31, 2019 includes one mortgage note with a carrying value of $13,128 net of unamortized issuance costs totaling $38 which is classified in liabilities of properties held for sale in our consolidated balance sheet. This mortgage note was secured by a property in Fairfax, VA that was sold in March 2020. The mortgage note was repaid at clos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Shares Granted And Vested Under The Terms of The Entity's 2009 Plan</t>
        </is>
      </c>
      <c r="B4" s="4" t="inlineStr">
        <is>
          <t>A summary of shares awarded, forfeited, vested and unvested under the terms of the 2009 Plan for the years ended December 31, 2020, 2019 and 2018, is as follows: 2020 2019 2018 Number of Shares Weighted Average Grant Date Fair Value Number of Shares Weighted Average Grant Date Fair Value Number of Shares Weighted Average Grant Date Fair Value Unvested at beginning of year 106,680 $ 40.16 55,321 $ 73.25 26,062 $ 78.24 Awarded 136,600 $ 23.77 136,100 $ 28.84 19,925 $ 64.73 Forfeited (586) $ 43.75 (1,474) $ 49.10 (255) $ 52.96 Vested (85,173) $ 34.02 (83,267) $ 27.78 (18,634) $ 63.80 Unvested acquired in the SIR Merger (1) — $ — — $ — 28,223 $ 27.48 Unvested at end of year 157,521 $ 29.26 106,680 $ 40.16 55,321 $ 73.25 (1) Represents unvested shares awarded under SIR’s equity compensation plan that were converted into shares under the 2009 Plan, and which have similar vesting requirements as shares granted under the 2009 Plan.</t>
        </is>
      </c>
    </row>
    <row r="5">
      <c r="A5" s="4" t="inlineStr">
        <is>
          <t>Schedule of Dividends</t>
        </is>
      </c>
      <c r="B5" s="4" t="inlineStr">
        <is>
          <t>During the years ended December 31, 2020, 2019 and 2018, we paid distributions on our common shares as follows: Annual Per Share Distribution Total Distributions Characterization of Distributions Year Return of Capital Ordinary Income Qualified Dividend 2020 $ 2.20 $ 106,121 —% 100.00% —% 2019 $ 2.20 $ 105,868 —% 100.00% —% 2018 $ 6.88 $ 170,566 68.60% 3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Select Income REIT (Tables)</t>
        </is>
      </c>
      <c r="B1" s="2" t="inlineStr">
        <is>
          <t>12 Months Ended</t>
        </is>
      </c>
    </row>
    <row r="2">
      <c r="B2" s="2" t="inlineStr">
        <is>
          <t>Dec. 31, 2020</t>
        </is>
      </c>
    </row>
    <row r="3">
      <c r="A3" s="3" t="inlineStr">
        <is>
          <t>Equity Method Investments and Joint Ventures [Abstract]</t>
        </is>
      </c>
    </row>
    <row r="4">
      <c r="A4" s="4" t="inlineStr">
        <is>
          <t>Summarized Financial Data of Select Income Realty (SIR)</t>
        </is>
      </c>
      <c r="B4" s="4" t="inlineStr">
        <is>
          <t xml:space="preserve">The following table presents summarized income statement data of SIR: Nine Months Ended September 30, 2018 Revenues: Rental income $ 298,003 Tenant reimbursements and other income 60,514 Total revenues 358,517 Expenses: Real estate taxes 36,748 Other operating expenses 43,714 Depreciation and amortization 105,326 Acquisition and transaction related costs 3,796 General and administrative 47,353 Write-off of straight line rent receivable, net 10,626 Loss on impairment of real estate assets 9,706 Total expenses 257,269 Gain on sale of real estate 4,075 Dividend income 1,190 Unrealized gain on equity securities 53,159 Interest income 753 Interest expense (69,446) Loss on early extinguishment of debt (1,192) Income before income tax expense and equity in earnings of an investee 89,787 Income tax expense (446) Equity in earnings of an investee 882 Net income 90,223 Net income allocated to noncontrolling interest (15,841) Net income attributed to SIR $ 74,382 Weighted average common shares outstanding (basic) 89,395 Weighted average common shares outstanding (diluted) 89,411 Net income attributed to SIR per common share (basic and diluted) $ 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Date of Sale Number of Properties Location Rentable Square Feet Gross Sales Price (1) Gain (Loss) on Sale of Real Estate Loss on Impairment of Real Estate January 2020 (2) 2 Stafford, VA 65,000 $ 14,063 $ 4,771 $ — January 2020 (2) 1 Windsor, CT 97,000 7,000 314 — February 2020 (2) 1 Lincolnshire, IL 223,000 12,000 1,179 — March 2020 (2)(3) 1 Trenton, NJ 267,000 30,100 (179) — March 2020 (2) 1 Fairfax, VA 83,000 22,200 4,754 — October 2020 4 Fairfax, VA 171,000 25,100 16 2,954 10 906,000 $ 110,463 $ 10,855 $ 2,954 (1) Gross sales price is the gross contract price, includes purchase price adjustments, if any, and excludes closing costs. (2) Held for sale as of December 31, 2019. (3) We recorded a $9,454 loss on impairment of real estate during the year ended December 31, 2019 to adjust the carrying value of this property to its fair value less costs to sell. Date of Sale Agreement Number of Properties Location Rentable Square Feet Gross Sales Price (1) December 2020 — Kansas City, MO (2) 10,000 $ 845 December 2020 1 Richmond, VA 311,000 130,000 1 321,000 $ 130,845 (1) Gross sales price is the gross contract price, includes purchase price adjustments, if any, and excludes closing costs. (2) Consists of a warehouse facility adjacent to a property we own in Kansas City, MO. In February 2021, we entered into an agreement to sell a property located in Huntsville, AL containing approximately 1,371,000 rentable square feet for a sales price of $39,000, excluding closing costs. This sale is expected to occur before the end of the second quarter. However, this sale is subject to conditions; accordingly, we cannot be sure that we will complete this sale or that this sale will not be delayed or the terms will not change. Date of Sale Number of Properties Location Rentable Square Feet Gross Sales Price (1) Gain (Loss) on Sale of Real Estate Loss on Impairment of Real Estate February 2019 34 Northern Virginia and Maryland 1,636,000 $ 198,500 $ — $ 732 March 2019 1 Washington, D.C. (2) 129,000 70,000 22,075 — May 2019 1 Buffalo, NY 122,000 16,900 — 5,137 May 2019 1 Maynard, MA 287,000 5,000 (227) — June 2019 1 Kapolei, HI 417,000 7,100 — — July 2019 1 San Jose, CA 72,000 14,000 (270) — July 2019 1 Nashua, NH 322,000 25,000 8,401 — August 2019 1 Arlington, TX 182,000 14,900 187 — August 2019 1 Rochester, NY 95,000 4,765 (104) — August 2019 1 Hanover, PA 502,000 5,500 (417) — August 2019 1 San Antonio, TX 618,000 198,000 3,869 — September 2019 1 Topeka, KS 144,000 15,600 36 — September 2019 1 Falling Waters, WV 40,000 650 — 2,179 September 2019 1 San Diego, CA 44,000 8,950 3,062 — October 2019 3 Columbia, SC 181,000 10,750 — 3,581 November 2019 3 Metro DC - MD 373,000 61,938 1,177 — December 2019 1 San Diego, CA 148,000 23,750 6,823 — December 2019 1 Phoenix, AZ 123,000 12,850 860 — December 2019 1 Houston, TX 497,000 130,000 59,992 — December 2019 1 Kansas City, KS 171,000 11,700 — 1,172 December 2019 1 San Jose, CA 76,000 13,000 (333) — 58 6,179,000 $ 848,853 $ 105,131 $ 12,801 (1) Gross sales price is the gross contract price, includes purchase price adjustments, if any, and excludes closing costs. (2) Represents an individually significant disposition. Date of Sale Number of Properties Location Rentable Square Feet Gross Sales Price (1) Gain on Sale of Real Estate Loss on Impairment of Real Estate March 2018 1 Minneapolis, MN 194,000 $ 20,000 $ — $ 640 May 2018 1 New York, NY 187,000 118,500 17,249 — May 2018 1 Sacramento, CA 111,000 10,755 — 3,029 November 2018 1 Golden, CO 43,000 4,000 54 — December 2018 15 Southern Virginia 1,640,000 167,000 3,358 — 19 2,175,000 $ 320,255 $ 20,661 $ 3,669 (1) Gross sales price is the gross contract price, includes purchase price adjustments, if any, and excludes closing costs. The following table presents the components of income from discontinued operations for the year ended December 31, 2018: Year Ended December 31, 2018 Equity in earnings of Select Income REIT $ 24,358 Net gain on issuance of shares by Select Income REIT 29 Loss on sale of Select Income REIT shares (18,665) Income from discontinued operations $ 5,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hares of beneficial interest, par value (in dollars per share)</t>
        </is>
      </c>
      <c r="B3" s="8" t="n">
        <v>0.01</v>
      </c>
      <c r="C3" s="8" t="n">
        <v>0.01</v>
      </c>
    </row>
    <row r="4">
      <c r="A4" s="4" t="inlineStr">
        <is>
          <t>Common shares of beneficial interest, shares authorized (in shares)</t>
        </is>
      </c>
      <c r="B4" s="6" t="n">
        <v>200000000</v>
      </c>
      <c r="C4" s="6" t="n">
        <v>200000000</v>
      </c>
    </row>
    <row r="5">
      <c r="A5" s="4" t="inlineStr">
        <is>
          <t>Common shares of beneficial interest, shares issued (in shares)</t>
        </is>
      </c>
      <c r="B5" s="6" t="n">
        <v>48318366</v>
      </c>
      <c r="C5" s="6" t="n">
        <v>48201941</v>
      </c>
    </row>
    <row r="6">
      <c r="A6" s="4" t="inlineStr">
        <is>
          <t>Common shares of beneficial interest, shares outstanding (in shares)</t>
        </is>
      </c>
      <c r="B6" s="6" t="n">
        <v>48318366</v>
      </c>
      <c r="C6" s="6" t="n">
        <v>4820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20" customWidth="1" min="3" max="3"/>
    <col width="37" customWidth="1" min="4" max="4"/>
    <col width="38" customWidth="1" min="5" max="5"/>
    <col width="48" customWidth="1" min="6" max="6"/>
  </cols>
  <sheetData>
    <row r="1">
      <c r="A1" s="1" t="inlineStr">
        <is>
          <t>Organization (Details) $ / shares in Units, $ in Thousands</t>
        </is>
      </c>
      <c r="B1" s="2" t="inlineStr">
        <is>
          <t>Dec. 31, 2018USD ($)ft²$ / sharesshares</t>
        </is>
      </c>
      <c r="C1" s="2" t="inlineStr">
        <is>
          <t>Dec. 27, 2018shares</t>
        </is>
      </c>
      <c r="D1" s="2" t="inlineStr">
        <is>
          <t>Oct. 09, 2018USD ($)$ / sharesshares</t>
        </is>
      </c>
      <c r="E1" s="2" t="inlineStr">
        <is>
          <t>Dec. 31, 2020ft²joint_ventureproperty</t>
        </is>
      </c>
      <c r="F1" s="2" t="inlineStr">
        <is>
          <t>Dec. 31, 2018USD ($)ft²property$ / sharesshares</t>
        </is>
      </c>
    </row>
    <row r="2">
      <c r="A2" s="3" t="inlineStr">
        <is>
          <t>Real Estate Properties [Line Items]</t>
        </is>
      </c>
    </row>
    <row r="3">
      <c r="A3" s="4" t="inlineStr">
        <is>
          <t>Number of properties | property</t>
        </is>
      </c>
      <c r="E3" s="6" t="n">
        <v>3</v>
      </c>
    </row>
    <row r="4">
      <c r="A4" s="4" t="inlineStr">
        <is>
          <t>Rentable area of properties (in square feet) | ft²</t>
        </is>
      </c>
      <c r="E4" s="6" t="n">
        <v>163000</v>
      </c>
    </row>
    <row r="5">
      <c r="A5" s="4" t="inlineStr">
        <is>
          <t>Number of joint ventures | joint_venture</t>
        </is>
      </c>
      <c r="E5" s="6" t="n">
        <v>2</v>
      </c>
    </row>
    <row r="6">
      <c r="A6" s="4" t="inlineStr">
        <is>
          <t>Number of properties acquired | property</t>
        </is>
      </c>
      <c r="E6" s="6" t="n">
        <v>2</v>
      </c>
    </row>
    <row r="7">
      <c r="A7" s="4" t="inlineStr">
        <is>
          <t>Stock split conversion ratio</t>
        </is>
      </c>
      <c r="B7" s="9" t="n">
        <v>0.25</v>
      </c>
    </row>
    <row r="8">
      <c r="A8" s="4" t="inlineStr">
        <is>
          <t>Unconsolidated Joint Ventures</t>
        </is>
      </c>
    </row>
    <row r="9">
      <c r="A9" s="3" t="inlineStr">
        <is>
          <t>Real Estate Properties [Line Items]</t>
        </is>
      </c>
    </row>
    <row r="10">
      <c r="A10" s="4" t="inlineStr">
        <is>
          <t>Number of properties | property</t>
        </is>
      </c>
      <c r="E10" s="6" t="n">
        <v>3</v>
      </c>
    </row>
    <row r="11">
      <c r="A11" s="4" t="inlineStr">
        <is>
          <t>Rentable area of properties (in square feet) | ft²</t>
        </is>
      </c>
      <c r="E11" s="6" t="n">
        <v>444000</v>
      </c>
    </row>
    <row r="12">
      <c r="A12" s="4" t="inlineStr">
        <is>
          <t>Continuing Operations</t>
        </is>
      </c>
    </row>
    <row r="13">
      <c r="A13" s="3" t="inlineStr">
        <is>
          <t>Real Estate Properties [Line Items]</t>
        </is>
      </c>
    </row>
    <row r="14">
      <c r="A14" s="4" t="inlineStr">
        <is>
          <t>Number of properties | property</t>
        </is>
      </c>
      <c r="E14" s="6" t="n">
        <v>181</v>
      </c>
    </row>
    <row r="15">
      <c r="A15" s="4" t="inlineStr">
        <is>
          <t>Rentable area of properties (in square feet) | ft²</t>
        </is>
      </c>
      <c r="E15" s="6" t="n">
        <v>24889000</v>
      </c>
    </row>
    <row r="16">
      <c r="A16" s="4" t="inlineStr">
        <is>
          <t>SIR</t>
        </is>
      </c>
    </row>
    <row r="17">
      <c r="A17" s="3" t="inlineStr">
        <is>
          <t>Real Estate Properties [Line Items]</t>
        </is>
      </c>
    </row>
    <row r="18">
      <c r="A18" s="4" t="inlineStr">
        <is>
          <t>Rentable area of properties (in square feet) | ft²</t>
        </is>
      </c>
      <c r="B18" s="6" t="n">
        <v>16500000</v>
      </c>
      <c r="F18" s="6" t="n">
        <v>16500000</v>
      </c>
    </row>
    <row r="19">
      <c r="A19" s="4" t="inlineStr">
        <is>
          <t>Number of properties acquired | property</t>
        </is>
      </c>
      <c r="F19" s="6" t="n">
        <v>99</v>
      </c>
    </row>
    <row r="20">
      <c r="A20" s="4" t="inlineStr">
        <is>
          <t>Share price prior to the Reverse Share Split (in dollars per share) | $ / shares</t>
        </is>
      </c>
      <c r="B20" s="8" t="n">
        <v>6.87</v>
      </c>
      <c r="F20" s="8" t="n">
        <v>6.87</v>
      </c>
    </row>
    <row r="21">
      <c r="A21" s="4" t="inlineStr">
        <is>
          <t>Total consideration transferred and liabilities assumed</t>
        </is>
      </c>
      <c r="F21" s="7" t="n">
        <v>2409740</v>
      </c>
    </row>
    <row r="22">
      <c r="A22" s="4" t="inlineStr">
        <is>
          <t>Transaction costs</t>
        </is>
      </c>
      <c r="B22" s="7" t="n">
        <v>27497</v>
      </c>
      <c r="F22" s="6" t="n">
        <v>27497</v>
      </c>
    </row>
    <row r="23">
      <c r="A23" s="4" t="inlineStr">
        <is>
          <t>Payment transaction costs</t>
        </is>
      </c>
      <c r="F23" s="6" t="n">
        <v>14508</v>
      </c>
    </row>
    <row r="24">
      <c r="A24" s="4" t="inlineStr">
        <is>
          <t>Liabilities assumed</t>
        </is>
      </c>
      <c r="F24" s="7" t="n">
        <v>1719772</v>
      </c>
    </row>
    <row r="25">
      <c r="A25" s="4" t="inlineStr">
        <is>
          <t>Share conversion ratio (in shares) | shares</t>
        </is>
      </c>
      <c r="B25" s="9" t="n">
        <v>1.04</v>
      </c>
      <c r="F25" s="9" t="n">
        <v>1.04</v>
      </c>
    </row>
    <row r="26">
      <c r="A26" s="4" t="inlineStr">
        <is>
          <t>OPI common shares issued (in shares) | shares</t>
        </is>
      </c>
      <c r="F26" s="6" t="n">
        <v>23282704</v>
      </c>
    </row>
    <row r="27">
      <c r="A27" s="4" t="inlineStr">
        <is>
          <t>Underwritten Public Offering</t>
        </is>
      </c>
    </row>
    <row r="28">
      <c r="A28" s="3" t="inlineStr">
        <is>
          <t>Real Estate Properties [Line Items]</t>
        </is>
      </c>
    </row>
    <row r="29">
      <c r="A29" s="4" t="inlineStr">
        <is>
          <t>Number of shares sold (in shares) | shares</t>
        </is>
      </c>
      <c r="D29" s="6" t="n">
        <v>24918421</v>
      </c>
    </row>
    <row r="30">
      <c r="A30" s="4" t="inlineStr">
        <is>
          <t>Sale of stock (in dollars per share) | $ / shares</t>
        </is>
      </c>
      <c r="D30" s="8" t="n">
        <v>18.25</v>
      </c>
    </row>
    <row r="31">
      <c r="A31" s="4" t="inlineStr">
        <is>
          <t>Proceeds from issuance or sale of equity</t>
        </is>
      </c>
      <c r="D31" s="7" t="n">
        <v>435125</v>
      </c>
    </row>
    <row r="32">
      <c r="A32" s="4" t="inlineStr">
        <is>
          <t>SIR</t>
        </is>
      </c>
    </row>
    <row r="33">
      <c r="A33" s="3" t="inlineStr">
        <is>
          <t>Real Estate Properties [Line Items]</t>
        </is>
      </c>
    </row>
    <row r="34">
      <c r="A34" s="4" t="inlineStr">
        <is>
          <t>Payment transaction costs</t>
        </is>
      </c>
      <c r="F34" s="7" t="n">
        <v>12989</v>
      </c>
    </row>
    <row r="35">
      <c r="A35" s="4" t="inlineStr">
        <is>
          <t>Joint Venture Property 1</t>
        </is>
      </c>
    </row>
    <row r="36">
      <c r="A36" s="3" t="inlineStr">
        <is>
          <t>Real Estate Properties [Line Items]</t>
        </is>
      </c>
    </row>
    <row r="37">
      <c r="A37" s="4" t="inlineStr">
        <is>
          <t>Percentage of ownership interest</t>
        </is>
      </c>
      <c r="E37" s="4" t="inlineStr">
        <is>
          <t>51.00%</t>
        </is>
      </c>
    </row>
    <row r="38">
      <c r="A38" s="4" t="inlineStr">
        <is>
          <t>Joint Venture Property 2</t>
        </is>
      </c>
    </row>
    <row r="39">
      <c r="A39" s="3" t="inlineStr">
        <is>
          <t>Real Estate Properties [Line Items]</t>
        </is>
      </c>
    </row>
    <row r="40">
      <c r="A40" s="4" t="inlineStr">
        <is>
          <t>Percentage of ownership interest</t>
        </is>
      </c>
      <c r="E40" s="4" t="inlineStr">
        <is>
          <t>50.00%</t>
        </is>
      </c>
    </row>
    <row r="41">
      <c r="A41" s="4" t="inlineStr">
        <is>
          <t>Industrial Logistics Properties Trust | SIR</t>
        </is>
      </c>
    </row>
    <row r="42">
      <c r="A42" s="3" t="inlineStr">
        <is>
          <t>Real Estate Properties [Line Items]</t>
        </is>
      </c>
    </row>
    <row r="43">
      <c r="A43" s="4" t="inlineStr">
        <is>
          <t>Shares owned (in shares) | shares</t>
        </is>
      </c>
      <c r="C43" s="6" t="n">
        <v>4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Real Estate Properties, Narrative (Details) - USD ($) $ in Thousands</t>
        </is>
      </c>
      <c r="B1" s="2" t="inlineStr">
        <is>
          <t>12 Months Ended</t>
        </is>
      </c>
    </row>
    <row r="2">
      <c r="B2" s="2" t="inlineStr">
        <is>
          <t>Dec. 31, 2020</t>
        </is>
      </c>
      <c r="C2" s="2" t="inlineStr">
        <is>
          <t>Dec. 31, 2019</t>
        </is>
      </c>
      <c r="D2" s="2" t="inlineStr">
        <is>
          <t>Dec. 31, 2018</t>
        </is>
      </c>
    </row>
    <row r="3">
      <c r="A3" s="3" t="inlineStr">
        <is>
          <t>Real Estate [Line Items]</t>
        </is>
      </c>
    </row>
    <row r="4">
      <c r="A4" s="4" t="inlineStr">
        <is>
          <t>Net decreases to rental income from amortization of capitalized above market and below market leases</t>
        </is>
      </c>
      <c r="B4" s="7" t="n">
        <v>5440</v>
      </c>
      <c r="C4" s="7" t="n">
        <v>2710</v>
      </c>
      <c r="D4" s="7" t="n">
        <v>2903</v>
      </c>
    </row>
    <row r="5">
      <c r="A5" s="4" t="inlineStr">
        <is>
          <t>Amortization of the value of leases</t>
        </is>
      </c>
      <c r="B5" s="7" t="n">
        <v>167192</v>
      </c>
      <c r="C5" s="6" t="n">
        <v>197978</v>
      </c>
      <c r="D5" s="6" t="n">
        <v>94375</v>
      </c>
    </row>
    <row r="6">
      <c r="A6" s="4" t="inlineStr">
        <is>
          <t>Minimum | Buildings and Improvements</t>
        </is>
      </c>
    </row>
    <row r="7">
      <c r="A7" s="3" t="inlineStr">
        <is>
          <t>Real Estate [Line Items]</t>
        </is>
      </c>
    </row>
    <row r="8">
      <c r="A8" s="4" t="inlineStr">
        <is>
          <t>Property, plant and equipment, useful life</t>
        </is>
      </c>
      <c r="B8" s="4" t="inlineStr">
        <is>
          <t>7 years</t>
        </is>
      </c>
    </row>
    <row r="9">
      <c r="A9" s="4" t="inlineStr">
        <is>
          <t>Maximum | Buildings and Improvements</t>
        </is>
      </c>
    </row>
    <row r="10">
      <c r="A10" s="3" t="inlineStr">
        <is>
          <t>Real Estate [Line Items]</t>
        </is>
      </c>
    </row>
    <row r="11">
      <c r="A11" s="4" t="inlineStr">
        <is>
          <t>Property, plant and equipment, useful life</t>
        </is>
      </c>
      <c r="B11" s="4" t="inlineStr">
        <is>
          <t>40 years</t>
        </is>
      </c>
    </row>
    <row r="12">
      <c r="A12" s="4" t="inlineStr">
        <is>
          <t>Weighted Average</t>
        </is>
      </c>
    </row>
    <row r="13">
      <c r="A13" s="3" t="inlineStr">
        <is>
          <t>Real Estate [Line Items]</t>
        </is>
      </c>
    </row>
    <row r="14">
      <c r="A14" s="4" t="inlineStr">
        <is>
          <t>Below market, acquired lease amortization period</t>
        </is>
      </c>
      <c r="B14" s="4" t="inlineStr">
        <is>
          <t>5 years</t>
        </is>
      </c>
    </row>
    <row r="15">
      <c r="A15" s="4" t="inlineStr">
        <is>
          <t>Original Value Lease</t>
        </is>
      </c>
    </row>
    <row r="16">
      <c r="A16" s="3" t="inlineStr">
        <is>
          <t>Real Estate [Line Items]</t>
        </is>
      </c>
    </row>
    <row r="17">
      <c r="A17" s="4" t="inlineStr">
        <is>
          <t>Amortization of the value of leases</t>
        </is>
      </c>
      <c r="B17" s="7" t="n">
        <v>161752</v>
      </c>
      <c r="C17" s="7" t="n">
        <v>195268</v>
      </c>
      <c r="D17" s="7" t="n">
        <v>91472</v>
      </c>
    </row>
    <row r="18">
      <c r="A18" s="4" t="inlineStr">
        <is>
          <t>Original Value Lease | Weighted Average</t>
        </is>
      </c>
    </row>
    <row r="19">
      <c r="A19" s="3" t="inlineStr">
        <is>
          <t>Real Estate [Line Items]</t>
        </is>
      </c>
    </row>
    <row r="20">
      <c r="A20" s="4" t="inlineStr">
        <is>
          <t>Acquired lease amortization period</t>
        </is>
      </c>
      <c r="B20" s="4" t="inlineStr">
        <is>
          <t>5 years 9 months 18 days</t>
        </is>
      </c>
    </row>
    <row r="21">
      <c r="A21" s="4" t="inlineStr">
        <is>
          <t>Above Market Lease | Weighted Average</t>
        </is>
      </c>
    </row>
    <row r="22">
      <c r="A22" s="3" t="inlineStr">
        <is>
          <t>Real Estate [Line Items]</t>
        </is>
      </c>
    </row>
    <row r="23">
      <c r="A23" s="4" t="inlineStr">
        <is>
          <t>Acquired lease amortization period</t>
        </is>
      </c>
      <c r="B23" s="4" t="inlineStr">
        <is>
          <t>4 years</t>
        </is>
      </c>
    </row>
    <row r="24">
      <c r="A24" s="4" t="inlineStr">
        <is>
          <t>Continuing Operations</t>
        </is>
      </c>
    </row>
    <row r="25">
      <c r="A25" s="3" t="inlineStr">
        <is>
          <t>Projected future amortization of net intangible lease assets and liabilities, excluding those classified as discontinued operations</t>
        </is>
      </c>
    </row>
    <row r="26">
      <c r="A26" s="4" t="inlineStr">
        <is>
          <t>2021</t>
        </is>
      </c>
      <c r="B26" s="7" t="n">
        <v>131357</v>
      </c>
    </row>
    <row r="27">
      <c r="A27" s="4" t="inlineStr">
        <is>
          <t>2022</t>
        </is>
      </c>
      <c r="B27" s="6" t="n">
        <v>112709</v>
      </c>
    </row>
    <row r="28">
      <c r="A28" s="4" t="inlineStr">
        <is>
          <t>2023</t>
        </is>
      </c>
      <c r="B28" s="6" t="n">
        <v>91420</v>
      </c>
    </row>
    <row r="29">
      <c r="A29" s="4" t="inlineStr">
        <is>
          <t>2024</t>
        </is>
      </c>
      <c r="B29" s="6" t="n">
        <v>69178</v>
      </c>
    </row>
    <row r="30">
      <c r="A30" s="4" t="inlineStr">
        <is>
          <t>2025</t>
        </is>
      </c>
      <c r="B30" s="6" t="n">
        <v>45150</v>
      </c>
    </row>
    <row r="31">
      <c r="A31" s="4" t="inlineStr">
        <is>
          <t>Thereafter</t>
        </is>
      </c>
      <c r="B31" s="7" t="n">
        <v>8854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al Estate Assets and Obligations (Details) - USD ($) $ in Thousands</t>
        </is>
      </c>
      <c r="B1" s="2" t="inlineStr">
        <is>
          <t>Dec. 31, 2020</t>
        </is>
      </c>
      <c r="C1" s="2" t="inlineStr">
        <is>
          <t>Dec. 31, 2019</t>
        </is>
      </c>
    </row>
    <row r="2">
      <c r="A2" s="3" t="inlineStr">
        <is>
          <t>Real Estate [Line Items]</t>
        </is>
      </c>
    </row>
    <row r="3">
      <c r="A3" s="4" t="inlineStr">
        <is>
          <t>Acquired real estate leases, net</t>
        </is>
      </c>
      <c r="B3" s="7" t="n">
        <v>548943</v>
      </c>
      <c r="C3" s="7" t="n">
        <v>732382</v>
      </c>
    </row>
    <row r="4">
      <c r="A4" s="4" t="inlineStr">
        <is>
          <t>Capitalized below market lease values</t>
        </is>
      </c>
      <c r="B4" s="6" t="n">
        <v>21092</v>
      </c>
      <c r="C4" s="6" t="n">
        <v>28118</v>
      </c>
    </row>
    <row r="5">
      <c r="A5" s="4" t="inlineStr">
        <is>
          <t>Less: accumulated amortization</t>
        </is>
      </c>
      <c r="B5" s="6" t="n">
        <v>-10504</v>
      </c>
      <c r="C5" s="6" t="n">
        <v>-14943</v>
      </c>
    </row>
    <row r="6">
      <c r="A6" s="4" t="inlineStr">
        <is>
          <t>Assumed real estate lease obligations, net</t>
        </is>
      </c>
      <c r="B6" s="6" t="n">
        <v>10588</v>
      </c>
      <c r="C6" s="6" t="n">
        <v>13175</v>
      </c>
    </row>
    <row r="7">
      <c r="A7" s="4" t="inlineStr">
        <is>
          <t>Above Market Lease</t>
        </is>
      </c>
    </row>
    <row r="8">
      <c r="A8" s="3" t="inlineStr">
        <is>
          <t>Real Estate [Line Items]</t>
        </is>
      </c>
    </row>
    <row r="9">
      <c r="A9" s="4" t="inlineStr">
        <is>
          <t>Real estate leases</t>
        </is>
      </c>
      <c r="B9" s="6" t="n">
        <v>34972</v>
      </c>
      <c r="C9" s="6" t="n">
        <v>61971</v>
      </c>
    </row>
    <row r="10">
      <c r="A10" s="4" t="inlineStr">
        <is>
          <t>Less: accumulated amortization</t>
        </is>
      </c>
      <c r="B10" s="6" t="n">
        <v>-19291</v>
      </c>
      <c r="C10" s="6" t="n">
        <v>-29927</v>
      </c>
    </row>
    <row r="11">
      <c r="A11" s="4" t="inlineStr">
        <is>
          <t>Acquired real estate leases, net</t>
        </is>
      </c>
      <c r="B11" s="6" t="n">
        <v>15681</v>
      </c>
      <c r="C11" s="6" t="n">
        <v>32044</v>
      </c>
    </row>
    <row r="12">
      <c r="A12" s="4" t="inlineStr">
        <is>
          <t>Original Value Lease</t>
        </is>
      </c>
    </row>
    <row r="13">
      <c r="A13" s="3" t="inlineStr">
        <is>
          <t>Real Estate [Line Items]</t>
        </is>
      </c>
    </row>
    <row r="14">
      <c r="A14" s="4" t="inlineStr">
        <is>
          <t>Real estate leases</t>
        </is>
      </c>
      <c r="B14" s="6" t="n">
        <v>868459</v>
      </c>
      <c r="C14" s="6" t="n">
        <v>1032769</v>
      </c>
    </row>
    <row r="15">
      <c r="A15" s="4" t="inlineStr">
        <is>
          <t>Less: accumulated amortization</t>
        </is>
      </c>
      <c r="B15" s="6" t="n">
        <v>-335197</v>
      </c>
      <c r="C15" s="6" t="n">
        <v>-332431</v>
      </c>
    </row>
    <row r="16">
      <c r="A16" s="4" t="inlineStr">
        <is>
          <t>Acquired real estate leases, net</t>
        </is>
      </c>
      <c r="B16" s="7" t="n">
        <v>533262</v>
      </c>
      <c r="C16" s="7" t="n">
        <v>7003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Leasing and Debt Issuance Costs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ccumulated amortization of deferred leasing costs</t>
        </is>
      </c>
      <c r="B4" s="7" t="n">
        <v>5985</v>
      </c>
      <c r="C4" s="7" t="n">
        <v>5216</v>
      </c>
      <c r="D4" s="7" t="n">
        <v>4330</v>
      </c>
    </row>
    <row r="5">
      <c r="A5" s="4" t="inlineStr">
        <is>
          <t>Deferred sales inducement cost, amortization expense</t>
        </is>
      </c>
      <c r="B5" s="6" t="n">
        <v>902</v>
      </c>
      <c r="C5" s="6" t="n">
        <v>757</v>
      </c>
      <c r="D5" s="7" t="n">
        <v>512</v>
      </c>
    </row>
    <row r="6">
      <c r="A6" s="3" t="inlineStr">
        <is>
          <t>Future amortization of deferred leasing costs, excluding those classified as discontinued operations</t>
        </is>
      </c>
    </row>
    <row r="7">
      <c r="A7" s="4" t="inlineStr">
        <is>
          <t>Deferred financing fees, net</t>
        </is>
      </c>
      <c r="B7" s="6" t="n">
        <v>17545</v>
      </c>
      <c r="C7" s="6" t="n">
        <v>10631</v>
      </c>
    </row>
    <row r="8">
      <c r="A8" s="3" t="inlineStr">
        <is>
          <t>Future amortization of deferred financing fees</t>
        </is>
      </c>
    </row>
    <row r="9">
      <c r="A9" s="4" t="inlineStr">
        <is>
          <t>2021</t>
        </is>
      </c>
      <c r="B9" s="6" t="n">
        <v>2659</v>
      </c>
    </row>
    <row r="10">
      <c r="A10" s="4" t="inlineStr">
        <is>
          <t>2022</t>
        </is>
      </c>
      <c r="B10" s="6" t="n">
        <v>2428</v>
      </c>
    </row>
    <row r="11">
      <c r="A11" s="4" t="inlineStr">
        <is>
          <t>2023</t>
        </is>
      </c>
      <c r="B11" s="6" t="n">
        <v>1132</v>
      </c>
    </row>
    <row r="12">
      <c r="A12" s="4" t="inlineStr">
        <is>
          <t>2024</t>
        </is>
      </c>
      <c r="B12" s="6" t="n">
        <v>1069</v>
      </c>
    </row>
    <row r="13">
      <c r="A13" s="4" t="inlineStr">
        <is>
          <t>2025</t>
        </is>
      </c>
      <c r="B13" s="6" t="n">
        <v>584</v>
      </c>
    </row>
    <row r="14">
      <c r="A14" s="4" t="inlineStr">
        <is>
          <t>Thereafter</t>
        </is>
      </c>
      <c r="B14" s="6" t="n">
        <v>11729</v>
      </c>
    </row>
    <row r="15">
      <c r="A15" s="4" t="inlineStr">
        <is>
          <t>Continuing Operations</t>
        </is>
      </c>
    </row>
    <row r="16">
      <c r="A16" s="3" t="inlineStr">
        <is>
          <t>Debt Instrument [Line Items]</t>
        </is>
      </c>
    </row>
    <row r="17">
      <c r="A17" s="4" t="inlineStr">
        <is>
          <t>Accumulated amortization of deferred leasing costs</t>
        </is>
      </c>
      <c r="B17" s="6" t="n">
        <v>17065</v>
      </c>
      <c r="C17" s="6" t="n">
        <v>15609</v>
      </c>
    </row>
    <row r="18">
      <c r="A18" s="4" t="inlineStr">
        <is>
          <t>Deferred leasing costs, gross</t>
        </is>
      </c>
      <c r="B18" s="6" t="n">
        <v>59691</v>
      </c>
      <c r="C18" s="6" t="n">
        <v>55716</v>
      </c>
    </row>
    <row r="19">
      <c r="A19" s="3" t="inlineStr">
        <is>
          <t>Future amortization of deferred leasing costs, excluding those classified as discontinued operations</t>
        </is>
      </c>
    </row>
    <row r="20">
      <c r="A20" s="4" t="inlineStr">
        <is>
          <t>2021</t>
        </is>
      </c>
      <c r="B20" s="6" t="n">
        <v>6672</v>
      </c>
    </row>
    <row r="21">
      <c r="A21" s="4" t="inlineStr">
        <is>
          <t>2022</t>
        </is>
      </c>
      <c r="B21" s="6" t="n">
        <v>5754</v>
      </c>
    </row>
    <row r="22">
      <c r="A22" s="4" t="inlineStr">
        <is>
          <t>2023</t>
        </is>
      </c>
      <c r="B22" s="6" t="n">
        <v>5060</v>
      </c>
    </row>
    <row r="23">
      <c r="A23" s="4" t="inlineStr">
        <is>
          <t>2024</t>
        </is>
      </c>
      <c r="B23" s="6" t="n">
        <v>4335</v>
      </c>
    </row>
    <row r="24">
      <c r="A24" s="4" t="inlineStr">
        <is>
          <t>2025</t>
        </is>
      </c>
      <c r="B24" s="6" t="n">
        <v>3699</v>
      </c>
    </row>
    <row r="25">
      <c r="A25" s="4" t="inlineStr">
        <is>
          <t>Thereafter</t>
        </is>
      </c>
      <c r="B25" s="6" t="n">
        <v>17106</v>
      </c>
    </row>
    <row r="26">
      <c r="A26" s="4" t="inlineStr">
        <is>
          <t>Unsecured Revolving Credit Facility</t>
        </is>
      </c>
    </row>
    <row r="27">
      <c r="A27" s="3" t="inlineStr">
        <is>
          <t>Future amortization of deferred leasing costs, excluding those classified as discontinued operations</t>
        </is>
      </c>
    </row>
    <row r="28">
      <c r="A28" s="4" t="inlineStr">
        <is>
          <t>Deferred financing fees, gross</t>
        </is>
      </c>
      <c r="B28" s="6" t="n">
        <v>4125</v>
      </c>
      <c r="C28" s="6" t="n">
        <v>4125</v>
      </c>
    </row>
    <row r="29">
      <c r="A29" s="4" t="inlineStr">
        <is>
          <t>Accumulated amortization of deferred financing fees</t>
        </is>
      </c>
      <c r="B29" s="7" t="n">
        <v>2069</v>
      </c>
      <c r="C29" s="7" t="n">
        <v>105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Mortgage Notes Receivable (Details) - Real Estate Loan $ in Thousands</t>
        </is>
      </c>
      <c r="B1" s="2" t="inlineStr">
        <is>
          <t>Jul. 31, 2016USD ($)</t>
        </is>
      </c>
    </row>
    <row r="2">
      <c r="A2" s="3" t="inlineStr">
        <is>
          <t>Accounts, Notes, Loans and Financing Receivable [Line Items]</t>
        </is>
      </c>
    </row>
    <row r="3">
      <c r="A3" s="4" t="inlineStr">
        <is>
          <t>Financing receivable, after allowance for credit loss</t>
        </is>
      </c>
      <c r="B3" s="7" t="n">
        <v>3600</v>
      </c>
    </row>
    <row r="4">
      <c r="A4" s="4" t="inlineStr">
        <is>
          <t>Minimum interest rate</t>
        </is>
      </c>
      <c r="B4" s="4" t="inlineStr">
        <is>
          <t>5.00%</t>
        </is>
      </c>
    </row>
    <row r="5">
      <c r="A5" s="4" t="inlineStr">
        <is>
          <t>LIBOR</t>
        </is>
      </c>
    </row>
    <row r="6">
      <c r="A6" s="3" t="inlineStr">
        <is>
          <t>Accounts, Notes, Loans and Financing Receivable [Line Items]</t>
        </is>
      </c>
    </row>
    <row r="7">
      <c r="A7" s="4" t="inlineStr">
        <is>
          <t>Basis spread on variable rate</t>
        </is>
      </c>
      <c r="B7" s="4" t="inlineStr">
        <is>
          <t>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quity Securities (Details) - RMR Inc - USD ($) $ in Thousands</t>
        </is>
      </c>
      <c r="B1" s="2" t="inlineStr">
        <is>
          <t>Jul. 01, 2019</t>
        </is>
      </c>
      <c r="C1" s="2" t="inlineStr">
        <is>
          <t>Dec. 31, 2018</t>
        </is>
      </c>
    </row>
    <row r="2">
      <c r="A2" s="4" t="inlineStr">
        <is>
          <t>Class A Common Shares</t>
        </is>
      </c>
    </row>
    <row r="3">
      <c r="A3" s="3" t="inlineStr">
        <is>
          <t>Related Party Transaction [Line Items]</t>
        </is>
      </c>
    </row>
    <row r="4">
      <c r="A4" s="4" t="inlineStr">
        <is>
          <t>Common shares owned in RMR Inc. (in shares)</t>
        </is>
      </c>
      <c r="C4" s="6" t="n">
        <v>2801060</v>
      </c>
    </row>
    <row r="5">
      <c r="A5" s="4" t="inlineStr">
        <is>
          <t>Shares acquired (in shares)</t>
        </is>
      </c>
      <c r="C5" s="6" t="n">
        <v>1586836</v>
      </c>
    </row>
    <row r="6">
      <c r="A6" s="4" t="inlineStr">
        <is>
          <t>IPO</t>
        </is>
      </c>
    </row>
    <row r="7">
      <c r="A7" s="3" t="inlineStr">
        <is>
          <t>Related Party Transaction [Line Items]</t>
        </is>
      </c>
    </row>
    <row r="8">
      <c r="A8" s="4" t="inlineStr">
        <is>
          <t>Sale of stock, consideration received on transaction</t>
        </is>
      </c>
      <c r="B8" s="7" t="n">
        <v>1046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65" customWidth="1" min="2" max="2"/>
    <col width="37" customWidth="1" min="3" max="3"/>
    <col width="27" customWidth="1" min="4" max="4"/>
    <col width="27" customWidth="1" min="5" max="5"/>
  </cols>
  <sheetData>
    <row r="1">
      <c r="A1" s="1" t="inlineStr">
        <is>
          <t>Summary of Significant Accounting Policies - Additional Information (Details) $ / shares in Units, $ in Thousands</t>
        </is>
      </c>
      <c r="B1" s="2" t="inlineStr">
        <is>
          <t>12 Months Ended</t>
        </is>
      </c>
    </row>
    <row r="2">
      <c r="B2" s="2" t="inlineStr">
        <is>
          <t>Dec. 31, 2020USD ($)joint_venturepropertysegment$ / sharesshares</t>
        </is>
      </c>
      <c r="C2" s="2" t="inlineStr">
        <is>
          <t>Dec. 31, 2019USD ($)$ / sharesshares</t>
        </is>
      </c>
      <c r="D2" s="2" t="inlineStr">
        <is>
          <t>Dec. 31, 2018USD ($)shares</t>
        </is>
      </c>
      <c r="E2" s="2" t="inlineStr">
        <is>
          <t>Jun. 05, 2015USD ($)shares</t>
        </is>
      </c>
    </row>
    <row r="3">
      <c r="A3" s="3" t="inlineStr">
        <is>
          <t>Schedule of Equity Method Investments [Line Items]</t>
        </is>
      </c>
    </row>
    <row r="4">
      <c r="A4" s="4" t="inlineStr">
        <is>
          <t>Equity in net losses of investees</t>
        </is>
      </c>
      <c r="B4" s="7" t="n">
        <v>-1193</v>
      </c>
      <c r="C4" s="7" t="n">
        <v>-1259</v>
      </c>
      <c r="D4" s="7" t="n">
        <v>-2269</v>
      </c>
    </row>
    <row r="5">
      <c r="A5" s="4" t="inlineStr">
        <is>
          <t>Number of joint ventures | joint_venture</t>
        </is>
      </c>
      <c r="B5" s="6" t="n">
        <v>2</v>
      </c>
    </row>
    <row r="6">
      <c r="A6" s="4" t="inlineStr">
        <is>
          <t>Number of properties | property</t>
        </is>
      </c>
      <c r="B6" s="6" t="n">
        <v>3</v>
      </c>
    </row>
    <row r="7">
      <c r="A7" s="4" t="inlineStr">
        <is>
          <t>Unamortized discount (premium), net</t>
        </is>
      </c>
      <c r="B7" s="7" t="n">
        <v>16319</v>
      </c>
    </row>
    <row r="8">
      <c r="A8" s="4" t="inlineStr">
        <is>
          <t>Common shares of beneficial interest, par value (in dollars per share) | $ / shares</t>
        </is>
      </c>
      <c r="B8" s="8" t="n">
        <v>0.01</v>
      </c>
      <c r="C8" s="8" t="n">
        <v>0.01</v>
      </c>
    </row>
    <row r="9">
      <c r="A9" s="4" t="inlineStr">
        <is>
          <t>Antidilutive securities (in shares) | shares</t>
        </is>
      </c>
      <c r="B9" s="6" t="n">
        <v>14000</v>
      </c>
      <c r="C9" s="6" t="n">
        <v>12000</v>
      </c>
      <c r="D9" s="6" t="n">
        <v>4000</v>
      </c>
    </row>
    <row r="10">
      <c r="A10" s="4" t="inlineStr">
        <is>
          <t>Number of business segments | segment</t>
        </is>
      </c>
      <c r="B10" s="6" t="n">
        <v>1</v>
      </c>
    </row>
    <row r="11">
      <c r="A11" s="4" t="inlineStr">
        <is>
          <t>Joint Venture Property 1</t>
        </is>
      </c>
    </row>
    <row r="12">
      <c r="A12" s="3" t="inlineStr">
        <is>
          <t>Schedule of Equity Method Investments [Line Items]</t>
        </is>
      </c>
    </row>
    <row r="13">
      <c r="A13" s="4" t="inlineStr">
        <is>
          <t>Percentage of ownership interest</t>
        </is>
      </c>
      <c r="B13" s="4" t="inlineStr">
        <is>
          <t>51.00%</t>
        </is>
      </c>
    </row>
    <row r="14">
      <c r="A14" s="4" t="inlineStr">
        <is>
          <t>Joint Venture Property 2</t>
        </is>
      </c>
    </row>
    <row r="15">
      <c r="A15" s="3" t="inlineStr">
        <is>
          <t>Schedule of Equity Method Investments [Line Items]</t>
        </is>
      </c>
    </row>
    <row r="16">
      <c r="A16" s="4" t="inlineStr">
        <is>
          <t>Percentage of ownership interest</t>
        </is>
      </c>
      <c r="B16" s="4" t="inlineStr">
        <is>
          <t>50.00%</t>
        </is>
      </c>
    </row>
    <row r="17">
      <c r="A17" s="4" t="inlineStr">
        <is>
          <t>RMR Inc</t>
        </is>
      </c>
    </row>
    <row r="18">
      <c r="A18" s="3" t="inlineStr">
        <is>
          <t>Schedule of Equity Method Investments [Line Items]</t>
        </is>
      </c>
    </row>
    <row r="19">
      <c r="A19" s="4" t="inlineStr">
        <is>
          <t>Equity securities, FV-NI (in shares) | shares</t>
        </is>
      </c>
      <c r="E19" s="6" t="n">
        <v>1541201</v>
      </c>
    </row>
    <row r="20">
      <c r="A20" s="4" t="inlineStr">
        <is>
          <t>Equity securities, FV-NI, cost</t>
        </is>
      </c>
      <c r="E20" s="7" t="n">
        <v>17462</v>
      </c>
    </row>
    <row r="21">
      <c r="A21" s="4" t="inlineStr">
        <is>
          <t>Unconsolidated Joint Ventures</t>
        </is>
      </c>
    </row>
    <row r="22">
      <c r="A22" s="3" t="inlineStr">
        <is>
          <t>Schedule of Equity Method Investments [Line Items]</t>
        </is>
      </c>
    </row>
    <row r="23">
      <c r="A23" s="4" t="inlineStr">
        <is>
          <t>Number of properties | property</t>
        </is>
      </c>
      <c r="B23" s="6" t="n">
        <v>3</v>
      </c>
    </row>
    <row r="24">
      <c r="A24" s="4" t="inlineStr">
        <is>
          <t>Mortgage indebtedness</t>
        </is>
      </c>
      <c r="B24" s="7" t="n">
        <v>82000</v>
      </c>
    </row>
    <row r="25">
      <c r="A25" s="4" t="inlineStr">
        <is>
          <t>Continuing Operations</t>
        </is>
      </c>
    </row>
    <row r="26">
      <c r="A26" s="3" t="inlineStr">
        <is>
          <t>Schedule of Equity Method Investments [Line Items]</t>
        </is>
      </c>
    </row>
    <row r="27">
      <c r="A27" s="4" t="inlineStr">
        <is>
          <t>Number of properties | property</t>
        </is>
      </c>
      <c r="B27" s="6" t="n">
        <v>181</v>
      </c>
    </row>
    <row r="28">
      <c r="A28" s="4" t="inlineStr">
        <is>
          <t>AIC</t>
        </is>
      </c>
    </row>
    <row r="29">
      <c r="A29" s="3" t="inlineStr">
        <is>
          <t>Schedule of Equity Method Investments [Line Items]</t>
        </is>
      </c>
    </row>
    <row r="30">
      <c r="A30" s="4" t="inlineStr">
        <is>
          <t>Amount invested in equity investee</t>
        </is>
      </c>
      <c r="B30" s="7" t="n">
        <v>11</v>
      </c>
      <c r="C30" s="7" t="n">
        <v>298</v>
      </c>
    </row>
    <row r="31">
      <c r="A31" s="4" t="inlineStr">
        <is>
          <t>Equity in unrealized gain (loss) of investees</t>
        </is>
      </c>
      <c r="C31" s="6" t="n">
        <v>281</v>
      </c>
      <c r="D31" s="7" t="n">
        <v>516</v>
      </c>
    </row>
    <row r="32">
      <c r="A32" s="4" t="inlineStr">
        <is>
          <t>Equity in net losses of investees</t>
        </is>
      </c>
      <c r="C32" s="6" t="n">
        <v>90</v>
      </c>
      <c r="D32" s="6" t="n">
        <v>-69</v>
      </c>
    </row>
    <row r="33">
      <c r="A33" s="4" t="inlineStr">
        <is>
          <t>RMR Inc</t>
        </is>
      </c>
    </row>
    <row r="34">
      <c r="A34" s="3" t="inlineStr">
        <is>
          <t>Schedule of Equity Method Investments [Line Items]</t>
        </is>
      </c>
    </row>
    <row r="35">
      <c r="A35" s="4" t="inlineStr">
        <is>
          <t>Equity securities, FV-NI</t>
        </is>
      </c>
      <c r="E35" s="7" t="n">
        <v>39833</v>
      </c>
    </row>
    <row r="36">
      <c r="A36" s="4" t="inlineStr">
        <is>
          <t>Amortization of liability</t>
        </is>
      </c>
      <c r="B36" s="6" t="n">
        <v>1087</v>
      </c>
      <c r="C36" s="7" t="n">
        <v>1087</v>
      </c>
      <c r="D36" s="7" t="n">
        <v>1087</v>
      </c>
    </row>
    <row r="37">
      <c r="A37" s="4" t="inlineStr">
        <is>
          <t>Amortization of liability, year one</t>
        </is>
      </c>
      <c r="B37" s="6" t="n">
        <v>1087</v>
      </c>
    </row>
    <row r="38">
      <c r="A38" s="4" t="inlineStr">
        <is>
          <t>Amortization of liability, year two</t>
        </is>
      </c>
      <c r="B38" s="6" t="n">
        <v>1087</v>
      </c>
    </row>
    <row r="39">
      <c r="A39" s="4" t="inlineStr">
        <is>
          <t>Amortization of liability, year three</t>
        </is>
      </c>
      <c r="B39" s="6" t="n">
        <v>1087</v>
      </c>
    </row>
    <row r="40">
      <c r="A40" s="4" t="inlineStr">
        <is>
          <t>Amortization of liability, year four</t>
        </is>
      </c>
      <c r="B40" s="6" t="n">
        <v>1087</v>
      </c>
    </row>
    <row r="41">
      <c r="A41" s="4" t="inlineStr">
        <is>
          <t>Amortization of liability, year five</t>
        </is>
      </c>
      <c r="B41" s="6" t="n">
        <v>1087</v>
      </c>
    </row>
    <row r="42">
      <c r="A42" s="4" t="inlineStr">
        <is>
          <t>Amortization of liability, thereafter</t>
        </is>
      </c>
      <c r="B42" s="7" t="n">
        <v>1088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0" customWidth="1" min="2" max="2"/>
    <col width="25" customWidth="1" min="3" max="3"/>
    <col width="25" customWidth="1" min="4" max="4"/>
  </cols>
  <sheetData>
    <row r="1">
      <c r="A1" s="1" t="inlineStr">
        <is>
          <t>Real Estate Properties - Narrative (Details) $ in Thousands</t>
        </is>
      </c>
      <c r="B1" s="2" t="inlineStr">
        <is>
          <t>12 Months Ended</t>
        </is>
      </c>
    </row>
    <row r="2">
      <c r="B2" s="2" t="inlineStr">
        <is>
          <t>Dec. 31, 2020USD ($)ft²joint_venturepropertylease</t>
        </is>
      </c>
      <c r="C2" s="2" t="inlineStr">
        <is>
          <t>Dec. 31, 2019USD ($)</t>
        </is>
      </c>
      <c r="D2" s="2" t="inlineStr">
        <is>
          <t>Dec. 31, 2018ft²property</t>
        </is>
      </c>
    </row>
    <row r="3">
      <c r="A3" s="3" t="inlineStr">
        <is>
          <t>Real Estate Properties [Line Items]</t>
        </is>
      </c>
    </row>
    <row r="4">
      <c r="A4" s="4" t="inlineStr">
        <is>
          <t>Number of properties | property</t>
        </is>
      </c>
      <c r="B4" s="6" t="n">
        <v>3</v>
      </c>
    </row>
    <row r="5">
      <c r="A5" s="4" t="inlineStr">
        <is>
          <t>Area of properties (in square feet)</t>
        </is>
      </c>
      <c r="B5" s="6" t="n">
        <v>163000</v>
      </c>
    </row>
    <row r="6">
      <c r="A6" s="4" t="inlineStr">
        <is>
          <t>Real estate aggregate undepreciated carrying value | $</t>
        </is>
      </c>
      <c r="B6" s="7" t="n">
        <v>3522143</v>
      </c>
      <c r="C6" s="7" t="n">
        <v>3493231</v>
      </c>
    </row>
    <row r="7">
      <c r="A7" s="4" t="inlineStr">
        <is>
          <t>Number of joint ventures | joint_venture</t>
        </is>
      </c>
      <c r="B7" s="6" t="n">
        <v>2</v>
      </c>
    </row>
    <row r="8">
      <c r="A8" s="4" t="inlineStr">
        <is>
          <t>Number of leases entered | lease</t>
        </is>
      </c>
      <c r="B8" s="6" t="n">
        <v>77</v>
      </c>
    </row>
    <row r="9">
      <c r="A9" s="4" t="inlineStr">
        <is>
          <t>Rentable square feet (in sqft)</t>
        </is>
      </c>
      <c r="B9" s="6" t="n">
        <v>1965000</v>
      </c>
    </row>
    <row r="10">
      <c r="A10" s="4" t="inlineStr">
        <is>
          <t>Weighted average lease term</t>
        </is>
      </c>
      <c r="B10" s="4" t="inlineStr">
        <is>
          <t>7 years 3 months 18 days</t>
        </is>
      </c>
    </row>
    <row r="11">
      <c r="A11" s="4" t="inlineStr">
        <is>
          <t>Expenditures committed on leases | $</t>
        </is>
      </c>
      <c r="B11" s="7" t="n">
        <v>43404</v>
      </c>
    </row>
    <row r="12">
      <c r="A12" s="4" t="inlineStr">
        <is>
          <t>Operating leases committed expenditures on leases executed in period committed but unspent tenant related obligations | $</t>
        </is>
      </c>
      <c r="B12" s="7" t="n">
        <v>51913</v>
      </c>
    </row>
    <row r="13">
      <c r="A13" s="4" t="inlineStr">
        <is>
          <t>Continuing Operations</t>
        </is>
      </c>
    </row>
    <row r="14">
      <c r="A14" s="3" t="inlineStr">
        <is>
          <t>Real Estate Properties [Line Items]</t>
        </is>
      </c>
    </row>
    <row r="15">
      <c r="A15" s="4" t="inlineStr">
        <is>
          <t>Number of properties | property</t>
        </is>
      </c>
      <c r="B15" s="6" t="n">
        <v>181</v>
      </c>
    </row>
    <row r="16">
      <c r="A16" s="4" t="inlineStr">
        <is>
          <t>Area of properties (in square feet)</t>
        </is>
      </c>
      <c r="B16" s="6" t="n">
        <v>24889000</v>
      </c>
    </row>
    <row r="17">
      <c r="A17" s="4" t="inlineStr">
        <is>
          <t>Real estate aggregate undepreciated carrying value | $</t>
        </is>
      </c>
      <c r="B17" s="7" t="n">
        <v>3577232</v>
      </c>
    </row>
    <row r="18">
      <c r="A18" s="4" t="inlineStr">
        <is>
          <t>SIR</t>
        </is>
      </c>
    </row>
    <row r="19">
      <c r="A19" s="3" t="inlineStr">
        <is>
          <t>Real Estate Properties [Line Items]</t>
        </is>
      </c>
    </row>
    <row r="20">
      <c r="A20" s="4" t="inlineStr">
        <is>
          <t>Area of properties (in square feet)</t>
        </is>
      </c>
      <c r="D20" s="6" t="n">
        <v>16500000</v>
      </c>
    </row>
    <row r="21">
      <c r="A21" s="4" t="inlineStr">
        <is>
          <t>Disposal Group, Held-for-sale, Not Discontinued Operations</t>
        </is>
      </c>
    </row>
    <row r="22">
      <c r="A22" s="3" t="inlineStr">
        <is>
          <t>Real Estate Properties [Line Items]</t>
        </is>
      </c>
    </row>
    <row r="23">
      <c r="A23" s="4" t="inlineStr">
        <is>
          <t>Number of properties | property</t>
        </is>
      </c>
      <c r="B23" s="6" t="n">
        <v>1</v>
      </c>
      <c r="D23" s="6" t="n">
        <v>34</v>
      </c>
    </row>
    <row r="24">
      <c r="A24" s="4" t="inlineStr">
        <is>
          <t>Area of properties (in square feet)</t>
        </is>
      </c>
      <c r="B24" s="6" t="n">
        <v>321000</v>
      </c>
    </row>
    <row r="25">
      <c r="A25" s="4" t="inlineStr">
        <is>
          <t>Carrying value | $</t>
        </is>
      </c>
      <c r="B25" s="7" t="n">
        <v>55089</v>
      </c>
    </row>
    <row r="26">
      <c r="A26" s="4" t="inlineStr">
        <is>
          <t>Joint Venture Property 1</t>
        </is>
      </c>
    </row>
    <row r="27">
      <c r="A27" s="3" t="inlineStr">
        <is>
          <t>Real Estate Properties [Line Items]</t>
        </is>
      </c>
    </row>
    <row r="28">
      <c r="A28" s="4" t="inlineStr">
        <is>
          <t>Percentage of ownership interest</t>
        </is>
      </c>
      <c r="B28" s="4" t="inlineStr">
        <is>
          <t>51.00%</t>
        </is>
      </c>
    </row>
    <row r="29">
      <c r="A29" s="4" t="inlineStr">
        <is>
          <t>Joint Venture Property 2</t>
        </is>
      </c>
    </row>
    <row r="30">
      <c r="A30" s="3" t="inlineStr">
        <is>
          <t>Real Estate Properties [Line Items]</t>
        </is>
      </c>
    </row>
    <row r="31">
      <c r="A31" s="4" t="inlineStr">
        <is>
          <t>Percentage of ownership interest</t>
        </is>
      </c>
      <c r="B31" s="4" t="inlineStr">
        <is>
          <t>50.00%</t>
        </is>
      </c>
    </row>
    <row r="32">
      <c r="A32" s="4" t="inlineStr">
        <is>
          <t>Unconsolidated Joint Ventures</t>
        </is>
      </c>
    </row>
    <row r="33">
      <c r="A33" s="3" t="inlineStr">
        <is>
          <t>Real Estate Properties [Line Items]</t>
        </is>
      </c>
    </row>
    <row r="34">
      <c r="A34" s="4" t="inlineStr">
        <is>
          <t>Number of properties | property</t>
        </is>
      </c>
      <c r="B34" s="6" t="n">
        <v>3</v>
      </c>
    </row>
    <row r="35">
      <c r="A35" s="4" t="inlineStr">
        <is>
          <t>Area of properties (in square feet)</t>
        </is>
      </c>
      <c r="B35" s="6" t="n">
        <v>444000</v>
      </c>
    </row>
    <row r="36">
      <c r="A36" s="4" t="inlineStr">
        <is>
          <t>Above Market Lease</t>
        </is>
      </c>
    </row>
    <row r="37">
      <c r="A37" s="3" t="inlineStr">
        <is>
          <t>Real Estate Properties [Line Items]</t>
        </is>
      </c>
    </row>
    <row r="38">
      <c r="A38" s="4" t="inlineStr">
        <is>
          <t>Acquired finite-lived intangible assets, weighted average useful life</t>
        </is>
      </c>
      <c r="C38" s="4" t="inlineStr">
        <is>
          <t>5 years 9 months 18 days</t>
        </is>
      </c>
    </row>
    <row r="39">
      <c r="A39" s="4" t="inlineStr">
        <is>
          <t>Lease Agreements</t>
        </is>
      </c>
    </row>
    <row r="40">
      <c r="A40" s="3" t="inlineStr">
        <is>
          <t>Real Estate Properties [Line Items]</t>
        </is>
      </c>
    </row>
    <row r="41">
      <c r="A41" s="4" t="inlineStr">
        <is>
          <t>Acquired finite-lived intangible assets, weighted average useful life</t>
        </is>
      </c>
      <c r="C41" s="4" t="inlineStr">
        <is>
          <t>7 years 2 months 12 days</t>
        </is>
      </c>
    </row>
    <row r="42">
      <c r="A42" s="4" t="inlineStr">
        <is>
          <t>Capitalized Below Market Leases</t>
        </is>
      </c>
    </row>
    <row r="43">
      <c r="A43" s="3" t="inlineStr">
        <is>
          <t>Real Estate Properties [Line Items]</t>
        </is>
      </c>
    </row>
    <row r="44">
      <c r="A44" s="4" t="inlineStr">
        <is>
          <t>Below market, acquired lease amortization period</t>
        </is>
      </c>
      <c r="C44" s="4" t="inlineStr">
        <is>
          <t>5 years 8 months 12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3" customWidth="1" min="1" max="1"/>
    <col width="21" customWidth="1" min="2" max="2"/>
    <col width="21" customWidth="1" min="3" max="3"/>
    <col width="32" customWidth="1" min="4" max="4"/>
    <col width="32" customWidth="1" min="5" max="5"/>
  </cols>
  <sheetData>
    <row r="1">
      <c r="A1" s="1" t="inlineStr">
        <is>
          <t>Real Estate Properties - Acquisition Activities (Details) $ in Thousands</t>
        </is>
      </c>
      <c r="B1" s="2" t="inlineStr">
        <is>
          <t>1 Months Ended</t>
        </is>
      </c>
      <c r="D1" s="2" t="inlineStr">
        <is>
          <t>12 Months Ended</t>
        </is>
      </c>
    </row>
    <row r="2">
      <c r="B2" s="2" t="inlineStr">
        <is>
          <t>Nov. 30, 2020USD ($)</t>
        </is>
      </c>
      <c r="C2" s="2" t="inlineStr">
        <is>
          <t>Nov. 30, 2019USD ($)</t>
        </is>
      </c>
      <c r="D2" s="2" t="inlineStr">
        <is>
          <t>Dec. 31, 2020USD ($)ft²property</t>
        </is>
      </c>
      <c r="E2" s="2" t="inlineStr">
        <is>
          <t>Dec. 31, 2018USD ($)ft²property</t>
        </is>
      </c>
    </row>
    <row r="3">
      <c r="A3" s="3" t="inlineStr">
        <is>
          <t>Business Acquisition [Line Items]</t>
        </is>
      </c>
    </row>
    <row r="4">
      <c r="A4" s="4" t="inlineStr">
        <is>
          <t>Number of properties acquired | property</t>
        </is>
      </c>
      <c r="D4" s="6" t="n">
        <v>2</v>
      </c>
    </row>
    <row r="5">
      <c r="A5" s="4" t="inlineStr">
        <is>
          <t>Rentable Square Feet (in square feet) | ft²</t>
        </is>
      </c>
      <c r="D5" s="6" t="n">
        <v>163000</v>
      </c>
    </row>
    <row r="6">
      <c r="A6" s="4" t="inlineStr">
        <is>
          <t>Purchase Price</t>
        </is>
      </c>
      <c r="D6" s="7" t="n">
        <v>47215</v>
      </c>
    </row>
    <row r="7">
      <c r="A7" s="4" t="inlineStr">
        <is>
          <t>Asset acquisition, acquisition related costs</t>
        </is>
      </c>
      <c r="D7" s="6" t="n">
        <v>590</v>
      </c>
    </row>
    <row r="8">
      <c r="A8" s="4" t="inlineStr">
        <is>
          <t>SIR</t>
        </is>
      </c>
    </row>
    <row r="9">
      <c r="A9" s="3" t="inlineStr">
        <is>
          <t>Business Acquisition [Line Items]</t>
        </is>
      </c>
    </row>
    <row r="10">
      <c r="A10" s="4" t="inlineStr">
        <is>
          <t>Number of properties acquired | property</t>
        </is>
      </c>
      <c r="E10" s="6" t="n">
        <v>99</v>
      </c>
    </row>
    <row r="11">
      <c r="A11" s="4" t="inlineStr">
        <is>
          <t>Rentable Square Feet (in square feet) | ft²</t>
        </is>
      </c>
      <c r="E11" s="6" t="n">
        <v>16500000</v>
      </c>
    </row>
    <row r="12">
      <c r="A12" s="4" t="inlineStr">
        <is>
          <t>Total consideration transferred and liabilities assumed</t>
        </is>
      </c>
      <c r="E12" s="7" t="n">
        <v>2409740</v>
      </c>
    </row>
    <row r="13">
      <c r="A13" s="4" t="inlineStr">
        <is>
          <t>Liabilities assumed</t>
        </is>
      </c>
      <c r="E13" s="7" t="n">
        <v>1719772</v>
      </c>
    </row>
    <row r="14">
      <c r="A14" s="4" t="inlineStr">
        <is>
          <t>Land</t>
        </is>
      </c>
    </row>
    <row r="15">
      <c r="A15" s="3" t="inlineStr">
        <is>
          <t>Business Acquisition [Line Items]</t>
        </is>
      </c>
    </row>
    <row r="16">
      <c r="A16" s="4" t="inlineStr">
        <is>
          <t>Asset acquisition, consideration transferred</t>
        </is>
      </c>
      <c r="D16" s="6" t="n">
        <v>7649</v>
      </c>
    </row>
    <row r="17">
      <c r="A17" s="4" t="inlineStr">
        <is>
          <t>Buildings and Improvements</t>
        </is>
      </c>
    </row>
    <row r="18">
      <c r="A18" s="3" t="inlineStr">
        <is>
          <t>Business Acquisition [Line Items]</t>
        </is>
      </c>
    </row>
    <row r="19">
      <c r="A19" s="4" t="inlineStr">
        <is>
          <t>Asset acquisition, consideration transferred</t>
        </is>
      </c>
      <c r="D19" s="6" t="n">
        <v>31772</v>
      </c>
    </row>
    <row r="20">
      <c r="A20" s="4" t="inlineStr">
        <is>
          <t>Acquired Real Estate Leases</t>
        </is>
      </c>
    </row>
    <row r="21">
      <c r="A21" s="3" t="inlineStr">
        <is>
          <t>Business Acquisition [Line Items]</t>
        </is>
      </c>
    </row>
    <row r="22">
      <c r="A22" s="4" t="inlineStr">
        <is>
          <t>Asset acquisition, consideration transferred</t>
        </is>
      </c>
      <c r="D22" s="7" t="n">
        <v>7794</v>
      </c>
    </row>
    <row r="23">
      <c r="A23" s="4" t="inlineStr">
        <is>
          <t>Boston, MA</t>
        </is>
      </c>
    </row>
    <row r="24">
      <c r="A24" s="3" t="inlineStr">
        <is>
          <t>Business Acquisition [Line Items]</t>
        </is>
      </c>
    </row>
    <row r="25">
      <c r="A25" s="4" t="inlineStr">
        <is>
          <t>Number of properties acquired | property</t>
        </is>
      </c>
      <c r="D25" s="6" t="n">
        <v>1</v>
      </c>
    </row>
    <row r="26">
      <c r="A26" s="4" t="inlineStr">
        <is>
          <t>Rentable Square Feet (in square feet) | ft²</t>
        </is>
      </c>
      <c r="D26" s="6" t="n">
        <v>13000</v>
      </c>
    </row>
    <row r="27">
      <c r="A27" s="4" t="inlineStr">
        <is>
          <t>Purchase Price</t>
        </is>
      </c>
      <c r="B27" s="7" t="n">
        <v>26975</v>
      </c>
      <c r="C27" s="7" t="n">
        <v>2900</v>
      </c>
      <c r="D27" s="7" t="n">
        <v>11864</v>
      </c>
    </row>
    <row r="28">
      <c r="A28" s="4" t="inlineStr">
        <is>
          <t>Boston, MA | Land</t>
        </is>
      </c>
    </row>
    <row r="29">
      <c r="A29" s="3" t="inlineStr">
        <is>
          <t>Business Acquisition [Line Items]</t>
        </is>
      </c>
    </row>
    <row r="30">
      <c r="A30" s="4" t="inlineStr">
        <is>
          <t>Asset acquisition, consideration transferred</t>
        </is>
      </c>
      <c r="D30" s="6" t="n">
        <v>2618</v>
      </c>
    </row>
    <row r="31">
      <c r="A31" s="4" t="inlineStr">
        <is>
          <t>Boston, MA | Buildings and Improvements</t>
        </is>
      </c>
    </row>
    <row r="32">
      <c r="A32" s="3" t="inlineStr">
        <is>
          <t>Business Acquisition [Line Items]</t>
        </is>
      </c>
    </row>
    <row r="33">
      <c r="A33" s="4" t="inlineStr">
        <is>
          <t>Asset acquisition, consideration transferred</t>
        </is>
      </c>
      <c r="D33" s="6" t="n">
        <v>9246</v>
      </c>
    </row>
    <row r="34">
      <c r="A34" s="4" t="inlineStr">
        <is>
          <t>Boston, MA | Acquired Real Estate Leases</t>
        </is>
      </c>
    </row>
    <row r="35">
      <c r="A35" s="3" t="inlineStr">
        <is>
          <t>Business Acquisition [Line Items]</t>
        </is>
      </c>
    </row>
    <row r="36">
      <c r="A36" s="4" t="inlineStr">
        <is>
          <t>Asset acquisition, consideration transferred</t>
        </is>
      </c>
      <c r="D36" s="7" t="n">
        <v>0</v>
      </c>
    </row>
    <row r="37">
      <c r="A37" s="4" t="inlineStr">
        <is>
          <t>Fort Mill, SC</t>
        </is>
      </c>
    </row>
    <row r="38">
      <c r="A38" s="3" t="inlineStr">
        <is>
          <t>Business Acquisition [Line Items]</t>
        </is>
      </c>
    </row>
    <row r="39">
      <c r="A39" s="4" t="inlineStr">
        <is>
          <t>Number of properties acquired | property</t>
        </is>
      </c>
      <c r="D39" s="6" t="n">
        <v>1</v>
      </c>
    </row>
    <row r="40">
      <c r="A40" s="4" t="inlineStr">
        <is>
          <t>Rentable Square Feet (in square feet) | ft²</t>
        </is>
      </c>
      <c r="D40" s="6" t="n">
        <v>150000</v>
      </c>
    </row>
    <row r="41">
      <c r="A41" s="4" t="inlineStr">
        <is>
          <t>Purchase Price</t>
        </is>
      </c>
      <c r="D41" s="7" t="n">
        <v>35351</v>
      </c>
    </row>
    <row r="42">
      <c r="A42" s="4" t="inlineStr">
        <is>
          <t>Fort Mill, SC | Land</t>
        </is>
      </c>
    </row>
    <row r="43">
      <c r="A43" s="3" t="inlineStr">
        <is>
          <t>Business Acquisition [Line Items]</t>
        </is>
      </c>
    </row>
    <row r="44">
      <c r="A44" s="4" t="inlineStr">
        <is>
          <t>Asset acquisition, consideration transferred</t>
        </is>
      </c>
      <c r="D44" s="6" t="n">
        <v>5031</v>
      </c>
    </row>
    <row r="45">
      <c r="A45" s="4" t="inlineStr">
        <is>
          <t>Fort Mill, SC | Buildings and Improvements</t>
        </is>
      </c>
    </row>
    <row r="46">
      <c r="A46" s="3" t="inlineStr">
        <is>
          <t>Business Acquisition [Line Items]</t>
        </is>
      </c>
    </row>
    <row r="47">
      <c r="A47" s="4" t="inlineStr">
        <is>
          <t>Asset acquisition, consideration transferred</t>
        </is>
      </c>
      <c r="D47" s="6" t="n">
        <v>22526</v>
      </c>
    </row>
    <row r="48">
      <c r="A48" s="4" t="inlineStr">
        <is>
          <t>Fort Mill, SC | Acquired Real Estate Leases</t>
        </is>
      </c>
    </row>
    <row r="49">
      <c r="A49" s="3" t="inlineStr">
        <is>
          <t>Business Acquisition [Line Items]</t>
        </is>
      </c>
    </row>
    <row r="50">
      <c r="A50" s="4" t="inlineStr">
        <is>
          <t>Asset acquisition, consideration transferred</t>
        </is>
      </c>
      <c r="D50" s="7" t="n">
        <v>77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ies - Summary of Consideration Transferred and Liabilities Assumed (Details) - USD ($) $ / shares in Units, $ in Thousands</t>
        </is>
      </c>
      <c r="B1" s="2" t="inlineStr">
        <is>
          <t>12 Months Ended</t>
        </is>
      </c>
    </row>
    <row r="2">
      <c r="B2" s="2" t="inlineStr">
        <is>
          <t>Dec. 31, 2020</t>
        </is>
      </c>
      <c r="C2" s="2" t="inlineStr">
        <is>
          <t>Dec. 31, 2019</t>
        </is>
      </c>
      <c r="D2" s="2" t="inlineStr">
        <is>
          <t>Dec. 31, 2018</t>
        </is>
      </c>
    </row>
    <row r="3">
      <c r="A3" s="3" t="inlineStr">
        <is>
          <t>Total Purchase Price (excluding acquisition related costs):</t>
        </is>
      </c>
    </row>
    <row r="4">
      <c r="A4" s="4" t="inlineStr">
        <is>
          <t>Assumed working capital</t>
        </is>
      </c>
      <c r="B4" s="7" t="n">
        <v>0</v>
      </c>
      <c r="C4" s="7" t="n">
        <v>0</v>
      </c>
      <c r="D4" s="7" t="n">
        <v>25170</v>
      </c>
    </row>
    <row r="5">
      <c r="A5" s="4" t="inlineStr">
        <is>
          <t>SIR</t>
        </is>
      </c>
    </row>
    <row r="6">
      <c r="A6" s="3" t="inlineStr">
        <is>
          <t>Total Purchase Price (excluding acquisition related costs):</t>
        </is>
      </c>
    </row>
    <row r="7">
      <c r="A7" s="4" t="inlineStr">
        <is>
          <t>OPI common shares issued (in shares)</t>
        </is>
      </c>
      <c r="D7" s="6" t="n">
        <v>23282704</v>
      </c>
    </row>
    <row r="8">
      <c r="A8" s="4" t="inlineStr">
        <is>
          <t>Closing price of OPI common shares (in dollars per share)</t>
        </is>
      </c>
      <c r="D8" s="8" t="n">
        <v>6.87</v>
      </c>
    </row>
    <row r="9">
      <c r="A9" s="4" t="inlineStr">
        <is>
          <t>Cash consideration for fractional shares</t>
        </is>
      </c>
      <c r="D9" s="7" t="n">
        <v>8</v>
      </c>
    </row>
    <row r="10">
      <c r="A10" s="4" t="inlineStr">
        <is>
          <t>Equity issuance costs</t>
        </is>
      </c>
      <c r="D10" s="6" t="n">
        <v>-239</v>
      </c>
    </row>
    <row r="11">
      <c r="A11" s="4" t="inlineStr">
        <is>
          <t>Value of consideration transferred</t>
        </is>
      </c>
      <c r="D11" s="6" t="n">
        <v>639578</v>
      </c>
    </row>
    <row r="12">
      <c r="A12" s="4" t="inlineStr">
        <is>
          <t>Assumed working capital</t>
        </is>
      </c>
      <c r="D12" s="6" t="n">
        <v>50390</v>
      </c>
    </row>
    <row r="13">
      <c r="A13" s="4" t="inlineStr">
        <is>
          <t>Select Income REIT unsecured revolving credit facility repaid at closing</t>
        </is>
      </c>
      <c r="D13" s="6" t="n">
        <v>108000</v>
      </c>
    </row>
    <row r="14">
      <c r="A14" s="4" t="inlineStr">
        <is>
          <t>Non-cash portion of purchase price</t>
        </is>
      </c>
      <c r="D14" s="6" t="n">
        <v>1770162</v>
      </c>
    </row>
    <row r="15">
      <c r="A15" s="4" t="inlineStr">
        <is>
          <t>Total consideration transferred and liabilities assumed</t>
        </is>
      </c>
      <c r="D15" s="6" t="n">
        <v>2409740</v>
      </c>
    </row>
    <row r="16">
      <c r="A16" s="4" t="inlineStr">
        <is>
          <t>Senior Unsecured Notes | SIR</t>
        </is>
      </c>
    </row>
    <row r="17">
      <c r="A17" s="3" t="inlineStr">
        <is>
          <t>Total Purchase Price (excluding acquisition related costs):</t>
        </is>
      </c>
    </row>
    <row r="18">
      <c r="A18" s="4" t="inlineStr">
        <is>
          <t>Assumed notes, principal balance</t>
        </is>
      </c>
      <c r="D18" s="6" t="n">
        <v>1450000</v>
      </c>
    </row>
    <row r="19">
      <c r="A19" s="4" t="inlineStr">
        <is>
          <t>Mortgage Note Payable | SIR</t>
        </is>
      </c>
    </row>
    <row r="20">
      <c r="A20" s="3" t="inlineStr">
        <is>
          <t>Total Purchase Price (excluding acquisition related costs):</t>
        </is>
      </c>
    </row>
    <row r="21">
      <c r="A21" s="4" t="inlineStr">
        <is>
          <t>Assumed notes, principal balance</t>
        </is>
      </c>
      <c r="D21" s="7" t="n">
        <v>161772</v>
      </c>
    </row>
    <row r="22">
      <c r="A22" s="4" t="inlineStr">
        <is>
          <t>Common Shares | SIR</t>
        </is>
      </c>
    </row>
    <row r="23">
      <c r="A23" s="3" t="inlineStr">
        <is>
          <t>Total Purchase Price (excluding acquisition related costs):</t>
        </is>
      </c>
    </row>
    <row r="24">
      <c r="A24" s="4" t="inlineStr">
        <is>
          <t>OPI common shares issued (in shares)</t>
        </is>
      </c>
      <c r="D24" s="6" t="n">
        <v>23282704</v>
      </c>
    </row>
    <row r="25">
      <c r="A25" s="4" t="inlineStr">
        <is>
          <t>Closing price of OPI common shares (in dollars per share)</t>
        </is>
      </c>
      <c r="D25" s="8" t="n">
        <v>27.48</v>
      </c>
    </row>
    <row r="26">
      <c r="A26" s="4" t="inlineStr">
        <is>
          <t>Value of consideration transferred</t>
        </is>
      </c>
      <c r="D26" s="7" t="n">
        <v>63980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 xml:space="preserve">Rental income </t>
        </is>
      </c>
      <c r="B4" s="7" t="n">
        <v>587919</v>
      </c>
      <c r="C4" s="7" t="n">
        <v>678404</v>
      </c>
      <c r="D4" s="7" t="n">
        <v>426560</v>
      </c>
    </row>
    <row r="5">
      <c r="A5" s="3" t="inlineStr">
        <is>
          <t>Expenses:</t>
        </is>
      </c>
    </row>
    <row r="6">
      <c r="A6" s="4" t="inlineStr">
        <is>
          <t>Real estate taxes</t>
        </is>
      </c>
      <c r="B6" s="6" t="n">
        <v>65119</v>
      </c>
      <c r="C6" s="6" t="n">
        <v>73717</v>
      </c>
      <c r="D6" s="6" t="n">
        <v>49708</v>
      </c>
    </row>
    <row r="7">
      <c r="A7" s="4" t="inlineStr">
        <is>
          <t>Utility expenses</t>
        </is>
      </c>
      <c r="B7" s="6" t="n">
        <v>25384</v>
      </c>
      <c r="C7" s="6" t="n">
        <v>34302</v>
      </c>
      <c r="D7" s="6" t="n">
        <v>26425</v>
      </c>
    </row>
    <row r="8">
      <c r="A8" s="4" t="inlineStr">
        <is>
          <t>Other operating expenses</t>
        </is>
      </c>
      <c r="B8" s="6" t="n">
        <v>105465</v>
      </c>
      <c r="C8" s="6" t="n">
        <v>120943</v>
      </c>
      <c r="D8" s="6" t="n">
        <v>89610</v>
      </c>
    </row>
    <row r="9">
      <c r="A9" s="4" t="inlineStr">
        <is>
          <t>Depreciation and amortization</t>
        </is>
      </c>
      <c r="B9" s="6" t="n">
        <v>251566</v>
      </c>
      <c r="C9" s="6" t="n">
        <v>289885</v>
      </c>
      <c r="D9" s="6" t="n">
        <v>162488</v>
      </c>
    </row>
    <row r="10">
      <c r="A10" s="4" t="inlineStr">
        <is>
          <t>Loss on impairment of real estate</t>
        </is>
      </c>
      <c r="B10" s="6" t="n">
        <v>2954</v>
      </c>
      <c r="C10" s="6" t="n">
        <v>22255</v>
      </c>
      <c r="D10" s="6" t="n">
        <v>8630</v>
      </c>
    </row>
    <row r="11">
      <c r="A11" s="4" t="inlineStr">
        <is>
          <t>Acquisition and transaction related costs</t>
        </is>
      </c>
      <c r="B11" s="6" t="n">
        <v>232</v>
      </c>
      <c r="C11" s="6" t="n">
        <v>682</v>
      </c>
      <c r="D11" s="6" t="n">
        <v>14508</v>
      </c>
    </row>
    <row r="12">
      <c r="A12" s="4" t="inlineStr">
        <is>
          <t>General and administrative</t>
        </is>
      </c>
      <c r="B12" s="6" t="n">
        <v>28443</v>
      </c>
      <c r="C12" s="6" t="n">
        <v>32728</v>
      </c>
      <c r="D12" s="6" t="n">
        <v>24922</v>
      </c>
    </row>
    <row r="13">
      <c r="A13" s="4" t="inlineStr">
        <is>
          <t>Total expenses</t>
        </is>
      </c>
      <c r="B13" s="6" t="n">
        <v>479163</v>
      </c>
      <c r="C13" s="6" t="n">
        <v>574512</v>
      </c>
      <c r="D13" s="6" t="n">
        <v>376291</v>
      </c>
    </row>
    <row r="14">
      <c r="A14" s="4" t="inlineStr">
        <is>
          <t>Gain (loss) on sale of real estate</t>
        </is>
      </c>
      <c r="B14" s="6" t="n">
        <v>10855</v>
      </c>
      <c r="C14" s="6" t="n">
        <v>105131</v>
      </c>
      <c r="D14" s="6" t="n">
        <v>20661</v>
      </c>
    </row>
    <row r="15">
      <c r="A15" s="4" t="inlineStr">
        <is>
          <t>Dividend income</t>
        </is>
      </c>
      <c r="B15" s="6" t="n">
        <v>0</v>
      </c>
      <c r="C15" s="6" t="n">
        <v>1960</v>
      </c>
      <c r="D15" s="6" t="n">
        <v>1337</v>
      </c>
    </row>
    <row r="16">
      <c r="A16" s="4" t="inlineStr">
        <is>
          <t>Loss on equity securities, net</t>
        </is>
      </c>
      <c r="B16" s="6" t="n">
        <v>0</v>
      </c>
      <c r="C16" s="6" t="n">
        <v>-44007</v>
      </c>
      <c r="D16" s="6" t="n">
        <v>-7552</v>
      </c>
    </row>
    <row r="17">
      <c r="A17" s="4" t="inlineStr">
        <is>
          <t>Interest and other income</t>
        </is>
      </c>
      <c r="B17" s="6" t="n">
        <v>779</v>
      </c>
      <c r="C17" s="6" t="n">
        <v>1045</v>
      </c>
      <c r="D17" s="6" t="n">
        <v>639</v>
      </c>
    </row>
    <row r="18">
      <c r="A18" s="4" t="inlineStr">
        <is>
          <t>Interest expense (including net amortization of debt premiums, discounts and issuance costs of $9,593, $10,740 and $3,626, respectively)</t>
        </is>
      </c>
      <c r="B18" s="6" t="n">
        <v>-108303</v>
      </c>
      <c r="C18" s="6" t="n">
        <v>-134880</v>
      </c>
      <c r="D18" s="6" t="n">
        <v>-89865</v>
      </c>
    </row>
    <row r="19">
      <c r="A19" s="4" t="inlineStr">
        <is>
          <t>Loss on early extinguishment of debt</t>
        </is>
      </c>
      <c r="B19" s="6" t="n">
        <v>-3839</v>
      </c>
      <c r="C19" s="6" t="n">
        <v>-769</v>
      </c>
      <c r="D19" s="6" t="n">
        <v>-709</v>
      </c>
    </row>
    <row r="20">
      <c r="A20" s="4" t="inlineStr">
        <is>
          <t>Income (loss) before income tax expense and equity in net losses of investees</t>
        </is>
      </c>
      <c r="B20" s="6" t="n">
        <v>8248</v>
      </c>
      <c r="C20" s="6" t="n">
        <v>32372</v>
      </c>
      <c r="D20" s="6" t="n">
        <v>-25220</v>
      </c>
    </row>
    <row r="21">
      <c r="A21" s="4" t="inlineStr">
        <is>
          <t>Income tax expense</t>
        </is>
      </c>
      <c r="B21" s="6" t="n">
        <v>-377</v>
      </c>
      <c r="C21" s="6" t="n">
        <v>-778</v>
      </c>
      <c r="D21" s="6" t="n">
        <v>-117</v>
      </c>
    </row>
    <row r="22">
      <c r="A22" s="4" t="inlineStr">
        <is>
          <t>Equity in net losses of investees</t>
        </is>
      </c>
      <c r="B22" s="6" t="n">
        <v>-1193</v>
      </c>
      <c r="C22" s="6" t="n">
        <v>-1259</v>
      </c>
      <c r="D22" s="6" t="n">
        <v>-2269</v>
      </c>
    </row>
    <row r="23">
      <c r="A23" s="4" t="inlineStr">
        <is>
          <t>Income (loss) from continuing operations</t>
        </is>
      </c>
      <c r="B23" s="6" t="n">
        <v>6678</v>
      </c>
      <c r="C23" s="6" t="n">
        <v>30335</v>
      </c>
      <c r="D23" s="6" t="n">
        <v>-27606</v>
      </c>
    </row>
    <row r="24">
      <c r="A24" s="4" t="inlineStr">
        <is>
          <t>Income from discontinued operations</t>
        </is>
      </c>
      <c r="B24" s="6" t="n">
        <v>0</v>
      </c>
      <c r="C24" s="6" t="n">
        <v>0</v>
      </c>
      <c r="D24" s="6" t="n">
        <v>5722</v>
      </c>
    </row>
    <row r="25">
      <c r="A25" s="4" t="inlineStr">
        <is>
          <t>Net income (loss)</t>
        </is>
      </c>
      <c r="B25" s="6" t="n">
        <v>6678</v>
      </c>
      <c r="C25" s="6" t="n">
        <v>30335</v>
      </c>
      <c r="D25" s="6" t="n">
        <v>-21884</v>
      </c>
    </row>
    <row r="26">
      <c r="A26" s="3" t="inlineStr">
        <is>
          <t>Other comprehensive income (loss):</t>
        </is>
      </c>
    </row>
    <row r="27">
      <c r="A27" s="4" t="inlineStr">
        <is>
          <t>Unrealized gain (loss) on financial instrument</t>
        </is>
      </c>
      <c r="B27" s="6" t="n">
        <v>200</v>
      </c>
      <c r="C27" s="6" t="n">
        <v>-200</v>
      </c>
      <c r="D27" s="6" t="n">
        <v>0</v>
      </c>
    </row>
    <row r="28">
      <c r="A28" s="4" t="inlineStr">
        <is>
          <t>Equity in unrealized loss of investees</t>
        </is>
      </c>
      <c r="B28" s="6" t="n">
        <v>0</v>
      </c>
      <c r="C28" s="6" t="n">
        <v>-106</v>
      </c>
      <c r="D28" s="6" t="n">
        <v>-40</v>
      </c>
    </row>
    <row r="29">
      <c r="A29" s="4" t="inlineStr">
        <is>
          <t>Other comprehensive income (loss)</t>
        </is>
      </c>
      <c r="B29" s="6" t="n">
        <v>200</v>
      </c>
      <c r="C29" s="6" t="n">
        <v>-306</v>
      </c>
      <c r="D29" s="6" t="n">
        <v>-40</v>
      </c>
    </row>
    <row r="30">
      <c r="A30" s="4" t="inlineStr">
        <is>
          <t>Comprehensive income (loss)</t>
        </is>
      </c>
      <c r="B30" s="6" t="n">
        <v>6878</v>
      </c>
      <c r="C30" s="6" t="n">
        <v>30029</v>
      </c>
      <c r="D30" s="6" t="n">
        <v>-21924</v>
      </c>
    </row>
    <row r="31">
      <c r="A31" s="4" t="inlineStr">
        <is>
          <t>Net income (loss)</t>
        </is>
      </c>
      <c r="B31" s="6" t="n">
        <v>6678</v>
      </c>
      <c r="C31" s="6" t="n">
        <v>30335</v>
      </c>
      <c r="D31" s="6" t="n">
        <v>-21884</v>
      </c>
    </row>
    <row r="32">
      <c r="A32" s="4" t="inlineStr">
        <is>
          <t>Preferred units of limited partnership distributions</t>
        </is>
      </c>
      <c r="B32" s="6" t="n">
        <v>0</v>
      </c>
      <c r="C32" s="6" t="n">
        <v>0</v>
      </c>
      <c r="D32" s="6" t="n">
        <v>-371</v>
      </c>
    </row>
    <row r="33">
      <c r="A33" s="4" t="inlineStr">
        <is>
          <t>Net income (loss) available for common shareholders</t>
        </is>
      </c>
      <c r="B33" s="7" t="n">
        <v>6678</v>
      </c>
      <c r="C33" s="7" t="n">
        <v>30335</v>
      </c>
      <c r="D33" s="7" t="n">
        <v>-22255</v>
      </c>
    </row>
    <row r="34">
      <c r="A34" s="4" t="inlineStr">
        <is>
          <t>Weighted average common shares outstanding (basic and diluted) (in shares)</t>
        </is>
      </c>
      <c r="B34" s="6" t="n">
        <v>48124</v>
      </c>
      <c r="C34" s="6" t="n">
        <v>48062</v>
      </c>
      <c r="D34" s="6" t="n">
        <v>24830</v>
      </c>
    </row>
    <row r="35">
      <c r="A35" s="3" t="inlineStr">
        <is>
          <t>Per common share amounts (basic and diluted):</t>
        </is>
      </c>
    </row>
    <row r="36">
      <c r="A36" s="4" t="inlineStr">
        <is>
          <t>Income (loss) from continuing operations (in dollars per share)</t>
        </is>
      </c>
      <c r="B36" s="8" t="n">
        <v>0.14</v>
      </c>
      <c r="C36" s="8" t="n">
        <v>0.63</v>
      </c>
      <c r="D36" s="8" t="n">
        <v>-1.13</v>
      </c>
    </row>
    <row r="37">
      <c r="A37" s="4" t="inlineStr">
        <is>
          <t>Income from discontinued operations (in dollars per share)</t>
        </is>
      </c>
      <c r="B37" s="6" t="n">
        <v>0</v>
      </c>
      <c r="C37" s="6" t="n">
        <v>0</v>
      </c>
      <c r="D37" s="9" t="n">
        <v>0.23</v>
      </c>
    </row>
    <row r="38">
      <c r="A38" s="4" t="inlineStr">
        <is>
          <t>Net income (loss) available for common shareholders (in dollars per share)</t>
        </is>
      </c>
      <c r="B38" s="8" t="n">
        <v>0.14</v>
      </c>
      <c r="C38" s="8" t="n">
        <v>0.63</v>
      </c>
      <c r="D38" s="8"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Properties - Purchase Price Allocation for SIR (Details) - USD ($) $ in Thousands</t>
        </is>
      </c>
      <c r="B1" s="2" t="inlineStr">
        <is>
          <t>12 Months Ended</t>
        </is>
      </c>
    </row>
    <row r="2">
      <c r="B2" s="2" t="inlineStr">
        <is>
          <t>Dec. 31, 2020</t>
        </is>
      </c>
      <c r="C2" s="2" t="inlineStr">
        <is>
          <t>Dec. 31, 2019</t>
        </is>
      </c>
      <c r="D2" s="2" t="inlineStr">
        <is>
          <t>Dec. 31, 2018</t>
        </is>
      </c>
    </row>
    <row r="3">
      <c r="A3" s="3" t="inlineStr">
        <is>
          <t>Business Combination, Recognized Identifiable Assets Acquired and Liabilities Assumed, Net [Abstract]</t>
        </is>
      </c>
    </row>
    <row r="4">
      <c r="A4" s="4" t="inlineStr">
        <is>
          <t>Assumed working capital</t>
        </is>
      </c>
      <c r="B4" s="7" t="n">
        <v>0</v>
      </c>
      <c r="C4" s="7" t="n">
        <v>0</v>
      </c>
      <c r="D4" s="7" t="n">
        <v>25170</v>
      </c>
    </row>
    <row r="5">
      <c r="A5" s="4" t="inlineStr">
        <is>
          <t>SIR</t>
        </is>
      </c>
    </row>
    <row r="6">
      <c r="A6" s="3" t="inlineStr">
        <is>
          <t>Business Combination, Recognized Identifiable Assets Acquired and Liabilities Assumed, Net [Abstract]</t>
        </is>
      </c>
    </row>
    <row r="7">
      <c r="A7" s="4" t="inlineStr">
        <is>
          <t>Land</t>
        </is>
      </c>
      <c r="D7" s="6" t="n">
        <v>477977</v>
      </c>
    </row>
    <row r="8">
      <c r="A8" s="4" t="inlineStr">
        <is>
          <t>Buildings and improvements</t>
        </is>
      </c>
      <c r="D8" s="6" t="n">
        <v>956801</v>
      </c>
    </row>
    <row r="9">
      <c r="A9" s="4" t="inlineStr">
        <is>
          <t>Assets of properties held for sale</t>
        </is>
      </c>
      <c r="D9" s="6" t="n">
        <v>6846</v>
      </c>
    </row>
    <row r="10">
      <c r="A10" s="4" t="inlineStr">
        <is>
          <t>Acquired real estate leases</t>
        </is>
      </c>
      <c r="D10" s="6" t="n">
        <v>854431</v>
      </c>
    </row>
    <row r="11">
      <c r="A11" s="4" t="inlineStr">
        <is>
          <t>Cash</t>
        </is>
      </c>
      <c r="D11" s="6" t="n">
        <v>24744</v>
      </c>
    </row>
    <row r="12">
      <c r="A12" s="4" t="inlineStr">
        <is>
          <t>Restricted cash</t>
        </is>
      </c>
      <c r="D12" s="6" t="n">
        <v>476</v>
      </c>
    </row>
    <row r="13">
      <c r="A13" s="4" t="inlineStr">
        <is>
          <t>Rents receivable</t>
        </is>
      </c>
      <c r="D13" s="6" t="n">
        <v>11370</v>
      </c>
    </row>
    <row r="14">
      <c r="A14" s="4" t="inlineStr">
        <is>
          <t>Other assets</t>
        </is>
      </c>
      <c r="D14" s="6" t="n">
        <v>88658</v>
      </c>
    </row>
    <row r="15">
      <c r="A15" s="4" t="inlineStr">
        <is>
          <t>Total assets</t>
        </is>
      </c>
      <c r="D15" s="6" t="n">
        <v>2421303</v>
      </c>
    </row>
    <row r="16">
      <c r="A16" s="4" t="inlineStr">
        <is>
          <t>Accounts payable and other liabilities</t>
        </is>
      </c>
      <c r="D16" s="6" t="n">
        <v>-61289</v>
      </c>
    </row>
    <row r="17">
      <c r="A17" s="4" t="inlineStr">
        <is>
          <t>Assumed real estate lease obligations</t>
        </is>
      </c>
      <c r="D17" s="6" t="n">
        <v>-11879</v>
      </c>
    </row>
    <row r="18">
      <c r="A18" s="4" t="inlineStr">
        <is>
          <t>Due to related persons</t>
        </is>
      </c>
      <c r="D18" s="6" t="n">
        <v>-30120</v>
      </c>
    </row>
    <row r="19">
      <c r="A19" s="4" t="inlineStr">
        <is>
          <t>Net assets acquired</t>
        </is>
      </c>
      <c r="D19" s="6" t="n">
        <v>639578</v>
      </c>
    </row>
    <row r="20">
      <c r="A20" s="4" t="inlineStr">
        <is>
          <t>Assumed working capital</t>
        </is>
      </c>
      <c r="D20" s="6" t="n">
        <v>50390</v>
      </c>
    </row>
    <row r="21">
      <c r="A21" s="4" t="inlineStr">
        <is>
          <t>Select Income REIT unsecured revolving credit facility repaid at closing</t>
        </is>
      </c>
      <c r="D21" s="6" t="n">
        <v>108000</v>
      </c>
    </row>
    <row r="22">
      <c r="A22" s="4" t="inlineStr">
        <is>
          <t>Total consideration transferred and liabilities assumed</t>
        </is>
      </c>
      <c r="D22" s="6" t="n">
        <v>2409740</v>
      </c>
    </row>
    <row r="23">
      <c r="A23" s="4" t="inlineStr">
        <is>
          <t>Line of Credit | SIR</t>
        </is>
      </c>
    </row>
    <row r="24">
      <c r="A24" s="3" t="inlineStr">
        <is>
          <t>Business Combination, Recognized Identifiable Assets Acquired and Liabilities Assumed, Net [Abstract]</t>
        </is>
      </c>
    </row>
    <row r="25">
      <c r="A25" s="4" t="inlineStr">
        <is>
          <t>Long term debt acquired</t>
        </is>
      </c>
      <c r="D25" s="6" t="n">
        <v>-108000</v>
      </c>
    </row>
    <row r="26">
      <c r="A26" s="4" t="inlineStr">
        <is>
          <t>Senior Unsecured Notes | SIR</t>
        </is>
      </c>
    </row>
    <row r="27">
      <c r="A27" s="3" t="inlineStr">
        <is>
          <t>Business Combination, Recognized Identifiable Assets Acquired and Liabilities Assumed, Net [Abstract]</t>
        </is>
      </c>
    </row>
    <row r="28">
      <c r="A28" s="4" t="inlineStr">
        <is>
          <t>Long term debt acquired</t>
        </is>
      </c>
      <c r="D28" s="6" t="n">
        <v>-1410947</v>
      </c>
    </row>
    <row r="29">
      <c r="A29" s="4" t="inlineStr">
        <is>
          <t>Assumption of debt liabilities</t>
        </is>
      </c>
      <c r="D29" s="6" t="n">
        <v>1450000</v>
      </c>
    </row>
    <row r="30">
      <c r="A30" s="4" t="inlineStr">
        <is>
          <t>Principal balance</t>
        </is>
      </c>
      <c r="D30" s="6" t="n">
        <v>1450000</v>
      </c>
    </row>
    <row r="31">
      <c r="A31" s="4" t="inlineStr">
        <is>
          <t>Mortgage Note Payable | SIR</t>
        </is>
      </c>
    </row>
    <row r="32">
      <c r="A32" s="3" t="inlineStr">
        <is>
          <t>Business Combination, Recognized Identifiable Assets Acquired and Liabilities Assumed, Net [Abstract]</t>
        </is>
      </c>
    </row>
    <row r="33">
      <c r="A33" s="4" t="inlineStr">
        <is>
          <t>Long term debt acquired</t>
        </is>
      </c>
      <c r="D33" s="6" t="n">
        <v>-159490</v>
      </c>
    </row>
    <row r="34">
      <c r="A34" s="4" t="inlineStr">
        <is>
          <t>Assumption of debt liabilities</t>
        </is>
      </c>
      <c r="D34" s="6" t="n">
        <v>161772</v>
      </c>
    </row>
    <row r="35">
      <c r="A35" s="4" t="inlineStr">
        <is>
          <t>Principal balance</t>
        </is>
      </c>
      <c r="D35" s="6" t="n">
        <v>161772</v>
      </c>
    </row>
    <row r="36">
      <c r="A36" s="4" t="inlineStr">
        <is>
          <t>RMR LLC | SIR</t>
        </is>
      </c>
    </row>
    <row r="37">
      <c r="A37" s="3" t="inlineStr">
        <is>
          <t>Business Combination, Recognized Identifiable Assets Acquired and Liabilities Assumed, Net [Abstract]</t>
        </is>
      </c>
    </row>
    <row r="38">
      <c r="A38" s="4" t="inlineStr">
        <is>
          <t>Investment at fair value</t>
        </is>
      </c>
      <c r="D38" s="7" t="n">
        <v>842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6"/>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32" customWidth="1" min="5" max="5"/>
    <col width="32" customWidth="1" min="6" max="6"/>
    <col width="32" customWidth="1" min="7" max="7"/>
    <col width="14" customWidth="1" min="8" max="8"/>
  </cols>
  <sheetData>
    <row r="1">
      <c r="A1" s="1" t="inlineStr">
        <is>
          <t>Real Estate Properties - Disposition Activities (Details) $ in Thousands</t>
        </is>
      </c>
      <c r="B1" s="2" t="inlineStr">
        <is>
          <t>1 Months Ended</t>
        </is>
      </c>
      <c r="D1" s="2" t="inlineStr">
        <is>
          <t>3 Months Ended</t>
        </is>
      </c>
      <c r="E1" s="2" t="inlineStr">
        <is>
          <t>12 Months Ended</t>
        </is>
      </c>
    </row>
    <row r="2">
      <c r="B2" s="2" t="inlineStr">
        <is>
          <t>Feb. 19, 2021USD ($)ft²</t>
        </is>
      </c>
      <c r="C2" s="2" t="inlineStr">
        <is>
          <t>Feb. 28, 2018USD ($)ft²</t>
        </is>
      </c>
      <c r="D2" s="2" t="inlineStr">
        <is>
          <t>Mar. 31, 2018USD ($)</t>
        </is>
      </c>
      <c r="E2" s="2" t="inlineStr">
        <is>
          <t>Dec. 31, 2020USD ($)ft²property</t>
        </is>
      </c>
      <c r="F2" s="2" t="inlineStr">
        <is>
          <t>Dec. 31, 2019USD ($)ft²property</t>
        </is>
      </c>
      <c r="G2" s="2" t="inlineStr">
        <is>
          <t>Dec. 31, 2018USD ($)ft²property</t>
        </is>
      </c>
      <c r="H2" s="2" t="inlineStr">
        <is>
          <t>Mar. 31, 2020</t>
        </is>
      </c>
    </row>
    <row r="3">
      <c r="A3" s="3" t="inlineStr">
        <is>
          <t>Real Estate Properties [Line Items]</t>
        </is>
      </c>
    </row>
    <row r="4">
      <c r="A4" s="4" t="inlineStr">
        <is>
          <t>Number of properties | property</t>
        </is>
      </c>
      <c r="E4" s="6" t="n">
        <v>3</v>
      </c>
    </row>
    <row r="5">
      <c r="A5" s="4" t="inlineStr">
        <is>
          <t>Rentable area of properties (in square feet) | ft²</t>
        </is>
      </c>
      <c r="E5" s="6" t="n">
        <v>163000</v>
      </c>
    </row>
    <row r="6">
      <c r="A6" s="4" t="inlineStr">
        <is>
          <t>Gain (loss) on sale of real estate</t>
        </is>
      </c>
      <c r="E6" s="7" t="n">
        <v>10855</v>
      </c>
      <c r="F6" s="7" t="n">
        <v>105131</v>
      </c>
      <c r="G6" s="7" t="n">
        <v>20661</v>
      </c>
    </row>
    <row r="7">
      <c r="A7" s="4" t="inlineStr">
        <is>
          <t>Loss on impairment of real estate</t>
        </is>
      </c>
      <c r="E7" s="7" t="n">
        <v>2954</v>
      </c>
      <c r="F7" s="7" t="n">
        <v>22255</v>
      </c>
      <c r="G7" s="7" t="n">
        <v>8630</v>
      </c>
    </row>
    <row r="8">
      <c r="A8" s="4" t="inlineStr">
        <is>
          <t>Number of properties held-for-sale | property</t>
        </is>
      </c>
      <c r="E8" s="6" t="n">
        <v>2</v>
      </c>
    </row>
    <row r="9">
      <c r="A9" s="4" t="inlineStr">
        <is>
          <t>Mortgage notes payable, 5.9% interest rate, due in 2021 | Mortgage Note Payable</t>
        </is>
      </c>
    </row>
    <row r="10">
      <c r="A10" s="3" t="inlineStr">
        <is>
          <t>Real Estate Properties [Line Items]</t>
        </is>
      </c>
    </row>
    <row r="11">
      <c r="A11" s="4" t="inlineStr">
        <is>
          <t>Extinguishment of debt, amount</t>
        </is>
      </c>
      <c r="E11" s="7" t="n">
        <v>13095</v>
      </c>
    </row>
    <row r="12">
      <c r="A12" s="4" t="inlineStr">
        <is>
          <t>Interest rate (as a percent)</t>
        </is>
      </c>
      <c r="E12" s="4" t="inlineStr">
        <is>
          <t>5.90%</t>
        </is>
      </c>
      <c r="H12" s="4" t="inlineStr">
        <is>
          <t>5.90%</t>
        </is>
      </c>
    </row>
    <row r="13">
      <c r="A13" s="4" t="inlineStr">
        <is>
          <t>Disposal Group, Disposed of by Sale</t>
        </is>
      </c>
    </row>
    <row r="14">
      <c r="A14" s="3" t="inlineStr">
        <is>
          <t>Real Estate Properties [Line Items]</t>
        </is>
      </c>
    </row>
    <row r="15">
      <c r="A15" s="4" t="inlineStr">
        <is>
          <t>Number of properties | property</t>
        </is>
      </c>
      <c r="E15" s="6" t="n">
        <v>10</v>
      </c>
      <c r="F15" s="6" t="n">
        <v>58</v>
      </c>
      <c r="G15" s="6" t="n">
        <v>19</v>
      </c>
    </row>
    <row r="16">
      <c r="A16" s="4" t="inlineStr">
        <is>
          <t>Rentable area of properties (in square feet) | ft²</t>
        </is>
      </c>
      <c r="E16" s="6" t="n">
        <v>906000</v>
      </c>
      <c r="F16" s="6" t="n">
        <v>6179000</v>
      </c>
      <c r="G16" s="6" t="n">
        <v>2175000</v>
      </c>
    </row>
    <row r="17">
      <c r="A17" s="4" t="inlineStr">
        <is>
          <t>Aggregate sale price of properties sold, excluding closing costs</t>
        </is>
      </c>
      <c r="E17" s="7" t="n">
        <v>110463</v>
      </c>
      <c r="F17" s="7" t="n">
        <v>848853</v>
      </c>
      <c r="G17" s="7" t="n">
        <v>320255</v>
      </c>
    </row>
    <row r="18">
      <c r="A18" s="4" t="inlineStr">
        <is>
          <t>Gain (loss) on sale of real estate</t>
        </is>
      </c>
      <c r="E18" s="6" t="n">
        <v>10855</v>
      </c>
      <c r="F18" s="6" t="n">
        <v>105131</v>
      </c>
    </row>
    <row r="19">
      <c r="A19" s="4" t="inlineStr">
        <is>
          <t>Loss on impairment of real estate</t>
        </is>
      </c>
      <c r="E19" s="6" t="n">
        <v>2954</v>
      </c>
      <c r="F19" s="7" t="n">
        <v>12801</v>
      </c>
    </row>
    <row r="20">
      <c r="A20" s="4" t="inlineStr">
        <is>
          <t>Purchase price</t>
        </is>
      </c>
      <c r="E20" s="7" t="n">
        <v>848853</v>
      </c>
    </row>
    <row r="21">
      <c r="A21" s="4" t="inlineStr">
        <is>
          <t>Disposal Group, Disposed of by Sale | Office Property</t>
        </is>
      </c>
    </row>
    <row r="22">
      <c r="A22" s="3" t="inlineStr">
        <is>
          <t>Real Estate Properties [Line Items]</t>
        </is>
      </c>
    </row>
    <row r="23">
      <c r="A23" s="4" t="inlineStr">
        <is>
          <t>Number of properties | property</t>
        </is>
      </c>
      <c r="G23" s="6" t="n">
        <v>19</v>
      </c>
    </row>
    <row r="24">
      <c r="A24" s="4" t="inlineStr">
        <is>
          <t>Aggregate sale price of properties sold, excluding closing costs</t>
        </is>
      </c>
      <c r="G24" s="7" t="n">
        <v>320255</v>
      </c>
    </row>
    <row r="25">
      <c r="A25" s="4" t="inlineStr">
        <is>
          <t>Gain (loss) on sale of real estate</t>
        </is>
      </c>
      <c r="G25" s="6" t="n">
        <v>20661</v>
      </c>
    </row>
    <row r="26">
      <c r="A26" s="4" t="inlineStr">
        <is>
          <t>Loss on impairment of real estate</t>
        </is>
      </c>
      <c r="G26" s="7" t="n">
        <v>3669</v>
      </c>
    </row>
    <row r="27">
      <c r="A27" s="4" t="inlineStr">
        <is>
          <t>Disposal Group, Disposed of by Sale | Stafford, VA</t>
        </is>
      </c>
    </row>
    <row r="28">
      <c r="A28" s="3" t="inlineStr">
        <is>
          <t>Real Estate Properties [Line Items]</t>
        </is>
      </c>
    </row>
    <row r="29">
      <c r="A29" s="4" t="inlineStr">
        <is>
          <t>Number of properties | property</t>
        </is>
      </c>
      <c r="E29" s="6" t="n">
        <v>2</v>
      </c>
    </row>
    <row r="30">
      <c r="A30" s="4" t="inlineStr">
        <is>
          <t>Rentable area of properties (in square feet) | ft²</t>
        </is>
      </c>
      <c r="E30" s="6" t="n">
        <v>65000</v>
      </c>
    </row>
    <row r="31">
      <c r="A31" s="4" t="inlineStr">
        <is>
          <t>Aggregate sale price of properties sold, excluding closing costs</t>
        </is>
      </c>
      <c r="E31" s="7" t="n">
        <v>14063</v>
      </c>
    </row>
    <row r="32">
      <c r="A32" s="4" t="inlineStr">
        <is>
          <t>Gain (loss) on sale of real estate</t>
        </is>
      </c>
      <c r="E32" s="6" t="n">
        <v>4771</v>
      </c>
    </row>
    <row r="33">
      <c r="A33" s="4" t="inlineStr">
        <is>
          <t>Loss on impairment of real estate</t>
        </is>
      </c>
      <c r="E33" s="7" t="n">
        <v>0</v>
      </c>
    </row>
    <row r="34">
      <c r="A34" s="4" t="inlineStr">
        <is>
          <t>Disposal Group, Disposed of by Sale | Windsor, CT</t>
        </is>
      </c>
    </row>
    <row r="35">
      <c r="A35" s="3" t="inlineStr">
        <is>
          <t>Real Estate Properties [Line Items]</t>
        </is>
      </c>
    </row>
    <row r="36">
      <c r="A36" s="4" t="inlineStr">
        <is>
          <t>Number of properties | property</t>
        </is>
      </c>
      <c r="E36" s="6" t="n">
        <v>1</v>
      </c>
    </row>
    <row r="37">
      <c r="A37" s="4" t="inlineStr">
        <is>
          <t>Rentable area of properties (in square feet) | ft²</t>
        </is>
      </c>
      <c r="E37" s="6" t="n">
        <v>97000</v>
      </c>
    </row>
    <row r="38">
      <c r="A38" s="4" t="inlineStr">
        <is>
          <t>Aggregate sale price of properties sold, excluding closing costs</t>
        </is>
      </c>
      <c r="E38" s="7" t="n">
        <v>7000</v>
      </c>
    </row>
    <row r="39">
      <c r="A39" s="4" t="inlineStr">
        <is>
          <t>Gain (loss) on sale of real estate</t>
        </is>
      </c>
      <c r="E39" s="6" t="n">
        <v>314</v>
      </c>
    </row>
    <row r="40">
      <c r="A40" s="4" t="inlineStr">
        <is>
          <t>Loss on impairment of real estate</t>
        </is>
      </c>
      <c r="E40" s="7" t="n">
        <v>0</v>
      </c>
    </row>
    <row r="41">
      <c r="A41" s="4" t="inlineStr">
        <is>
          <t>Disposal Group, Disposed of by Sale | Lincolnshire, IL</t>
        </is>
      </c>
    </row>
    <row r="42">
      <c r="A42" s="3" t="inlineStr">
        <is>
          <t>Real Estate Properties [Line Items]</t>
        </is>
      </c>
    </row>
    <row r="43">
      <c r="A43" s="4" t="inlineStr">
        <is>
          <t>Number of properties | property</t>
        </is>
      </c>
      <c r="E43" s="6" t="n">
        <v>1</v>
      </c>
    </row>
    <row r="44">
      <c r="A44" s="4" t="inlineStr">
        <is>
          <t>Rentable area of properties (in square feet) | ft²</t>
        </is>
      </c>
      <c r="E44" s="6" t="n">
        <v>223000</v>
      </c>
    </row>
    <row r="45">
      <c r="A45" s="4" t="inlineStr">
        <is>
          <t>Aggregate sale price of properties sold, excluding closing costs</t>
        </is>
      </c>
      <c r="E45" s="7" t="n">
        <v>12000</v>
      </c>
    </row>
    <row r="46">
      <c r="A46" s="4" t="inlineStr">
        <is>
          <t>Gain (loss) on sale of real estate</t>
        </is>
      </c>
      <c r="E46" s="6" t="n">
        <v>1179</v>
      </c>
    </row>
    <row r="47">
      <c r="A47" s="4" t="inlineStr">
        <is>
          <t>Loss on impairment of real estate</t>
        </is>
      </c>
      <c r="E47" s="7" t="n">
        <v>0</v>
      </c>
    </row>
    <row r="48">
      <c r="A48" s="4" t="inlineStr">
        <is>
          <t>Disposal Group, Disposed of by Sale | Trenton, NJ</t>
        </is>
      </c>
    </row>
    <row r="49">
      <c r="A49" s="3" t="inlineStr">
        <is>
          <t>Real Estate Properties [Line Items]</t>
        </is>
      </c>
    </row>
    <row r="50">
      <c r="A50" s="4" t="inlineStr">
        <is>
          <t>Number of properties | property</t>
        </is>
      </c>
      <c r="E50" s="6" t="n">
        <v>1</v>
      </c>
    </row>
    <row r="51">
      <c r="A51" s="4" t="inlineStr">
        <is>
          <t>Rentable area of properties (in square feet) | ft²</t>
        </is>
      </c>
      <c r="E51" s="6" t="n">
        <v>267000</v>
      </c>
    </row>
    <row r="52">
      <c r="A52" s="4" t="inlineStr">
        <is>
          <t>Aggregate sale price of properties sold, excluding closing costs</t>
        </is>
      </c>
      <c r="E52" s="7" t="n">
        <v>30100</v>
      </c>
    </row>
    <row r="53">
      <c r="A53" s="4" t="inlineStr">
        <is>
          <t>Gain (loss) on sale of real estate</t>
        </is>
      </c>
      <c r="E53" s="6" t="n">
        <v>-179</v>
      </c>
    </row>
    <row r="54">
      <c r="A54" s="4" t="inlineStr">
        <is>
          <t>Loss on impairment of real estate</t>
        </is>
      </c>
      <c r="E54" s="7" t="n">
        <v>0</v>
      </c>
    </row>
    <row r="55">
      <c r="A55" s="4" t="inlineStr">
        <is>
          <t>Disposal Group, Disposed of by Sale | Northern Virginia and Maryland</t>
        </is>
      </c>
    </row>
    <row r="56">
      <c r="A56" s="3" t="inlineStr">
        <is>
          <t>Real Estate Properties [Line Items]</t>
        </is>
      </c>
    </row>
    <row r="57">
      <c r="A57" s="4" t="inlineStr">
        <is>
          <t>Number of properties | property</t>
        </is>
      </c>
      <c r="F57" s="6" t="n">
        <v>34</v>
      </c>
    </row>
    <row r="58">
      <c r="A58" s="4" t="inlineStr">
        <is>
          <t>Rentable area of properties (in square feet) | ft²</t>
        </is>
      </c>
      <c r="F58" s="6" t="n">
        <v>1636000</v>
      </c>
    </row>
    <row r="59">
      <c r="A59" s="4" t="inlineStr">
        <is>
          <t>Aggregate sale price of properties sold, excluding closing costs</t>
        </is>
      </c>
      <c r="F59" s="7" t="n">
        <v>198500</v>
      </c>
    </row>
    <row r="60">
      <c r="A60" s="4" t="inlineStr">
        <is>
          <t>Gain (loss) on sale of real estate</t>
        </is>
      </c>
      <c r="F60" s="6" t="n">
        <v>0</v>
      </c>
    </row>
    <row r="61">
      <c r="A61" s="4" t="inlineStr">
        <is>
          <t>Loss on impairment of real estate</t>
        </is>
      </c>
      <c r="F61" s="7" t="n">
        <v>732</v>
      </c>
    </row>
    <row r="62">
      <c r="A62" s="4" t="inlineStr">
        <is>
          <t>Disposal Group, Disposed of by Sale | Washington, D.C.</t>
        </is>
      </c>
    </row>
    <row r="63">
      <c r="A63" s="3" t="inlineStr">
        <is>
          <t>Real Estate Properties [Line Items]</t>
        </is>
      </c>
    </row>
    <row r="64">
      <c r="A64" s="4" t="inlineStr">
        <is>
          <t>Number of properties | property</t>
        </is>
      </c>
      <c r="F64" s="6" t="n">
        <v>1</v>
      </c>
    </row>
    <row r="65">
      <c r="A65" s="4" t="inlineStr">
        <is>
          <t>Rentable area of properties (in square feet) | ft²</t>
        </is>
      </c>
      <c r="F65" s="6" t="n">
        <v>129000</v>
      </c>
    </row>
    <row r="66">
      <c r="A66" s="4" t="inlineStr">
        <is>
          <t>Aggregate sale price of properties sold, excluding closing costs</t>
        </is>
      </c>
      <c r="F66" s="7" t="n">
        <v>70000</v>
      </c>
    </row>
    <row r="67">
      <c r="A67" s="4" t="inlineStr">
        <is>
          <t>Gain (loss) on sale of real estate</t>
        </is>
      </c>
      <c r="F67" s="6" t="n">
        <v>22075</v>
      </c>
    </row>
    <row r="68">
      <c r="A68" s="4" t="inlineStr">
        <is>
          <t>Loss on impairment of real estate</t>
        </is>
      </c>
      <c r="F68" s="7" t="n">
        <v>0</v>
      </c>
    </row>
    <row r="69">
      <c r="A69" s="4" t="inlineStr">
        <is>
          <t>Disposal Group, Disposed of by Sale | Buffalo, NY</t>
        </is>
      </c>
    </row>
    <row r="70">
      <c r="A70" s="3" t="inlineStr">
        <is>
          <t>Real Estate Properties [Line Items]</t>
        </is>
      </c>
    </row>
    <row r="71">
      <c r="A71" s="4" t="inlineStr">
        <is>
          <t>Number of properties | property</t>
        </is>
      </c>
      <c r="F71" s="6" t="n">
        <v>1</v>
      </c>
    </row>
    <row r="72">
      <c r="A72" s="4" t="inlineStr">
        <is>
          <t>Rentable area of properties (in square feet) | ft²</t>
        </is>
      </c>
      <c r="F72" s="6" t="n">
        <v>122000</v>
      </c>
    </row>
    <row r="73">
      <c r="A73" s="4" t="inlineStr">
        <is>
          <t>Aggregate sale price of properties sold, excluding closing costs</t>
        </is>
      </c>
      <c r="F73" s="7" t="n">
        <v>16900</v>
      </c>
    </row>
    <row r="74">
      <c r="A74" s="4" t="inlineStr">
        <is>
          <t>Gain (loss) on sale of real estate</t>
        </is>
      </c>
      <c r="F74" s="6" t="n">
        <v>0</v>
      </c>
    </row>
    <row r="75">
      <c r="A75" s="4" t="inlineStr">
        <is>
          <t>Loss on impairment of real estate</t>
        </is>
      </c>
      <c r="F75" s="7" t="n">
        <v>5137</v>
      </c>
    </row>
    <row r="76">
      <c r="A76" s="4" t="inlineStr">
        <is>
          <t>Disposal Group, Disposed of by Sale | Maynard, MA</t>
        </is>
      </c>
    </row>
    <row r="77">
      <c r="A77" s="3" t="inlineStr">
        <is>
          <t>Real Estate Properties [Line Items]</t>
        </is>
      </c>
    </row>
    <row r="78">
      <c r="A78" s="4" t="inlineStr">
        <is>
          <t>Number of properties | property</t>
        </is>
      </c>
      <c r="F78" s="6" t="n">
        <v>1</v>
      </c>
    </row>
    <row r="79">
      <c r="A79" s="4" t="inlineStr">
        <is>
          <t>Rentable area of properties (in square feet) | ft²</t>
        </is>
      </c>
      <c r="F79" s="6" t="n">
        <v>287000</v>
      </c>
    </row>
    <row r="80">
      <c r="A80" s="4" t="inlineStr">
        <is>
          <t>Aggregate sale price of properties sold, excluding closing costs</t>
        </is>
      </c>
      <c r="F80" s="7" t="n">
        <v>5000</v>
      </c>
    </row>
    <row r="81">
      <c r="A81" s="4" t="inlineStr">
        <is>
          <t>Gain (loss) on sale of real estate</t>
        </is>
      </c>
      <c r="F81" s="6" t="n">
        <v>-227</v>
      </c>
    </row>
    <row r="82">
      <c r="A82" s="4" t="inlineStr">
        <is>
          <t>Loss on impairment of real estate</t>
        </is>
      </c>
      <c r="F82" s="7" t="n">
        <v>0</v>
      </c>
    </row>
    <row r="83">
      <c r="A83" s="4" t="inlineStr">
        <is>
          <t>Disposal Group, Disposed of by Sale | Kapolei, HI</t>
        </is>
      </c>
    </row>
    <row r="84">
      <c r="A84" s="3" t="inlineStr">
        <is>
          <t>Real Estate Properties [Line Items]</t>
        </is>
      </c>
    </row>
    <row r="85">
      <c r="A85" s="4" t="inlineStr">
        <is>
          <t>Number of properties | property</t>
        </is>
      </c>
      <c r="F85" s="6" t="n">
        <v>1</v>
      </c>
    </row>
    <row r="86">
      <c r="A86" s="4" t="inlineStr">
        <is>
          <t>Rentable area of properties (in square feet) | ft²</t>
        </is>
      </c>
      <c r="F86" s="6" t="n">
        <v>417000</v>
      </c>
    </row>
    <row r="87">
      <c r="A87" s="4" t="inlineStr">
        <is>
          <t>Aggregate sale price of properties sold, excluding closing costs</t>
        </is>
      </c>
      <c r="F87" s="7" t="n">
        <v>7100</v>
      </c>
    </row>
    <row r="88">
      <c r="A88" s="4" t="inlineStr">
        <is>
          <t>Gain (loss) on sale of real estate</t>
        </is>
      </c>
      <c r="F88" s="6" t="n">
        <v>0</v>
      </c>
    </row>
    <row r="89">
      <c r="A89" s="4" t="inlineStr">
        <is>
          <t>Loss on impairment of real estate</t>
        </is>
      </c>
      <c r="F89" s="7" t="n">
        <v>0</v>
      </c>
    </row>
    <row r="90">
      <c r="A90" s="4" t="inlineStr">
        <is>
          <t>Disposal Group, Disposed of by Sale | Nashua, NH</t>
        </is>
      </c>
    </row>
    <row r="91">
      <c r="A91" s="3" t="inlineStr">
        <is>
          <t>Real Estate Properties [Line Items]</t>
        </is>
      </c>
    </row>
    <row r="92">
      <c r="A92" s="4" t="inlineStr">
        <is>
          <t>Number of properties | property</t>
        </is>
      </c>
      <c r="F92" s="6" t="n">
        <v>1</v>
      </c>
    </row>
    <row r="93">
      <c r="A93" s="4" t="inlineStr">
        <is>
          <t>Rentable area of properties (in square feet) | ft²</t>
        </is>
      </c>
      <c r="F93" s="6" t="n">
        <v>322000</v>
      </c>
    </row>
    <row r="94">
      <c r="A94" s="4" t="inlineStr">
        <is>
          <t>Aggregate sale price of properties sold, excluding closing costs</t>
        </is>
      </c>
      <c r="F94" s="7" t="n">
        <v>25000</v>
      </c>
    </row>
    <row r="95">
      <c r="A95" s="4" t="inlineStr">
        <is>
          <t>Gain (loss) on sale of real estate</t>
        </is>
      </c>
      <c r="F95" s="6" t="n">
        <v>8401</v>
      </c>
    </row>
    <row r="96">
      <c r="A96" s="4" t="inlineStr">
        <is>
          <t>Loss on impairment of real estate</t>
        </is>
      </c>
      <c r="F96" s="7" t="n">
        <v>0</v>
      </c>
    </row>
    <row r="97">
      <c r="A97" s="4" t="inlineStr">
        <is>
          <t>Disposal Group, Disposed of by Sale | Arlington, TX</t>
        </is>
      </c>
    </row>
    <row r="98">
      <c r="A98" s="3" t="inlineStr">
        <is>
          <t>Real Estate Properties [Line Items]</t>
        </is>
      </c>
    </row>
    <row r="99">
      <c r="A99" s="4" t="inlineStr">
        <is>
          <t>Number of properties | property</t>
        </is>
      </c>
      <c r="F99" s="6" t="n">
        <v>1</v>
      </c>
    </row>
    <row r="100">
      <c r="A100" s="4" t="inlineStr">
        <is>
          <t>Rentable area of properties (in square feet) | ft²</t>
        </is>
      </c>
      <c r="F100" s="6" t="n">
        <v>182000</v>
      </c>
    </row>
    <row r="101">
      <c r="A101" s="4" t="inlineStr">
        <is>
          <t>Aggregate sale price of properties sold, excluding closing costs</t>
        </is>
      </c>
      <c r="F101" s="7" t="n">
        <v>14900</v>
      </c>
    </row>
    <row r="102">
      <c r="A102" s="4" t="inlineStr">
        <is>
          <t>Gain (loss) on sale of real estate</t>
        </is>
      </c>
      <c r="F102" s="6" t="n">
        <v>187</v>
      </c>
    </row>
    <row r="103">
      <c r="A103" s="4" t="inlineStr">
        <is>
          <t>Loss on impairment of real estate</t>
        </is>
      </c>
      <c r="F103" s="7" t="n">
        <v>0</v>
      </c>
    </row>
    <row r="104">
      <c r="A104" s="4" t="inlineStr">
        <is>
          <t>Disposal Group, Disposed of by Sale | Rochester, NY</t>
        </is>
      </c>
    </row>
    <row r="105">
      <c r="A105" s="3" t="inlineStr">
        <is>
          <t>Real Estate Properties [Line Items]</t>
        </is>
      </c>
    </row>
    <row r="106">
      <c r="A106" s="4" t="inlineStr">
        <is>
          <t>Number of properties | property</t>
        </is>
      </c>
      <c r="F106" s="6" t="n">
        <v>1</v>
      </c>
    </row>
    <row r="107">
      <c r="A107" s="4" t="inlineStr">
        <is>
          <t>Rentable area of properties (in square feet) | ft²</t>
        </is>
      </c>
      <c r="F107" s="6" t="n">
        <v>95000</v>
      </c>
    </row>
    <row r="108">
      <c r="A108" s="4" t="inlineStr">
        <is>
          <t>Aggregate sale price of properties sold, excluding closing costs</t>
        </is>
      </c>
      <c r="F108" s="7" t="n">
        <v>4765</v>
      </c>
    </row>
    <row r="109">
      <c r="A109" s="4" t="inlineStr">
        <is>
          <t>Gain (loss) on sale of real estate</t>
        </is>
      </c>
      <c r="F109" s="6" t="n">
        <v>-104</v>
      </c>
    </row>
    <row r="110">
      <c r="A110" s="4" t="inlineStr">
        <is>
          <t>Loss on impairment of real estate</t>
        </is>
      </c>
      <c r="F110" s="7" t="n">
        <v>0</v>
      </c>
    </row>
    <row r="111">
      <c r="A111" s="4" t="inlineStr">
        <is>
          <t>Disposal Group, Disposed of by Sale | Hanover, PA</t>
        </is>
      </c>
    </row>
    <row r="112">
      <c r="A112" s="3" t="inlineStr">
        <is>
          <t>Real Estate Properties [Line Items]</t>
        </is>
      </c>
    </row>
    <row r="113">
      <c r="A113" s="4" t="inlineStr">
        <is>
          <t>Number of properties | property</t>
        </is>
      </c>
      <c r="F113" s="6" t="n">
        <v>1</v>
      </c>
    </row>
    <row r="114">
      <c r="A114" s="4" t="inlineStr">
        <is>
          <t>Rentable area of properties (in square feet) | ft²</t>
        </is>
      </c>
      <c r="F114" s="6" t="n">
        <v>502000</v>
      </c>
    </row>
    <row r="115">
      <c r="A115" s="4" t="inlineStr">
        <is>
          <t>Aggregate sale price of properties sold, excluding closing costs</t>
        </is>
      </c>
      <c r="F115" s="7" t="n">
        <v>5500</v>
      </c>
    </row>
    <row r="116">
      <c r="A116" s="4" t="inlineStr">
        <is>
          <t>Gain (loss) on sale of real estate</t>
        </is>
      </c>
      <c r="F116" s="6" t="n">
        <v>-417</v>
      </c>
    </row>
    <row r="117">
      <c r="A117" s="4" t="inlineStr">
        <is>
          <t>Loss on impairment of real estate</t>
        </is>
      </c>
      <c r="F117" s="7" t="n">
        <v>0</v>
      </c>
    </row>
    <row r="118">
      <c r="A118" s="4" t="inlineStr">
        <is>
          <t>Disposal Group, Disposed of by Sale | San Antonio, TX</t>
        </is>
      </c>
    </row>
    <row r="119">
      <c r="A119" s="3" t="inlineStr">
        <is>
          <t>Real Estate Properties [Line Items]</t>
        </is>
      </c>
    </row>
    <row r="120">
      <c r="A120" s="4" t="inlineStr">
        <is>
          <t>Number of properties | property</t>
        </is>
      </c>
      <c r="F120" s="6" t="n">
        <v>1</v>
      </c>
    </row>
    <row r="121">
      <c r="A121" s="4" t="inlineStr">
        <is>
          <t>Rentable area of properties (in square feet) | ft²</t>
        </is>
      </c>
      <c r="F121" s="6" t="n">
        <v>618000</v>
      </c>
    </row>
    <row r="122">
      <c r="A122" s="4" t="inlineStr">
        <is>
          <t>Aggregate sale price of properties sold, excluding closing costs</t>
        </is>
      </c>
      <c r="F122" s="7" t="n">
        <v>198000</v>
      </c>
    </row>
    <row r="123">
      <c r="A123" s="4" t="inlineStr">
        <is>
          <t>Gain (loss) on sale of real estate</t>
        </is>
      </c>
      <c r="F123" s="6" t="n">
        <v>3869</v>
      </c>
    </row>
    <row r="124">
      <c r="A124" s="4" t="inlineStr">
        <is>
          <t>Loss on impairment of real estate</t>
        </is>
      </c>
      <c r="F124" s="7" t="n">
        <v>0</v>
      </c>
    </row>
    <row r="125">
      <c r="A125" s="4" t="inlineStr">
        <is>
          <t>Disposal Group, Disposed of by Sale | Topeka, KS</t>
        </is>
      </c>
    </row>
    <row r="126">
      <c r="A126" s="3" t="inlineStr">
        <is>
          <t>Real Estate Properties [Line Items]</t>
        </is>
      </c>
    </row>
    <row r="127">
      <c r="A127" s="4" t="inlineStr">
        <is>
          <t>Number of properties | property</t>
        </is>
      </c>
      <c r="F127" s="6" t="n">
        <v>1</v>
      </c>
    </row>
    <row r="128">
      <c r="A128" s="4" t="inlineStr">
        <is>
          <t>Rentable area of properties (in square feet) | ft²</t>
        </is>
      </c>
      <c r="F128" s="6" t="n">
        <v>144000</v>
      </c>
    </row>
    <row r="129">
      <c r="A129" s="4" t="inlineStr">
        <is>
          <t>Aggregate sale price of properties sold, excluding closing costs</t>
        </is>
      </c>
      <c r="F129" s="7" t="n">
        <v>15600</v>
      </c>
    </row>
    <row r="130">
      <c r="A130" s="4" t="inlineStr">
        <is>
          <t>Gain (loss) on sale of real estate</t>
        </is>
      </c>
      <c r="F130" s="6" t="n">
        <v>36</v>
      </c>
    </row>
    <row r="131">
      <c r="A131" s="4" t="inlineStr">
        <is>
          <t>Loss on impairment of real estate</t>
        </is>
      </c>
      <c r="F131" s="7" t="n">
        <v>0</v>
      </c>
    </row>
    <row r="132">
      <c r="A132" s="4" t="inlineStr">
        <is>
          <t>Disposal Group, Disposed of by Sale | Falling Waters, WV</t>
        </is>
      </c>
    </row>
    <row r="133">
      <c r="A133" s="3" t="inlineStr">
        <is>
          <t>Real Estate Properties [Line Items]</t>
        </is>
      </c>
    </row>
    <row r="134">
      <c r="A134" s="4" t="inlineStr">
        <is>
          <t>Number of properties | property</t>
        </is>
      </c>
      <c r="F134" s="6" t="n">
        <v>1</v>
      </c>
    </row>
    <row r="135">
      <c r="A135" s="4" t="inlineStr">
        <is>
          <t>Rentable area of properties (in square feet) | ft²</t>
        </is>
      </c>
      <c r="F135" s="6" t="n">
        <v>40000</v>
      </c>
    </row>
    <row r="136">
      <c r="A136" s="4" t="inlineStr">
        <is>
          <t>Aggregate sale price of properties sold, excluding closing costs</t>
        </is>
      </c>
      <c r="F136" s="7" t="n">
        <v>650</v>
      </c>
    </row>
    <row r="137">
      <c r="A137" s="4" t="inlineStr">
        <is>
          <t>Gain (loss) on sale of real estate</t>
        </is>
      </c>
      <c r="F137" s="6" t="n">
        <v>0</v>
      </c>
    </row>
    <row r="138">
      <c r="A138" s="4" t="inlineStr">
        <is>
          <t>Loss on impairment of real estate</t>
        </is>
      </c>
      <c r="F138" s="7" t="n">
        <v>2179</v>
      </c>
    </row>
    <row r="139">
      <c r="A139" s="4" t="inlineStr">
        <is>
          <t>Disposal Group, Disposed of by Sale | Columbia, SC</t>
        </is>
      </c>
    </row>
    <row r="140">
      <c r="A140" s="3" t="inlineStr">
        <is>
          <t>Real Estate Properties [Line Items]</t>
        </is>
      </c>
    </row>
    <row r="141">
      <c r="A141" s="4" t="inlineStr">
        <is>
          <t>Number of properties | property</t>
        </is>
      </c>
      <c r="F141" s="6" t="n">
        <v>3</v>
      </c>
    </row>
    <row r="142">
      <c r="A142" s="4" t="inlineStr">
        <is>
          <t>Rentable area of properties (in square feet) | ft²</t>
        </is>
      </c>
      <c r="F142" s="6" t="n">
        <v>181000</v>
      </c>
    </row>
    <row r="143">
      <c r="A143" s="4" t="inlineStr">
        <is>
          <t>Aggregate sale price of properties sold, excluding closing costs</t>
        </is>
      </c>
      <c r="F143" s="7" t="n">
        <v>10750</v>
      </c>
    </row>
    <row r="144">
      <c r="A144" s="4" t="inlineStr">
        <is>
          <t>Gain (loss) on sale of real estate</t>
        </is>
      </c>
      <c r="F144" s="6" t="n">
        <v>0</v>
      </c>
    </row>
    <row r="145">
      <c r="A145" s="4" t="inlineStr">
        <is>
          <t>Loss on impairment of real estate</t>
        </is>
      </c>
      <c r="F145" s="7" t="n">
        <v>3581</v>
      </c>
    </row>
    <row r="146">
      <c r="A146" s="4" t="inlineStr">
        <is>
          <t>Disposal Group, Disposed of by Sale | Metro DC - MD</t>
        </is>
      </c>
    </row>
    <row r="147">
      <c r="A147" s="3" t="inlineStr">
        <is>
          <t>Real Estate Properties [Line Items]</t>
        </is>
      </c>
    </row>
    <row r="148">
      <c r="A148" s="4" t="inlineStr">
        <is>
          <t>Number of properties | property</t>
        </is>
      </c>
      <c r="F148" s="6" t="n">
        <v>3</v>
      </c>
    </row>
    <row r="149">
      <c r="A149" s="4" t="inlineStr">
        <is>
          <t>Rentable area of properties (in square feet) | ft²</t>
        </is>
      </c>
      <c r="F149" s="6" t="n">
        <v>373000</v>
      </c>
    </row>
    <row r="150">
      <c r="A150" s="4" t="inlineStr">
        <is>
          <t>Aggregate sale price of properties sold, excluding closing costs</t>
        </is>
      </c>
      <c r="F150" s="7" t="n">
        <v>61938</v>
      </c>
    </row>
    <row r="151">
      <c r="A151" s="4" t="inlineStr">
        <is>
          <t>Gain (loss) on sale of real estate</t>
        </is>
      </c>
      <c r="F151" s="6" t="n">
        <v>1177</v>
      </c>
    </row>
    <row r="152">
      <c r="A152" s="4" t="inlineStr">
        <is>
          <t>Loss on impairment of real estate</t>
        </is>
      </c>
      <c r="F152" s="7" t="n">
        <v>0</v>
      </c>
    </row>
    <row r="153">
      <c r="A153" s="4" t="inlineStr">
        <is>
          <t>Disposal Group, Disposed of by Sale | Phoenix, AZ</t>
        </is>
      </c>
    </row>
    <row r="154">
      <c r="A154" s="3" t="inlineStr">
        <is>
          <t>Real Estate Properties [Line Items]</t>
        </is>
      </c>
    </row>
    <row r="155">
      <c r="A155" s="4" t="inlineStr">
        <is>
          <t>Number of properties | property</t>
        </is>
      </c>
      <c r="F155" s="6" t="n">
        <v>1</v>
      </c>
    </row>
    <row r="156">
      <c r="A156" s="4" t="inlineStr">
        <is>
          <t>Rentable area of properties (in square feet) | ft²</t>
        </is>
      </c>
      <c r="F156" s="6" t="n">
        <v>123000</v>
      </c>
    </row>
    <row r="157">
      <c r="A157" s="4" t="inlineStr">
        <is>
          <t>Aggregate sale price of properties sold, excluding closing costs</t>
        </is>
      </c>
      <c r="F157" s="7" t="n">
        <v>12850</v>
      </c>
    </row>
    <row r="158">
      <c r="A158" s="4" t="inlineStr">
        <is>
          <t>Gain (loss) on sale of real estate</t>
        </is>
      </c>
      <c r="F158" s="6" t="n">
        <v>860</v>
      </c>
    </row>
    <row r="159">
      <c r="A159" s="4" t="inlineStr">
        <is>
          <t>Loss on impairment of real estate</t>
        </is>
      </c>
      <c r="F159" s="7" t="n">
        <v>0</v>
      </c>
    </row>
    <row r="160">
      <c r="A160" s="4" t="inlineStr">
        <is>
          <t>Disposal Group, Disposed of by Sale | Houston, TX</t>
        </is>
      </c>
    </row>
    <row r="161">
      <c r="A161" s="3" t="inlineStr">
        <is>
          <t>Real Estate Properties [Line Items]</t>
        </is>
      </c>
    </row>
    <row r="162">
      <c r="A162" s="4" t="inlineStr">
        <is>
          <t>Number of properties | property</t>
        </is>
      </c>
      <c r="F162" s="6" t="n">
        <v>1</v>
      </c>
    </row>
    <row r="163">
      <c r="A163" s="4" t="inlineStr">
        <is>
          <t>Rentable area of properties (in square feet) | ft²</t>
        </is>
      </c>
      <c r="F163" s="6" t="n">
        <v>497000</v>
      </c>
    </row>
    <row r="164">
      <c r="A164" s="4" t="inlineStr">
        <is>
          <t>Aggregate sale price of properties sold, excluding closing costs</t>
        </is>
      </c>
      <c r="F164" s="7" t="n">
        <v>130000</v>
      </c>
    </row>
    <row r="165">
      <c r="A165" s="4" t="inlineStr">
        <is>
          <t>Gain (loss) on sale of real estate</t>
        </is>
      </c>
      <c r="F165" s="6" t="n">
        <v>59992</v>
      </c>
    </row>
    <row r="166">
      <c r="A166" s="4" t="inlineStr">
        <is>
          <t>Loss on impairment of real estate</t>
        </is>
      </c>
      <c r="F166" s="7" t="n">
        <v>0</v>
      </c>
    </row>
    <row r="167">
      <c r="A167" s="4" t="inlineStr">
        <is>
          <t>Disposal Group, Disposed of by Sale | Kansas City, KS</t>
        </is>
      </c>
    </row>
    <row r="168">
      <c r="A168" s="3" t="inlineStr">
        <is>
          <t>Real Estate Properties [Line Items]</t>
        </is>
      </c>
    </row>
    <row r="169">
      <c r="A169" s="4" t="inlineStr">
        <is>
          <t>Number of properties | property</t>
        </is>
      </c>
      <c r="F169" s="6" t="n">
        <v>1</v>
      </c>
    </row>
    <row r="170">
      <c r="A170" s="4" t="inlineStr">
        <is>
          <t>Rentable area of properties (in square feet) | ft²</t>
        </is>
      </c>
      <c r="F170" s="6" t="n">
        <v>171000</v>
      </c>
    </row>
    <row r="171">
      <c r="A171" s="4" t="inlineStr">
        <is>
          <t>Aggregate sale price of properties sold, excluding closing costs</t>
        </is>
      </c>
      <c r="F171" s="7" t="n">
        <v>11700</v>
      </c>
    </row>
    <row r="172">
      <c r="A172" s="4" t="inlineStr">
        <is>
          <t>Gain (loss) on sale of real estate</t>
        </is>
      </c>
      <c r="F172" s="6" t="n">
        <v>0</v>
      </c>
    </row>
    <row r="173">
      <c r="A173" s="4" t="inlineStr">
        <is>
          <t>Loss on impairment of real estate</t>
        </is>
      </c>
      <c r="F173" s="6" t="n">
        <v>1172</v>
      </c>
    </row>
    <row r="174">
      <c r="A174" s="4" t="inlineStr">
        <is>
          <t>Disposal Group, Disposed of by Sale | Minneapolis, MN | Office Property</t>
        </is>
      </c>
    </row>
    <row r="175">
      <c r="A175" s="3" t="inlineStr">
        <is>
          <t>Real Estate Properties [Line Items]</t>
        </is>
      </c>
    </row>
    <row r="176">
      <c r="A176" s="4" t="inlineStr">
        <is>
          <t>Number of properties | property</t>
        </is>
      </c>
      <c r="G176" s="6" t="n">
        <v>1</v>
      </c>
    </row>
    <row r="177">
      <c r="A177" s="4" t="inlineStr">
        <is>
          <t>Rentable area of properties (in square feet) | ft²</t>
        </is>
      </c>
      <c r="G177" s="6" t="n">
        <v>194000</v>
      </c>
    </row>
    <row r="178">
      <c r="A178" s="4" t="inlineStr">
        <is>
          <t>Aggregate sale price of properties sold, excluding closing costs</t>
        </is>
      </c>
      <c r="G178" s="7" t="n">
        <v>20000</v>
      </c>
    </row>
    <row r="179">
      <c r="A179" s="4" t="inlineStr">
        <is>
          <t>Gain (loss) on sale of real estate</t>
        </is>
      </c>
      <c r="G179" s="6" t="n">
        <v>0</v>
      </c>
    </row>
    <row r="180">
      <c r="A180" s="4" t="inlineStr">
        <is>
          <t>Loss on impairment of real estate</t>
        </is>
      </c>
      <c r="G180" s="7" t="n">
        <v>640</v>
      </c>
    </row>
    <row r="181">
      <c r="A181" s="4" t="inlineStr">
        <is>
          <t>Disposal Group, Disposed of by Sale | New York, NY | Office Property</t>
        </is>
      </c>
    </row>
    <row r="182">
      <c r="A182" s="3" t="inlineStr">
        <is>
          <t>Real Estate Properties [Line Items]</t>
        </is>
      </c>
    </row>
    <row r="183">
      <c r="A183" s="4" t="inlineStr">
        <is>
          <t>Number of properties | property</t>
        </is>
      </c>
      <c r="G183" s="6" t="n">
        <v>1</v>
      </c>
    </row>
    <row r="184">
      <c r="A184" s="4" t="inlineStr">
        <is>
          <t>Rentable area of properties (in square feet) | ft²</t>
        </is>
      </c>
      <c r="G184" s="6" t="n">
        <v>187000</v>
      </c>
    </row>
    <row r="185">
      <c r="A185" s="4" t="inlineStr">
        <is>
          <t>Aggregate sale price of properties sold, excluding closing costs</t>
        </is>
      </c>
      <c r="G185" s="7" t="n">
        <v>118500</v>
      </c>
    </row>
    <row r="186">
      <c r="A186" s="4" t="inlineStr">
        <is>
          <t>Gain (loss) on sale of real estate</t>
        </is>
      </c>
      <c r="G186" s="6" t="n">
        <v>17249</v>
      </c>
    </row>
    <row r="187">
      <c r="A187" s="4" t="inlineStr">
        <is>
          <t>Loss on impairment of real estate</t>
        </is>
      </c>
      <c r="G187" s="7" t="n">
        <v>0</v>
      </c>
    </row>
    <row r="188">
      <c r="A188" s="4" t="inlineStr">
        <is>
          <t>Disposal Group, Disposed of by Sale | Sacramento, CA | Office Property</t>
        </is>
      </c>
    </row>
    <row r="189">
      <c r="A189" s="3" t="inlineStr">
        <is>
          <t>Real Estate Properties [Line Items]</t>
        </is>
      </c>
    </row>
    <row r="190">
      <c r="A190" s="4" t="inlineStr">
        <is>
          <t>Number of properties | property</t>
        </is>
      </c>
      <c r="G190" s="6" t="n">
        <v>1</v>
      </c>
    </row>
    <row r="191">
      <c r="A191" s="4" t="inlineStr">
        <is>
          <t>Rentable area of properties (in square feet) | ft²</t>
        </is>
      </c>
      <c r="G191" s="6" t="n">
        <v>111000</v>
      </c>
    </row>
    <row r="192">
      <c r="A192" s="4" t="inlineStr">
        <is>
          <t>Aggregate sale price of properties sold, excluding closing costs</t>
        </is>
      </c>
      <c r="G192" s="7" t="n">
        <v>10755</v>
      </c>
    </row>
    <row r="193">
      <c r="A193" s="4" t="inlineStr">
        <is>
          <t>Gain (loss) on sale of real estate</t>
        </is>
      </c>
      <c r="G193" s="6" t="n">
        <v>0</v>
      </c>
    </row>
    <row r="194">
      <c r="A194" s="4" t="inlineStr">
        <is>
          <t>Loss on impairment of real estate</t>
        </is>
      </c>
      <c r="G194" s="7" t="n">
        <v>3029</v>
      </c>
    </row>
    <row r="195">
      <c r="A195" s="4" t="inlineStr">
        <is>
          <t>Disposal Group, Disposed of by Sale | Golden, CO | Office Property</t>
        </is>
      </c>
    </row>
    <row r="196">
      <c r="A196" s="3" t="inlineStr">
        <is>
          <t>Real Estate Properties [Line Items]</t>
        </is>
      </c>
    </row>
    <row r="197">
      <c r="A197" s="4" t="inlineStr">
        <is>
          <t>Number of properties | property</t>
        </is>
      </c>
      <c r="G197" s="6" t="n">
        <v>1</v>
      </c>
    </row>
    <row r="198">
      <c r="A198" s="4" t="inlineStr">
        <is>
          <t>Rentable area of properties (in square feet) | ft²</t>
        </is>
      </c>
      <c r="G198" s="6" t="n">
        <v>43000</v>
      </c>
    </row>
    <row r="199">
      <c r="A199" s="4" t="inlineStr">
        <is>
          <t>Aggregate sale price of properties sold, excluding closing costs</t>
        </is>
      </c>
      <c r="G199" s="7" t="n">
        <v>4000</v>
      </c>
    </row>
    <row r="200">
      <c r="A200" s="4" t="inlineStr">
        <is>
          <t>Gain (loss) on sale of real estate</t>
        </is>
      </c>
      <c r="G200" s="6" t="n">
        <v>54</v>
      </c>
    </row>
    <row r="201">
      <c r="A201" s="4" t="inlineStr">
        <is>
          <t>Loss on impairment of real estate</t>
        </is>
      </c>
      <c r="G201" s="7" t="n">
        <v>0</v>
      </c>
    </row>
    <row r="202">
      <c r="A202" s="4" t="inlineStr">
        <is>
          <t>Disposal Group, Disposed of by Sale | Southern Virginia | Office Property</t>
        </is>
      </c>
    </row>
    <row r="203">
      <c r="A203" s="3" t="inlineStr">
        <is>
          <t>Real Estate Properties [Line Items]</t>
        </is>
      </c>
    </row>
    <row r="204">
      <c r="A204" s="4" t="inlineStr">
        <is>
          <t>Number of properties | property</t>
        </is>
      </c>
      <c r="G204" s="6" t="n">
        <v>15</v>
      </c>
    </row>
    <row r="205">
      <c r="A205" s="4" t="inlineStr">
        <is>
          <t>Rentable area of properties (in square feet) | ft²</t>
        </is>
      </c>
      <c r="G205" s="6" t="n">
        <v>1640000</v>
      </c>
    </row>
    <row r="206">
      <c r="A206" s="4" t="inlineStr">
        <is>
          <t>Aggregate sale price of properties sold, excluding closing costs</t>
        </is>
      </c>
      <c r="G206" s="7" t="n">
        <v>167000</v>
      </c>
    </row>
    <row r="207">
      <c r="A207" s="4" t="inlineStr">
        <is>
          <t>Gain (loss) on sale of real estate</t>
        </is>
      </c>
      <c r="G207" s="6" t="n">
        <v>3358</v>
      </c>
    </row>
    <row r="208">
      <c r="A208" s="4" t="inlineStr">
        <is>
          <t>Loss on impairment of real estate</t>
        </is>
      </c>
      <c r="G208" s="6" t="n">
        <v>0</v>
      </c>
    </row>
    <row r="209">
      <c r="A209" s="4" t="inlineStr">
        <is>
          <t>Disposal Group, Disposed of by Sale | Safford, AZ</t>
        </is>
      </c>
    </row>
    <row r="210">
      <c r="A210" s="3" t="inlineStr">
        <is>
          <t>Real Estate Properties [Line Items]</t>
        </is>
      </c>
    </row>
    <row r="211">
      <c r="A211" s="4" t="inlineStr">
        <is>
          <t>Rentable area of properties (in square feet) | ft²</t>
        </is>
      </c>
      <c r="C211" s="6" t="n">
        <v>36000</v>
      </c>
    </row>
    <row r="212">
      <c r="A212" s="4" t="inlineStr">
        <is>
          <t>Aggregate sale price of properties sold, excluding closing costs</t>
        </is>
      </c>
      <c r="C212" s="7" t="n">
        <v>8250</v>
      </c>
    </row>
    <row r="213">
      <c r="A213" s="4" t="inlineStr">
        <is>
          <t>Loss on impairment of real estate</t>
        </is>
      </c>
      <c r="D213" s="7" t="n">
        <v>2453</v>
      </c>
      <c r="G213" s="7" t="n">
        <v>322</v>
      </c>
    </row>
    <row r="214">
      <c r="A214" s="4" t="inlineStr">
        <is>
          <t>Disposal Group, Held-for-sale, Not Discontinued Operations</t>
        </is>
      </c>
    </row>
    <row r="215">
      <c r="A215" s="3" t="inlineStr">
        <is>
          <t>Real Estate Properties [Line Items]</t>
        </is>
      </c>
    </row>
    <row r="216">
      <c r="A216" s="4" t="inlineStr">
        <is>
          <t>Number of properties | property</t>
        </is>
      </c>
      <c r="E216" s="6" t="n">
        <v>1</v>
      </c>
      <c r="G216" s="6" t="n">
        <v>34</v>
      </c>
    </row>
    <row r="217">
      <c r="A217" s="4" t="inlineStr">
        <is>
          <t>Rentable area of properties (in square feet) | ft²</t>
        </is>
      </c>
      <c r="E217" s="6" t="n">
        <v>321000</v>
      </c>
    </row>
    <row r="218">
      <c r="A218" s="4" t="inlineStr">
        <is>
          <t>Aggregate sale price of properties sold, excluding closing costs</t>
        </is>
      </c>
      <c r="E218" s="7" t="n">
        <v>130845</v>
      </c>
    </row>
    <row r="219">
      <c r="A219" s="4" t="inlineStr">
        <is>
          <t>Loss on impairment of real estate</t>
        </is>
      </c>
      <c r="G219" s="7" t="n">
        <v>2830</v>
      </c>
    </row>
    <row r="220">
      <c r="A220" s="4" t="inlineStr">
        <is>
          <t>Carrying value</t>
        </is>
      </c>
      <c r="E220" s="7" t="n">
        <v>55089</v>
      </c>
    </row>
    <row r="221">
      <c r="A221" s="4" t="inlineStr">
        <is>
          <t>Disposal Group, Held-for-sale, Not Discontinued Operations | Kansas City, MO</t>
        </is>
      </c>
    </row>
    <row r="222">
      <c r="A222" s="3" t="inlineStr">
        <is>
          <t>Real Estate Properties [Line Items]</t>
        </is>
      </c>
    </row>
    <row r="223">
      <c r="A223" s="4" t="inlineStr">
        <is>
          <t>Number of properties | property</t>
        </is>
      </c>
      <c r="E223" s="6" t="n">
        <v>0</v>
      </c>
    </row>
    <row r="224">
      <c r="A224" s="4" t="inlineStr">
        <is>
          <t>Rentable area of properties (in square feet) | ft²</t>
        </is>
      </c>
      <c r="E224" s="6" t="n">
        <v>10000</v>
      </c>
    </row>
    <row r="225">
      <c r="A225" s="4" t="inlineStr">
        <is>
          <t>Aggregate sale price of properties sold, excluding closing costs</t>
        </is>
      </c>
      <c r="E225" s="7" t="n">
        <v>845</v>
      </c>
    </row>
    <row r="226">
      <c r="A226" s="4" t="inlineStr">
        <is>
          <t>Disposal Group, Held-for-sale, Not Discontinued Operations | Huntsville, AL | Subsequent Event</t>
        </is>
      </c>
    </row>
    <row r="227">
      <c r="A227" s="3" t="inlineStr">
        <is>
          <t>Real Estate Properties [Line Items]</t>
        </is>
      </c>
    </row>
    <row r="228">
      <c r="A228" s="4" t="inlineStr">
        <is>
          <t>Rentable area of properties (in square feet) | ft²</t>
        </is>
      </c>
      <c r="B228" s="6" t="n">
        <v>1371000</v>
      </c>
    </row>
    <row r="229">
      <c r="A229" s="4" t="inlineStr">
        <is>
          <t>Aggregate sale price of properties sold, excluding closing costs</t>
        </is>
      </c>
      <c r="B229" s="7" t="n">
        <v>39000</v>
      </c>
    </row>
    <row r="230">
      <c r="A230" s="4" t="inlineStr">
        <is>
          <t>Disposal Group, Held-for-sale, Not Discontinued Operations | Richmond, VA</t>
        </is>
      </c>
    </row>
    <row r="231">
      <c r="A231" s="3" t="inlineStr">
        <is>
          <t>Real Estate Properties [Line Items]</t>
        </is>
      </c>
    </row>
    <row r="232">
      <c r="A232" s="4" t="inlineStr">
        <is>
          <t>Number of properties | property</t>
        </is>
      </c>
      <c r="E232" s="6" t="n">
        <v>1</v>
      </c>
    </row>
    <row r="233">
      <c r="A233" s="4" t="inlineStr">
        <is>
          <t>Rentable area of properties (in square feet) | ft²</t>
        </is>
      </c>
      <c r="E233" s="6" t="n">
        <v>311000</v>
      </c>
    </row>
    <row r="234">
      <c r="A234" s="4" t="inlineStr">
        <is>
          <t>Aggregate sale price of properties sold, excluding closing costs</t>
        </is>
      </c>
      <c r="E234" s="7" t="n">
        <v>130000</v>
      </c>
    </row>
    <row r="235">
      <c r="A235" s="4" t="inlineStr">
        <is>
          <t>March 2020 | Disposal Group, Disposed of by Sale | Fairfax, VA</t>
        </is>
      </c>
    </row>
    <row r="236">
      <c r="A236" s="3" t="inlineStr">
        <is>
          <t>Real Estate Properties [Line Items]</t>
        </is>
      </c>
    </row>
    <row r="237">
      <c r="A237" s="4" t="inlineStr">
        <is>
          <t>Number of properties | property</t>
        </is>
      </c>
      <c r="E237" s="6" t="n">
        <v>1</v>
      </c>
    </row>
    <row r="238">
      <c r="A238" s="4" t="inlineStr">
        <is>
          <t>Rentable area of properties (in square feet) | ft²</t>
        </is>
      </c>
      <c r="E238" s="6" t="n">
        <v>83000</v>
      </c>
    </row>
    <row r="239">
      <c r="A239" s="4" t="inlineStr">
        <is>
          <t>Aggregate sale price of properties sold, excluding closing costs</t>
        </is>
      </c>
      <c r="E239" s="7" t="n">
        <v>22200</v>
      </c>
    </row>
    <row r="240">
      <c r="A240" s="4" t="inlineStr">
        <is>
          <t>Gain (loss) on sale of real estate</t>
        </is>
      </c>
      <c r="E240" s="6" t="n">
        <v>4754</v>
      </c>
    </row>
    <row r="241">
      <c r="A241" s="4" t="inlineStr">
        <is>
          <t>Loss on impairment of real estate</t>
        </is>
      </c>
      <c r="E241" s="7" t="n">
        <v>0</v>
      </c>
      <c r="F241" s="7" t="n">
        <v>9454</v>
      </c>
    </row>
    <row r="242">
      <c r="A242" s="4" t="inlineStr">
        <is>
          <t>October 2020 | Disposal Group, Disposed of by Sale | Fairfax, VA</t>
        </is>
      </c>
    </row>
    <row r="243">
      <c r="A243" s="3" t="inlineStr">
        <is>
          <t>Real Estate Properties [Line Items]</t>
        </is>
      </c>
    </row>
    <row r="244">
      <c r="A244" s="4" t="inlineStr">
        <is>
          <t>Number of properties | property</t>
        </is>
      </c>
      <c r="E244" s="6" t="n">
        <v>4</v>
      </c>
    </row>
    <row r="245">
      <c r="A245" s="4" t="inlineStr">
        <is>
          <t>Rentable area of properties (in square feet) | ft²</t>
        </is>
      </c>
      <c r="E245" s="6" t="n">
        <v>171000</v>
      </c>
    </row>
    <row r="246">
      <c r="A246" s="4" t="inlineStr">
        <is>
          <t>Aggregate sale price of properties sold, excluding closing costs</t>
        </is>
      </c>
      <c r="E246" s="7" t="n">
        <v>25100</v>
      </c>
    </row>
    <row r="247">
      <c r="A247" s="4" t="inlineStr">
        <is>
          <t>Gain (loss) on sale of real estate</t>
        </is>
      </c>
      <c r="E247" s="6" t="n">
        <v>16</v>
      </c>
    </row>
    <row r="248">
      <c r="A248" s="4" t="inlineStr">
        <is>
          <t>Loss on impairment of real estate</t>
        </is>
      </c>
      <c r="E248" s="7" t="n">
        <v>2954</v>
      </c>
    </row>
    <row r="249">
      <c r="A249" s="4" t="inlineStr">
        <is>
          <t>July 2019 | Disposal Group, Disposed of by Sale | San Jose, CA</t>
        </is>
      </c>
    </row>
    <row r="250">
      <c r="A250" s="3" t="inlineStr">
        <is>
          <t>Real Estate Properties [Line Items]</t>
        </is>
      </c>
    </row>
    <row r="251">
      <c r="A251" s="4" t="inlineStr">
        <is>
          <t>Number of properties | property</t>
        </is>
      </c>
      <c r="F251" s="6" t="n">
        <v>1</v>
      </c>
    </row>
    <row r="252">
      <c r="A252" s="4" t="inlineStr">
        <is>
          <t>Rentable area of properties (in square feet) | ft²</t>
        </is>
      </c>
      <c r="F252" s="6" t="n">
        <v>72000</v>
      </c>
    </row>
    <row r="253">
      <c r="A253" s="4" t="inlineStr">
        <is>
          <t>Aggregate sale price of properties sold, excluding closing costs</t>
        </is>
      </c>
      <c r="F253" s="7" t="n">
        <v>14000</v>
      </c>
    </row>
    <row r="254">
      <c r="A254" s="4" t="inlineStr">
        <is>
          <t>Gain (loss) on sale of real estate</t>
        </is>
      </c>
      <c r="F254" s="6" t="n">
        <v>-270</v>
      </c>
    </row>
    <row r="255">
      <c r="A255" s="4" t="inlineStr">
        <is>
          <t>Loss on impairment of real estate</t>
        </is>
      </c>
      <c r="F255" s="7" t="n">
        <v>0</v>
      </c>
    </row>
    <row r="256">
      <c r="A256" s="4" t="inlineStr">
        <is>
          <t>September 2019 | Disposal Group, Disposed of by Sale | San Diego, CA</t>
        </is>
      </c>
    </row>
    <row r="257">
      <c r="A257" s="3" t="inlineStr">
        <is>
          <t>Real Estate Properties [Line Items]</t>
        </is>
      </c>
    </row>
    <row r="258">
      <c r="A258" s="4" t="inlineStr">
        <is>
          <t>Number of properties | property</t>
        </is>
      </c>
      <c r="F258" s="6" t="n">
        <v>1</v>
      </c>
    </row>
    <row r="259">
      <c r="A259" s="4" t="inlineStr">
        <is>
          <t>Rentable area of properties (in square feet) | ft²</t>
        </is>
      </c>
      <c r="F259" s="6" t="n">
        <v>44000</v>
      </c>
    </row>
    <row r="260">
      <c r="A260" s="4" t="inlineStr">
        <is>
          <t>Aggregate sale price of properties sold, excluding closing costs</t>
        </is>
      </c>
      <c r="F260" s="7" t="n">
        <v>8950</v>
      </c>
    </row>
    <row r="261">
      <c r="A261" s="4" t="inlineStr">
        <is>
          <t>Gain (loss) on sale of real estate</t>
        </is>
      </c>
      <c r="F261" s="6" t="n">
        <v>3062</v>
      </c>
    </row>
    <row r="262">
      <c r="A262" s="4" t="inlineStr">
        <is>
          <t>Loss on impairment of real estate</t>
        </is>
      </c>
      <c r="F262" s="7" t="n">
        <v>0</v>
      </c>
    </row>
    <row r="263">
      <c r="A263" s="4" t="inlineStr">
        <is>
          <t>December 2019 | Disposal Group, Disposed of by Sale | San Jose, CA</t>
        </is>
      </c>
    </row>
    <row r="264">
      <c r="A264" s="3" t="inlineStr">
        <is>
          <t>Real Estate Properties [Line Items]</t>
        </is>
      </c>
    </row>
    <row r="265">
      <c r="A265" s="4" t="inlineStr">
        <is>
          <t>Number of properties | property</t>
        </is>
      </c>
      <c r="F265" s="6" t="n">
        <v>1</v>
      </c>
    </row>
    <row r="266">
      <c r="A266" s="4" t="inlineStr">
        <is>
          <t>Rentable area of properties (in square feet) | ft²</t>
        </is>
      </c>
      <c r="F266" s="6" t="n">
        <v>76000</v>
      </c>
    </row>
    <row r="267">
      <c r="A267" s="4" t="inlineStr">
        <is>
          <t>Aggregate sale price of properties sold, excluding closing costs</t>
        </is>
      </c>
      <c r="F267" s="7" t="n">
        <v>13000</v>
      </c>
    </row>
    <row r="268">
      <c r="A268" s="4" t="inlineStr">
        <is>
          <t>Gain (loss) on sale of real estate</t>
        </is>
      </c>
      <c r="F268" s="6" t="n">
        <v>-333</v>
      </c>
    </row>
    <row r="269">
      <c r="A269" s="4" t="inlineStr">
        <is>
          <t>Loss on impairment of real estate</t>
        </is>
      </c>
      <c r="F269" s="7" t="n">
        <v>0</v>
      </c>
    </row>
    <row r="270">
      <c r="A270" s="4" t="inlineStr">
        <is>
          <t>December 2019 | Disposal Group, Disposed of by Sale | San Diego, CA</t>
        </is>
      </c>
    </row>
    <row r="271">
      <c r="A271" s="3" t="inlineStr">
        <is>
          <t>Real Estate Properties [Line Items]</t>
        </is>
      </c>
    </row>
    <row r="272">
      <c r="A272" s="4" t="inlineStr">
        <is>
          <t>Number of properties | property</t>
        </is>
      </c>
      <c r="F272" s="6" t="n">
        <v>1</v>
      </c>
    </row>
    <row r="273">
      <c r="A273" s="4" t="inlineStr">
        <is>
          <t>Rentable area of properties (in square feet) | ft²</t>
        </is>
      </c>
      <c r="F273" s="6" t="n">
        <v>148000</v>
      </c>
    </row>
    <row r="274">
      <c r="A274" s="4" t="inlineStr">
        <is>
          <t>Aggregate sale price of properties sold, excluding closing costs</t>
        </is>
      </c>
      <c r="F274" s="7" t="n">
        <v>23750</v>
      </c>
    </row>
    <row r="275">
      <c r="A275" s="4" t="inlineStr">
        <is>
          <t>Gain (loss) on sale of real estate</t>
        </is>
      </c>
      <c r="F275" s="6" t="n">
        <v>6823</v>
      </c>
    </row>
    <row r="276">
      <c r="A276" s="4" t="inlineStr">
        <is>
          <t>Loss on impairment of real estate</t>
        </is>
      </c>
      <c r="F276" s="7" t="n">
        <v>0</v>
      </c>
    </row>
  </sheetData>
  <mergeCells count="3">
    <mergeCell ref="A1:A2"/>
    <mergeCell ref="B1:C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Real Estate Properties - Schedule of Unconsolidated Joint Ventures (Details) $ in Thousands</t>
        </is>
      </c>
      <c r="B1" s="2" t="inlineStr">
        <is>
          <t>12 Months Ended</t>
        </is>
      </c>
    </row>
    <row r="2">
      <c r="B2" s="2" t="inlineStr">
        <is>
          <t>Dec. 31, 2020USD ($)ft²joint_ventureproperty</t>
        </is>
      </c>
      <c r="C2" s="2" t="inlineStr">
        <is>
          <t>Dec. 31, 2019USD ($)</t>
        </is>
      </c>
    </row>
    <row r="3">
      <c r="A3" s="3" t="inlineStr">
        <is>
          <t>Real Estate [Line Items]</t>
        </is>
      </c>
    </row>
    <row r="4">
      <c r="A4" s="4" t="inlineStr">
        <is>
          <t>Number of joint ventures | joint_venture</t>
        </is>
      </c>
      <c r="B4" s="6" t="n">
        <v>2</v>
      </c>
    </row>
    <row r="5">
      <c r="A5" s="4" t="inlineStr">
        <is>
          <t>Number of properties | property</t>
        </is>
      </c>
      <c r="B5" s="6" t="n">
        <v>3</v>
      </c>
    </row>
    <row r="6">
      <c r="A6" s="4" t="inlineStr">
        <is>
          <t>Rentable Square Feet (in square feet) | ft²</t>
        </is>
      </c>
      <c r="B6" s="6" t="n">
        <v>163000</v>
      </c>
    </row>
    <row r="7">
      <c r="A7" s="4" t="inlineStr">
        <is>
          <t>Unconsolidated Joint Ventures</t>
        </is>
      </c>
    </row>
    <row r="8">
      <c r="A8" s="3" t="inlineStr">
        <is>
          <t>Real Estate [Line Items]</t>
        </is>
      </c>
    </row>
    <row r="9">
      <c r="A9" s="4" t="inlineStr">
        <is>
          <t>OPI Carrying Value of Investments | $</t>
        </is>
      </c>
      <c r="B9" s="7" t="n">
        <v>37951</v>
      </c>
      <c r="C9" s="7" t="n">
        <v>39756</v>
      </c>
    </row>
    <row r="10">
      <c r="A10" s="4" t="inlineStr">
        <is>
          <t>Number of properties | property</t>
        </is>
      </c>
      <c r="B10" s="6" t="n">
        <v>3</v>
      </c>
    </row>
    <row r="11">
      <c r="A11" s="4" t="inlineStr">
        <is>
          <t>Rentable Square Feet (in square feet) | ft²</t>
        </is>
      </c>
      <c r="B11" s="6" t="n">
        <v>444000</v>
      </c>
    </row>
    <row r="12">
      <c r="A12" s="4" t="inlineStr">
        <is>
          <t>Unconsolidated Joint Ventures | Prosperity Metro Plaza</t>
        </is>
      </c>
    </row>
    <row r="13">
      <c r="A13" s="3" t="inlineStr">
        <is>
          <t>Real Estate [Line Items]</t>
        </is>
      </c>
    </row>
    <row r="14">
      <c r="A14" s="4" t="inlineStr">
        <is>
          <t>OPI Ownership</t>
        </is>
      </c>
      <c r="B14" s="4" t="inlineStr">
        <is>
          <t>51.00%</t>
        </is>
      </c>
    </row>
    <row r="15">
      <c r="A15" s="4" t="inlineStr">
        <is>
          <t>OPI Carrying Value of Investments | $</t>
        </is>
      </c>
      <c r="B15" s="7" t="n">
        <v>21888</v>
      </c>
      <c r="C15" s="6" t="n">
        <v>22483</v>
      </c>
    </row>
    <row r="16">
      <c r="A16" s="4" t="inlineStr">
        <is>
          <t>Number of properties | property</t>
        </is>
      </c>
      <c r="B16" s="6" t="n">
        <v>2</v>
      </c>
    </row>
    <row r="17">
      <c r="A17" s="4" t="inlineStr">
        <is>
          <t>Rentable Square Feet (in square feet) | ft²</t>
        </is>
      </c>
      <c r="B17" s="6" t="n">
        <v>329000</v>
      </c>
    </row>
    <row r="18">
      <c r="A18" s="4" t="inlineStr">
        <is>
          <t>Unconsolidated Joint Ventures | 1750 H Street, NW</t>
        </is>
      </c>
    </row>
    <row r="19">
      <c r="A19" s="3" t="inlineStr">
        <is>
          <t>Real Estate [Line Items]</t>
        </is>
      </c>
    </row>
    <row r="20">
      <c r="A20" s="4" t="inlineStr">
        <is>
          <t>OPI Ownership</t>
        </is>
      </c>
      <c r="B20" s="4" t="inlineStr">
        <is>
          <t>50.00%</t>
        </is>
      </c>
    </row>
    <row r="21">
      <c r="A21" s="4" t="inlineStr">
        <is>
          <t>OPI Carrying Value of Investments | $</t>
        </is>
      </c>
      <c r="B21" s="7" t="n">
        <v>16063</v>
      </c>
      <c r="C21" s="7" t="n">
        <v>17273</v>
      </c>
    </row>
    <row r="22">
      <c r="A22" s="4" t="inlineStr">
        <is>
          <t>Number of properties | property</t>
        </is>
      </c>
      <c r="B22" s="6" t="n">
        <v>1</v>
      </c>
    </row>
    <row r="23">
      <c r="A23" s="4" t="inlineStr">
        <is>
          <t>Rentable Square Feet (in square feet) | ft²</t>
        </is>
      </c>
      <c r="B23" s="6" t="n">
        <v>1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Real Estate Properties - Schedule of Unconsolidated Joint Venture: Mortgage Debt (Details) $ in Thousands</t>
        </is>
      </c>
      <c r="B1" s="2" t="inlineStr">
        <is>
          <t>12 Months Ended</t>
        </is>
      </c>
    </row>
    <row r="2">
      <c r="B2" s="2" t="inlineStr">
        <is>
          <t>Dec. 31, 2020USD ($)joint_venture</t>
        </is>
      </c>
      <c r="C2" s="2" t="inlineStr">
        <is>
          <t>Dec. 31, 2019USD ($)</t>
        </is>
      </c>
    </row>
    <row r="3">
      <c r="A3" s="3" t="inlineStr">
        <is>
          <t>Real Estate [Line Items]</t>
        </is>
      </c>
    </row>
    <row r="4">
      <c r="A4" s="4" t="inlineStr">
        <is>
          <t>Number of joint ventures | joint_venture</t>
        </is>
      </c>
      <c r="B4" s="6" t="n">
        <v>2</v>
      </c>
    </row>
    <row r="5">
      <c r="A5" s="4" t="inlineStr">
        <is>
          <t>Unconsolidated Joint Ventures</t>
        </is>
      </c>
    </row>
    <row r="6">
      <c r="A6" s="3" t="inlineStr">
        <is>
          <t>Real Estate [Line Items]</t>
        </is>
      </c>
    </row>
    <row r="7">
      <c r="A7" s="4" t="inlineStr">
        <is>
          <t>Equity method investment, difference between carrying amount and underlying equity</t>
        </is>
      </c>
      <c r="B7" s="7" t="n">
        <v>7463</v>
      </c>
    </row>
    <row r="8">
      <c r="A8" s="4" t="inlineStr">
        <is>
          <t>Mortgages | Unconsolidated Joint Ventures</t>
        </is>
      </c>
    </row>
    <row r="9">
      <c r="A9" s="3" t="inlineStr">
        <is>
          <t>Real Estate [Line Items]</t>
        </is>
      </c>
    </row>
    <row r="10">
      <c r="A10" s="4" t="inlineStr">
        <is>
          <t>Interest rate (as a percent)</t>
        </is>
      </c>
      <c r="B10" s="4" t="inlineStr">
        <is>
          <t>3.93%</t>
        </is>
      </c>
    </row>
    <row r="11">
      <c r="A11" s="4" t="inlineStr">
        <is>
          <t>Principal balance</t>
        </is>
      </c>
      <c r="B11" s="7" t="n">
        <v>82000</v>
      </c>
      <c r="C11" s="7" t="n">
        <v>82000</v>
      </c>
    </row>
    <row r="12">
      <c r="A12" s="4" t="inlineStr">
        <is>
          <t>Mortgages | Unconsolidated Joint Ventures | Prosperity Metro Plaza</t>
        </is>
      </c>
    </row>
    <row r="13">
      <c r="A13" s="3" t="inlineStr">
        <is>
          <t>Real Estate [Line Items]</t>
        </is>
      </c>
    </row>
    <row r="14">
      <c r="A14" s="4" t="inlineStr">
        <is>
          <t>Interest rate (as a percent)</t>
        </is>
      </c>
      <c r="B14" s="4" t="inlineStr">
        <is>
          <t>4.09%</t>
        </is>
      </c>
    </row>
    <row r="15">
      <c r="A15" s="4" t="inlineStr">
        <is>
          <t>Principal balance</t>
        </is>
      </c>
      <c r="B15" s="7" t="n">
        <v>50000</v>
      </c>
      <c r="C15" s="6" t="n">
        <v>50000</v>
      </c>
    </row>
    <row r="16">
      <c r="A16" s="4" t="inlineStr">
        <is>
          <t>Mortgages | Unconsolidated Joint Ventures | 1750 H Street, NW</t>
        </is>
      </c>
    </row>
    <row r="17">
      <c r="A17" s="3" t="inlineStr">
        <is>
          <t>Real Estate [Line Items]</t>
        </is>
      </c>
    </row>
    <row r="18">
      <c r="A18" s="4" t="inlineStr">
        <is>
          <t>Interest rate (as a percent)</t>
        </is>
      </c>
      <c r="B18" s="4" t="inlineStr">
        <is>
          <t>3.69%</t>
        </is>
      </c>
    </row>
    <row r="19">
      <c r="A19" s="4" t="inlineStr">
        <is>
          <t>Principal balance</t>
        </is>
      </c>
      <c r="B19" s="7" t="n">
        <v>32000</v>
      </c>
      <c r="C19" s="7" t="n">
        <v>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Leases - Lease Receivables (Details) $ in Thousands</t>
        </is>
      </c>
      <c r="B1" s="2" t="inlineStr">
        <is>
          <t>Feb. 16, 2021USD ($)tenant</t>
        </is>
      </c>
      <c r="C1" s="2" t="inlineStr">
        <is>
          <t>Dec. 31, 2020USD ($)tenant</t>
        </is>
      </c>
      <c r="D1" s="2" t="inlineStr">
        <is>
          <t>Dec. 31, 2019USD ($)</t>
        </is>
      </c>
      <c r="E1" s="2" t="inlineStr">
        <is>
          <t>Dec. 31, 2018USD ($)</t>
        </is>
      </c>
    </row>
    <row r="2">
      <c r="A2" s="3" t="inlineStr">
        <is>
          <t>Subsequent Event [Line Items]</t>
        </is>
      </c>
    </row>
    <row r="3">
      <c r="A3" s="4" t="inlineStr">
        <is>
          <t>Straight line rent adjustments</t>
        </is>
      </c>
      <c r="C3" s="7" t="n">
        <v>16079</v>
      </c>
      <c r="D3" s="7" t="n">
        <v>27507</v>
      </c>
      <c r="E3" s="7" t="n">
        <v>10164</v>
      </c>
    </row>
    <row r="4">
      <c r="A4" s="4" t="inlineStr">
        <is>
          <t>Straight line rent receivables</t>
        </is>
      </c>
      <c r="C4" s="6" t="n">
        <v>68824</v>
      </c>
      <c r="D4" s="6" t="n">
        <v>54837</v>
      </c>
    </row>
    <row r="5">
      <c r="A5" s="4" t="inlineStr">
        <is>
          <t>Variable lease, income</t>
        </is>
      </c>
      <c r="C5" s="6" t="n">
        <v>75851</v>
      </c>
      <c r="D5" s="6" t="n">
        <v>91076</v>
      </c>
      <c r="E5" s="6" t="n">
        <v>45261</v>
      </c>
    </row>
    <row r="6">
      <c r="A6" s="4" t="inlineStr">
        <is>
          <t>Tenant reimbursement income</t>
        </is>
      </c>
      <c r="C6" s="6" t="n">
        <v>71385</v>
      </c>
      <c r="D6" s="6" t="n">
        <v>86353</v>
      </c>
      <c r="E6" s="6" t="n">
        <v>40764</v>
      </c>
    </row>
    <row r="7">
      <c r="A7" s="4" t="inlineStr">
        <is>
          <t>Deferred payments</t>
        </is>
      </c>
      <c r="C7" s="7" t="n">
        <v>3962</v>
      </c>
      <c r="D7" s="7" t="n">
        <v>-12586</v>
      </c>
      <c r="E7" s="7" t="n">
        <v>-5021</v>
      </c>
    </row>
    <row r="8">
      <c r="A8" s="4" t="inlineStr">
        <is>
          <t>Lessor, Operating Lease, Payment to be Received</t>
        </is>
      </c>
    </row>
    <row r="9">
      <c r="A9" s="3" t="inlineStr">
        <is>
          <t>Subsequent Event [Line Items]</t>
        </is>
      </c>
    </row>
    <row r="10">
      <c r="A10" s="4" t="inlineStr">
        <is>
          <t>Number of government tenants with the right to terminate their leases | tenant</t>
        </is>
      </c>
      <c r="C10" s="6" t="n">
        <v>13</v>
      </c>
    </row>
    <row r="11">
      <c r="A11" s="4" t="inlineStr">
        <is>
          <t>COVID-19 Pandemic</t>
        </is>
      </c>
    </row>
    <row r="12">
      <c r="A12" s="3" t="inlineStr">
        <is>
          <t>Subsequent Event [Line Items]</t>
        </is>
      </c>
    </row>
    <row r="13">
      <c r="A13" s="4" t="inlineStr">
        <is>
          <t>Deferred payments</t>
        </is>
      </c>
      <c r="C13" s="7" t="n">
        <v>772</v>
      </c>
    </row>
    <row r="14">
      <c r="A14" s="4" t="inlineStr">
        <is>
          <t>Subsequent Event | COVID-19 Pandemic</t>
        </is>
      </c>
    </row>
    <row r="15">
      <c r="A15" s="3" t="inlineStr">
        <is>
          <t>Subsequent Event [Line Items]</t>
        </is>
      </c>
    </row>
    <row r="16">
      <c r="A16" s="4" t="inlineStr">
        <is>
          <t>Temporary rental assistance</t>
        </is>
      </c>
      <c r="B16" s="7" t="n">
        <v>2546</v>
      </c>
    </row>
    <row r="17">
      <c r="A17" s="4" t="inlineStr">
        <is>
          <t>Number of tenants granted rent assistance | tenant</t>
        </is>
      </c>
      <c r="B17" s="6" t="n">
        <v>19</v>
      </c>
    </row>
    <row r="18">
      <c r="A18" s="4" t="inlineStr">
        <is>
          <t>Percentage of annualized rental income</t>
        </is>
      </c>
      <c r="B18" s="4" t="inlineStr">
        <is>
          <t>3.30%</t>
        </is>
      </c>
    </row>
    <row r="19">
      <c r="A19" s="4" t="inlineStr">
        <is>
          <t>Deferred payment plan period</t>
        </is>
      </c>
      <c r="B19" s="4" t="inlineStr">
        <is>
          <t>12 months</t>
        </is>
      </c>
    </row>
    <row r="20">
      <c r="A20" s="4" t="inlineStr">
        <is>
          <t>Tenant with Exercisable Termination Rights | Tenant Concentration | Lessor, Operating Lease, Payment to be Received</t>
        </is>
      </c>
    </row>
    <row r="21">
      <c r="A21" s="3" t="inlineStr">
        <is>
          <t>Subsequent Event [Line Items]</t>
        </is>
      </c>
    </row>
    <row r="22">
      <c r="A22" s="4" t="inlineStr">
        <is>
          <t>Concentration risk, percentage</t>
        </is>
      </c>
      <c r="C22" s="4" t="inlineStr">
        <is>
          <t>6.30%</t>
        </is>
      </c>
    </row>
    <row r="23">
      <c r="A23" s="4" t="inlineStr">
        <is>
          <t>2021</t>
        </is>
      </c>
      <c r="C23" s="4" t="inlineStr">
        <is>
          <t>1.40%</t>
        </is>
      </c>
    </row>
    <row r="24">
      <c r="A24" s="4" t="inlineStr">
        <is>
          <t>2022</t>
        </is>
      </c>
      <c r="C24" s="4" t="inlineStr">
        <is>
          <t>3.40%</t>
        </is>
      </c>
    </row>
    <row r="25">
      <c r="A25" s="4" t="inlineStr">
        <is>
          <t>2023</t>
        </is>
      </c>
      <c r="C25" s="4" t="inlineStr">
        <is>
          <t>1.30%</t>
        </is>
      </c>
    </row>
    <row r="26">
      <c r="A26" s="4" t="inlineStr">
        <is>
          <t>2024</t>
        </is>
      </c>
      <c r="C26" s="4" t="inlineStr">
        <is>
          <t>2.20%</t>
        </is>
      </c>
    </row>
    <row r="27">
      <c r="A27" s="4" t="inlineStr">
        <is>
          <t>2025</t>
        </is>
      </c>
      <c r="C27" s="4" t="inlineStr">
        <is>
          <t>5.00%</t>
        </is>
      </c>
    </row>
    <row r="28">
      <c r="A28" s="4" t="inlineStr">
        <is>
          <t>2026</t>
        </is>
      </c>
      <c r="C28" s="4" t="inlineStr">
        <is>
          <t>2.90%</t>
        </is>
      </c>
    </row>
    <row r="29">
      <c r="A29" s="4" t="inlineStr">
        <is>
          <t>2027</t>
        </is>
      </c>
      <c r="C29" s="4" t="inlineStr">
        <is>
          <t>1.90%</t>
        </is>
      </c>
    </row>
    <row r="30">
      <c r="A30" s="4" t="inlineStr">
        <is>
          <t>2028</t>
        </is>
      </c>
      <c r="C30" s="4" t="inlineStr">
        <is>
          <t>3.10%</t>
        </is>
      </c>
    </row>
    <row r="31">
      <c r="A31" s="4" t="inlineStr">
        <is>
          <t>2029</t>
        </is>
      </c>
      <c r="C31" s="4" t="inlineStr">
        <is>
          <t>0.50%</t>
        </is>
      </c>
    </row>
    <row r="32">
      <c r="A32" s="4" t="inlineStr">
        <is>
          <t>2035</t>
        </is>
      </c>
      <c r="C32" s="4" t="inlineStr">
        <is>
          <t>1.60%</t>
        </is>
      </c>
    </row>
    <row r="33">
      <c r="A33" s="4" t="inlineStr">
        <is>
          <t>Thirteen Government Tenants | Tenant Concentration | Lessor, Operating Lease, Payment to be Received</t>
        </is>
      </c>
    </row>
    <row r="34">
      <c r="A34" s="3" t="inlineStr">
        <is>
          <t>Subsequent Event [Line Items]</t>
        </is>
      </c>
    </row>
    <row r="35">
      <c r="A35" s="4" t="inlineStr">
        <is>
          <t>Concentration risk, percentage</t>
        </is>
      </c>
      <c r="C35" s="4" t="inlineStr">
        <is>
          <t>7.1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Maturity (Details) $ in Thousands</t>
        </is>
      </c>
      <c r="B1" s="2" t="inlineStr">
        <is>
          <t>Dec. 31, 2020USD ($)</t>
        </is>
      </c>
    </row>
    <row r="2">
      <c r="A2" s="3" t="inlineStr">
        <is>
          <t>Leases [Abstract]</t>
        </is>
      </c>
    </row>
    <row r="3">
      <c r="A3" s="4" t="inlineStr">
        <is>
          <t>2021</t>
        </is>
      </c>
      <c r="B3" s="7" t="n">
        <v>474170</v>
      </c>
    </row>
    <row r="4">
      <c r="A4" s="4" t="inlineStr">
        <is>
          <t>2022</t>
        </is>
      </c>
      <c r="B4" s="6" t="n">
        <v>435572</v>
      </c>
    </row>
    <row r="5">
      <c r="A5" s="4" t="inlineStr">
        <is>
          <t>2023</t>
        </is>
      </c>
      <c r="B5" s="6" t="n">
        <v>389272</v>
      </c>
    </row>
    <row r="6">
      <c r="A6" s="4" t="inlineStr">
        <is>
          <t>2024</t>
        </is>
      </c>
      <c r="B6" s="6" t="n">
        <v>316483</v>
      </c>
    </row>
    <row r="7">
      <c r="A7" s="4" t="inlineStr">
        <is>
          <t>2025</t>
        </is>
      </c>
      <c r="B7" s="6" t="n">
        <v>234064</v>
      </c>
    </row>
    <row r="8">
      <c r="A8" s="4" t="inlineStr">
        <is>
          <t>Thereafter</t>
        </is>
      </c>
      <c r="B8" s="6" t="n">
        <v>842615</v>
      </c>
    </row>
    <row r="9">
      <c r="A9" s="4" t="inlineStr">
        <is>
          <t>Total</t>
        </is>
      </c>
      <c r="B9" s="7" t="n">
        <v>26921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Leases - Right of Use Asset and Lease Liability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of-use asset</t>
        </is>
      </c>
      <c r="B4" s="7" t="n">
        <v>168</v>
      </c>
      <c r="C4" s="7" t="n">
        <v>2149</v>
      </c>
    </row>
    <row r="5">
      <c r="A5" s="4" t="inlineStr">
        <is>
          <t>Operating lease, liability</t>
        </is>
      </c>
      <c r="B5" s="7" t="n">
        <v>174</v>
      </c>
      <c r="C5" s="7" t="n">
        <v>2179</v>
      </c>
    </row>
    <row r="6">
      <c r="A6" s="4" t="inlineStr">
        <is>
          <t>Operating Lease, Right-of-Use Asset, Statement of Financial Position [Extensible List]</t>
        </is>
      </c>
      <c r="B6" s="4" t="inlineStr">
        <is>
          <t>us-gaap:OtherAssets</t>
        </is>
      </c>
      <c r="C6" s="4" t="inlineStr">
        <is>
          <t>us-gaap:OtherAssets</t>
        </is>
      </c>
    </row>
    <row r="7">
      <c r="A7" s="4" t="inlineStr">
        <is>
          <t>Operating Lease, Liability, Statement of Financial Position [Extensible List]</t>
        </is>
      </c>
      <c r="B7" s="4" t="inlineStr">
        <is>
          <t>us-gaap:AccountsPayableAndAccruedLiabilitiesCurrentAndNoncurrent</t>
        </is>
      </c>
      <c r="C7" s="4" t="inlineStr">
        <is>
          <t>us-gaap:AccountsPayableAndAccruedLiabilitiesCurrentAndNoncurrent</t>
        </is>
      </c>
    </row>
    <row r="8">
      <c r="A8" s="4" t="inlineStr">
        <is>
          <t>Lease expense</t>
        </is>
      </c>
      <c r="B8" s="7" t="n">
        <v>1749</v>
      </c>
      <c r="C8" s="7" t="n">
        <v>1670</v>
      </c>
    </row>
    <row r="9">
      <c r="A9" s="4" t="inlineStr">
        <is>
          <t>Lease expense</t>
        </is>
      </c>
      <c r="D9" s="7" t="n">
        <v>17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s>
  <sheetData>
    <row r="1">
      <c r="A1" s="1" t="inlineStr">
        <is>
          <t>Business and Property Management Agreements with RMR LLC (Details) $ in Thousands</t>
        </is>
      </c>
      <c r="B1" s="2" t="inlineStr">
        <is>
          <t>1 Months Ended</t>
        </is>
      </c>
      <c r="C1" s="2" t="inlineStr">
        <is>
          <t>12 Months Ended</t>
        </is>
      </c>
    </row>
    <row r="2">
      <c r="B2" s="2" t="inlineStr">
        <is>
          <t>Jan. 31, 2019USD ($)</t>
        </is>
      </c>
      <c r="C2" s="2" t="inlineStr">
        <is>
          <t>Dec. 31, 2020USD ($)agreementemployee</t>
        </is>
      </c>
      <c r="D2" s="2" t="inlineStr">
        <is>
          <t>Dec. 31, 2019USD ($)</t>
        </is>
      </c>
      <c r="E2" s="2" t="inlineStr">
        <is>
          <t>Dec. 31, 2018USD ($)</t>
        </is>
      </c>
    </row>
    <row r="3">
      <c r="A3" s="4" t="inlineStr">
        <is>
          <t>RMR LLC</t>
        </is>
      </c>
    </row>
    <row r="4">
      <c r="A4" s="3" t="inlineStr">
        <is>
          <t>Related Party Transaction [Line Items]</t>
        </is>
      </c>
    </row>
    <row r="5">
      <c r="A5" s="4" t="inlineStr">
        <is>
          <t>Number of employees | employee</t>
        </is>
      </c>
      <c r="C5" s="6" t="n">
        <v>0</v>
      </c>
    </row>
    <row r="6">
      <c r="A6" s="4" t="inlineStr">
        <is>
          <t>Number of agreements with RMR LLC to provide management services | agreement</t>
        </is>
      </c>
      <c r="C6" s="6" t="n">
        <v>2</v>
      </c>
    </row>
    <row r="7">
      <c r="A7" s="4" t="inlineStr">
        <is>
          <t>Net business management fees</t>
        </is>
      </c>
      <c r="D7" s="7" t="n">
        <v>21320</v>
      </c>
      <c r="E7" s="7" t="n">
        <v>16381</v>
      </c>
    </row>
    <row r="8">
      <c r="A8" s="4" t="inlineStr">
        <is>
          <t>Recognized amortization of the liability</t>
        </is>
      </c>
      <c r="C8" s="7" t="n">
        <v>603</v>
      </c>
      <c r="D8" s="6" t="n">
        <v>603</v>
      </c>
      <c r="E8" s="6" t="n">
        <v>603</v>
      </c>
    </row>
    <row r="9">
      <c r="A9" s="4" t="inlineStr">
        <is>
          <t>Management fees as percentage of gross collected rents</t>
        </is>
      </c>
      <c r="C9" s="4" t="inlineStr">
        <is>
          <t>3.00%</t>
        </is>
      </c>
    </row>
    <row r="10">
      <c r="A10" s="4" t="inlineStr">
        <is>
          <t>Construction supervision fees as percentage of construction costs</t>
        </is>
      </c>
      <c r="C10" s="4" t="inlineStr">
        <is>
          <t>5.00%</t>
        </is>
      </c>
    </row>
    <row r="11">
      <c r="A11" s="4" t="inlineStr">
        <is>
          <t>Reimbursement amounts</t>
        </is>
      </c>
      <c r="B11" s="7" t="n">
        <v>462</v>
      </c>
      <c r="C11" s="7" t="n">
        <v>24919</v>
      </c>
      <c r="D11" s="6" t="n">
        <v>26442</v>
      </c>
      <c r="E11" s="6" t="n">
        <v>21279</v>
      </c>
    </row>
    <row r="12">
      <c r="A12" s="4" t="inlineStr">
        <is>
          <t>RMR LLC | Net Property Management and Construction Supervision Fees</t>
        </is>
      </c>
    </row>
    <row r="13">
      <c r="A13" s="3" t="inlineStr">
        <is>
          <t>Related Party Transaction [Line Items]</t>
        </is>
      </c>
    </row>
    <row r="14">
      <c r="A14" s="4" t="inlineStr">
        <is>
          <t>Net business management fees</t>
        </is>
      </c>
      <c r="C14" s="6" t="n">
        <v>17358</v>
      </c>
    </row>
    <row r="15">
      <c r="A15" s="4" t="inlineStr">
        <is>
          <t>Transaction amount</t>
        </is>
      </c>
      <c r="C15" s="6" t="n">
        <v>20774</v>
      </c>
      <c r="D15" s="6" t="n">
        <v>21911</v>
      </c>
      <c r="E15" s="6" t="n">
        <v>13989</v>
      </c>
    </row>
    <row r="16">
      <c r="A16" s="4" t="inlineStr">
        <is>
          <t>Reimbursement amounts</t>
        </is>
      </c>
      <c r="C16" s="6" t="n">
        <v>484</v>
      </c>
      <c r="D16" s="6" t="n">
        <v>484</v>
      </c>
      <c r="E16" s="6" t="n">
        <v>484</v>
      </c>
    </row>
    <row r="17">
      <c r="A17" s="4" t="inlineStr">
        <is>
          <t>RMR LLC | Net Property Management and Construction Supervision Fees | Investment Building and Building Improvements</t>
        </is>
      </c>
    </row>
    <row r="18">
      <c r="A18" s="3" t="inlineStr">
        <is>
          <t>Related Party Transaction [Line Items]</t>
        </is>
      </c>
    </row>
    <row r="19">
      <c r="A19" s="4" t="inlineStr">
        <is>
          <t>Transaction amount</t>
        </is>
      </c>
      <c r="C19" s="6" t="n">
        <v>3446</v>
      </c>
      <c r="D19" s="6" t="n">
        <v>2591</v>
      </c>
      <c r="E19" s="6" t="n">
        <v>1672</v>
      </c>
    </row>
    <row r="20">
      <c r="A20" s="4" t="inlineStr">
        <is>
          <t>RMR LLC | Net Property Management and Construction Supervision Fees | Other Operating Income (Expense)</t>
        </is>
      </c>
    </row>
    <row r="21">
      <c r="A21" s="3" t="inlineStr">
        <is>
          <t>Related Party Transaction [Line Items]</t>
        </is>
      </c>
    </row>
    <row r="22">
      <c r="A22" s="4" t="inlineStr">
        <is>
          <t>Transaction amount</t>
        </is>
      </c>
      <c r="C22" s="7" t="n">
        <v>17328</v>
      </c>
      <c r="D22" s="6" t="n">
        <v>19320</v>
      </c>
      <c r="E22" s="6" t="n">
        <v>12317</v>
      </c>
    </row>
    <row r="23">
      <c r="A23" s="4" t="inlineStr">
        <is>
          <t>RMR LLC | Transition Services</t>
        </is>
      </c>
    </row>
    <row r="24">
      <c r="A24" s="3" t="inlineStr">
        <is>
          <t>Related Party Transaction [Line Items]</t>
        </is>
      </c>
    </row>
    <row r="25">
      <c r="A25" s="4" t="inlineStr">
        <is>
          <t>Duration of transition services</t>
        </is>
      </c>
      <c r="C25" s="4" t="inlineStr">
        <is>
          <t>120 days</t>
        </is>
      </c>
    </row>
    <row r="26">
      <c r="A26" s="4" t="inlineStr">
        <is>
          <t>Amended And Restate Business Management Agreement | RMR LLC</t>
        </is>
      </c>
    </row>
    <row r="27">
      <c r="A27" s="3" t="inlineStr">
        <is>
          <t>Related Party Transaction [Line Items]</t>
        </is>
      </c>
    </row>
    <row r="28">
      <c r="A28" s="4" t="inlineStr">
        <is>
          <t>Percentage applied on average historical cost of real estate investment properties acquired</t>
        </is>
      </c>
      <c r="C28" s="4" t="inlineStr">
        <is>
          <t>0.50%</t>
        </is>
      </c>
    </row>
    <row r="29">
      <c r="A29" s="4" t="inlineStr">
        <is>
          <t>Base management fee payable as percentage of average historical cost of real estate investments</t>
        </is>
      </c>
      <c r="C29" s="4" t="inlineStr">
        <is>
          <t>0.70%</t>
        </is>
      </c>
    </row>
    <row r="30">
      <c r="A30" s="4" t="inlineStr">
        <is>
          <t>Percentage of average closing stock price on stock exchange</t>
        </is>
      </c>
      <c r="C30" s="4" t="inlineStr">
        <is>
          <t>0.70%</t>
        </is>
      </c>
    </row>
    <row r="31">
      <c r="A31" s="4" t="inlineStr">
        <is>
          <t>Management fee payable as percentage of average market capitalization exceeding specified amount</t>
        </is>
      </c>
      <c r="C31" s="4" t="inlineStr">
        <is>
          <t>0.50%</t>
        </is>
      </c>
    </row>
    <row r="32">
      <c r="A32" s="4" t="inlineStr">
        <is>
          <t>Percentage for limitation and adjustments of incentive management fee payable</t>
        </is>
      </c>
      <c r="C32" s="4" t="inlineStr">
        <is>
          <t>12.00%</t>
        </is>
      </c>
    </row>
    <row r="33">
      <c r="A33" s="4" t="inlineStr">
        <is>
          <t>Measurement period for incentive management fee</t>
        </is>
      </c>
      <c r="C33" s="4" t="inlineStr">
        <is>
          <t>3 years</t>
        </is>
      </c>
    </row>
    <row r="34">
      <c r="A34" s="4" t="inlineStr">
        <is>
          <t>Average closing price of our common shares, consecutive trading days</t>
        </is>
      </c>
      <c r="C34" s="4" t="inlineStr">
        <is>
          <t>10 days</t>
        </is>
      </c>
    </row>
    <row r="35">
      <c r="A35" s="4" t="inlineStr">
        <is>
          <t>Highest average closing price of our common shares, final consecutive trading days</t>
        </is>
      </c>
      <c r="C35" s="4" t="inlineStr">
        <is>
          <t>30 days</t>
        </is>
      </c>
    </row>
    <row r="36">
      <c r="A36" s="4" t="inlineStr">
        <is>
          <t>Percentage for limitation and adjustments of incentive management fee payable, minimum total return per share percentage change</t>
        </is>
      </c>
      <c r="C36" s="4" t="inlineStr">
        <is>
          <t>5.00%</t>
        </is>
      </c>
    </row>
    <row r="37">
      <c r="A37" s="4" t="inlineStr">
        <is>
          <t>Percentage of base business management fee payable in common shares</t>
        </is>
      </c>
      <c r="C37" s="4" t="inlineStr">
        <is>
          <t>1.50%</t>
        </is>
      </c>
    </row>
    <row r="38">
      <c r="A38" s="4" t="inlineStr">
        <is>
          <t>Amended And Restate Business Management Agreement | RMR LLC | Up C Transaction</t>
        </is>
      </c>
    </row>
    <row r="39">
      <c r="A39" s="3" t="inlineStr">
        <is>
          <t>Related Party Transaction [Line Items]</t>
        </is>
      </c>
    </row>
    <row r="40">
      <c r="A40" s="4" t="inlineStr">
        <is>
          <t>Written notice for convenience</t>
        </is>
      </c>
      <c r="C40" s="4" t="inlineStr">
        <is>
          <t>60 days</t>
        </is>
      </c>
    </row>
    <row r="41">
      <c r="A41" s="4" t="inlineStr">
        <is>
          <t>Window of written notice after calendar year</t>
        </is>
      </c>
      <c r="C41" s="4" t="inlineStr">
        <is>
          <t>60 days</t>
        </is>
      </c>
    </row>
    <row r="42">
      <c r="A42" s="4" t="inlineStr">
        <is>
          <t>Window for written notice after change of control</t>
        </is>
      </c>
      <c r="C42" s="4" t="inlineStr">
        <is>
          <t>12 months</t>
        </is>
      </c>
    </row>
    <row r="43">
      <c r="A43" s="4" t="inlineStr">
        <is>
          <t>Remaining termination fee term</t>
        </is>
      </c>
      <c r="C43" s="4" t="inlineStr">
        <is>
          <t>10 years</t>
        </is>
      </c>
    </row>
    <row r="44">
      <c r="A44" s="4" t="inlineStr">
        <is>
          <t>Maximum | Amended And Restate Business Management Agreement | RMR LLC</t>
        </is>
      </c>
    </row>
    <row r="45">
      <c r="A45" s="3" t="inlineStr">
        <is>
          <t>Related Party Transaction [Line Items]</t>
        </is>
      </c>
    </row>
    <row r="46">
      <c r="A46" s="4" t="inlineStr">
        <is>
          <t>Threshold amount of real estate investments</t>
        </is>
      </c>
      <c r="C46" s="7" t="n">
        <v>250000</v>
      </c>
    </row>
    <row r="47">
      <c r="A47" s="4" t="inlineStr">
        <is>
          <t>Threshold amount of average market capitalization</t>
        </is>
      </c>
      <c r="C47" s="7" t="n">
        <v>250000</v>
      </c>
    </row>
    <row r="48">
      <c r="A48" s="4" t="inlineStr">
        <is>
          <t>Percentage for limitation and adjustments of incentive management fee payable, total return per share percentage, reduction</t>
        </is>
      </c>
      <c r="C48" s="4" t="inlineStr">
        <is>
          <t>5.00%</t>
        </is>
      </c>
    </row>
    <row r="49">
      <c r="A49" s="4" t="inlineStr">
        <is>
          <t>Maximum | Amended And Restate Business Management Agreement | RMR LLC | Up C Transaction</t>
        </is>
      </c>
    </row>
    <row r="50">
      <c r="A50" s="3" t="inlineStr">
        <is>
          <t>Related Party Transaction [Line Items]</t>
        </is>
      </c>
    </row>
    <row r="51">
      <c r="A51" s="4" t="inlineStr">
        <is>
          <t>Termination fee term</t>
        </is>
      </c>
      <c r="C51" s="4" t="inlineStr">
        <is>
          <t>20 years</t>
        </is>
      </c>
    </row>
    <row r="52">
      <c r="A52" s="4" t="inlineStr">
        <is>
          <t>Minimum | Amended And Restate Business Management Agreement | RMR LLC</t>
        </is>
      </c>
    </row>
    <row r="53">
      <c r="A53" s="3" t="inlineStr">
        <is>
          <t>Related Party Transaction [Line Items]</t>
        </is>
      </c>
    </row>
    <row r="54">
      <c r="A54" s="4" t="inlineStr">
        <is>
          <t>Threshold amount of real estate investments</t>
        </is>
      </c>
      <c r="C54" s="7" t="n">
        <v>250000</v>
      </c>
    </row>
    <row r="55">
      <c r="A55" s="4" t="inlineStr">
        <is>
          <t>Base management fee payable average market capitalization</t>
        </is>
      </c>
      <c r="C55" s="7" t="n">
        <v>250000</v>
      </c>
    </row>
    <row r="56">
      <c r="A56" s="4" t="inlineStr">
        <is>
          <t>Percentage for limitation and adjustments of incentive management fee payable, total return per share percentage, reduction</t>
        </is>
      </c>
      <c r="C56" s="4" t="inlineStr">
        <is>
          <t>2.00%</t>
        </is>
      </c>
    </row>
    <row r="57">
      <c r="A57" s="4" t="inlineStr">
        <is>
          <t>Minimum | Amended And Restate Business Management Agreement | RMR LLC | Up C Transaction</t>
        </is>
      </c>
    </row>
    <row r="58">
      <c r="A58" s="3" t="inlineStr">
        <is>
          <t>Related Party Transaction [Line Items]</t>
        </is>
      </c>
    </row>
    <row r="59">
      <c r="A59" s="4" t="inlineStr">
        <is>
          <t>Termination fee term</t>
        </is>
      </c>
      <c r="C59" s="4" t="inlineStr">
        <is>
          <t>19 years</t>
        </is>
      </c>
    </row>
    <row r="60">
      <c r="A60" s="4" t="inlineStr">
        <is>
          <t>RMR LLC</t>
        </is>
      </c>
    </row>
    <row r="61">
      <c r="A61" s="3" t="inlineStr">
        <is>
          <t>Related Party Transaction [Line Items]</t>
        </is>
      </c>
    </row>
    <row r="62">
      <c r="A62" s="4" t="inlineStr">
        <is>
          <t>Incentive management fee</t>
        </is>
      </c>
      <c r="C62" s="7" t="n">
        <v>0</v>
      </c>
      <c r="D62" s="7" t="n">
        <v>0</v>
      </c>
      <c r="E62" s="6" t="n">
        <v>0</v>
      </c>
    </row>
    <row r="63">
      <c r="A63" s="4" t="inlineStr">
        <is>
          <t>SIR | RMR LLC | Net Property Management and Construction Supervision Fees</t>
        </is>
      </c>
    </row>
    <row r="64">
      <c r="A64" s="3" t="inlineStr">
        <is>
          <t>Related Party Transaction [Line Items]</t>
        </is>
      </c>
    </row>
    <row r="65">
      <c r="A65" s="4" t="inlineStr">
        <is>
          <t>Transaction amount</t>
        </is>
      </c>
      <c r="E65" s="6" t="n">
        <v>2185</v>
      </c>
    </row>
    <row r="66">
      <c r="A66" s="4" t="inlineStr">
        <is>
          <t>SIR | RMR LLC | Business Management Incentive Fee</t>
        </is>
      </c>
    </row>
    <row r="67">
      <c r="A67" s="3" t="inlineStr">
        <is>
          <t>Related Party Transaction [Line Items]</t>
        </is>
      </c>
    </row>
    <row r="68">
      <c r="A68" s="4" t="inlineStr">
        <is>
          <t>Transaction amount</t>
        </is>
      </c>
      <c r="E68" s="7" t="n">
        <v>25817</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30" customWidth="1" min="7" max="7"/>
    <col width="21" customWidth="1" min="8" max="8"/>
    <col width="21" customWidth="1" min="9" max="9"/>
  </cols>
  <sheetData>
    <row r="1">
      <c r="A1" s="1" t="inlineStr">
        <is>
          <t>Related Person Transactions (Details) $ / shares in Units, $ in Thousands</t>
        </is>
      </c>
      <c r="B1" s="2" t="inlineStr">
        <is>
          <t>Jul. 01, 2019USD ($)$ / sharesshares</t>
        </is>
      </c>
      <c r="C1" s="2" t="inlineStr">
        <is>
          <t>Jun. 30, 2020USD ($)</t>
        </is>
      </c>
      <c r="D1" s="2" t="inlineStr">
        <is>
          <t>Dec. 31, 2019USD ($)</t>
        </is>
      </c>
      <c r="E1" s="2" t="inlineStr">
        <is>
          <t>Jun. 30, 2019USD ($)</t>
        </is>
      </c>
      <c r="F1" s="2" t="inlineStr">
        <is>
          <t>Jun. 30, 2018USD ($)</t>
        </is>
      </c>
      <c r="G1" s="2" t="inlineStr">
        <is>
          <t>Dec. 31, 2020USD ($)agreement</t>
        </is>
      </c>
      <c r="H1" s="2" t="inlineStr">
        <is>
          <t>Dec. 31, 2019USD ($)</t>
        </is>
      </c>
      <c r="I1" s="2" t="inlineStr">
        <is>
          <t>Dec. 31, 2018USD ($)</t>
        </is>
      </c>
    </row>
    <row r="2">
      <c r="A2" s="4" t="inlineStr">
        <is>
          <t>RMR LLC</t>
        </is>
      </c>
    </row>
    <row r="3">
      <c r="A3" s="3" t="inlineStr">
        <is>
          <t>Related Party Transaction [Line Items]</t>
        </is>
      </c>
    </row>
    <row r="4">
      <c r="A4" s="4" t="inlineStr">
        <is>
          <t>Number of agreements with RMR LLC to provide management services | agreement</t>
        </is>
      </c>
      <c r="G4" s="6" t="n">
        <v>2</v>
      </c>
    </row>
    <row r="5">
      <c r="A5" s="4" t="inlineStr">
        <is>
          <t>Rental income earned</t>
        </is>
      </c>
      <c r="G5" s="7" t="n">
        <v>1120</v>
      </c>
      <c r="H5" s="7" t="n">
        <v>1142</v>
      </c>
      <c r="I5" s="7" t="n">
        <v>1026</v>
      </c>
    </row>
    <row r="6">
      <c r="A6" s="4" t="inlineStr">
        <is>
          <t>Related party transaction</t>
        </is>
      </c>
      <c r="H6" s="7" t="n">
        <v>21320</v>
      </c>
      <c r="I6" s="7" t="n">
        <v>16381</v>
      </c>
    </row>
    <row r="7">
      <c r="A7" s="4" t="inlineStr">
        <is>
          <t>AIC</t>
        </is>
      </c>
    </row>
    <row r="8">
      <c r="A8" s="3" t="inlineStr">
        <is>
          <t>Related Party Transaction [Line Items]</t>
        </is>
      </c>
    </row>
    <row r="9">
      <c r="A9" s="4" t="inlineStr">
        <is>
          <t>Distribution of earnings from Affiliates Insurance Company</t>
        </is>
      </c>
      <c r="C9" s="7" t="n">
        <v>287</v>
      </c>
      <c r="D9" s="7" t="n">
        <v>9000</v>
      </c>
    </row>
    <row r="10">
      <c r="A10" s="4" t="inlineStr">
        <is>
          <t>AIC | Property Insurance Premium Expense, June 2018</t>
        </is>
      </c>
    </row>
    <row r="11">
      <c r="A11" s="3" t="inlineStr">
        <is>
          <t>Related Party Transaction [Line Items]</t>
        </is>
      </c>
    </row>
    <row r="12">
      <c r="A12" s="4" t="inlineStr">
        <is>
          <t>Related party transaction</t>
        </is>
      </c>
      <c r="F12" s="7" t="n">
        <v>757</v>
      </c>
    </row>
    <row r="13">
      <c r="A13" s="4" t="inlineStr">
        <is>
          <t>AIC | Property Insurance Premium Expense, June 2019</t>
        </is>
      </c>
    </row>
    <row r="14">
      <c r="A14" s="3" t="inlineStr">
        <is>
          <t>Related Party Transaction [Line Items]</t>
        </is>
      </c>
    </row>
    <row r="15">
      <c r="A15" s="4" t="inlineStr">
        <is>
          <t>Related party transaction</t>
        </is>
      </c>
      <c r="E15" s="7" t="n">
        <v>1211</v>
      </c>
    </row>
    <row r="16">
      <c r="A16" s="4" t="inlineStr">
        <is>
          <t>IPO | RMR Inc</t>
        </is>
      </c>
    </row>
    <row r="17">
      <c r="A17" s="3" t="inlineStr">
        <is>
          <t>Related Party Transaction [Line Items]</t>
        </is>
      </c>
    </row>
    <row r="18">
      <c r="A18" s="4" t="inlineStr">
        <is>
          <t>Number of shares sold (in shares) | shares</t>
        </is>
      </c>
      <c r="B18" s="6" t="n">
        <v>2801060</v>
      </c>
    </row>
    <row r="19">
      <c r="A19" s="4" t="inlineStr">
        <is>
          <t>Sale of stock (in dollars per share) | $ / shares</t>
        </is>
      </c>
      <c r="B19" s="7" t="n">
        <v>40</v>
      </c>
    </row>
    <row r="20">
      <c r="A20" s="4" t="inlineStr">
        <is>
          <t>Sale of stock, consideration received on transaction</t>
        </is>
      </c>
      <c r="B20" s="7" t="n">
        <v>104674</v>
      </c>
    </row>
    <row r="21">
      <c r="A21" s="4" t="inlineStr">
        <is>
          <t>SIR | AIC | Property Insurance Premium Expense, June 2019</t>
        </is>
      </c>
    </row>
    <row r="22">
      <c r="A22" s="3" t="inlineStr">
        <is>
          <t>Related Party Transaction [Line Items]</t>
        </is>
      </c>
    </row>
    <row r="23">
      <c r="A23" s="4" t="inlineStr">
        <is>
          <t>Related party transaction</t>
        </is>
      </c>
      <c r="E23" s="7" t="n">
        <v>1666</v>
      </c>
    </row>
    <row r="24">
      <c r="A24" s="4" t="inlineStr">
        <is>
          <t>Officers and Other Employees | Common Shares | 2009 Award Plan</t>
        </is>
      </c>
    </row>
    <row r="25">
      <c r="A25" s="3" t="inlineStr">
        <is>
          <t>Related Party Transaction [Line Items]</t>
        </is>
      </c>
    </row>
    <row r="26">
      <c r="A26" s="4" t="inlineStr">
        <is>
          <t>Award vesting period</t>
        </is>
      </c>
      <c r="G26" s="4" t="inlineStr">
        <is>
          <t>4 years</t>
        </is>
      </c>
    </row>
    <row r="27">
      <c r="A27" s="4" t="inlineStr">
        <is>
          <t>Officers and Other Employees | Share-based Payment Arrangement, Tranche 1 | Common Shares | 2009 Award Plan</t>
        </is>
      </c>
    </row>
    <row r="28">
      <c r="A28" s="3" t="inlineStr">
        <is>
          <t>Related Party Transaction [Line Items]</t>
        </is>
      </c>
    </row>
    <row r="29">
      <c r="A29" s="4" t="inlineStr">
        <is>
          <t>Award vesting rights, percentage</t>
        </is>
      </c>
      <c r="G29" s="4" t="inlineStr">
        <is>
          <t>20.00%</t>
        </is>
      </c>
    </row>
    <row r="30">
      <c r="A30" s="4" t="inlineStr">
        <is>
          <t>Officers and Other Employees | Share-based Payment Arrangement, Tranche 2 | Common Shares | 2009 Award Plan</t>
        </is>
      </c>
    </row>
    <row r="31">
      <c r="A31" s="3" t="inlineStr">
        <is>
          <t>Related Party Transaction [Line Items]</t>
        </is>
      </c>
    </row>
    <row r="32">
      <c r="A32" s="4" t="inlineStr">
        <is>
          <t>Award vesting rights, percentage</t>
        </is>
      </c>
      <c r="G32" s="4" t="inlineStr">
        <is>
          <t>20.00%</t>
        </is>
      </c>
    </row>
    <row r="33">
      <c r="A33" s="4" t="inlineStr">
        <is>
          <t>Officers and Other Employees | Share-based Payment Arrangement, Tranche 3 | Common Shares | 2009 Award Plan</t>
        </is>
      </c>
    </row>
    <row r="34">
      <c r="A34" s="3" t="inlineStr">
        <is>
          <t>Related Party Transaction [Line Items]</t>
        </is>
      </c>
    </row>
    <row r="35">
      <c r="A35" s="4" t="inlineStr">
        <is>
          <t>Award vesting rights, percentage</t>
        </is>
      </c>
      <c r="G35" s="4" t="inlineStr">
        <is>
          <t>20.00%</t>
        </is>
      </c>
    </row>
    <row r="36">
      <c r="A36" s="4" t="inlineStr">
        <is>
          <t>Officers and Other Employees | Share-based Compensation Award, Tranche 4 | Common Shares | 2009 Award Plan</t>
        </is>
      </c>
    </row>
    <row r="37">
      <c r="A37" s="3" t="inlineStr">
        <is>
          <t>Related Party Transaction [Line Items]</t>
        </is>
      </c>
    </row>
    <row r="38">
      <c r="A38" s="4" t="inlineStr">
        <is>
          <t>Award vesting rights, percentage</t>
        </is>
      </c>
      <c r="G38" s="4" t="inlineStr">
        <is>
          <t>20.00%</t>
        </is>
      </c>
    </row>
    <row r="39">
      <c r="A39" s="4" t="inlineStr">
        <is>
          <t>Officers and Other Employees | Share-based Compensation Award, Tranche 5 | Common Shares | 2009 Award Plan</t>
        </is>
      </c>
    </row>
    <row r="40">
      <c r="A40" s="3" t="inlineStr">
        <is>
          <t>Related Party Transaction [Line Items]</t>
        </is>
      </c>
    </row>
    <row r="41">
      <c r="A41" s="4" t="inlineStr">
        <is>
          <t>Award vesting rights, percentage</t>
        </is>
      </c>
      <c r="G41" s="4" t="inlineStr">
        <is>
          <t>2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5" customWidth="1" min="2" max="2"/>
    <col width="47" customWidth="1" min="3" max="3"/>
    <col width="41" customWidth="1" min="4" max="4"/>
  </cols>
  <sheetData>
    <row r="1">
      <c r="A1" s="1" t="inlineStr">
        <is>
          <t>Concentration (Details)</t>
        </is>
      </c>
      <c r="B1" s="2" t="inlineStr">
        <is>
          <t>12 Months Ended</t>
        </is>
      </c>
    </row>
    <row r="2">
      <c r="B2" s="2" t="inlineStr">
        <is>
          <t>Dec. 31, 2020government_tenantstate_governmentproperty</t>
        </is>
      </c>
      <c r="C2" s="2" t="inlineStr">
        <is>
          <t>Dec. 31, 2019government_tenantstate_government</t>
        </is>
      </c>
      <c r="D2" s="2" t="inlineStr">
        <is>
          <t>Dec. 31, 2018governmentgovernment_tenant</t>
        </is>
      </c>
    </row>
    <row r="3">
      <c r="A3" s="3" t="inlineStr">
        <is>
          <t>Concentration Risk [Line Items]</t>
        </is>
      </c>
    </row>
    <row r="4">
      <c r="A4" s="4" t="inlineStr">
        <is>
          <t>Number of other governments | government_tenant</t>
        </is>
      </c>
      <c r="B4" s="6" t="n">
        <v>2</v>
      </c>
      <c r="C4" s="6" t="n">
        <v>2</v>
      </c>
    </row>
    <row r="5">
      <c r="A5" s="4" t="inlineStr">
        <is>
          <t>Number of properties</t>
        </is>
      </c>
      <c r="B5" s="6" t="n">
        <v>3</v>
      </c>
    </row>
    <row r="6">
      <c r="A6" s="4" t="inlineStr">
        <is>
          <t>Continuing Operations</t>
        </is>
      </c>
    </row>
    <row r="7">
      <c r="A7" s="3" t="inlineStr">
        <is>
          <t>Concentration Risk [Line Items]</t>
        </is>
      </c>
    </row>
    <row r="8">
      <c r="A8" s="4" t="inlineStr">
        <is>
          <t>Number of properties</t>
        </is>
      </c>
      <c r="B8" s="6" t="n">
        <v>181</v>
      </c>
    </row>
    <row r="9">
      <c r="A9" s="4" t="inlineStr">
        <is>
          <t>Number of states in which acquired properties located</t>
        </is>
      </c>
      <c r="B9" s="6" t="n">
        <v>34</v>
      </c>
    </row>
    <row r="10">
      <c r="A10" s="4" t="inlineStr">
        <is>
          <t>Annualized Rental Income, Excluding Properties Classified as Discontinued Operations | Virginia</t>
        </is>
      </c>
    </row>
    <row r="11">
      <c r="A11" s="3" t="inlineStr">
        <is>
          <t>Concentration Risk [Line Items]</t>
        </is>
      </c>
    </row>
    <row r="12">
      <c r="A12" s="4" t="inlineStr">
        <is>
          <t>Concentration risk, percentage</t>
        </is>
      </c>
      <c r="B12" s="4" t="inlineStr">
        <is>
          <t>14.50%</t>
        </is>
      </c>
    </row>
    <row r="13">
      <c r="A13" s="4" t="inlineStr">
        <is>
          <t>Annualized Rental Income, Excluding Properties Classified as Discontinued Operations | California</t>
        </is>
      </c>
    </row>
    <row r="14">
      <c r="A14" s="3" t="inlineStr">
        <is>
          <t>Concentration Risk [Line Items]</t>
        </is>
      </c>
    </row>
    <row r="15">
      <c r="A15" s="4" t="inlineStr">
        <is>
          <t>Concentration risk, percentage</t>
        </is>
      </c>
      <c r="B15" s="4" t="inlineStr">
        <is>
          <t>12.30%</t>
        </is>
      </c>
    </row>
    <row r="16">
      <c r="A16" s="4" t="inlineStr">
        <is>
          <t>Annualized Rental Income, Excluding Properties Classified as Discontinued Operations | District of Columbia</t>
        </is>
      </c>
    </row>
    <row r="17">
      <c r="A17" s="3" t="inlineStr">
        <is>
          <t>Concentration Risk [Line Items]</t>
        </is>
      </c>
    </row>
    <row r="18">
      <c r="A18" s="4" t="inlineStr">
        <is>
          <t>Concentration risk, percentage</t>
        </is>
      </c>
      <c r="B18" s="4" t="inlineStr">
        <is>
          <t>10.90%</t>
        </is>
      </c>
    </row>
    <row r="19">
      <c r="A19" s="4" t="inlineStr">
        <is>
          <t>Annualized Rental Income, Excluding Properties Classified as Discontinued Operations | Texas</t>
        </is>
      </c>
    </row>
    <row r="20">
      <c r="A20" s="3" t="inlineStr">
        <is>
          <t>Concentration Risk [Line Items]</t>
        </is>
      </c>
    </row>
    <row r="21">
      <c r="A21" s="4" t="inlineStr">
        <is>
          <t>Concentration risk, percentage</t>
        </is>
      </c>
      <c r="B21" s="4" t="inlineStr">
        <is>
          <t>8.30%</t>
        </is>
      </c>
    </row>
    <row r="22">
      <c r="A22" s="4" t="inlineStr">
        <is>
          <t>Annualized Rental Income, Excluding Properties Classified as Discontinued Operations | Maryland</t>
        </is>
      </c>
    </row>
    <row r="23">
      <c r="A23" s="3" t="inlineStr">
        <is>
          <t>Concentration Risk [Line Items]</t>
        </is>
      </c>
    </row>
    <row r="24">
      <c r="A24" s="4" t="inlineStr">
        <is>
          <t>Concentration risk, percentage</t>
        </is>
      </c>
      <c r="B24" s="4" t="inlineStr">
        <is>
          <t>6.60%</t>
        </is>
      </c>
    </row>
    <row r="25">
      <c r="A25" s="4" t="inlineStr">
        <is>
          <t>Annualized Rental Income, Excluding Properties Classified as Discontinued Operations | Tenant Concentration | U S Government, State Governments, and Other Governments</t>
        </is>
      </c>
    </row>
    <row r="26">
      <c r="A26" s="3" t="inlineStr">
        <is>
          <t>Concentration Risk [Line Items]</t>
        </is>
      </c>
    </row>
    <row r="27">
      <c r="A27" s="4" t="inlineStr">
        <is>
          <t>Number of state governments</t>
        </is>
      </c>
      <c r="B27" s="6" t="n">
        <v>11</v>
      </c>
      <c r="C27" s="6" t="n">
        <v>11</v>
      </c>
      <c r="D27" s="6" t="n">
        <v>13</v>
      </c>
    </row>
    <row r="28">
      <c r="A28" s="4" t="inlineStr">
        <is>
          <t>Concentration risk, percentage</t>
        </is>
      </c>
      <c r="B28" s="4" t="inlineStr">
        <is>
          <t>35.30%</t>
        </is>
      </c>
      <c r="C28" s="4" t="inlineStr">
        <is>
          <t>35.50%</t>
        </is>
      </c>
      <c r="D28" s="4" t="inlineStr">
        <is>
          <t>35.40%</t>
        </is>
      </c>
    </row>
    <row r="29">
      <c r="A29" s="4" t="inlineStr">
        <is>
          <t>Number of other governments | government_tenant</t>
        </is>
      </c>
      <c r="D29" s="6" t="n">
        <v>3</v>
      </c>
    </row>
    <row r="30">
      <c r="A30" s="4" t="inlineStr">
        <is>
          <t>Annualized Rental Income, Excluding Properties Classified as Discontinued Operations | Tenant Concentration | U.S. Government</t>
        </is>
      </c>
    </row>
    <row r="31">
      <c r="A31" s="3" t="inlineStr">
        <is>
          <t>Concentration Risk [Line Items]</t>
        </is>
      </c>
    </row>
    <row r="32">
      <c r="A32" s="4" t="inlineStr">
        <is>
          <t>Concentration risk, percentage</t>
        </is>
      </c>
      <c r="B32" s="4" t="inlineStr">
        <is>
          <t>25.20%</t>
        </is>
      </c>
      <c r="C32" s="4" t="inlineStr">
        <is>
          <t>25.00%</t>
        </is>
      </c>
      <c r="D32" s="4" t="inlineStr">
        <is>
          <t>25.6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amortization of debt premiums, discounts and issuance costs</t>
        </is>
      </c>
      <c r="B4" s="7" t="n">
        <v>9593</v>
      </c>
      <c r="C4" s="7" t="n">
        <v>10740</v>
      </c>
      <c r="D4" s="7" t="n">
        <v>36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Outstanding Debt (Details) - USD ($) $ in Thousands</t>
        </is>
      </c>
      <c r="B1" s="2" t="inlineStr">
        <is>
          <t>Dec. 31, 2020</t>
        </is>
      </c>
      <c r="C1" s="2" t="inlineStr">
        <is>
          <t>Sep. 30, 2020</t>
        </is>
      </c>
      <c r="D1" s="2" t="inlineStr">
        <is>
          <t>Jan. 31, 2020</t>
        </is>
      </c>
      <c r="E1" s="2" t="inlineStr">
        <is>
          <t>Dec. 31, 2019</t>
        </is>
      </c>
    </row>
    <row r="2">
      <c r="A2" s="3" t="inlineStr">
        <is>
          <t>Debt Instrument [Line Items]</t>
        </is>
      </c>
    </row>
    <row r="3">
      <c r="A3" s="4" t="inlineStr">
        <is>
          <t>Long term debt gross</t>
        </is>
      </c>
      <c r="B3" s="7" t="n">
        <v>2242842</v>
      </c>
      <c r="E3" s="7" t="n">
        <v>2386209</v>
      </c>
    </row>
    <row r="4">
      <c r="A4" s="4" t="inlineStr">
        <is>
          <t>Unamortized debt premiums, discounts and issuance costs</t>
        </is>
      </c>
      <c r="B4" s="6" t="n">
        <v>-39871</v>
      </c>
    </row>
    <row r="5">
      <c r="A5" s="4" t="inlineStr">
        <is>
          <t>Total debt</t>
        </is>
      </c>
      <c r="B5" s="7" t="n">
        <v>2202971</v>
      </c>
      <c r="E5" s="6" t="n">
        <v>2340453</v>
      </c>
    </row>
    <row r="6">
      <c r="A6" s="4" t="inlineStr">
        <is>
          <t>Senior Unsecured Notes | Senior unsecured notes, 3.60% interest rate, due in 2020</t>
        </is>
      </c>
    </row>
    <row r="7">
      <c r="A7" s="3" t="inlineStr">
        <is>
          <t>Debt Instrument [Line Items]</t>
        </is>
      </c>
    </row>
    <row r="8">
      <c r="A8" s="4" t="inlineStr">
        <is>
          <t>Interest rate (as a percent)</t>
        </is>
      </c>
      <c r="B8" s="4" t="inlineStr">
        <is>
          <t>3.60%</t>
        </is>
      </c>
      <c r="D8" s="4" t="inlineStr">
        <is>
          <t>3.60%</t>
        </is>
      </c>
    </row>
    <row r="9">
      <c r="A9" s="4" t="inlineStr">
        <is>
          <t>Long term debt gross</t>
        </is>
      </c>
      <c r="B9" s="7" t="n">
        <v>0</v>
      </c>
      <c r="E9" s="6" t="n">
        <v>400000</v>
      </c>
    </row>
    <row r="10">
      <c r="A10" s="4" t="inlineStr">
        <is>
          <t>Senior Unsecured Notes | Senior unsecured notes, 4.150% interest rate, due in 2022</t>
        </is>
      </c>
    </row>
    <row r="11">
      <c r="A11" s="3" t="inlineStr">
        <is>
          <t>Debt Instrument [Line Items]</t>
        </is>
      </c>
    </row>
    <row r="12">
      <c r="A12" s="4" t="inlineStr">
        <is>
          <t>Interest rate (as a percent)</t>
        </is>
      </c>
      <c r="B12" s="4" t="inlineStr">
        <is>
          <t>4.15%</t>
        </is>
      </c>
    </row>
    <row r="13">
      <c r="A13" s="4" t="inlineStr">
        <is>
          <t>Long term debt gross</t>
        </is>
      </c>
      <c r="B13" s="7" t="n">
        <v>300000</v>
      </c>
      <c r="E13" s="6" t="n">
        <v>300000</v>
      </c>
    </row>
    <row r="14">
      <c r="A14" s="4" t="inlineStr">
        <is>
          <t>Senior Unsecured Notes | Senior unsecured notes, 4.000% interest rate, due in 2022</t>
        </is>
      </c>
    </row>
    <row r="15">
      <c r="A15" s="3" t="inlineStr">
        <is>
          <t>Debt Instrument [Line Items]</t>
        </is>
      </c>
    </row>
    <row r="16">
      <c r="A16" s="4" t="inlineStr">
        <is>
          <t>Interest rate (as a percent)</t>
        </is>
      </c>
      <c r="B16" s="4" t="inlineStr">
        <is>
          <t>4.00%</t>
        </is>
      </c>
    </row>
    <row r="17">
      <c r="A17" s="4" t="inlineStr">
        <is>
          <t>Long term debt gross</t>
        </is>
      </c>
      <c r="B17" s="7" t="n">
        <v>300000</v>
      </c>
      <c r="E17" s="6" t="n">
        <v>300000</v>
      </c>
    </row>
    <row r="18">
      <c r="A18" s="4" t="inlineStr">
        <is>
          <t>Senior Unsecured Notes | Senior unsecured notes, 4.250% interest rate, due in 2024</t>
        </is>
      </c>
    </row>
    <row r="19">
      <c r="A19" s="3" t="inlineStr">
        <is>
          <t>Debt Instrument [Line Items]</t>
        </is>
      </c>
    </row>
    <row r="20">
      <c r="A20" s="4" t="inlineStr">
        <is>
          <t>Interest rate (as a percent)</t>
        </is>
      </c>
      <c r="B20" s="4" t="inlineStr">
        <is>
          <t>4.25%</t>
        </is>
      </c>
    </row>
    <row r="21">
      <c r="A21" s="4" t="inlineStr">
        <is>
          <t>Long term debt gross</t>
        </is>
      </c>
      <c r="B21" s="7" t="n">
        <v>350000</v>
      </c>
      <c r="E21" s="6" t="n">
        <v>350000</v>
      </c>
    </row>
    <row r="22">
      <c r="A22" s="4" t="inlineStr">
        <is>
          <t>Senior Unsecured Notes | Senior unsecured notes, 4.500% interest rate, due in 2025</t>
        </is>
      </c>
    </row>
    <row r="23">
      <c r="A23" s="3" t="inlineStr">
        <is>
          <t>Debt Instrument [Line Items]</t>
        </is>
      </c>
    </row>
    <row r="24">
      <c r="A24" s="4" t="inlineStr">
        <is>
          <t>Interest rate (as a percent)</t>
        </is>
      </c>
      <c r="B24" s="4" t="inlineStr">
        <is>
          <t>4.50%</t>
        </is>
      </c>
    </row>
    <row r="25">
      <c r="A25" s="4" t="inlineStr">
        <is>
          <t>Long term debt gross</t>
        </is>
      </c>
      <c r="B25" s="7" t="n">
        <v>650000</v>
      </c>
      <c r="E25" s="6" t="n">
        <v>400000</v>
      </c>
    </row>
    <row r="26">
      <c r="A26" s="4" t="inlineStr">
        <is>
          <t>Principal balance</t>
        </is>
      </c>
      <c r="C26" s="7" t="n">
        <v>250000</v>
      </c>
    </row>
    <row r="27">
      <c r="A27" s="4" t="inlineStr">
        <is>
          <t>Senior Unsecured Notes | Senior unsecured notes, 5.875% interest rate, due in 2046</t>
        </is>
      </c>
    </row>
    <row r="28">
      <c r="A28" s="3" t="inlineStr">
        <is>
          <t>Debt Instrument [Line Items]</t>
        </is>
      </c>
    </row>
    <row r="29">
      <c r="A29" s="4" t="inlineStr">
        <is>
          <t>Interest rate (as a percent)</t>
        </is>
      </c>
      <c r="B29" s="4" t="inlineStr">
        <is>
          <t>5.875%</t>
        </is>
      </c>
    </row>
    <row r="30">
      <c r="A30" s="4" t="inlineStr">
        <is>
          <t>Long term debt gross</t>
        </is>
      </c>
      <c r="B30" s="7" t="n">
        <v>310000</v>
      </c>
      <c r="E30" s="6" t="n">
        <v>310000</v>
      </c>
    </row>
    <row r="31">
      <c r="A31" s="4" t="inlineStr">
        <is>
          <t>Senior Unsecured Notes | Senior unsecured notes, 6.375% interest rate, due in 2050</t>
        </is>
      </c>
    </row>
    <row r="32">
      <c r="A32" s="3" t="inlineStr">
        <is>
          <t>Debt Instrument [Line Items]</t>
        </is>
      </c>
    </row>
    <row r="33">
      <c r="A33" s="4" t="inlineStr">
        <is>
          <t>Interest rate (as a percent)</t>
        </is>
      </c>
      <c r="B33" s="4" t="inlineStr">
        <is>
          <t>6.375%</t>
        </is>
      </c>
    </row>
    <row r="34">
      <c r="A34" s="4" t="inlineStr">
        <is>
          <t>Long term debt gross</t>
        </is>
      </c>
      <c r="B34" s="7" t="n">
        <v>162000</v>
      </c>
      <c r="E34" s="6" t="n">
        <v>0</v>
      </c>
    </row>
    <row r="35">
      <c r="A35" s="4" t="inlineStr">
        <is>
          <t>Senior Unsecured Notes | Senior unsecured notes, 4.50% interest rate, due in 2025</t>
        </is>
      </c>
    </row>
    <row r="36">
      <c r="A36" s="3" t="inlineStr">
        <is>
          <t>Debt Instrument [Line Items]</t>
        </is>
      </c>
    </row>
    <row r="37">
      <c r="A37" s="4" t="inlineStr">
        <is>
          <t>Interest rate (as a percent)</t>
        </is>
      </c>
      <c r="C37" s="4" t="inlineStr">
        <is>
          <t>4.50%</t>
        </is>
      </c>
    </row>
    <row r="38">
      <c r="A38" s="4" t="inlineStr">
        <is>
          <t>Principal balance</t>
        </is>
      </c>
      <c r="C38" s="7" t="n">
        <v>250000</v>
      </c>
    </row>
    <row r="39">
      <c r="A39" s="4" t="inlineStr">
        <is>
          <t>Mortgage Note Payable | Disposal Group, Held-for-sale, Not Discontinued Operations</t>
        </is>
      </c>
    </row>
    <row r="40">
      <c r="A40" s="3" t="inlineStr">
        <is>
          <t>Debt Instrument [Line Items]</t>
        </is>
      </c>
    </row>
    <row r="41">
      <c r="A41" s="4" t="inlineStr">
        <is>
          <t>Total debt</t>
        </is>
      </c>
      <c r="E41" s="6" t="n">
        <v>13128</v>
      </c>
    </row>
    <row r="42">
      <c r="A42" s="4" t="inlineStr">
        <is>
          <t>Unamortized debt issuance expense</t>
        </is>
      </c>
      <c r="E42" s="6" t="n">
        <v>38</v>
      </c>
    </row>
    <row r="43">
      <c r="A43" s="4" t="inlineStr">
        <is>
          <t>Mortgage Note Payable | Mortgage note payable, 5.720% interest rate, due in 2020</t>
        </is>
      </c>
    </row>
    <row r="44">
      <c r="A44" s="3" t="inlineStr">
        <is>
          <t>Debt Instrument [Line Items]</t>
        </is>
      </c>
    </row>
    <row r="45">
      <c r="A45" s="4" t="inlineStr">
        <is>
          <t>Interest rate (as a percent)</t>
        </is>
      </c>
      <c r="B45" s="4" t="inlineStr">
        <is>
          <t>5.72%</t>
        </is>
      </c>
    </row>
    <row r="46">
      <c r="A46" s="4" t="inlineStr">
        <is>
          <t>Long term debt gross</t>
        </is>
      </c>
      <c r="B46" s="7" t="n">
        <v>0</v>
      </c>
      <c r="E46" s="6" t="n">
        <v>32888</v>
      </c>
    </row>
    <row r="47">
      <c r="A47" s="4" t="inlineStr">
        <is>
          <t>Mortgage Note Payable | Mortgage note payable, 4.160% interest rate, due in 2020</t>
        </is>
      </c>
    </row>
    <row r="48">
      <c r="A48" s="3" t="inlineStr">
        <is>
          <t>Debt Instrument [Line Items]</t>
        </is>
      </c>
    </row>
    <row r="49">
      <c r="A49" s="4" t="inlineStr">
        <is>
          <t>Interest rate (as a percent)</t>
        </is>
      </c>
      <c r="B49" s="4" t="inlineStr">
        <is>
          <t>4.16%</t>
        </is>
      </c>
    </row>
    <row r="50">
      <c r="A50" s="4" t="inlineStr">
        <is>
          <t>Long term debt gross</t>
        </is>
      </c>
      <c r="B50" s="7" t="n">
        <v>0</v>
      </c>
      <c r="E50" s="6" t="n">
        <v>40062</v>
      </c>
    </row>
    <row r="51">
      <c r="A51" s="4" t="inlineStr">
        <is>
          <t>Mortgage Note Payable | Mortgage note payable, 8.150% interest rate, due in 2021</t>
        </is>
      </c>
    </row>
    <row r="52">
      <c r="A52" s="3" t="inlineStr">
        <is>
          <t>Debt Instrument [Line Items]</t>
        </is>
      </c>
    </row>
    <row r="53">
      <c r="A53" s="4" t="inlineStr">
        <is>
          <t>Interest rate (as a percent)</t>
        </is>
      </c>
      <c r="B53" s="4" t="inlineStr">
        <is>
          <t>8.15%</t>
        </is>
      </c>
    </row>
    <row r="54">
      <c r="A54" s="4" t="inlineStr">
        <is>
          <t>Long term debt gross</t>
        </is>
      </c>
      <c r="B54" s="7" t="n">
        <v>350</v>
      </c>
      <c r="E54" s="6" t="n">
        <v>1683</v>
      </c>
    </row>
    <row r="55">
      <c r="A55" s="4" t="inlineStr">
        <is>
          <t>Mortgage Note Payable | Mortgage note payable, 5.877% interest rate, due in 2021</t>
        </is>
      </c>
    </row>
    <row r="56">
      <c r="A56" s="3" t="inlineStr">
        <is>
          <t>Debt Instrument [Line Items]</t>
        </is>
      </c>
    </row>
    <row r="57">
      <c r="A57" s="4" t="inlineStr">
        <is>
          <t>Interest rate (as a percent)</t>
        </is>
      </c>
      <c r="B57" s="4" t="inlineStr">
        <is>
          <t>5.877%</t>
        </is>
      </c>
    </row>
    <row r="58">
      <c r="A58" s="4" t="inlineStr">
        <is>
          <t>Long term debt gross</t>
        </is>
      </c>
      <c r="B58" s="7" t="n">
        <v>0</v>
      </c>
      <c r="E58" s="6" t="n">
        <v>13166</v>
      </c>
    </row>
    <row r="59">
      <c r="A59" s="4" t="inlineStr">
        <is>
          <t>Mortgage Note Payable | Mortgage note payable, 4.220% interest rate, due in 2022</t>
        </is>
      </c>
    </row>
    <row r="60">
      <c r="A60" s="3" t="inlineStr">
        <is>
          <t>Debt Instrument [Line Items]</t>
        </is>
      </c>
    </row>
    <row r="61">
      <c r="A61" s="4" t="inlineStr">
        <is>
          <t>Interest rate (as a percent)</t>
        </is>
      </c>
      <c r="B61" s="4" t="inlineStr">
        <is>
          <t>4.22%</t>
        </is>
      </c>
    </row>
    <row r="62">
      <c r="A62" s="4" t="inlineStr">
        <is>
          <t>Long term debt gross</t>
        </is>
      </c>
      <c r="B62" s="7" t="n">
        <v>25804</v>
      </c>
      <c r="E62" s="6" t="n">
        <v>26522</v>
      </c>
    </row>
    <row r="63">
      <c r="A63" s="4" t="inlineStr">
        <is>
          <t>Mortgage Note Payable | Mortgage note payable, 3.550% interest rate, due in 2023</t>
        </is>
      </c>
    </row>
    <row r="64">
      <c r="A64" s="3" t="inlineStr">
        <is>
          <t>Debt Instrument [Line Items]</t>
        </is>
      </c>
    </row>
    <row r="65">
      <c r="A65" s="4" t="inlineStr">
        <is>
          <t>Interest rate (as a percent)</t>
        </is>
      </c>
      <c r="B65" s="4" t="inlineStr">
        <is>
          <t>3.55%</t>
        </is>
      </c>
    </row>
    <row r="66">
      <c r="A66" s="4" t="inlineStr">
        <is>
          <t>Long term debt gross</t>
        </is>
      </c>
      <c r="B66" s="7" t="n">
        <v>71000</v>
      </c>
      <c r="E66" s="6" t="n">
        <v>71000</v>
      </c>
    </row>
    <row r="67">
      <c r="A67" s="4" t="inlineStr">
        <is>
          <t>Mortgage Note Payable | Mortgage note payable, 3.700% interest rate, due in 2023</t>
        </is>
      </c>
    </row>
    <row r="68">
      <c r="A68" s="3" t="inlineStr">
        <is>
          <t>Debt Instrument [Line Items]</t>
        </is>
      </c>
    </row>
    <row r="69">
      <c r="A69" s="4" t="inlineStr">
        <is>
          <t>Interest rate (as a percent)</t>
        </is>
      </c>
      <c r="B69" s="4" t="inlineStr">
        <is>
          <t>3.70%</t>
        </is>
      </c>
    </row>
    <row r="70">
      <c r="A70" s="4" t="inlineStr">
        <is>
          <t>Long term debt gross</t>
        </is>
      </c>
      <c r="B70" s="7" t="n">
        <v>50000</v>
      </c>
      <c r="E70" s="6" t="n">
        <v>50000</v>
      </c>
    </row>
    <row r="71">
      <c r="A71" s="4" t="inlineStr">
        <is>
          <t>Mortgage Note Payable | Mortgage note payable, 4.800% interest rate, due in 2023</t>
        </is>
      </c>
    </row>
    <row r="72">
      <c r="A72" s="3" t="inlineStr">
        <is>
          <t>Debt Instrument [Line Items]</t>
        </is>
      </c>
    </row>
    <row r="73">
      <c r="A73" s="4" t="inlineStr">
        <is>
          <t>Interest rate (as a percent)</t>
        </is>
      </c>
      <c r="B73" s="4" t="inlineStr">
        <is>
          <t>4.80%</t>
        </is>
      </c>
    </row>
    <row r="74">
      <c r="A74" s="4" t="inlineStr">
        <is>
          <t>Long term debt gross</t>
        </is>
      </c>
      <c r="B74" s="7" t="n">
        <v>23688</v>
      </c>
      <c r="E74" s="6" t="n">
        <v>24108</v>
      </c>
    </row>
    <row r="75">
      <c r="A75" s="4" t="inlineStr">
        <is>
          <t>Mortgage Note Payable | Mortgage note payable, 4.050% interest rate, due in 2030</t>
        </is>
      </c>
    </row>
    <row r="76">
      <c r="A76" s="3" t="inlineStr">
        <is>
          <t>Debt Instrument [Line Items]</t>
        </is>
      </c>
    </row>
    <row r="77">
      <c r="A77" s="4" t="inlineStr">
        <is>
          <t>Interest rate (as a percent)</t>
        </is>
      </c>
      <c r="B77" s="4" t="inlineStr">
        <is>
          <t>4.05%</t>
        </is>
      </c>
    </row>
    <row r="78">
      <c r="A78" s="4" t="inlineStr">
        <is>
          <t>Long term debt gross</t>
        </is>
      </c>
      <c r="B78" s="7" t="n">
        <v>0</v>
      </c>
      <c r="E78" s="6" t="n">
        <v>66780</v>
      </c>
    </row>
    <row r="79">
      <c r="A79" s="4" t="inlineStr">
        <is>
          <t>Senior Notes and Mortgages</t>
        </is>
      </c>
    </row>
    <row r="80">
      <c r="A80" s="3" t="inlineStr">
        <is>
          <t>Debt Instrument [Line Items]</t>
        </is>
      </c>
    </row>
    <row r="81">
      <c r="A81" s="4" t="inlineStr">
        <is>
          <t>Unamortized debt premiums, discounts and issuance costs</t>
        </is>
      </c>
      <c r="B81" s="6" t="n">
        <v>-39871</v>
      </c>
      <c r="E81" s="6" t="n">
        <v>-45756</v>
      </c>
    </row>
    <row r="82">
      <c r="A82" s="4" t="inlineStr">
        <is>
          <t>Revolving credit facility, due in 2023 | Line of Credit</t>
        </is>
      </c>
    </row>
    <row r="83">
      <c r="A83" s="3" t="inlineStr">
        <is>
          <t>Debt Instrument [Line Items]</t>
        </is>
      </c>
    </row>
    <row r="84">
      <c r="A84" s="4" t="inlineStr">
        <is>
          <t>Long term debt gross</t>
        </is>
      </c>
      <c r="B84" s="7" t="n">
        <v>0</v>
      </c>
      <c r="E84"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1" customWidth="1" min="7" max="7"/>
    <col width="45" customWidth="1" min="8" max="8"/>
    <col width="21" customWidth="1" min="9" max="9"/>
    <col width="21" customWidth="1" min="10" max="10"/>
    <col width="21" customWidth="1" min="11" max="11"/>
    <col width="21" customWidth="1" min="12" max="12"/>
  </cols>
  <sheetData>
    <row r="1">
      <c r="A1" s="1" t="inlineStr">
        <is>
          <t>Indebtedness - Narrative (Details) $ in Thousands</t>
        </is>
      </c>
      <c r="B1" s="2" t="inlineStr">
        <is>
          <t>1 Months Ended</t>
        </is>
      </c>
      <c r="G1" s="2" t="inlineStr">
        <is>
          <t>2 Months Ended</t>
        </is>
      </c>
      <c r="H1" s="2" t="inlineStr">
        <is>
          <t>12 Months Ended</t>
        </is>
      </c>
    </row>
    <row r="2">
      <c r="B2" s="2" t="inlineStr">
        <is>
          <t>Sep. 30, 2020USD ($)</t>
        </is>
      </c>
      <c r="C2" s="2" t="inlineStr">
        <is>
          <t>Aug. 31, 2020USD ($)property</t>
        </is>
      </c>
      <c r="D2" s="2" t="inlineStr">
        <is>
          <t>Apr. 30, 2020USD ($)</t>
        </is>
      </c>
      <c r="E2" s="2" t="inlineStr">
        <is>
          <t>Mar. 31, 2020USD ($)property</t>
        </is>
      </c>
      <c r="F2" s="2" t="inlineStr">
        <is>
          <t>Jan. 31, 2020USD ($)</t>
        </is>
      </c>
      <c r="G2" s="2" t="inlineStr">
        <is>
          <t>Jul. 31, 2020USD ($)</t>
        </is>
      </c>
      <c r="H2" s="2" t="inlineStr">
        <is>
          <t>Dec. 31, 2020USD ($)extension_optionproperty</t>
        </is>
      </c>
      <c r="I2" s="2" t="inlineStr">
        <is>
          <t>Dec. 31, 2019USD ($)</t>
        </is>
      </c>
      <c r="J2" s="2" t="inlineStr">
        <is>
          <t>Dec. 31, 2018USD ($)</t>
        </is>
      </c>
      <c r="K2" s="2" t="inlineStr">
        <is>
          <t>Feb. 18, 2021USD ($)</t>
        </is>
      </c>
      <c r="L2" s="2" t="inlineStr">
        <is>
          <t>Jun. 30, 2020USD ($)</t>
        </is>
      </c>
    </row>
    <row r="3">
      <c r="A3" s="3" t="inlineStr">
        <is>
          <t>Debt Instrument [Line Items]</t>
        </is>
      </c>
    </row>
    <row r="4">
      <c r="A4" s="4" t="inlineStr">
        <is>
          <t>Principal of properties collateralized</t>
        </is>
      </c>
      <c r="H4" s="7" t="n">
        <v>170842</v>
      </c>
    </row>
    <row r="5">
      <c r="A5" s="4" t="inlineStr">
        <is>
          <t>Borrowings outstanding</t>
        </is>
      </c>
      <c r="H5" s="6" t="n">
        <v>0</v>
      </c>
      <c r="I5" s="7" t="n">
        <v>0</v>
      </c>
    </row>
    <row r="6">
      <c r="A6" s="4" t="inlineStr">
        <is>
          <t>Loss on early extinguishment of debt</t>
        </is>
      </c>
      <c r="H6" s="7" t="n">
        <v>-3839</v>
      </c>
      <c r="I6" s="7" t="n">
        <v>-769</v>
      </c>
      <c r="J6" s="7" t="n">
        <v>-709</v>
      </c>
    </row>
    <row r="7">
      <c r="A7" s="4" t="inlineStr">
        <is>
          <t>Number of properties sold | property</t>
        </is>
      </c>
      <c r="E7" s="6" t="n">
        <v>1</v>
      </c>
    </row>
    <row r="8">
      <c r="A8" s="4" t="inlineStr">
        <is>
          <t>Number of collateral properties | property</t>
        </is>
      </c>
      <c r="C8" s="6" t="n">
        <v>1</v>
      </c>
    </row>
    <row r="9">
      <c r="A9" s="4" t="inlineStr">
        <is>
          <t>Number of buildings collateralized | property</t>
        </is>
      </c>
      <c r="H9" s="6" t="n">
        <v>7</v>
      </c>
    </row>
    <row r="10">
      <c r="A10" s="4" t="inlineStr">
        <is>
          <t>Book value of properties collateralized</t>
        </is>
      </c>
      <c r="H10" s="7" t="n">
        <v>304227</v>
      </c>
    </row>
    <row r="11">
      <c r="A11" s="4" t="inlineStr">
        <is>
          <t>Unsecured Revolving Credit Facility</t>
        </is>
      </c>
    </row>
    <row r="12">
      <c r="A12" s="3" t="inlineStr">
        <is>
          <t>Debt Instrument [Line Items]</t>
        </is>
      </c>
    </row>
    <row r="13">
      <c r="A13" s="4" t="inlineStr">
        <is>
          <t>Maximum borrowing capacity on revolving credit facility</t>
        </is>
      </c>
      <c r="H13" s="6" t="n">
        <v>750000</v>
      </c>
    </row>
    <row r="14">
      <c r="A14" s="4" t="inlineStr">
        <is>
          <t>Principal of properties collateralized</t>
        </is>
      </c>
      <c r="H14" s="7" t="n">
        <v>1950000</v>
      </c>
    </row>
    <row r="15">
      <c r="A15" s="4" t="inlineStr">
        <is>
          <t>Number of contingent options to extend | extension_option</t>
        </is>
      </c>
      <c r="H15" s="6" t="n">
        <v>2</v>
      </c>
    </row>
    <row r="16">
      <c r="A16" s="4" t="inlineStr">
        <is>
          <t>Contingent option to extend maturity date</t>
        </is>
      </c>
      <c r="H16" s="4" t="inlineStr">
        <is>
          <t>6 months</t>
        </is>
      </c>
    </row>
    <row r="17">
      <c r="A17" s="4" t="inlineStr">
        <is>
          <t>Commitment fee percentage</t>
        </is>
      </c>
      <c r="H17" s="4" t="inlineStr">
        <is>
          <t>0.25%</t>
        </is>
      </c>
    </row>
    <row r="18">
      <c r="A18" s="4" t="inlineStr">
        <is>
          <t>Interest rate (as a percent)</t>
        </is>
      </c>
      <c r="H18" s="4" t="inlineStr">
        <is>
          <t>1.20%</t>
        </is>
      </c>
      <c r="I18" s="4" t="inlineStr">
        <is>
          <t>2.70%</t>
        </is>
      </c>
    </row>
    <row r="19">
      <c r="A19" s="4" t="inlineStr">
        <is>
          <t>Weighted average annual interest rate</t>
        </is>
      </c>
      <c r="H19" s="4" t="inlineStr">
        <is>
          <t>2.00%</t>
        </is>
      </c>
      <c r="I19" s="4" t="inlineStr">
        <is>
          <t>3.30%</t>
        </is>
      </c>
      <c r="J19" s="4" t="inlineStr">
        <is>
          <t>3.00%</t>
        </is>
      </c>
    </row>
    <row r="20">
      <c r="A20" s="4" t="inlineStr">
        <is>
          <t>Borrowings outstanding</t>
        </is>
      </c>
      <c r="H20" s="7" t="n">
        <v>0</v>
      </c>
    </row>
    <row r="21">
      <c r="A21" s="4" t="inlineStr">
        <is>
          <t>Available borrowings</t>
        </is>
      </c>
      <c r="H21" s="7" t="n">
        <v>750000</v>
      </c>
    </row>
    <row r="22">
      <c r="A22" s="4" t="inlineStr">
        <is>
          <t>Unsecured Revolving Credit Facility | Subsequent Event</t>
        </is>
      </c>
    </row>
    <row r="23">
      <c r="A23" s="3" t="inlineStr">
        <is>
          <t>Debt Instrument [Line Items]</t>
        </is>
      </c>
    </row>
    <row r="24">
      <c r="A24" s="4" t="inlineStr">
        <is>
          <t>Borrowings outstanding</t>
        </is>
      </c>
      <c r="K24" s="7" t="n">
        <v>0</v>
      </c>
    </row>
    <row r="25">
      <c r="A25" s="4" t="inlineStr">
        <is>
          <t>Available borrowings</t>
        </is>
      </c>
      <c r="K25" s="7" t="n">
        <v>750000</v>
      </c>
    </row>
    <row r="26">
      <c r="A26" s="4" t="inlineStr">
        <is>
          <t>LIBOR | Unsecured Revolving Credit Facility</t>
        </is>
      </c>
    </row>
    <row r="27">
      <c r="A27" s="3" t="inlineStr">
        <is>
          <t>Debt Instrument [Line Items]</t>
        </is>
      </c>
    </row>
    <row r="28">
      <c r="A28" s="4" t="inlineStr">
        <is>
          <t>Interest rate premium (as a percent)</t>
        </is>
      </c>
      <c r="H28" s="4" t="inlineStr">
        <is>
          <t>1.10%</t>
        </is>
      </c>
    </row>
    <row r="29">
      <c r="A29" s="4" t="inlineStr">
        <is>
          <t>Senior Unsecured Notes | Senior unsecured notes, 6.375% interest rate, due in 2050</t>
        </is>
      </c>
    </row>
    <row r="30">
      <c r="A30" s="3" t="inlineStr">
        <is>
          <t>Debt Instrument [Line Items]</t>
        </is>
      </c>
    </row>
    <row r="31">
      <c r="A31" s="4" t="inlineStr">
        <is>
          <t>Interest rate (as a percent)</t>
        </is>
      </c>
      <c r="G31" s="4" t="inlineStr">
        <is>
          <t>6.375%</t>
        </is>
      </c>
    </row>
    <row r="32">
      <c r="A32" s="4" t="inlineStr">
        <is>
          <t>Principal balance</t>
        </is>
      </c>
      <c r="G32" s="7" t="n">
        <v>162000</v>
      </c>
      <c r="L32" s="7" t="n">
        <v>150000</v>
      </c>
    </row>
    <row r="33">
      <c r="A33" s="4" t="inlineStr">
        <is>
          <t>Debt instrument, face amount of additional option</t>
        </is>
      </c>
      <c r="G33" s="6" t="n">
        <v>12000</v>
      </c>
    </row>
    <row r="34">
      <c r="A34" s="4" t="inlineStr">
        <is>
          <t>Proceeds from issuance of long-term debt</t>
        </is>
      </c>
      <c r="G34" s="7" t="n">
        <v>156226</v>
      </c>
    </row>
    <row r="35">
      <c r="A35" s="4" t="inlineStr">
        <is>
          <t>Senior Unsecured Notes | Senior unsecured notes, 4.50% interest rate, due in 2025</t>
        </is>
      </c>
    </row>
    <row r="36">
      <c r="A36" s="3" t="inlineStr">
        <is>
          <t>Debt Instrument [Line Items]</t>
        </is>
      </c>
    </row>
    <row r="37">
      <c r="A37" s="4" t="inlineStr">
        <is>
          <t>Interest rate (as a percent)</t>
        </is>
      </c>
      <c r="B37" s="4" t="inlineStr">
        <is>
          <t>4.50%</t>
        </is>
      </c>
    </row>
    <row r="38">
      <c r="A38" s="4" t="inlineStr">
        <is>
          <t>Principal balance</t>
        </is>
      </c>
      <c r="B38" s="7" t="n">
        <v>250000</v>
      </c>
    </row>
    <row r="39">
      <c r="A39" s="4" t="inlineStr">
        <is>
          <t>Senior Unsecured Notes | Senior unsecured notes, due in 2025</t>
        </is>
      </c>
    </row>
    <row r="40">
      <c r="A40" s="3" t="inlineStr">
        <is>
          <t>Debt Instrument [Line Items]</t>
        </is>
      </c>
    </row>
    <row r="41">
      <c r="A41" s="4" t="inlineStr">
        <is>
          <t>Principal balance</t>
        </is>
      </c>
      <c r="B41" s="6" t="n">
        <v>400000</v>
      </c>
    </row>
    <row r="42">
      <c r="A42" s="4" t="inlineStr">
        <is>
          <t>Proceeds from issuance of long-term debt</t>
        </is>
      </c>
      <c r="B42" s="7" t="n">
        <v>251214</v>
      </c>
    </row>
    <row r="43">
      <c r="A43" s="4" t="inlineStr">
        <is>
          <t>Debt instrument, offering price, percentage of principal amount</t>
        </is>
      </c>
      <c r="B43" s="4" t="inlineStr">
        <is>
          <t>101.414%</t>
        </is>
      </c>
    </row>
    <row r="44">
      <c r="A44" s="4" t="inlineStr">
        <is>
          <t>Senior Unsecured Notes | Senior unsecured notes, 3.60% interest rate, due in 2020</t>
        </is>
      </c>
    </row>
    <row r="45">
      <c r="A45" s="3" t="inlineStr">
        <is>
          <t>Debt Instrument [Line Items]</t>
        </is>
      </c>
    </row>
    <row r="46">
      <c r="A46" s="4" t="inlineStr">
        <is>
          <t>Interest rate (as a percent)</t>
        </is>
      </c>
      <c r="F46" s="4" t="inlineStr">
        <is>
          <t>3.60%</t>
        </is>
      </c>
      <c r="H46" s="4" t="inlineStr">
        <is>
          <t>3.60%</t>
        </is>
      </c>
    </row>
    <row r="47">
      <c r="A47" s="4" t="inlineStr">
        <is>
          <t>Repayments of debt</t>
        </is>
      </c>
      <c r="F47" s="7" t="n">
        <v>400000</v>
      </c>
    </row>
    <row r="48">
      <c r="A48" s="4" t="inlineStr">
        <is>
          <t>Loss on early extinguishment of debt</t>
        </is>
      </c>
      <c r="H48" s="7" t="n">
        <v>61</v>
      </c>
    </row>
    <row r="49">
      <c r="A49" s="4" t="inlineStr">
        <is>
          <t>Mortgage Note Payable | Mortgage notes payable, 5.9% interest rate, due in 2021</t>
        </is>
      </c>
    </row>
    <row r="50">
      <c r="A50" s="3" t="inlineStr">
        <is>
          <t>Debt Instrument [Line Items]</t>
        </is>
      </c>
    </row>
    <row r="51">
      <c r="A51" s="4" t="inlineStr">
        <is>
          <t>Interest rate (as a percent)</t>
        </is>
      </c>
      <c r="E51" s="4" t="inlineStr">
        <is>
          <t>5.90%</t>
        </is>
      </c>
      <c r="H51" s="4" t="inlineStr">
        <is>
          <t>5.90%</t>
        </is>
      </c>
    </row>
    <row r="52">
      <c r="A52" s="4" t="inlineStr">
        <is>
          <t>Repayments of debt</t>
        </is>
      </c>
      <c r="E52" s="7" t="n">
        <v>13095</v>
      </c>
    </row>
    <row r="53">
      <c r="A53" s="4" t="inlineStr">
        <is>
          <t>Loss on early extinguishment of debt</t>
        </is>
      </c>
      <c r="H53" s="7" t="n">
        <v>508</v>
      </c>
    </row>
    <row r="54">
      <c r="A54" s="4" t="inlineStr">
        <is>
          <t>Mortgage Note Payable | Mortgage notes payable, 4.0% interest rate, due in 2030</t>
        </is>
      </c>
    </row>
    <row r="55">
      <c r="A55" s="3" t="inlineStr">
        <is>
          <t>Debt Instrument [Line Items]</t>
        </is>
      </c>
    </row>
    <row r="56">
      <c r="A56" s="4" t="inlineStr">
        <is>
          <t>Interest rate (as a percent)</t>
        </is>
      </c>
      <c r="E56" s="4" t="inlineStr">
        <is>
          <t>4.00%</t>
        </is>
      </c>
    </row>
    <row r="57">
      <c r="A57" s="4" t="inlineStr">
        <is>
          <t>Repayments of debt</t>
        </is>
      </c>
      <c r="E57" s="7" t="n">
        <v>66780</v>
      </c>
    </row>
    <row r="58">
      <c r="A58" s="4" t="inlineStr">
        <is>
          <t>Loss on early extinguishment of debt</t>
        </is>
      </c>
      <c r="H58" s="6" t="n">
        <v>2713</v>
      </c>
    </row>
    <row r="59">
      <c r="A59" s="4" t="inlineStr">
        <is>
          <t>Mortgage Note Payable | Mortgage notes payable, 5.7% interest rate, due in 2020</t>
        </is>
      </c>
    </row>
    <row r="60">
      <c r="A60" s="3" t="inlineStr">
        <is>
          <t>Debt Instrument [Line Items]</t>
        </is>
      </c>
    </row>
    <row r="61">
      <c r="A61" s="4" t="inlineStr">
        <is>
          <t>Interest rate (as a percent)</t>
        </is>
      </c>
      <c r="D61" s="4" t="inlineStr">
        <is>
          <t>5.70%</t>
        </is>
      </c>
    </row>
    <row r="62">
      <c r="A62" s="4" t="inlineStr">
        <is>
          <t>Repayments of debt</t>
        </is>
      </c>
      <c r="D62" s="7" t="n">
        <v>32677</v>
      </c>
    </row>
    <row r="63">
      <c r="A63" s="4" t="inlineStr">
        <is>
          <t>Loss on early extinguishment of debt</t>
        </is>
      </c>
      <c r="H63" s="7" t="n">
        <v>163</v>
      </c>
    </row>
    <row r="64">
      <c r="A64" s="4" t="inlineStr">
        <is>
          <t>Mortgage Note Payable | Mortgage notes payable, 2.2% interest rate, due in 2020</t>
        </is>
      </c>
    </row>
    <row r="65">
      <c r="A65" s="3" t="inlineStr">
        <is>
          <t>Debt Instrument [Line Items]</t>
        </is>
      </c>
    </row>
    <row r="66">
      <c r="A66" s="4" t="inlineStr">
        <is>
          <t>Interest rate (as a percent)</t>
        </is>
      </c>
      <c r="C66" s="4" t="inlineStr">
        <is>
          <t>2.20%</t>
        </is>
      </c>
    </row>
    <row r="67">
      <c r="A67" s="4" t="inlineStr">
        <is>
          <t>Repayments of debt</t>
        </is>
      </c>
      <c r="C67" s="7" t="n">
        <v>39635</v>
      </c>
    </row>
  </sheetData>
  <mergeCells count="3">
    <mergeCell ref="A1:A2"/>
    <mergeCell ref="B1:F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Future Principal Payments (Details) - USD ($) $ in Thousands</t>
        </is>
      </c>
      <c r="B1" s="2" t="inlineStr">
        <is>
          <t>Dec. 31, 2020</t>
        </is>
      </c>
      <c r="C1" s="2" t="inlineStr">
        <is>
          <t>Dec. 31, 2019</t>
        </is>
      </c>
    </row>
    <row r="2">
      <c r="A2" s="3" t="inlineStr">
        <is>
          <t>Debt Disclosure [Abstract]</t>
        </is>
      </c>
    </row>
    <row r="3">
      <c r="A3" s="4" t="inlineStr">
        <is>
          <t>2021</t>
        </is>
      </c>
      <c r="B3" s="7" t="n">
        <v>1540</v>
      </c>
    </row>
    <row r="4">
      <c r="A4" s="4" t="inlineStr">
        <is>
          <t>2022</t>
        </is>
      </c>
      <c r="B4" s="6" t="n">
        <v>625518</v>
      </c>
    </row>
    <row r="5">
      <c r="A5" s="4" t="inlineStr">
        <is>
          <t>2023</t>
        </is>
      </c>
      <c r="B5" s="6" t="n">
        <v>143784</v>
      </c>
    </row>
    <row r="6">
      <c r="A6" s="4" t="inlineStr">
        <is>
          <t>2024</t>
        </is>
      </c>
      <c r="B6" s="6" t="n">
        <v>350000</v>
      </c>
    </row>
    <row r="7">
      <c r="A7" s="4" t="inlineStr">
        <is>
          <t>2025</t>
        </is>
      </c>
      <c r="B7" s="6" t="n">
        <v>650000</v>
      </c>
    </row>
    <row r="8">
      <c r="A8" s="4" t="inlineStr">
        <is>
          <t>Thereafter</t>
        </is>
      </c>
      <c r="B8" s="6" t="n">
        <v>472000</v>
      </c>
    </row>
    <row r="9">
      <c r="A9" s="4" t="inlineStr">
        <is>
          <t>Total</t>
        </is>
      </c>
      <c r="B9" s="6" t="n">
        <v>2242842</v>
      </c>
      <c r="C9" s="7" t="n">
        <v>2386209</v>
      </c>
    </row>
    <row r="10">
      <c r="A10" s="4" t="inlineStr">
        <is>
          <t>Unamortized debt premiums, discounts and issuance</t>
        </is>
      </c>
      <c r="B10" s="6" t="n">
        <v>39871</v>
      </c>
    </row>
    <row r="11">
      <c r="A11" s="4" t="inlineStr">
        <is>
          <t>Total debt outstanding</t>
        </is>
      </c>
      <c r="B11" s="7" t="n">
        <v>2202971</v>
      </c>
      <c r="C11" s="7" t="n">
        <v>23404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Financial Instruments (Details) - USD ($) $ in Thousands</t>
        </is>
      </c>
      <c r="B1" s="2" t="inlineStr">
        <is>
          <t>Dec. 31, 2020</t>
        </is>
      </c>
      <c r="C1" s="2" t="inlineStr">
        <is>
          <t>Sep. 30, 2020</t>
        </is>
      </c>
      <c r="D1" s="2" t="inlineStr">
        <is>
          <t>Jul. 31, 2020</t>
        </is>
      </c>
      <c r="E1" s="2" t="inlineStr">
        <is>
          <t>Jun. 30, 2020</t>
        </is>
      </c>
      <c r="F1" s="2" t="inlineStr">
        <is>
          <t>Jan. 31, 2020</t>
        </is>
      </c>
      <c r="G1" s="2" t="inlineStr">
        <is>
          <t>Dec. 31, 2019</t>
        </is>
      </c>
    </row>
    <row r="2">
      <c r="A2" s="3" t="inlineStr">
        <is>
          <t>Fair Value of Financial Instruments</t>
        </is>
      </c>
    </row>
    <row r="3">
      <c r="A3" s="4" t="inlineStr">
        <is>
          <t>Senior notes</t>
        </is>
      </c>
      <c r="B3" s="7" t="n">
        <v>2033242</v>
      </c>
      <c r="G3" s="7" t="n">
        <v>2017379</v>
      </c>
    </row>
    <row r="4">
      <c r="A4" s="4" t="inlineStr">
        <is>
          <t>Mortgage notes payable</t>
        </is>
      </c>
      <c r="B4" s="6" t="n">
        <v>169729</v>
      </c>
      <c r="G4" s="6" t="n">
        <v>309946</v>
      </c>
    </row>
    <row r="5">
      <c r="A5" s="4" t="inlineStr">
        <is>
          <t>Unamortized debt premiums, discounts and issuance</t>
        </is>
      </c>
      <c r="B5" s="6" t="n">
        <v>39871</v>
      </c>
    </row>
    <row r="6">
      <c r="A6" s="4" t="inlineStr">
        <is>
          <t>Long-term debt</t>
        </is>
      </c>
      <c r="B6" s="6" t="n">
        <v>2202971</v>
      </c>
      <c r="G6" s="6" t="n">
        <v>2340453</v>
      </c>
    </row>
    <row r="7">
      <c r="A7" s="4" t="inlineStr">
        <is>
          <t>Carrying Amount</t>
        </is>
      </c>
    </row>
    <row r="8">
      <c r="A8" s="3" t="inlineStr">
        <is>
          <t>Fair Value of Financial Instruments</t>
        </is>
      </c>
    </row>
    <row r="9">
      <c r="A9" s="4" t="inlineStr">
        <is>
          <t>Mortgage notes payable</t>
        </is>
      </c>
      <c r="B9" s="6" t="n">
        <v>169729</v>
      </c>
      <c r="G9" s="6" t="n">
        <v>323074</v>
      </c>
    </row>
    <row r="10">
      <c r="A10" s="4" t="inlineStr">
        <is>
          <t>Fair value of debt</t>
        </is>
      </c>
      <c r="B10" s="6" t="n">
        <v>2202971</v>
      </c>
      <c r="G10" s="6" t="n">
        <v>2340453</v>
      </c>
    </row>
    <row r="11">
      <c r="A11" s="4" t="inlineStr">
        <is>
          <t>Carrying Amount | Senior unsecured notes, 3.60% interest rate, due in 2020</t>
        </is>
      </c>
    </row>
    <row r="12">
      <c r="A12" s="3" t="inlineStr">
        <is>
          <t>Fair Value of Financial Instruments</t>
        </is>
      </c>
    </row>
    <row r="13">
      <c r="A13" s="4" t="inlineStr">
        <is>
          <t>Senior notes</t>
        </is>
      </c>
      <c r="B13" s="6" t="n">
        <v>0</v>
      </c>
      <c r="G13" s="6" t="n">
        <v>399934</v>
      </c>
    </row>
    <row r="14">
      <c r="A14" s="4" t="inlineStr">
        <is>
          <t>Carrying Amount | Senior unsecured notes, 4.150% interest rate, due in 2022</t>
        </is>
      </c>
    </row>
    <row r="15">
      <c r="A15" s="3" t="inlineStr">
        <is>
          <t>Fair Value of Financial Instruments</t>
        </is>
      </c>
    </row>
    <row r="16">
      <c r="A16" s="4" t="inlineStr">
        <is>
          <t>Senior notes</t>
        </is>
      </c>
      <c r="B16" s="6" t="n">
        <v>298853</v>
      </c>
      <c r="G16" s="6" t="n">
        <v>297795</v>
      </c>
    </row>
    <row r="17">
      <c r="A17" s="4" t="inlineStr">
        <is>
          <t>Carrying Amount | Senior unsecured notes, 4.000% interest rate, due in 2022</t>
        </is>
      </c>
    </row>
    <row r="18">
      <c r="A18" s="3" t="inlineStr">
        <is>
          <t>Fair Value of Financial Instruments</t>
        </is>
      </c>
    </row>
    <row r="19">
      <c r="A19" s="4" t="inlineStr">
        <is>
          <t>Senior notes</t>
        </is>
      </c>
      <c r="B19" s="6" t="n">
        <v>298579</v>
      </c>
      <c r="G19" s="6" t="n">
        <v>297657</v>
      </c>
    </row>
    <row r="20">
      <c r="A20" s="4" t="inlineStr">
        <is>
          <t>Carrying Amount | Senior unsecured notes, 4.250% interest rate, due in 2024</t>
        </is>
      </c>
    </row>
    <row r="21">
      <c r="A21" s="3" t="inlineStr">
        <is>
          <t>Fair Value of Financial Instruments</t>
        </is>
      </c>
    </row>
    <row r="22">
      <c r="A22" s="4" t="inlineStr">
        <is>
          <t>Senior notes</t>
        </is>
      </c>
      <c r="B22" s="6" t="n">
        <v>342299</v>
      </c>
      <c r="G22" s="6" t="n">
        <v>340018</v>
      </c>
    </row>
    <row r="23">
      <c r="A23" s="4" t="inlineStr">
        <is>
          <t>Carrying Amount | Senior unsecured notes, 4.500% interest rate, due in 2025</t>
        </is>
      </c>
    </row>
    <row r="24">
      <c r="A24" s="3" t="inlineStr">
        <is>
          <t>Fair Value of Financial Instruments</t>
        </is>
      </c>
    </row>
    <row r="25">
      <c r="A25" s="4" t="inlineStr">
        <is>
          <t>Senior notes</t>
        </is>
      </c>
      <c r="B25" s="6" t="n">
        <v>635921</v>
      </c>
      <c r="G25" s="6" t="n">
        <v>381055</v>
      </c>
    </row>
    <row r="26">
      <c r="A26" s="4" t="inlineStr">
        <is>
          <t>Carrying Amount | Senior unsecured notes, 5.875% interest rate, due in 2046</t>
        </is>
      </c>
    </row>
    <row r="27">
      <c r="A27" s="3" t="inlineStr">
        <is>
          <t>Fair Value of Financial Instruments</t>
        </is>
      </c>
    </row>
    <row r="28">
      <c r="A28" s="4" t="inlineStr">
        <is>
          <t>Senior notes</t>
        </is>
      </c>
      <c r="B28" s="6" t="n">
        <v>301264</v>
      </c>
      <c r="G28" s="6" t="n">
        <v>300920</v>
      </c>
    </row>
    <row r="29">
      <c r="A29" s="4" t="inlineStr">
        <is>
          <t>Carrying Amount | Senior unsecured notes, 6.375% interest rate, due in 2050</t>
        </is>
      </c>
    </row>
    <row r="30">
      <c r="A30" s="3" t="inlineStr">
        <is>
          <t>Fair Value of Financial Instruments</t>
        </is>
      </c>
    </row>
    <row r="31">
      <c r="A31" s="4" t="inlineStr">
        <is>
          <t>Senior notes</t>
        </is>
      </c>
      <c r="B31" s="6" t="n">
        <v>156326</v>
      </c>
      <c r="G31" s="6" t="n">
        <v>0</v>
      </c>
    </row>
    <row r="32">
      <c r="A32" s="4" t="inlineStr">
        <is>
          <t>Fair Value</t>
        </is>
      </c>
    </row>
    <row r="33">
      <c r="A33" s="3" t="inlineStr">
        <is>
          <t>Fair Value of Financial Instruments</t>
        </is>
      </c>
    </row>
    <row r="34">
      <c r="A34" s="4" t="inlineStr">
        <is>
          <t>Mortgage notes payable</t>
        </is>
      </c>
      <c r="B34" s="6" t="n">
        <v>174952</v>
      </c>
      <c r="G34" s="6" t="n">
        <v>331675</v>
      </c>
    </row>
    <row r="35">
      <c r="A35" s="4" t="inlineStr">
        <is>
          <t>Fair value of debt</t>
        </is>
      </c>
      <c r="B35" s="6" t="n">
        <v>2335352</v>
      </c>
      <c r="G35" s="6" t="n">
        <v>2451248</v>
      </c>
    </row>
    <row r="36">
      <c r="A36" s="4" t="inlineStr">
        <is>
          <t>Fair Value | Senior unsecured notes, 3.60% interest rate, due in 2020</t>
        </is>
      </c>
    </row>
    <row r="37">
      <c r="A37" s="3" t="inlineStr">
        <is>
          <t>Fair Value of Financial Instruments</t>
        </is>
      </c>
    </row>
    <row r="38">
      <c r="A38" s="4" t="inlineStr">
        <is>
          <t>Senior notes</t>
        </is>
      </c>
      <c r="B38" s="6" t="n">
        <v>0</v>
      </c>
      <c r="G38" s="6" t="n">
        <v>400048</v>
      </c>
    </row>
    <row r="39">
      <c r="A39" s="4" t="inlineStr">
        <is>
          <t>Fair Value | Senior unsecured notes, 4.150% interest rate, due in 2022</t>
        </is>
      </c>
    </row>
    <row r="40">
      <c r="A40" s="3" t="inlineStr">
        <is>
          <t>Fair Value of Financial Instruments</t>
        </is>
      </c>
    </row>
    <row r="41">
      <c r="A41" s="4" t="inlineStr">
        <is>
          <t>Senior notes</t>
        </is>
      </c>
      <c r="B41" s="6" t="n">
        <v>306192</v>
      </c>
      <c r="G41" s="6" t="n">
        <v>307221</v>
      </c>
    </row>
    <row r="42">
      <c r="A42" s="4" t="inlineStr">
        <is>
          <t>Fair Value | Senior unsecured notes, 4.000% interest rate, due in 2022</t>
        </is>
      </c>
    </row>
    <row r="43">
      <c r="A43" s="3" t="inlineStr">
        <is>
          <t>Fair Value of Financial Instruments</t>
        </is>
      </c>
    </row>
    <row r="44">
      <c r="A44" s="4" t="inlineStr">
        <is>
          <t>Senior notes</t>
        </is>
      </c>
      <c r="B44" s="6" t="n">
        <v>306756</v>
      </c>
      <c r="G44" s="6" t="n">
        <v>306096</v>
      </c>
    </row>
    <row r="45">
      <c r="A45" s="4" t="inlineStr">
        <is>
          <t>Fair Value | Senior unsecured notes, 4.250% interest rate, due in 2024</t>
        </is>
      </c>
    </row>
    <row r="46">
      <c r="A46" s="3" t="inlineStr">
        <is>
          <t>Fair Value of Financial Instruments</t>
        </is>
      </c>
    </row>
    <row r="47">
      <c r="A47" s="4" t="inlineStr">
        <is>
          <t>Senior notes</t>
        </is>
      </c>
      <c r="B47" s="6" t="n">
        <v>365435</v>
      </c>
      <c r="G47" s="6" t="n">
        <v>364602</v>
      </c>
    </row>
    <row r="48">
      <c r="A48" s="4" t="inlineStr">
        <is>
          <t>Fair Value | Senior unsecured notes, 4.500% interest rate, due in 2025</t>
        </is>
      </c>
    </row>
    <row r="49">
      <c r="A49" s="3" t="inlineStr">
        <is>
          <t>Fair Value of Financial Instruments</t>
        </is>
      </c>
    </row>
    <row r="50">
      <c r="A50" s="4" t="inlineStr">
        <is>
          <t>Senior notes</t>
        </is>
      </c>
      <c r="B50" s="6" t="n">
        <v>688399</v>
      </c>
      <c r="G50" s="6" t="n">
        <v>419578</v>
      </c>
    </row>
    <row r="51">
      <c r="A51" s="4" t="inlineStr">
        <is>
          <t>Fair Value | Senior unsecured notes, 5.875% interest rate, due in 2046</t>
        </is>
      </c>
    </row>
    <row r="52">
      <c r="A52" s="3" t="inlineStr">
        <is>
          <t>Fair Value of Financial Instruments</t>
        </is>
      </c>
    </row>
    <row r="53">
      <c r="A53" s="4" t="inlineStr">
        <is>
          <t>Senior notes</t>
        </is>
      </c>
      <c r="B53" s="6" t="n">
        <v>322028</v>
      </c>
      <c r="G53" s="6" t="n">
        <v>322028</v>
      </c>
    </row>
    <row r="54">
      <c r="A54" s="4" t="inlineStr">
        <is>
          <t>Fair Value | Senior unsecured notes, 6.375% interest rate, due in 2050</t>
        </is>
      </c>
    </row>
    <row r="55">
      <c r="A55" s="3" t="inlineStr">
        <is>
          <t>Fair Value of Financial Instruments</t>
        </is>
      </c>
    </row>
    <row r="56">
      <c r="A56" s="4" t="inlineStr">
        <is>
          <t>Senior notes</t>
        </is>
      </c>
      <c r="B56" s="6" t="n">
        <v>171590</v>
      </c>
      <c r="G56" s="6" t="n">
        <v>0</v>
      </c>
    </row>
    <row r="57">
      <c r="A57" s="4" t="inlineStr">
        <is>
          <t>Senior Notes and Mortgages</t>
        </is>
      </c>
    </row>
    <row r="58">
      <c r="A58" s="3" t="inlineStr">
        <is>
          <t>Fair Value of Financial Instruments</t>
        </is>
      </c>
    </row>
    <row r="59">
      <c r="A59" s="4" t="inlineStr">
        <is>
          <t>Unamortized debt premiums, discounts and issuance</t>
        </is>
      </c>
      <c r="B59" s="7" t="n">
        <v>39871</v>
      </c>
      <c r="G59" s="6" t="n">
        <v>45756</v>
      </c>
    </row>
    <row r="60">
      <c r="A60" s="4" t="inlineStr">
        <is>
          <t>Senior Unsecured Notes | Senior unsecured notes, 3.60% interest rate, due in 2020</t>
        </is>
      </c>
    </row>
    <row r="61">
      <c r="A61" s="3" t="inlineStr">
        <is>
          <t>Fair Value of Financial Instruments</t>
        </is>
      </c>
    </row>
    <row r="62">
      <c r="A62" s="4" t="inlineStr">
        <is>
          <t>Interest rate (as a percent)</t>
        </is>
      </c>
      <c r="B62" s="4" t="inlineStr">
        <is>
          <t>3.60%</t>
        </is>
      </c>
      <c r="F62" s="4" t="inlineStr">
        <is>
          <t>3.60%</t>
        </is>
      </c>
    </row>
    <row r="63">
      <c r="A63" s="4" t="inlineStr">
        <is>
          <t>Senior Unsecured Notes | Senior unsecured notes, 4.150% interest rate, due in 2022</t>
        </is>
      </c>
    </row>
    <row r="64">
      <c r="A64" s="3" t="inlineStr">
        <is>
          <t>Fair Value of Financial Instruments</t>
        </is>
      </c>
    </row>
    <row r="65">
      <c r="A65" s="4" t="inlineStr">
        <is>
          <t>Interest rate (as a percent)</t>
        </is>
      </c>
      <c r="B65" s="4" t="inlineStr">
        <is>
          <t>4.15%</t>
        </is>
      </c>
    </row>
    <row r="66">
      <c r="A66" s="4" t="inlineStr">
        <is>
          <t>Senior Unsecured Notes | Senior unsecured notes, 4.000% interest rate, due in 2022</t>
        </is>
      </c>
    </row>
    <row r="67">
      <c r="A67" s="3" t="inlineStr">
        <is>
          <t>Fair Value of Financial Instruments</t>
        </is>
      </c>
    </row>
    <row r="68">
      <c r="A68" s="4" t="inlineStr">
        <is>
          <t>Interest rate (as a percent)</t>
        </is>
      </c>
      <c r="B68" s="4" t="inlineStr">
        <is>
          <t>4.00%</t>
        </is>
      </c>
    </row>
    <row r="69">
      <c r="A69" s="4" t="inlineStr">
        <is>
          <t>Senior Unsecured Notes | Senior unsecured notes, 4.250% interest rate, due in 2024</t>
        </is>
      </c>
    </row>
    <row r="70">
      <c r="A70" s="3" t="inlineStr">
        <is>
          <t>Fair Value of Financial Instruments</t>
        </is>
      </c>
    </row>
    <row r="71">
      <c r="A71" s="4" t="inlineStr">
        <is>
          <t>Interest rate (as a percent)</t>
        </is>
      </c>
      <c r="B71" s="4" t="inlineStr">
        <is>
          <t>4.25%</t>
        </is>
      </c>
    </row>
    <row r="72">
      <c r="A72" s="4" t="inlineStr">
        <is>
          <t>Senior Unsecured Notes | Senior unsecured notes, 4.500% interest rate, due in 2025</t>
        </is>
      </c>
    </row>
    <row r="73">
      <c r="A73" s="3" t="inlineStr">
        <is>
          <t>Fair Value of Financial Instruments</t>
        </is>
      </c>
    </row>
    <row r="74">
      <c r="A74" s="4" t="inlineStr">
        <is>
          <t>Interest rate (as a percent)</t>
        </is>
      </c>
      <c r="B74" s="4" t="inlineStr">
        <is>
          <t>4.50%</t>
        </is>
      </c>
    </row>
    <row r="75">
      <c r="A75" s="4" t="inlineStr">
        <is>
          <t>Principal balance</t>
        </is>
      </c>
      <c r="C75" s="7" t="n">
        <v>250000</v>
      </c>
    </row>
    <row r="76">
      <c r="A76" s="4" t="inlineStr">
        <is>
          <t>Senior Unsecured Notes | Senior unsecured notes, 5.875% interest rate, due in 2046</t>
        </is>
      </c>
    </row>
    <row r="77">
      <c r="A77" s="3" t="inlineStr">
        <is>
          <t>Fair Value of Financial Instruments</t>
        </is>
      </c>
    </row>
    <row r="78">
      <c r="A78" s="4" t="inlineStr">
        <is>
          <t>Interest rate (as a percent)</t>
        </is>
      </c>
      <c r="B78" s="4" t="inlineStr">
        <is>
          <t>5.875%</t>
        </is>
      </c>
    </row>
    <row r="79">
      <c r="A79" s="4" t="inlineStr">
        <is>
          <t>Senior Unsecured Notes | Senior unsecured notes, 6.375% interest rate, due in 2050</t>
        </is>
      </c>
    </row>
    <row r="80">
      <c r="A80" s="3" t="inlineStr">
        <is>
          <t>Fair Value of Financial Instruments</t>
        </is>
      </c>
    </row>
    <row r="81">
      <c r="A81" s="4" t="inlineStr">
        <is>
          <t>Interest rate (as a percent)</t>
        </is>
      </c>
      <c r="D81" s="4" t="inlineStr">
        <is>
          <t>6.375%</t>
        </is>
      </c>
    </row>
    <row r="82">
      <c r="A82" s="4" t="inlineStr">
        <is>
          <t>Principal balance</t>
        </is>
      </c>
      <c r="D82" s="7" t="n">
        <v>162000</v>
      </c>
      <c r="E82" s="7" t="n">
        <v>150000</v>
      </c>
    </row>
    <row r="83">
      <c r="A83" s="4" t="inlineStr">
        <is>
          <t>Debt instrument, face amount of additional option</t>
        </is>
      </c>
      <c r="D83" s="7" t="n">
        <v>12000</v>
      </c>
    </row>
    <row r="84">
      <c r="A84" s="4" t="inlineStr">
        <is>
          <t>Senior Unsecured Notes | Senior unsecured notes, 4.50% interest rate, due in 2025</t>
        </is>
      </c>
    </row>
    <row r="85">
      <c r="A85" s="3" t="inlineStr">
        <is>
          <t>Fair Value of Financial Instruments</t>
        </is>
      </c>
    </row>
    <row r="86">
      <c r="A86" s="4" t="inlineStr">
        <is>
          <t>Interest rate (as a percent)</t>
        </is>
      </c>
      <c r="C86" s="4" t="inlineStr">
        <is>
          <t>4.50%</t>
        </is>
      </c>
    </row>
    <row r="87">
      <c r="A87" s="4" t="inlineStr">
        <is>
          <t>Principal balance</t>
        </is>
      </c>
      <c r="C87" s="7" t="n">
        <v>250000</v>
      </c>
    </row>
    <row r="88">
      <c r="A88" s="4" t="inlineStr">
        <is>
          <t>Disposal Group, Held-for-sale, Not Discontinued Operations | Mortgages</t>
        </is>
      </c>
    </row>
    <row r="89">
      <c r="A89" s="3" t="inlineStr">
        <is>
          <t>Fair Value of Financial Instruments</t>
        </is>
      </c>
    </row>
    <row r="90">
      <c r="A90" s="4" t="inlineStr">
        <is>
          <t>Long-term debt</t>
        </is>
      </c>
      <c r="G90" s="6" t="n">
        <v>13128</v>
      </c>
    </row>
    <row r="91">
      <c r="A91" s="4" t="inlineStr">
        <is>
          <t>Unamortized debt issuance expense</t>
        </is>
      </c>
      <c r="G91" s="7"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45" customWidth="1" min="2" max="2"/>
    <col width="34" customWidth="1" min="3" max="3"/>
    <col width="34" customWidth="1" min="4" max="4"/>
    <col width="20" customWidth="1" min="5" max="5"/>
  </cols>
  <sheetData>
    <row r="1">
      <c r="A1" s="1" t="inlineStr">
        <is>
          <t>Shareholders' Equity - Share Awards (Details) $ in Thousands</t>
        </is>
      </c>
      <c r="B1" s="2" t="inlineStr">
        <is>
          <t>12 Months Ended</t>
        </is>
      </c>
    </row>
    <row r="2">
      <c r="B2" s="2" t="inlineStr">
        <is>
          <t>Dec. 31, 2020USD ($)trusteeinstallmentshares</t>
        </is>
      </c>
      <c r="C2" s="2" t="inlineStr">
        <is>
          <t>Dec. 31, 2019USD ($)trusteeshares</t>
        </is>
      </c>
      <c r="D2" s="2" t="inlineStr">
        <is>
          <t>Dec. 31, 2018USD ($)trusteeshares</t>
        </is>
      </c>
      <c r="E2" s="2" t="inlineStr">
        <is>
          <t>Dec. 31, 2017shares</t>
        </is>
      </c>
    </row>
    <row r="3">
      <c r="A3" s="3" t="inlineStr">
        <is>
          <t>Share-based Compensation Arrangement by Share-based Payment Award [Line Items]</t>
        </is>
      </c>
    </row>
    <row r="4">
      <c r="A4" s="4" t="inlineStr">
        <is>
          <t>Issuance of shares, net | $</t>
        </is>
      </c>
      <c r="D4" s="7" t="n">
        <v>639783</v>
      </c>
    </row>
    <row r="5">
      <c r="A5" s="4" t="inlineStr">
        <is>
          <t>Common Shares</t>
        </is>
      </c>
    </row>
    <row r="6">
      <c r="A6" s="3" t="inlineStr">
        <is>
          <t>Share-based Compensation Arrangement by Share-based Payment Award [Line Items]</t>
        </is>
      </c>
    </row>
    <row r="7">
      <c r="A7" s="4" t="inlineStr">
        <is>
          <t>Issuance of shares, net (in shares)</t>
        </is>
      </c>
      <c r="D7" s="6" t="n">
        <v>23281738</v>
      </c>
    </row>
    <row r="8">
      <c r="A8" s="4" t="inlineStr">
        <is>
          <t>Issuance of shares, net | $</t>
        </is>
      </c>
      <c r="D8" s="7" t="n">
        <v>233</v>
      </c>
    </row>
    <row r="9">
      <c r="A9" s="4" t="inlineStr">
        <is>
          <t>Officers and Other Employees</t>
        </is>
      </c>
    </row>
    <row r="10">
      <c r="A10" s="3" t="inlineStr">
        <is>
          <t>Share-based Compensation Arrangement by Share-based Payment Award [Line Items]</t>
        </is>
      </c>
    </row>
    <row r="11">
      <c r="A11" s="4" t="inlineStr">
        <is>
          <t>Issuance of shares, net (in shares)</t>
        </is>
      </c>
      <c r="B11" s="6" t="n">
        <v>108600</v>
      </c>
      <c r="C11" s="6" t="n">
        <v>103100</v>
      </c>
      <c r="D11" s="6" t="n">
        <v>14675</v>
      </c>
    </row>
    <row r="12">
      <c r="A12" s="4" t="inlineStr">
        <is>
          <t>Issuance of shares, net | $</t>
        </is>
      </c>
      <c r="B12" s="7" t="n">
        <v>2502</v>
      </c>
      <c r="C12" s="7" t="n">
        <v>3080</v>
      </c>
      <c r="D12" s="7" t="n">
        <v>995</v>
      </c>
    </row>
    <row r="13">
      <c r="A13" s="4" t="inlineStr">
        <is>
          <t>2009 Award Plan</t>
        </is>
      </c>
    </row>
    <row r="14">
      <c r="A14" s="3" t="inlineStr">
        <is>
          <t>Share-based Compensation Arrangement by Share-based Payment Award [Line Items]</t>
        </is>
      </c>
    </row>
    <row r="15">
      <c r="A15" s="4" t="inlineStr">
        <is>
          <t>Shares granted (in shares)</t>
        </is>
      </c>
      <c r="B15" s="6" t="n">
        <v>136600</v>
      </c>
      <c r="C15" s="6" t="n">
        <v>136100</v>
      </c>
      <c r="D15" s="6" t="n">
        <v>19925</v>
      </c>
    </row>
    <row r="16">
      <c r="A16" s="4" t="inlineStr">
        <is>
          <t>Number of installments | installment</t>
        </is>
      </c>
      <c r="B16" s="6" t="n">
        <v>5</v>
      </c>
    </row>
    <row r="17">
      <c r="A17" s="4" t="inlineStr">
        <is>
          <t>Unvested shares (in shares)</t>
        </is>
      </c>
      <c r="B17" s="6" t="n">
        <v>157521</v>
      </c>
      <c r="C17" s="6" t="n">
        <v>106680</v>
      </c>
      <c r="D17" s="6" t="n">
        <v>55321</v>
      </c>
      <c r="E17" s="6" t="n">
        <v>26062</v>
      </c>
    </row>
    <row r="18">
      <c r="A18" s="4" t="inlineStr">
        <is>
          <t>2021 (in shares)</t>
        </is>
      </c>
      <c r="B18" s="6" t="n">
        <v>67994</v>
      </c>
    </row>
    <row r="19">
      <c r="A19" s="4" t="inlineStr">
        <is>
          <t>2022 (in shares)</t>
        </is>
      </c>
      <c r="B19" s="6" t="n">
        <v>37267</v>
      </c>
    </row>
    <row r="20">
      <c r="A20" s="4" t="inlineStr">
        <is>
          <t>2023 (in shares)</t>
        </is>
      </c>
      <c r="B20" s="6" t="n">
        <v>33940</v>
      </c>
    </row>
    <row r="21">
      <c r="A21" s="4" t="inlineStr">
        <is>
          <t>2024 (in shares)</t>
        </is>
      </c>
      <c r="B21" s="6" t="n">
        <v>18320</v>
      </c>
    </row>
    <row r="22">
      <c r="A22" s="4" t="inlineStr">
        <is>
          <t>Estimated future compensation expense for the unvested shares | $</t>
        </is>
      </c>
      <c r="B22" s="7" t="n">
        <v>3338</v>
      </c>
    </row>
    <row r="23">
      <c r="A23" s="4" t="inlineStr">
        <is>
          <t>Weighted average period of recognition of compensation expenses (in years)</t>
        </is>
      </c>
      <c r="B23" s="4" t="inlineStr">
        <is>
          <t>21 months</t>
        </is>
      </c>
    </row>
    <row r="24">
      <c r="A24" s="4" t="inlineStr">
        <is>
          <t>Compensation expense | $</t>
        </is>
      </c>
      <c r="B24" s="7" t="n">
        <v>3315</v>
      </c>
      <c r="C24" s="7" t="n">
        <v>3088</v>
      </c>
      <c r="D24" s="7" t="n">
        <v>1337</v>
      </c>
    </row>
    <row r="25">
      <c r="A25" s="4" t="inlineStr">
        <is>
          <t>Shares available for issuance under plan (in shares)</t>
        </is>
      </c>
      <c r="B25" s="6" t="n">
        <v>1094909</v>
      </c>
    </row>
    <row r="26">
      <c r="A26" s="4" t="inlineStr">
        <is>
          <t>2009 Award Plan | Common Shares</t>
        </is>
      </c>
    </row>
    <row r="27">
      <c r="A27" s="3" t="inlineStr">
        <is>
          <t>Share-based Compensation Arrangement by Share-based Payment Award [Line Items]</t>
        </is>
      </c>
    </row>
    <row r="28">
      <c r="A28" s="4" t="inlineStr">
        <is>
          <t>Shares granted (in shares)</t>
        </is>
      </c>
      <c r="C28" s="6" t="n">
        <v>3000</v>
      </c>
    </row>
    <row r="29">
      <c r="A29" s="4" t="inlineStr">
        <is>
          <t>Aggregate market value of shares awarded | $</t>
        </is>
      </c>
      <c r="C29" s="7" t="n">
        <v>270</v>
      </c>
    </row>
    <row r="30">
      <c r="A30" s="4" t="inlineStr">
        <is>
          <t>Market value of common shares awarded to each trustee (in dollars) | $</t>
        </is>
      </c>
      <c r="C30" s="7" t="n">
        <v>90</v>
      </c>
    </row>
    <row r="31">
      <c r="A31" s="4" t="inlineStr">
        <is>
          <t>2009 Award Plan | Trustees</t>
        </is>
      </c>
    </row>
    <row r="32">
      <c r="A32" s="3" t="inlineStr">
        <is>
          <t>Share-based Compensation Arrangement by Share-based Payment Award [Line Items]</t>
        </is>
      </c>
    </row>
    <row r="33">
      <c r="A33" s="4" t="inlineStr">
        <is>
          <t>Number of trustees | trustee</t>
        </is>
      </c>
      <c r="B33" s="6" t="n">
        <v>8</v>
      </c>
      <c r="D33" s="6" t="n">
        <v>6</v>
      </c>
    </row>
    <row r="34">
      <c r="A34" s="4" t="inlineStr">
        <is>
          <t>Shares granted (in shares)</t>
        </is>
      </c>
      <c r="B34" s="6" t="n">
        <v>3500</v>
      </c>
      <c r="C34" s="6" t="n">
        <v>3000</v>
      </c>
      <c r="D34" s="6" t="n">
        <v>750</v>
      </c>
    </row>
    <row r="35">
      <c r="A35" s="4" t="inlineStr">
        <is>
          <t>Aggregate market value of shares awarded | $</t>
        </is>
      </c>
      <c r="B35" s="7" t="n">
        <v>745</v>
      </c>
      <c r="C35" s="7" t="n">
        <v>575</v>
      </c>
      <c r="D35" s="7" t="n">
        <v>254</v>
      </c>
    </row>
    <row r="36">
      <c r="A36" s="4" t="inlineStr">
        <is>
          <t>Market value of common shares awarded to each trustee (in dollars) | $</t>
        </is>
      </c>
      <c r="B36" s="7" t="n">
        <v>93</v>
      </c>
      <c r="C36" s="7" t="n">
        <v>72</v>
      </c>
      <c r="D36" s="7" t="n">
        <v>42</v>
      </c>
    </row>
    <row r="37">
      <c r="A37" s="4" t="inlineStr">
        <is>
          <t>2009 Award Plan | Managing Trustee | Common Shares</t>
        </is>
      </c>
    </row>
    <row r="38">
      <c r="A38" s="3" t="inlineStr">
        <is>
          <t>Share-based Compensation Arrangement by Share-based Payment Award [Line Items]</t>
        </is>
      </c>
    </row>
    <row r="39">
      <c r="A39" s="4" t="inlineStr">
        <is>
          <t>Number of trustees | trustee</t>
        </is>
      </c>
      <c r="C39" s="6" t="n">
        <v>3</v>
      </c>
    </row>
    <row r="40">
      <c r="A40" s="4" t="inlineStr">
        <is>
          <t>Shares granted (in shares)</t>
        </is>
      </c>
      <c r="D40" s="6" t="n">
        <v>750</v>
      </c>
    </row>
    <row r="41">
      <c r="A41" s="4" t="inlineStr">
        <is>
          <t>Aggregate market value of shares awarded | $</t>
        </is>
      </c>
      <c r="D41" s="7" t="n">
        <v>4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Unvested Shares Activity (Details) - 2009 Award Plan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Unvested at the beginning of the period (in shares)</t>
        </is>
      </c>
      <c r="B4" s="6" t="n">
        <v>106680</v>
      </c>
      <c r="C4" s="6" t="n">
        <v>55321</v>
      </c>
      <c r="D4" s="6" t="n">
        <v>26062</v>
      </c>
    </row>
    <row r="5">
      <c r="A5" s="4" t="inlineStr">
        <is>
          <t>Granted (in shares)</t>
        </is>
      </c>
      <c r="B5" s="6" t="n">
        <v>136600</v>
      </c>
      <c r="C5" s="6" t="n">
        <v>136100</v>
      </c>
      <c r="D5" s="6" t="n">
        <v>19925</v>
      </c>
    </row>
    <row r="6">
      <c r="A6" s="4" t="inlineStr">
        <is>
          <t>Forfeited (in shares)</t>
        </is>
      </c>
      <c r="B6" s="6" t="n">
        <v>-586</v>
      </c>
      <c r="C6" s="6" t="n">
        <v>-1474</v>
      </c>
      <c r="D6" s="6" t="n">
        <v>-255</v>
      </c>
    </row>
    <row r="7">
      <c r="A7" s="4" t="inlineStr">
        <is>
          <t>Vested (in shares)</t>
        </is>
      </c>
      <c r="B7" s="6" t="n">
        <v>-85173</v>
      </c>
      <c r="C7" s="6" t="n">
        <v>-83267</v>
      </c>
      <c r="D7" s="6" t="n">
        <v>-18634</v>
      </c>
    </row>
    <row r="8">
      <c r="A8" s="4" t="inlineStr">
        <is>
          <t>Unvested acquired in the SIR merger (in shares)</t>
        </is>
      </c>
      <c r="B8" s="6" t="n">
        <v>0</v>
      </c>
      <c r="C8" s="6" t="n">
        <v>0</v>
      </c>
      <c r="D8" s="6" t="n">
        <v>28223</v>
      </c>
    </row>
    <row r="9">
      <c r="A9" s="4" t="inlineStr">
        <is>
          <t>Unvested at the end of the period (in shares)</t>
        </is>
      </c>
      <c r="B9" s="6" t="n">
        <v>157521</v>
      </c>
      <c r="C9" s="6" t="n">
        <v>106680</v>
      </c>
      <c r="D9" s="6" t="n">
        <v>55321</v>
      </c>
    </row>
    <row r="10">
      <c r="A10" s="3" t="inlineStr">
        <is>
          <t>Weighted Average Grant Date Fair Value</t>
        </is>
      </c>
    </row>
    <row r="11">
      <c r="A11" s="4" t="inlineStr">
        <is>
          <t>Unvested at the beginning of the period (in dollars per share)</t>
        </is>
      </c>
      <c r="B11" s="8" t="n">
        <v>40.16</v>
      </c>
      <c r="C11" s="8" t="n">
        <v>73.25</v>
      </c>
      <c r="D11" s="8" t="n">
        <v>78.23999999999999</v>
      </c>
    </row>
    <row r="12">
      <c r="A12" s="4" t="inlineStr">
        <is>
          <t>Granted (in dollars per share)</t>
        </is>
      </c>
      <c r="B12" s="9" t="n">
        <v>23.77</v>
      </c>
      <c r="C12" s="9" t="n">
        <v>28.84</v>
      </c>
      <c r="D12" s="9" t="n">
        <v>64.73</v>
      </c>
    </row>
    <row r="13">
      <c r="A13" s="4" t="inlineStr">
        <is>
          <t>Forfeited (in dollars per share)</t>
        </is>
      </c>
      <c r="B13" s="9" t="n">
        <v>43.75</v>
      </c>
      <c r="C13" s="9" t="n">
        <v>49.1</v>
      </c>
      <c r="D13" s="9" t="n">
        <v>52.96</v>
      </c>
    </row>
    <row r="14">
      <c r="A14" s="4" t="inlineStr">
        <is>
          <t>Vested (in dollars per share)</t>
        </is>
      </c>
      <c r="B14" s="9" t="n">
        <v>34.02</v>
      </c>
      <c r="C14" s="9" t="n">
        <v>27.78</v>
      </c>
      <c r="D14" s="9" t="n">
        <v>63.8</v>
      </c>
    </row>
    <row r="15">
      <c r="A15" s="4" t="inlineStr">
        <is>
          <t>Unvested acquired in the SIR merger (in dollars per share)</t>
        </is>
      </c>
      <c r="B15" s="6" t="n">
        <v>0</v>
      </c>
      <c r="C15" s="6" t="n">
        <v>0</v>
      </c>
      <c r="D15" s="9" t="n">
        <v>27.48</v>
      </c>
    </row>
    <row r="16">
      <c r="A16" s="4" t="inlineStr">
        <is>
          <t>Unvested at the end of the period (in dollars per share)</t>
        </is>
      </c>
      <c r="B16" s="8" t="n">
        <v>29.26</v>
      </c>
      <c r="C16" s="8" t="n">
        <v>40.16</v>
      </c>
      <c r="D16" s="8" t="n">
        <v>73.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hare Repurchases/Sale of Shares (Details) - USD ($) $ / shares in Units, $ in Thousands</t>
        </is>
      </c>
      <c r="B1" s="2" t="inlineStr">
        <is>
          <t>Jan. 14, 2021</t>
        </is>
      </c>
      <c r="C1" s="2" t="inlineStr">
        <is>
          <t>Dec. 31, 2020</t>
        </is>
      </c>
      <c r="D1" s="2" t="inlineStr">
        <is>
          <t>Dec. 31, 2019</t>
        </is>
      </c>
      <c r="E1" s="2" t="inlineStr">
        <is>
          <t>Dec. 31, 2018</t>
        </is>
      </c>
    </row>
    <row r="2">
      <c r="A2" s="3" t="inlineStr">
        <is>
          <t>Class of Stock [Line Items]</t>
        </is>
      </c>
    </row>
    <row r="3">
      <c r="A3" s="4" t="inlineStr">
        <is>
          <t>Share repurchases (in shares)</t>
        </is>
      </c>
      <c r="C3" s="6" t="n">
        <v>19589</v>
      </c>
      <c r="D3" s="6" t="n">
        <v>15588</v>
      </c>
      <c r="E3" s="6" t="n">
        <v>4984</v>
      </c>
    </row>
    <row r="4">
      <c r="A4" s="4" t="inlineStr">
        <is>
          <t>Stock repurchase price (in dollars per share)</t>
        </is>
      </c>
      <c r="C4" s="8" t="n">
        <v>22.15</v>
      </c>
      <c r="D4" s="8" t="n">
        <v>29.76</v>
      </c>
      <c r="E4" s="8" t="n">
        <v>46.54</v>
      </c>
    </row>
    <row r="5">
      <c r="A5" s="4" t="inlineStr">
        <is>
          <t>Subsequent Event</t>
        </is>
      </c>
    </row>
    <row r="6">
      <c r="A6" s="3" t="inlineStr">
        <is>
          <t>Class of Stock [Line Items]</t>
        </is>
      </c>
    </row>
    <row r="7">
      <c r="A7" s="4" t="inlineStr">
        <is>
          <t>Common distributions declared (in dollars per share)</t>
        </is>
      </c>
      <c r="B7" s="8" t="n">
        <v>0.55</v>
      </c>
    </row>
    <row r="8">
      <c r="A8" s="4" t="inlineStr">
        <is>
          <t>Dividends payable</t>
        </is>
      </c>
      <c r="B8" s="7" t="n">
        <v>26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stribution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Annual Per Share Distribution (in dollars per share)</t>
        </is>
      </c>
      <c r="B4" s="8" t="n">
        <v>2.2</v>
      </c>
      <c r="C4" s="8" t="n">
        <v>2.2</v>
      </c>
      <c r="D4" s="8" t="n">
        <v>6.88</v>
      </c>
    </row>
    <row r="5">
      <c r="A5" s="4" t="inlineStr">
        <is>
          <t>Total Distributions</t>
        </is>
      </c>
      <c r="B5" s="7" t="n">
        <v>106121</v>
      </c>
      <c r="C5" s="7" t="n">
        <v>105868</v>
      </c>
      <c r="D5" s="7" t="n">
        <v>170566</v>
      </c>
    </row>
    <row r="6">
      <c r="A6" s="4" t="inlineStr">
        <is>
          <t>Characterization of Distribution, Return of Capital</t>
        </is>
      </c>
      <c r="B6" s="4" t="inlineStr">
        <is>
          <t>0.00%</t>
        </is>
      </c>
      <c r="C6" s="4" t="inlineStr">
        <is>
          <t>0.00%</t>
        </is>
      </c>
      <c r="D6" s="4" t="inlineStr">
        <is>
          <t>68.60%</t>
        </is>
      </c>
    </row>
    <row r="7">
      <c r="A7" s="4" t="inlineStr">
        <is>
          <t>Characterization of Distribution, Ordinary Income</t>
        </is>
      </c>
      <c r="B7" s="4" t="inlineStr">
        <is>
          <t>100.00%</t>
        </is>
      </c>
      <c r="C7" s="4" t="inlineStr">
        <is>
          <t>100.00%</t>
        </is>
      </c>
      <c r="D7" s="4" t="inlineStr">
        <is>
          <t>31.40%</t>
        </is>
      </c>
    </row>
    <row r="8">
      <c r="A8" s="4" t="inlineStr">
        <is>
          <t>Characterization of Distribution, Quality Dividen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hareholders' Equity - Preferred Units of Limited Partnership (Details) - Series A Cumulative Preferred Units $ / shares in Units, $ in Thousands</t>
        </is>
      </c>
      <c r="B1" s="2" t="inlineStr">
        <is>
          <t>May 01, 2018USD ($)$ / sharesshares</t>
        </is>
      </c>
    </row>
    <row r="2">
      <c r="A2" s="3" t="inlineStr">
        <is>
          <t>Class of Stock [Line Items]</t>
        </is>
      </c>
    </row>
    <row r="3">
      <c r="A3" s="4" t="inlineStr">
        <is>
          <t>Shares outstanding (in units) | shares</t>
        </is>
      </c>
      <c r="B3" s="6" t="n">
        <v>1813504</v>
      </c>
    </row>
    <row r="4">
      <c r="A4" s="4" t="inlineStr">
        <is>
          <t>Redemption percentage</t>
        </is>
      </c>
      <c r="B4" s="4" t="inlineStr">
        <is>
          <t>5.50%</t>
        </is>
      </c>
    </row>
    <row r="5">
      <c r="A5" s="4" t="inlineStr">
        <is>
          <t>Redemption price (in dollars per share) | $ / shares</t>
        </is>
      </c>
      <c r="B5" s="8" t="n">
        <v>11.15</v>
      </c>
    </row>
    <row r="6">
      <c r="A6" s="4" t="inlineStr">
        <is>
          <t>Redemption amount | $</t>
        </is>
      </c>
      <c r="B6" s="7" t="n">
        <v>20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Investment in Select Income REIT (Details) - USD ($) $ in Thousands</t>
        </is>
      </c>
      <c r="B1" s="2" t="inlineStr">
        <is>
          <t>Oct. 09, 2018</t>
        </is>
      </c>
      <c r="C1" s="2" t="inlineStr">
        <is>
          <t>Oct. 09, 2018</t>
        </is>
      </c>
      <c r="D1" s="2" t="inlineStr">
        <is>
          <t>Sep. 30, 2018</t>
        </is>
      </c>
      <c r="E1" s="2" t="inlineStr">
        <is>
          <t>Dec. 31, 2020</t>
        </is>
      </c>
      <c r="F1" s="2" t="inlineStr">
        <is>
          <t>Dec. 31, 2019</t>
        </is>
      </c>
      <c r="G1" s="2" t="inlineStr">
        <is>
          <t>Dec. 31, 2018</t>
        </is>
      </c>
    </row>
    <row r="2">
      <c r="A2" s="3" t="inlineStr">
        <is>
          <t>Schedule of Equity Method Investments [Line Items]</t>
        </is>
      </c>
    </row>
    <row r="3">
      <c r="A3" s="4" t="inlineStr">
        <is>
          <t>Equity in net losses of investees</t>
        </is>
      </c>
      <c r="E3" s="7" t="n">
        <v>-1193</v>
      </c>
      <c r="F3" s="7" t="n">
        <v>-1259</v>
      </c>
      <c r="G3" s="7" t="n">
        <v>-2269</v>
      </c>
    </row>
    <row r="4">
      <c r="A4" s="4" t="inlineStr">
        <is>
          <t>Gain (loss) on issuance of shares by Select Income REIT</t>
        </is>
      </c>
      <c r="E4" s="6" t="n">
        <v>0</v>
      </c>
      <c r="F4" s="6" t="n">
        <v>0</v>
      </c>
      <c r="G4" s="6" t="n">
        <v>29</v>
      </c>
    </row>
    <row r="5">
      <c r="A5" s="4" t="inlineStr">
        <is>
          <t>SIR</t>
        </is>
      </c>
    </row>
    <row r="6">
      <c r="A6" s="3" t="inlineStr">
        <is>
          <t>Schedule of Equity Method Investments [Line Items]</t>
        </is>
      </c>
    </row>
    <row r="7">
      <c r="A7" s="4" t="inlineStr">
        <is>
          <t>Percentage of outstanding shares owned</t>
        </is>
      </c>
      <c r="B7" s="4" t="inlineStr">
        <is>
          <t>27.80%</t>
        </is>
      </c>
      <c r="C7" s="4" t="inlineStr">
        <is>
          <t>27.80%</t>
        </is>
      </c>
    </row>
    <row r="8">
      <c r="A8" s="4" t="inlineStr">
        <is>
          <t>Equity in net losses of investees</t>
        </is>
      </c>
      <c r="C8" s="7" t="n">
        <v>24358</v>
      </c>
    </row>
    <row r="9">
      <c r="A9" s="4" t="inlineStr">
        <is>
          <t>Unrealized gain (loss) from investees</t>
        </is>
      </c>
      <c r="C9" s="6" t="n">
        <v>28</v>
      </c>
    </row>
    <row r="10">
      <c r="A10" s="4" t="inlineStr">
        <is>
          <t>Accretion of equity in earnings</t>
        </is>
      </c>
      <c r="C10" s="6" t="n">
        <v>3233</v>
      </c>
    </row>
    <row r="11">
      <c r="A11" s="4" t="inlineStr">
        <is>
          <t>Distribution of earnings from Affiliates Insurance Company</t>
        </is>
      </c>
      <c r="C11" s="7" t="n">
        <v>38124</v>
      </c>
      <c r="E11" s="7" t="n">
        <v>0</v>
      </c>
      <c r="F11" s="7" t="n">
        <v>0</v>
      </c>
      <c r="G11" s="7" t="n">
        <v>20873</v>
      </c>
    </row>
    <row r="12">
      <c r="A12" s="4" t="inlineStr">
        <is>
          <t>SIR | SIR</t>
        </is>
      </c>
    </row>
    <row r="13">
      <c r="A13" s="3" t="inlineStr">
        <is>
          <t>Schedule of Equity Method Investments [Line Items]</t>
        </is>
      </c>
    </row>
    <row r="14">
      <c r="A14" s="4" t="inlineStr">
        <is>
          <t>Equity in net losses of investees</t>
        </is>
      </c>
      <c r="D14" s="7" t="n">
        <v>882</v>
      </c>
    </row>
    <row r="15">
      <c r="A15" s="4" t="inlineStr">
        <is>
          <t>Issuance of shares, net (in shares)</t>
        </is>
      </c>
      <c r="C15" s="6" t="n">
        <v>63157</v>
      </c>
    </row>
    <row r="16">
      <c r="A16" s="4" t="inlineStr">
        <is>
          <t>Gain (loss) on issuance of shares by Select Income REIT</t>
        </is>
      </c>
      <c r="C16" s="7" t="n">
        <v>29</v>
      </c>
    </row>
    <row r="17">
      <c r="A17" s="4" t="inlineStr">
        <is>
          <t>Common Shares</t>
        </is>
      </c>
    </row>
    <row r="18">
      <c r="A18" s="3" t="inlineStr">
        <is>
          <t>Schedule of Equity Method Investments [Line Items]</t>
        </is>
      </c>
    </row>
    <row r="19">
      <c r="A19" s="4" t="inlineStr">
        <is>
          <t>Issuance of shares, net (in shares)</t>
        </is>
      </c>
      <c r="G19" s="6" t="n">
        <v>23281738</v>
      </c>
    </row>
    <row r="20">
      <c r="A20" s="4" t="inlineStr">
        <is>
          <t>Underwritten Public Offering</t>
        </is>
      </c>
    </row>
    <row r="21">
      <c r="A21" s="3" t="inlineStr">
        <is>
          <t>Schedule of Equity Method Investments [Line Items]</t>
        </is>
      </c>
    </row>
    <row r="22">
      <c r="A22" s="4" t="inlineStr">
        <is>
          <t>Number of shares sold (in shares)</t>
        </is>
      </c>
      <c r="B22" s="6" t="n">
        <v>24918421</v>
      </c>
    </row>
    <row r="23">
      <c r="A23" s="4" t="inlineStr">
        <is>
          <t>Underwritten Public Offering | Common Shares</t>
        </is>
      </c>
    </row>
    <row r="24">
      <c r="A24" s="3" t="inlineStr">
        <is>
          <t>Schedule of Equity Method Investments [Line Items]</t>
        </is>
      </c>
    </row>
    <row r="25">
      <c r="A25" s="4" t="inlineStr">
        <is>
          <t>Number of shares sold (in shares)</t>
        </is>
      </c>
      <c r="B25" s="6" t="n">
        <v>24918421</v>
      </c>
    </row>
    <row r="26">
      <c r="A26" s="4" t="inlineStr">
        <is>
          <t>Equity method investment, other than temporary impairment</t>
        </is>
      </c>
      <c r="G26" s="7" t="n">
        <v>18665</v>
      </c>
    </row>
    <row r="27">
      <c r="A27" s="4" t="inlineStr">
        <is>
          <t>Discontinued Operations | SIR</t>
        </is>
      </c>
    </row>
    <row r="28">
      <c r="A28" s="3" t="inlineStr">
        <is>
          <t>Schedule of Equity Method Investments [Line Items]</t>
        </is>
      </c>
    </row>
    <row r="29">
      <c r="A29" s="4" t="inlineStr">
        <is>
          <t>Equity method investment, other than temporary impairment</t>
        </is>
      </c>
      <c r="G29" s="6" t="n">
        <v>18665</v>
      </c>
    </row>
    <row r="30">
      <c r="A30" s="4" t="inlineStr">
        <is>
          <t>Equity in net losses of investees</t>
        </is>
      </c>
      <c r="G30" s="6" t="n">
        <v>24358</v>
      </c>
    </row>
    <row r="31">
      <c r="A31" s="4" t="inlineStr">
        <is>
          <t>Gain (loss) on issuance of shares by Select Income REIT</t>
        </is>
      </c>
      <c r="G31" s="7"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8" customWidth="1" min="1" max="1"/>
    <col width="13" customWidth="1" min="2" max="2"/>
    <col width="50" customWidth="1" min="3" max="3"/>
    <col width="56" customWidth="1" min="4" max="4"/>
    <col width="14" customWidth="1" min="5" max="5"/>
    <col width="69" customWidth="1" min="6" max="6"/>
    <col width="27" customWidth="1" min="7" max="7"/>
    <col width="80" customWidth="1" min="8" max="8"/>
    <col width="22" customWidth="1" min="9" max="9"/>
    <col width="71" customWidth="1" min="10" max="10"/>
    <col width="77" customWidth="1" min="11" max="11"/>
    <col width="45" customWidth="1" min="12" max="12"/>
    <col width="80" customWidth="1" min="13" max="13"/>
    <col width="80" customWidth="1" min="14" max="14"/>
    <col width="32" customWidth="1" min="15" max="15"/>
    <col width="80" customWidth="1" min="16" max="16"/>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Common Shares</t>
        </is>
      </c>
      <c r="F1" s="2" t="inlineStr">
        <is>
          <t>Common SharesCumulative Effect, Period of Adoption, Adjusted Balance</t>
        </is>
      </c>
      <c r="G1" s="2" t="inlineStr">
        <is>
          <t>Additional Paid In Capital</t>
        </is>
      </c>
      <c r="H1" s="2" t="inlineStr">
        <is>
          <t>Additional Paid In CapitalCumulative Effect, Period of Adoption, Adjusted Balance</t>
        </is>
      </c>
      <c r="I1" s="2" t="inlineStr">
        <is>
          <t>Cumulative Net Income</t>
        </is>
      </c>
      <c r="J1" s="2" t="inlineStr">
        <is>
          <t>Cumulative Net IncomeCumulative Effect, Period of Adoption, Adjustment</t>
        </is>
      </c>
      <c r="K1" s="2" t="inlineStr">
        <is>
          <t>Cumulative Net IncomeCumulative Effect, Period of Adoption, Adjusted Balance</t>
        </is>
      </c>
      <c r="L1" s="2" t="inlineStr">
        <is>
          <t>Cumulative Other Comprehensive Income (Loss)</t>
        </is>
      </c>
      <c r="M1" s="2" t="inlineStr">
        <is>
          <t>Cumulative Other Comprehensive Income (Loss)Cumulative Effect, Period of Adoption, Adjustment</t>
        </is>
      </c>
      <c r="N1" s="2" t="inlineStr">
        <is>
          <t>Cumulative Other Comprehensive Income (Loss)Cumulative Effect, Period of Adoption, Adjusted Balance</t>
        </is>
      </c>
      <c r="O1" s="2" t="inlineStr">
        <is>
          <t>Cumulative Common Distributions</t>
        </is>
      </c>
      <c r="P1" s="2" t="inlineStr">
        <is>
          <t>Cumulative Common DistributionsCumulative Effect, Period of Adoption, Adjusted Balance</t>
        </is>
      </c>
    </row>
    <row r="2">
      <c r="A2" s="4" t="inlineStr">
        <is>
          <t>Balance beginning (in shares) at Dec. 31, 2017</t>
        </is>
      </c>
      <c r="E2" s="6" t="n">
        <v>24786479</v>
      </c>
      <c r="F2" s="6" t="n">
        <v>24786479</v>
      </c>
    </row>
    <row r="3">
      <c r="A3" s="4" t="inlineStr">
        <is>
          <t>Balance beginning at Dec. 31, 2017</t>
        </is>
      </c>
      <c r="B3" s="7" t="n">
        <v>1330043</v>
      </c>
      <c r="D3" s="7" t="n">
        <v>1330755</v>
      </c>
      <c r="E3" s="7" t="n">
        <v>248</v>
      </c>
      <c r="F3" s="7" t="n">
        <v>248</v>
      </c>
      <c r="G3" s="7" t="n">
        <v>1968960</v>
      </c>
      <c r="H3" s="7" t="n">
        <v>1968960</v>
      </c>
      <c r="I3" s="7" t="n">
        <v>108144</v>
      </c>
      <c r="K3" s="7" t="n">
        <v>169137</v>
      </c>
      <c r="L3" s="7" t="n">
        <v>60427</v>
      </c>
      <c r="N3" s="7" t="n">
        <v>146</v>
      </c>
      <c r="O3" s="7" t="n">
        <v>-807736</v>
      </c>
      <c r="P3" s="7" t="n">
        <v>-807736</v>
      </c>
    </row>
    <row r="4">
      <c r="A4" s="4" t="inlineStr">
        <is>
          <t>Balance beginning (ASU 2016-01) at Dec. 31, 2017</t>
        </is>
      </c>
      <c r="C4" s="7" t="n">
        <v>0</v>
      </c>
      <c r="J4" s="7" t="n">
        <v>60281</v>
      </c>
      <c r="M4" s="7" t="n">
        <v>-60281</v>
      </c>
    </row>
    <row r="5">
      <c r="A5" s="4" t="inlineStr">
        <is>
          <t>Balance beginning (ASU 2014-09) at Dec. 31, 2017</t>
        </is>
      </c>
      <c r="C5" s="7" t="n">
        <v>712</v>
      </c>
      <c r="J5" s="7" t="n">
        <v>712</v>
      </c>
    </row>
    <row r="6">
      <c r="A6" s="3" t="inlineStr">
        <is>
          <t>Increase (Decrease) in Shareholders' Equity</t>
        </is>
      </c>
    </row>
    <row r="7">
      <c r="A7" s="4" t="inlineStr">
        <is>
          <t>Issuance of shares, net (in shares)</t>
        </is>
      </c>
      <c r="E7" s="6" t="n">
        <v>23281738</v>
      </c>
    </row>
    <row r="8">
      <c r="A8" s="4" t="inlineStr">
        <is>
          <t>Issuance of shares, net</t>
        </is>
      </c>
      <c r="B8" s="6" t="n">
        <v>639783</v>
      </c>
      <c r="E8" s="7" t="n">
        <v>233</v>
      </c>
      <c r="G8" s="6" t="n">
        <v>639550</v>
      </c>
    </row>
    <row r="9">
      <c r="A9" s="4" t="inlineStr">
        <is>
          <t>Share grants (in shares)</t>
        </is>
      </c>
      <c r="E9" s="6" t="n">
        <v>19925</v>
      </c>
    </row>
    <row r="10">
      <c r="A10" s="4" t="inlineStr">
        <is>
          <t>Share grants</t>
        </is>
      </c>
      <c r="B10" s="6" t="n">
        <v>1523</v>
      </c>
      <c r="G10" s="6" t="n">
        <v>1523</v>
      </c>
    </row>
    <row r="11">
      <c r="A11" s="4" t="inlineStr">
        <is>
          <t>Shares forfeitures or repurchases (in shares)</t>
        </is>
      </c>
      <c r="E11" s="6" t="n">
        <v>-5239</v>
      </c>
    </row>
    <row r="12">
      <c r="A12" s="4" t="inlineStr">
        <is>
          <t>Share forfeitures and repurchases</t>
        </is>
      </c>
      <c r="B12" s="6" t="n">
        <v>-232</v>
      </c>
      <c r="G12" s="6" t="n">
        <v>-232</v>
      </c>
    </row>
    <row r="13">
      <c r="A13" s="4" t="inlineStr">
        <is>
          <t>Equity in unrealized gain of investees</t>
        </is>
      </c>
      <c r="B13" s="6" t="n">
        <v>-40</v>
      </c>
      <c r="L13" s="6" t="n">
        <v>-40</v>
      </c>
    </row>
    <row r="14">
      <c r="A14" s="4" t="inlineStr">
        <is>
          <t>Net income available for common shareholders</t>
        </is>
      </c>
      <c r="B14" s="6" t="n">
        <v>-22255</v>
      </c>
      <c r="I14" s="6" t="n">
        <v>-22255</v>
      </c>
    </row>
    <row r="15">
      <c r="A15" s="4" t="inlineStr">
        <is>
          <t>Distributions to common shareholders</t>
        </is>
      </c>
      <c r="B15" s="6" t="n">
        <v>-170566</v>
      </c>
      <c r="O15" s="6" t="n">
        <v>-170566</v>
      </c>
    </row>
    <row r="16">
      <c r="A16" s="4" t="inlineStr">
        <is>
          <t>Balance ending (in shares) at Dec. 31, 2018</t>
        </is>
      </c>
      <c r="E16" s="6" t="n">
        <v>48082903</v>
      </c>
    </row>
    <row r="17">
      <c r="A17" s="4" t="inlineStr">
        <is>
          <t>Balance ending at Dec. 31, 2018</t>
        </is>
      </c>
      <c r="B17" s="6" t="n">
        <v>1778968</v>
      </c>
      <c r="E17" s="7" t="n">
        <v>481</v>
      </c>
      <c r="G17" s="6" t="n">
        <v>2609801</v>
      </c>
      <c r="I17" s="6" t="n">
        <v>146882</v>
      </c>
      <c r="L17" s="6" t="n">
        <v>106</v>
      </c>
      <c r="O17" s="6" t="n">
        <v>-978302</v>
      </c>
    </row>
    <row r="18">
      <c r="A18" s="3" t="inlineStr">
        <is>
          <t>Increase (Decrease) in Shareholders' Equity</t>
        </is>
      </c>
    </row>
    <row r="19">
      <c r="A19" s="4" t="inlineStr">
        <is>
          <t>Share grants (in shares)</t>
        </is>
      </c>
      <c r="E19" s="6" t="n">
        <v>136100</v>
      </c>
    </row>
    <row r="20">
      <c r="A20" s="4" t="inlineStr">
        <is>
          <t>Share grants</t>
        </is>
      </c>
      <c r="B20" s="6" t="n">
        <v>3098</v>
      </c>
      <c r="E20" s="7" t="n">
        <v>1</v>
      </c>
      <c r="G20" s="6" t="n">
        <v>3097</v>
      </c>
    </row>
    <row r="21">
      <c r="A21" s="4" t="inlineStr">
        <is>
          <t>Shares forfeitures or repurchases (in shares)</t>
        </is>
      </c>
      <c r="E21" s="6" t="n">
        <v>-17062</v>
      </c>
    </row>
    <row r="22">
      <c r="A22" s="4" t="inlineStr">
        <is>
          <t>Share forfeitures and repurchases</t>
        </is>
      </c>
      <c r="B22" s="6" t="n">
        <v>-473</v>
      </c>
      <c r="G22" s="6" t="n">
        <v>-473</v>
      </c>
    </row>
    <row r="23">
      <c r="A23" s="4" t="inlineStr">
        <is>
          <t>Amounts reclassified from cumulative other comprehensive income to net income</t>
        </is>
      </c>
      <c r="B23" s="6" t="n">
        <v>-196</v>
      </c>
      <c r="L23" s="6" t="n">
        <v>-196</v>
      </c>
    </row>
    <row r="24">
      <c r="A24" s="4" t="inlineStr">
        <is>
          <t>Equity in unrealized gain of investees</t>
        </is>
      </c>
      <c r="B24" s="6" t="n">
        <v>90</v>
      </c>
      <c r="L24" s="6" t="n">
        <v>90</v>
      </c>
    </row>
    <row r="25">
      <c r="A25" s="4" t="inlineStr">
        <is>
          <t>Unrealized loss on financial instrument</t>
        </is>
      </c>
      <c r="B25" s="6" t="n">
        <v>-200</v>
      </c>
      <c r="L25" s="6" t="n">
        <v>-200</v>
      </c>
    </row>
    <row r="26">
      <c r="A26" s="4" t="inlineStr">
        <is>
          <t>Net income available for common shareholders</t>
        </is>
      </c>
      <c r="B26" s="6" t="n">
        <v>30335</v>
      </c>
      <c r="I26" s="6" t="n">
        <v>30335</v>
      </c>
    </row>
    <row r="27">
      <c r="A27" s="4" t="inlineStr">
        <is>
          <t>Distributions to common shareholders</t>
        </is>
      </c>
      <c r="B27" s="6" t="n">
        <v>-105868</v>
      </c>
      <c r="O27" s="6" t="n">
        <v>-105868</v>
      </c>
    </row>
    <row r="28">
      <c r="A28" s="4" t="inlineStr">
        <is>
          <t>Balance ending (in shares) at Dec. 31, 2019</t>
        </is>
      </c>
      <c r="E28" s="6" t="n">
        <v>48201941</v>
      </c>
    </row>
    <row r="29">
      <c r="A29" s="4" t="inlineStr">
        <is>
          <t>Balance ending at Dec. 31, 2019</t>
        </is>
      </c>
      <c r="B29" s="6" t="n">
        <v>1705754</v>
      </c>
      <c r="E29" s="7" t="n">
        <v>482</v>
      </c>
      <c r="G29" s="6" t="n">
        <v>2612425</v>
      </c>
      <c r="I29" s="6" t="n">
        <v>177217</v>
      </c>
      <c r="L29" s="6" t="n">
        <v>-200</v>
      </c>
      <c r="O29" s="6" t="n">
        <v>-1084170</v>
      </c>
    </row>
    <row r="30">
      <c r="A30" s="3" t="inlineStr">
        <is>
          <t>Increase (Decrease) in Shareholders' Equity</t>
        </is>
      </c>
    </row>
    <row r="31">
      <c r="A31" s="4" t="inlineStr">
        <is>
          <t>Share grants (in shares)</t>
        </is>
      </c>
      <c r="E31" s="6" t="n">
        <v>136600</v>
      </c>
    </row>
    <row r="32">
      <c r="A32" s="4" t="inlineStr">
        <is>
          <t>Share grants</t>
        </is>
      </c>
      <c r="B32" s="6" t="n">
        <v>3324</v>
      </c>
      <c r="E32" s="7" t="n">
        <v>1</v>
      </c>
      <c r="G32" s="6" t="n">
        <v>3323</v>
      </c>
    </row>
    <row r="33">
      <c r="A33" s="4" t="inlineStr">
        <is>
          <t>Shares forfeitures or repurchases (in shares)</t>
        </is>
      </c>
      <c r="E33" s="6" t="n">
        <v>-20175</v>
      </c>
    </row>
    <row r="34">
      <c r="A34" s="4" t="inlineStr">
        <is>
          <t>Share forfeitures and repurchases</t>
        </is>
      </c>
      <c r="B34" s="6" t="n">
        <v>-443</v>
      </c>
      <c r="G34" s="6" t="n">
        <v>-443</v>
      </c>
    </row>
    <row r="35">
      <c r="A35" s="4" t="inlineStr">
        <is>
          <t>Amounts reclassified from cumulative other comprehensive income to net income</t>
        </is>
      </c>
      <c r="B35" s="6" t="n">
        <v>85</v>
      </c>
      <c r="L35" s="6" t="n">
        <v>85</v>
      </c>
    </row>
    <row r="36">
      <c r="A36" s="4" t="inlineStr">
        <is>
          <t>Unrealized loss on financial instrument</t>
        </is>
      </c>
      <c r="B36" s="6" t="n">
        <v>115</v>
      </c>
      <c r="L36" s="6" t="n">
        <v>115</v>
      </c>
    </row>
    <row r="37">
      <c r="A37" s="4" t="inlineStr">
        <is>
          <t>Net income available for common shareholders</t>
        </is>
      </c>
      <c r="B37" s="6" t="n">
        <v>6678</v>
      </c>
      <c r="I37" s="6" t="n">
        <v>6678</v>
      </c>
    </row>
    <row r="38">
      <c r="A38" s="4" t="inlineStr">
        <is>
          <t>Distributions to common shareholders</t>
        </is>
      </c>
      <c r="B38" s="6" t="n">
        <v>-106121</v>
      </c>
      <c r="O38" s="6" t="n">
        <v>-106121</v>
      </c>
    </row>
    <row r="39">
      <c r="A39" s="4" t="inlineStr">
        <is>
          <t>Balance ending (in shares) at Dec. 31, 2020</t>
        </is>
      </c>
      <c r="E39" s="6" t="n">
        <v>48318366</v>
      </c>
    </row>
    <row r="40">
      <c r="A40" s="4" t="inlineStr">
        <is>
          <t>Balance ending at Dec. 31, 2020</t>
        </is>
      </c>
      <c r="B40" s="7" t="n">
        <v>1609392</v>
      </c>
      <c r="E40" s="7" t="n">
        <v>483</v>
      </c>
      <c r="G40" s="7" t="n">
        <v>2615305</v>
      </c>
      <c r="I40" s="7" t="n">
        <v>183895</v>
      </c>
      <c r="L40" s="7" t="n">
        <v>0</v>
      </c>
      <c r="O40" s="7" t="n">
        <v>-1190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quity Investment in Select Income REIT - Income Statement Information (Details) - USD ($) $ / shares in Units, shares in Thousands, $ in Thousands</t>
        </is>
      </c>
      <c r="B1" s="2" t="inlineStr">
        <is>
          <t>9 Months Ended</t>
        </is>
      </c>
      <c r="D1" s="2" t="inlineStr">
        <is>
          <t>12 Months Ended</t>
        </is>
      </c>
    </row>
    <row r="2">
      <c r="B2" s="2" t="inlineStr">
        <is>
          <t>Oct. 09, 2018</t>
        </is>
      </c>
      <c r="C2" s="2" t="inlineStr">
        <is>
          <t>Sep. 30, 2018</t>
        </is>
      </c>
      <c r="D2" s="2" t="inlineStr">
        <is>
          <t>Dec. 31, 2020</t>
        </is>
      </c>
      <c r="E2" s="2" t="inlineStr">
        <is>
          <t>Dec. 31, 2019</t>
        </is>
      </c>
      <c r="F2" s="2" t="inlineStr">
        <is>
          <t>Dec. 31, 2018</t>
        </is>
      </c>
    </row>
    <row r="3">
      <c r="A3" s="3" t="inlineStr">
        <is>
          <t>Schedule of Equity Method Investments [Line Items]</t>
        </is>
      </c>
    </row>
    <row r="4">
      <c r="A4" s="4" t="inlineStr">
        <is>
          <t xml:space="preserve">Rental income </t>
        </is>
      </c>
      <c r="D4" s="7" t="n">
        <v>587919</v>
      </c>
      <c r="E4" s="7" t="n">
        <v>678404</v>
      </c>
      <c r="F4" s="7" t="n">
        <v>426560</v>
      </c>
    </row>
    <row r="5">
      <c r="A5" s="4" t="inlineStr">
        <is>
          <t>Real estate taxes</t>
        </is>
      </c>
      <c r="D5" s="6" t="n">
        <v>65119</v>
      </c>
      <c r="E5" s="6" t="n">
        <v>73717</v>
      </c>
      <c r="F5" s="6" t="n">
        <v>49708</v>
      </c>
    </row>
    <row r="6">
      <c r="A6" s="4" t="inlineStr">
        <is>
          <t>Other operating expenses</t>
        </is>
      </c>
      <c r="D6" s="6" t="n">
        <v>105465</v>
      </c>
      <c r="E6" s="6" t="n">
        <v>120943</v>
      </c>
      <c r="F6" s="6" t="n">
        <v>89610</v>
      </c>
    </row>
    <row r="7">
      <c r="A7" s="4" t="inlineStr">
        <is>
          <t>Depreciation and amortization</t>
        </is>
      </c>
      <c r="D7" s="6" t="n">
        <v>251566</v>
      </c>
      <c r="E7" s="6" t="n">
        <v>289885</v>
      </c>
      <c r="F7" s="6" t="n">
        <v>162488</v>
      </c>
    </row>
    <row r="8">
      <c r="A8" s="4" t="inlineStr">
        <is>
          <t>Acquisition and transaction related costs</t>
        </is>
      </c>
      <c r="D8" s="6" t="n">
        <v>232</v>
      </c>
      <c r="E8" s="6" t="n">
        <v>682</v>
      </c>
      <c r="F8" s="6" t="n">
        <v>14508</v>
      </c>
    </row>
    <row r="9">
      <c r="A9" s="4" t="inlineStr">
        <is>
          <t>General and administrative</t>
        </is>
      </c>
      <c r="D9" s="6" t="n">
        <v>28443</v>
      </c>
      <c r="E9" s="6" t="n">
        <v>32728</v>
      </c>
      <c r="F9" s="6" t="n">
        <v>24922</v>
      </c>
    </row>
    <row r="10">
      <c r="A10" s="4" t="inlineStr">
        <is>
          <t>Loss on impairment of real estate assets</t>
        </is>
      </c>
      <c r="D10" s="6" t="n">
        <v>2954</v>
      </c>
      <c r="E10" s="6" t="n">
        <v>22255</v>
      </c>
      <c r="F10" s="6" t="n">
        <v>8630</v>
      </c>
    </row>
    <row r="11">
      <c r="A11" s="4" t="inlineStr">
        <is>
          <t>Total expenses</t>
        </is>
      </c>
      <c r="D11" s="6" t="n">
        <v>479163</v>
      </c>
      <c r="E11" s="6" t="n">
        <v>574512</v>
      </c>
      <c r="F11" s="6" t="n">
        <v>376291</v>
      </c>
    </row>
    <row r="12">
      <c r="A12" s="4" t="inlineStr">
        <is>
          <t>Gain (loss) on sale of real estate</t>
        </is>
      </c>
      <c r="D12" s="6" t="n">
        <v>10855</v>
      </c>
      <c r="E12" s="6" t="n">
        <v>105131</v>
      </c>
      <c r="F12" s="6" t="n">
        <v>20661</v>
      </c>
    </row>
    <row r="13">
      <c r="A13" s="4" t="inlineStr">
        <is>
          <t>Dividend income</t>
        </is>
      </c>
      <c r="D13" s="6" t="n">
        <v>0</v>
      </c>
      <c r="E13" s="6" t="n">
        <v>1960</v>
      </c>
      <c r="F13" s="6" t="n">
        <v>1337</v>
      </c>
    </row>
    <row r="14">
      <c r="A14" s="4" t="inlineStr">
        <is>
          <t>Unrealized gain on equity securities</t>
        </is>
      </c>
      <c r="D14" s="6" t="n">
        <v>0</v>
      </c>
      <c r="E14" s="6" t="n">
        <v>-44007</v>
      </c>
      <c r="F14" s="6" t="n">
        <v>-7552</v>
      </c>
    </row>
    <row r="15">
      <c r="A15" s="4" t="inlineStr">
        <is>
          <t>Interest and other income</t>
        </is>
      </c>
      <c r="D15" s="6" t="n">
        <v>779</v>
      </c>
      <c r="E15" s="6" t="n">
        <v>1045</v>
      </c>
      <c r="F15" s="6" t="n">
        <v>639</v>
      </c>
    </row>
    <row r="16">
      <c r="A16" s="4" t="inlineStr">
        <is>
          <t>Interest expense</t>
        </is>
      </c>
      <c r="D16" s="6" t="n">
        <v>-108303</v>
      </c>
      <c r="E16" s="6" t="n">
        <v>-134880</v>
      </c>
      <c r="F16" s="6" t="n">
        <v>-89865</v>
      </c>
    </row>
    <row r="17">
      <c r="A17" s="4" t="inlineStr">
        <is>
          <t>Loss on early extinguishment of debt</t>
        </is>
      </c>
      <c r="D17" s="6" t="n">
        <v>-3839</v>
      </c>
      <c r="E17" s="6" t="n">
        <v>-769</v>
      </c>
      <c r="F17" s="6" t="n">
        <v>-709</v>
      </c>
    </row>
    <row r="18">
      <c r="A18" s="4" t="inlineStr">
        <is>
          <t>Income (loss) before income tax expense and equity in net losses of investees</t>
        </is>
      </c>
      <c r="D18" s="6" t="n">
        <v>8248</v>
      </c>
      <c r="E18" s="6" t="n">
        <v>32372</v>
      </c>
      <c r="F18" s="6" t="n">
        <v>-25220</v>
      </c>
    </row>
    <row r="19">
      <c r="A19" s="4" t="inlineStr">
        <is>
          <t>Income tax expense</t>
        </is>
      </c>
      <c r="D19" s="6" t="n">
        <v>-377</v>
      </c>
      <c r="E19" s="6" t="n">
        <v>-778</v>
      </c>
      <c r="F19" s="6" t="n">
        <v>-117</v>
      </c>
    </row>
    <row r="20">
      <c r="A20" s="4" t="inlineStr">
        <is>
          <t>Equity in net losses of investees</t>
        </is>
      </c>
      <c r="D20" s="6" t="n">
        <v>-1193</v>
      </c>
      <c r="E20" s="6" t="n">
        <v>-1259</v>
      </c>
      <c r="F20" s="6" t="n">
        <v>-2269</v>
      </c>
    </row>
    <row r="21">
      <c r="A21" s="4" t="inlineStr">
        <is>
          <t>Net income (loss)</t>
        </is>
      </c>
      <c r="D21" s="7" t="n">
        <v>6678</v>
      </c>
      <c r="E21" s="7" t="n">
        <v>30335</v>
      </c>
      <c r="F21" s="7" t="n">
        <v>-21884</v>
      </c>
    </row>
    <row r="22">
      <c r="A22" s="4" t="inlineStr">
        <is>
          <t>Net income attributed to SIR per common share (basic and diluted) (in dollars per share)</t>
        </is>
      </c>
      <c r="D22" s="8" t="n">
        <v>0.14</v>
      </c>
      <c r="E22" s="8" t="n">
        <v>0.63</v>
      </c>
      <c r="F22" s="8" t="n">
        <v>-0.9</v>
      </c>
    </row>
    <row r="23">
      <c r="A23" s="4" t="inlineStr">
        <is>
          <t>SIR</t>
        </is>
      </c>
    </row>
    <row r="24">
      <c r="A24" s="3" t="inlineStr">
        <is>
          <t>Schedule of Equity Method Investments [Line Items]</t>
        </is>
      </c>
    </row>
    <row r="25">
      <c r="A25" s="4" t="inlineStr">
        <is>
          <t>Equity in net losses of investees</t>
        </is>
      </c>
      <c r="B25" s="7" t="n">
        <v>24358</v>
      </c>
    </row>
    <row r="26">
      <c r="A26" s="4" t="inlineStr">
        <is>
          <t>SIR | SIR</t>
        </is>
      </c>
    </row>
    <row r="27">
      <c r="A27" s="3" t="inlineStr">
        <is>
          <t>Schedule of Equity Method Investments [Line Items]</t>
        </is>
      </c>
    </row>
    <row r="28">
      <c r="A28" s="4" t="inlineStr">
        <is>
          <t xml:space="preserve">Rental income </t>
        </is>
      </c>
      <c r="C28" s="7" t="n">
        <v>298003</v>
      </c>
    </row>
    <row r="29">
      <c r="A29" s="4" t="inlineStr">
        <is>
          <t>Tenant reimbursements and other income</t>
        </is>
      </c>
      <c r="C29" s="6" t="n">
        <v>60514</v>
      </c>
    </row>
    <row r="30">
      <c r="A30" s="4" t="inlineStr">
        <is>
          <t>Total revenues</t>
        </is>
      </c>
      <c r="C30" s="6" t="n">
        <v>358517</v>
      </c>
    </row>
    <row r="31">
      <c r="A31" s="4" t="inlineStr">
        <is>
          <t>Real estate taxes</t>
        </is>
      </c>
      <c r="C31" s="6" t="n">
        <v>36748</v>
      </c>
    </row>
    <row r="32">
      <c r="A32" s="4" t="inlineStr">
        <is>
          <t>Other operating expenses</t>
        </is>
      </c>
      <c r="C32" s="6" t="n">
        <v>43714</v>
      </c>
    </row>
    <row r="33">
      <c r="A33" s="4" t="inlineStr">
        <is>
          <t>Depreciation and amortization</t>
        </is>
      </c>
      <c r="C33" s="6" t="n">
        <v>105326</v>
      </c>
    </row>
    <row r="34">
      <c r="A34" s="4" t="inlineStr">
        <is>
          <t>Acquisition and transaction related costs</t>
        </is>
      </c>
      <c r="C34" s="6" t="n">
        <v>3796</v>
      </c>
    </row>
    <row r="35">
      <c r="A35" s="4" t="inlineStr">
        <is>
          <t>General and administrative</t>
        </is>
      </c>
      <c r="C35" s="6" t="n">
        <v>47353</v>
      </c>
    </row>
    <row r="36">
      <c r="A36" s="4" t="inlineStr">
        <is>
          <t>Write-off of straight line rent receivable, net</t>
        </is>
      </c>
      <c r="C36" s="6" t="n">
        <v>10626</v>
      </c>
    </row>
    <row r="37">
      <c r="A37" s="4" t="inlineStr">
        <is>
          <t>Loss on impairment of real estate assets</t>
        </is>
      </c>
      <c r="C37" s="6" t="n">
        <v>9706</v>
      </c>
    </row>
    <row r="38">
      <c r="A38" s="4" t="inlineStr">
        <is>
          <t>Total expenses</t>
        </is>
      </c>
      <c r="C38" s="6" t="n">
        <v>257269</v>
      </c>
    </row>
    <row r="39">
      <c r="A39" s="4" t="inlineStr">
        <is>
          <t>Gain (loss) on sale of real estate</t>
        </is>
      </c>
      <c r="C39" s="6" t="n">
        <v>4075</v>
      </c>
    </row>
    <row r="40">
      <c r="A40" s="4" t="inlineStr">
        <is>
          <t>Dividend income</t>
        </is>
      </c>
      <c r="C40" s="6" t="n">
        <v>1190</v>
      </c>
    </row>
    <row r="41">
      <c r="A41" s="4" t="inlineStr">
        <is>
          <t>Unrealized gain on equity securities</t>
        </is>
      </c>
      <c r="C41" s="6" t="n">
        <v>53159</v>
      </c>
    </row>
    <row r="42">
      <c r="A42" s="4" t="inlineStr">
        <is>
          <t>Interest and other income</t>
        </is>
      </c>
      <c r="C42" s="6" t="n">
        <v>753</v>
      </c>
    </row>
    <row r="43">
      <c r="A43" s="4" t="inlineStr">
        <is>
          <t>Interest expense</t>
        </is>
      </c>
      <c r="C43" s="6" t="n">
        <v>-69446</v>
      </c>
    </row>
    <row r="44">
      <c r="A44" s="4" t="inlineStr">
        <is>
          <t>Loss on early extinguishment of debt</t>
        </is>
      </c>
      <c r="C44" s="6" t="n">
        <v>-1192</v>
      </c>
    </row>
    <row r="45">
      <c r="A45" s="4" t="inlineStr">
        <is>
          <t>Income (loss) before income tax expense and equity in net losses of investees</t>
        </is>
      </c>
      <c r="C45" s="6" t="n">
        <v>89787</v>
      </c>
    </row>
    <row r="46">
      <c r="A46" s="4" t="inlineStr">
        <is>
          <t>Income tax expense</t>
        </is>
      </c>
      <c r="C46" s="6" t="n">
        <v>-446</v>
      </c>
    </row>
    <row r="47">
      <c r="A47" s="4" t="inlineStr">
        <is>
          <t>Equity in net losses of investees</t>
        </is>
      </c>
      <c r="C47" s="6" t="n">
        <v>882</v>
      </c>
    </row>
    <row r="48">
      <c r="A48" s="4" t="inlineStr">
        <is>
          <t>Net income</t>
        </is>
      </c>
      <c r="C48" s="6" t="n">
        <v>90223</v>
      </c>
    </row>
    <row r="49">
      <c r="A49" s="4" t="inlineStr">
        <is>
          <t>Net income allocated to noncontrolling interest</t>
        </is>
      </c>
      <c r="C49" s="6" t="n">
        <v>-15841</v>
      </c>
    </row>
    <row r="50">
      <c r="A50" s="4" t="inlineStr">
        <is>
          <t>Net income (loss)</t>
        </is>
      </c>
      <c r="C50" s="7" t="n">
        <v>74382</v>
      </c>
    </row>
    <row r="51">
      <c r="A51" s="4" t="inlineStr">
        <is>
          <t>Weighted average common shares outstanding (basic) (in shares)</t>
        </is>
      </c>
      <c r="C51" s="6" t="n">
        <v>89395</v>
      </c>
    </row>
    <row r="52">
      <c r="A52" s="4" t="inlineStr">
        <is>
          <t>Weighted average common shares outstanding (diluted) (in shares)</t>
        </is>
      </c>
      <c r="C52" s="6" t="n">
        <v>89411</v>
      </c>
    </row>
    <row r="53">
      <c r="A53" s="4" t="inlineStr">
        <is>
          <t>Net income attributed to SIR per common share (basic and diluted) (in dollars per share)</t>
        </is>
      </c>
      <c r="C53" s="8" t="n">
        <v>0.83</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nderwritten Public Offering - USD ($) $ in Thousands</t>
        </is>
      </c>
      <c r="B1" s="2" t="inlineStr">
        <is>
          <t>Oct. 09, 2018</t>
        </is>
      </c>
      <c r="C1" s="2" t="inlineStr">
        <is>
          <t>Dec. 31, 2018</t>
        </is>
      </c>
    </row>
    <row r="2">
      <c r="A2" s="3" t="inlineStr">
        <is>
          <t>Income Statement, Balance Sheet and Additional Disclosures by Disposal Groups, Including Discontinued Operations [Line Items]</t>
        </is>
      </c>
    </row>
    <row r="3">
      <c r="A3" s="4" t="inlineStr">
        <is>
          <t>Number of shares sold (in shares)</t>
        </is>
      </c>
      <c r="B3" s="6" t="n">
        <v>24918421</v>
      </c>
    </row>
    <row r="4">
      <c r="A4" s="4" t="inlineStr">
        <is>
          <t>Common Shares</t>
        </is>
      </c>
    </row>
    <row r="5">
      <c r="A5" s="3" t="inlineStr">
        <is>
          <t>Income Statement, Balance Sheet and Additional Disclosures by Disposal Groups, Including Discontinued Operations [Line Items]</t>
        </is>
      </c>
    </row>
    <row r="6">
      <c r="A6" s="4" t="inlineStr">
        <is>
          <t>Number of shares sold (in shares)</t>
        </is>
      </c>
      <c r="B6" s="6" t="n">
        <v>24918421</v>
      </c>
    </row>
    <row r="7">
      <c r="A7" s="4" t="inlineStr">
        <is>
          <t>Loss on impairment of Select Income REIT investment</t>
        </is>
      </c>
      <c r="C7" s="7" t="n">
        <v>186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Equity in earnings of Select Income REIT</t>
        </is>
      </c>
      <c r="B4" s="7" t="n">
        <v>-1193</v>
      </c>
      <c r="C4" s="7" t="n">
        <v>-1259</v>
      </c>
      <c r="D4" s="7" t="n">
        <v>-2269</v>
      </c>
    </row>
    <row r="5">
      <c r="A5" s="4" t="inlineStr">
        <is>
          <t>Net gain on issuance of shares by Select Income REIT</t>
        </is>
      </c>
      <c r="B5" s="6" t="n">
        <v>0</v>
      </c>
      <c r="C5" s="6" t="n">
        <v>0</v>
      </c>
      <c r="D5" s="6" t="n">
        <v>29</v>
      </c>
    </row>
    <row r="6">
      <c r="A6" s="4" t="inlineStr">
        <is>
          <t>Income from discontinued operations</t>
        </is>
      </c>
      <c r="B6" s="7" t="n">
        <v>0</v>
      </c>
      <c r="C6" s="7" t="n">
        <v>0</v>
      </c>
      <c r="D6" s="6" t="n">
        <v>5722</v>
      </c>
    </row>
    <row r="7">
      <c r="A7" s="4" t="inlineStr">
        <is>
          <t>SIR | Discontinued Operations</t>
        </is>
      </c>
    </row>
    <row r="8">
      <c r="A8" s="3" t="inlineStr">
        <is>
          <t>Income Statement, Balance Sheet and Additional Disclosures by Disposal Groups, Including Discontinued Operations [Line Items]</t>
        </is>
      </c>
    </row>
    <row r="9">
      <c r="A9" s="4" t="inlineStr">
        <is>
          <t>Equity in earnings of Select Income REIT</t>
        </is>
      </c>
      <c r="D9" s="6" t="n">
        <v>24358</v>
      </c>
    </row>
    <row r="10">
      <c r="A10" s="4" t="inlineStr">
        <is>
          <t>Net gain on issuance of shares by Select Income REIT</t>
        </is>
      </c>
      <c r="D10" s="6" t="n">
        <v>29</v>
      </c>
    </row>
    <row r="11">
      <c r="A11" s="4" t="inlineStr">
        <is>
          <t>Loss on sale of Select Income REIT shares</t>
        </is>
      </c>
      <c r="D11" s="6" t="n">
        <v>-18665</v>
      </c>
    </row>
    <row r="12">
      <c r="A12" s="4" t="inlineStr">
        <is>
          <t>Income from discontinued operations</t>
        </is>
      </c>
      <c r="D12" s="7" t="n">
        <v>57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86"/>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s>
  <sheetData>
    <row r="1">
      <c r="A1" s="1" t="inlineStr">
        <is>
          <t>SCHEDULE III REAL ESTATE AND ACCUMULATED DEPRECIATION (Details) $ in Thousand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Real estate and accumulated depreciation</t>
        </is>
      </c>
    </row>
    <row r="4">
      <c r="A4" s="4" t="inlineStr">
        <is>
          <t>Number of Properties | property</t>
        </is>
      </c>
      <c r="B4" s="6" t="n">
        <v>180</v>
      </c>
    </row>
    <row r="5">
      <c r="A5" s="4" t="inlineStr">
        <is>
          <t>Encumbrances</t>
        </is>
      </c>
      <c r="B5" s="7" t="n">
        <v>169729</v>
      </c>
    </row>
    <row r="6">
      <c r="A6" s="3" t="inlineStr">
        <is>
          <t>Initial Cost to Company</t>
        </is>
      </c>
    </row>
    <row r="7">
      <c r="A7" s="4" t="inlineStr">
        <is>
          <t>Land</t>
        </is>
      </c>
      <c r="B7" s="6" t="n">
        <v>830222</v>
      </c>
    </row>
    <row r="8">
      <c r="A8" s="4" t="inlineStr">
        <is>
          <t>Buildings and Equipment</t>
        </is>
      </c>
      <c r="B8" s="6" t="n">
        <v>2395928</v>
      </c>
    </row>
    <row r="9">
      <c r="A9" s="4" t="inlineStr">
        <is>
          <t>Costs Capitalized Subsequent to Acquisition</t>
        </is>
      </c>
      <c r="B9" s="6" t="n">
        <v>300518</v>
      </c>
    </row>
    <row r="10">
      <c r="A10" s="4" t="inlineStr">
        <is>
          <t>Impairment/ Writedowns</t>
        </is>
      </c>
      <c r="B10" s="6" t="n">
        <v>-4525</v>
      </c>
    </row>
    <row r="11">
      <c r="A11" s="3" t="inlineStr">
        <is>
          <t>Cost amount carried at Close of Period</t>
        </is>
      </c>
    </row>
    <row r="12">
      <c r="A12" s="4" t="inlineStr">
        <is>
          <t>Land</t>
        </is>
      </c>
      <c r="B12" s="6" t="n">
        <v>830884</v>
      </c>
    </row>
    <row r="13">
      <c r="A13" s="4" t="inlineStr">
        <is>
          <t>Buildings and Equipment</t>
        </is>
      </c>
      <c r="B13" s="6" t="n">
        <v>2691259</v>
      </c>
    </row>
    <row r="14">
      <c r="A14" s="4" t="inlineStr">
        <is>
          <t>Total</t>
        </is>
      </c>
      <c r="B14" s="6" t="n">
        <v>3522143</v>
      </c>
      <c r="C14" s="7" t="n">
        <v>3493231</v>
      </c>
      <c r="D14" s="7" t="n">
        <v>3944636</v>
      </c>
      <c r="E14" s="7" t="n">
        <v>2975721</v>
      </c>
    </row>
    <row r="15">
      <c r="A15" s="4" t="inlineStr">
        <is>
          <t>Accumulated Depreciation</t>
        </is>
      </c>
      <c r="B15" s="7" t="n">
        <v>-451914</v>
      </c>
      <c r="C15" s="7" t="n">
        <v>-387656</v>
      </c>
      <c r="D15" s="7" t="n">
        <v>-375147</v>
      </c>
      <c r="E15" s="7" t="n">
        <v>-341848</v>
      </c>
    </row>
    <row r="16">
      <c r="A16" s="4" t="inlineStr">
        <is>
          <t>Inverness Center</t>
        </is>
      </c>
    </row>
    <row r="17">
      <c r="A17" s="3" t="inlineStr">
        <is>
          <t>Real estate and accumulated depreciation</t>
        </is>
      </c>
    </row>
    <row r="18">
      <c r="A18" s="4" t="inlineStr">
        <is>
          <t>Number of Properties | property</t>
        </is>
      </c>
      <c r="B18" s="6" t="n">
        <v>3</v>
      </c>
    </row>
    <row r="19">
      <c r="A19" s="3" t="inlineStr">
        <is>
          <t>Initial Cost to Company</t>
        </is>
      </c>
    </row>
    <row r="20">
      <c r="A20" s="4" t="inlineStr">
        <is>
          <t>Land</t>
        </is>
      </c>
      <c r="B20" s="7" t="n">
        <v>5907</v>
      </c>
    </row>
    <row r="21">
      <c r="A21" s="4" t="inlineStr">
        <is>
          <t>Buildings and Equipment</t>
        </is>
      </c>
      <c r="B21" s="6" t="n">
        <v>12098</v>
      </c>
    </row>
    <row r="22">
      <c r="A22" s="4" t="inlineStr">
        <is>
          <t>Costs Capitalized Subsequent to Acquisition</t>
        </is>
      </c>
      <c r="B22" s="6" t="n">
        <v>1570</v>
      </c>
    </row>
    <row r="23">
      <c r="A23" s="3" t="inlineStr">
        <is>
          <t>Cost amount carried at Close of Period</t>
        </is>
      </c>
    </row>
    <row r="24">
      <c r="A24" s="4" t="inlineStr">
        <is>
          <t>Land</t>
        </is>
      </c>
      <c r="B24" s="6" t="n">
        <v>5907</v>
      </c>
    </row>
    <row r="25">
      <c r="A25" s="4" t="inlineStr">
        <is>
          <t>Buildings and Equipment</t>
        </is>
      </c>
      <c r="B25" s="6" t="n">
        <v>13668</v>
      </c>
    </row>
    <row r="26">
      <c r="A26" s="4" t="inlineStr">
        <is>
          <t>Total</t>
        </is>
      </c>
      <c r="B26" s="6" t="n">
        <v>19575</v>
      </c>
    </row>
    <row r="27">
      <c r="A27" s="4" t="inlineStr">
        <is>
          <t>Accumulated Depreciation</t>
        </is>
      </c>
      <c r="B27" s="7" t="n">
        <v>-946</v>
      </c>
    </row>
    <row r="28">
      <c r="A28" s="4" t="inlineStr">
        <is>
          <t>445 Jan Davis Drive</t>
        </is>
      </c>
    </row>
    <row r="29">
      <c r="A29" s="3" t="inlineStr">
        <is>
          <t>Real estate and accumulated depreciation</t>
        </is>
      </c>
    </row>
    <row r="30">
      <c r="A30" s="4" t="inlineStr">
        <is>
          <t>Number of Properties | property</t>
        </is>
      </c>
      <c r="B30" s="6" t="n">
        <v>1</v>
      </c>
    </row>
    <row r="31">
      <c r="A31" s="3" t="inlineStr">
        <is>
          <t>Initial Cost to Company</t>
        </is>
      </c>
    </row>
    <row r="32">
      <c r="A32" s="4" t="inlineStr">
        <is>
          <t>Land</t>
        </is>
      </c>
      <c r="B32" s="7" t="n">
        <v>1501</v>
      </c>
    </row>
    <row r="33">
      <c r="A33" s="4" t="inlineStr">
        <is>
          <t>Buildings and Equipment</t>
        </is>
      </c>
      <c r="B33" s="6" t="n">
        <v>1492</v>
      </c>
    </row>
    <row r="34">
      <c r="A34" s="4" t="inlineStr">
        <is>
          <t>Costs Capitalized Subsequent to Acquisition</t>
        </is>
      </c>
      <c r="B34" s="6" t="n">
        <v>0</v>
      </c>
    </row>
    <row r="35">
      <c r="A35" s="3" t="inlineStr">
        <is>
          <t>Cost amount carried at Close of Period</t>
        </is>
      </c>
    </row>
    <row r="36">
      <c r="A36" s="4" t="inlineStr">
        <is>
          <t>Land</t>
        </is>
      </c>
      <c r="B36" s="6" t="n">
        <v>1501</v>
      </c>
    </row>
    <row r="37">
      <c r="A37" s="4" t="inlineStr">
        <is>
          <t>Buildings and Equipment</t>
        </is>
      </c>
      <c r="B37" s="6" t="n">
        <v>1492</v>
      </c>
    </row>
    <row r="38">
      <c r="A38" s="4" t="inlineStr">
        <is>
          <t>Total</t>
        </is>
      </c>
      <c r="B38" s="6" t="n">
        <v>2993</v>
      </c>
    </row>
    <row r="39">
      <c r="A39" s="4" t="inlineStr">
        <is>
          <t>Accumulated Depreciation</t>
        </is>
      </c>
      <c r="B39" s="7" t="n">
        <v>-80</v>
      </c>
    </row>
    <row r="40">
      <c r="A40" s="4" t="inlineStr">
        <is>
          <t>4905 Moores Mill Road</t>
        </is>
      </c>
    </row>
    <row r="41">
      <c r="A41" s="3" t="inlineStr">
        <is>
          <t>Real estate and accumulated depreciation</t>
        </is>
      </c>
    </row>
    <row r="42">
      <c r="A42" s="4" t="inlineStr">
        <is>
          <t>Number of Properties | property</t>
        </is>
      </c>
      <c r="B42" s="6" t="n">
        <v>1</v>
      </c>
    </row>
    <row r="43">
      <c r="A43" s="3" t="inlineStr">
        <is>
          <t>Initial Cost to Company</t>
        </is>
      </c>
    </row>
    <row r="44">
      <c r="A44" s="4" t="inlineStr">
        <is>
          <t>Land</t>
        </is>
      </c>
      <c r="B44" s="7" t="n">
        <v>4592</v>
      </c>
    </row>
    <row r="45">
      <c r="A45" s="4" t="inlineStr">
        <is>
          <t>Buildings and Equipment</t>
        </is>
      </c>
      <c r="B45" s="6" t="n">
        <v>36324</v>
      </c>
    </row>
    <row r="46">
      <c r="A46" s="4" t="inlineStr">
        <is>
          <t>Costs Capitalized Subsequent to Acquisition</t>
        </is>
      </c>
      <c r="B46" s="6" t="n">
        <v>2486</v>
      </c>
    </row>
    <row r="47">
      <c r="A47" s="3" t="inlineStr">
        <is>
          <t>Cost amount carried at Close of Period</t>
        </is>
      </c>
    </row>
    <row r="48">
      <c r="A48" s="4" t="inlineStr">
        <is>
          <t>Land</t>
        </is>
      </c>
      <c r="B48" s="6" t="n">
        <v>4592</v>
      </c>
    </row>
    <row r="49">
      <c r="A49" s="4" t="inlineStr">
        <is>
          <t>Buildings and Equipment</t>
        </is>
      </c>
      <c r="B49" s="6" t="n">
        <v>38810</v>
      </c>
    </row>
    <row r="50">
      <c r="A50" s="4" t="inlineStr">
        <is>
          <t>Total</t>
        </is>
      </c>
      <c r="B50" s="6" t="n">
        <v>43402</v>
      </c>
    </row>
    <row r="51">
      <c r="A51" s="4" t="inlineStr">
        <is>
          <t>Accumulated Depreciation</t>
        </is>
      </c>
      <c r="B51" s="7" t="n">
        <v>-2268</v>
      </c>
    </row>
    <row r="52">
      <c r="A52" s="4" t="inlineStr">
        <is>
          <t>131 Clayton Street</t>
        </is>
      </c>
    </row>
    <row r="53">
      <c r="A53" s="3" t="inlineStr">
        <is>
          <t>Real estate and accumulated depreciation</t>
        </is>
      </c>
    </row>
    <row r="54">
      <c r="A54" s="4" t="inlineStr">
        <is>
          <t>Number of Properties | property</t>
        </is>
      </c>
      <c r="B54" s="6" t="n">
        <v>1</v>
      </c>
    </row>
    <row r="55">
      <c r="A55" s="3" t="inlineStr">
        <is>
          <t>Initial Cost to Company</t>
        </is>
      </c>
    </row>
    <row r="56">
      <c r="A56" s="4" t="inlineStr">
        <is>
          <t>Land</t>
        </is>
      </c>
      <c r="B56" s="7" t="n">
        <v>920</v>
      </c>
    </row>
    <row r="57">
      <c r="A57" s="4" t="inlineStr">
        <is>
          <t>Buildings and Equipment</t>
        </is>
      </c>
      <c r="B57" s="6" t="n">
        <v>9084</v>
      </c>
    </row>
    <row r="58">
      <c r="A58" s="4" t="inlineStr">
        <is>
          <t>Costs Capitalized Subsequent to Acquisition</t>
        </is>
      </c>
      <c r="B58" s="6" t="n">
        <v>230</v>
      </c>
    </row>
    <row r="59">
      <c r="A59" s="3" t="inlineStr">
        <is>
          <t>Cost amount carried at Close of Period</t>
        </is>
      </c>
    </row>
    <row r="60">
      <c r="A60" s="4" t="inlineStr">
        <is>
          <t>Land</t>
        </is>
      </c>
      <c r="B60" s="6" t="n">
        <v>920</v>
      </c>
    </row>
    <row r="61">
      <c r="A61" s="4" t="inlineStr">
        <is>
          <t>Buildings and Equipment</t>
        </is>
      </c>
      <c r="B61" s="6" t="n">
        <v>9314</v>
      </c>
    </row>
    <row r="62">
      <c r="A62" s="4" t="inlineStr">
        <is>
          <t>Total</t>
        </is>
      </c>
      <c r="B62" s="6" t="n">
        <v>10234</v>
      </c>
    </row>
    <row r="63">
      <c r="A63" s="4" t="inlineStr">
        <is>
          <t>Accumulated Depreciation</t>
        </is>
      </c>
      <c r="B63" s="7" t="n">
        <v>-2189</v>
      </c>
    </row>
    <row r="64">
      <c r="A64" s="4" t="inlineStr">
        <is>
          <t>4344 Carmichael Road</t>
        </is>
      </c>
    </row>
    <row r="65">
      <c r="A65" s="3" t="inlineStr">
        <is>
          <t>Real estate and accumulated depreciation</t>
        </is>
      </c>
    </row>
    <row r="66">
      <c r="A66" s="4" t="inlineStr">
        <is>
          <t>Number of Properties | property</t>
        </is>
      </c>
      <c r="B66" s="6" t="n">
        <v>1</v>
      </c>
    </row>
    <row r="67">
      <c r="A67" s="3" t="inlineStr">
        <is>
          <t>Initial Cost to Company</t>
        </is>
      </c>
    </row>
    <row r="68">
      <c r="A68" s="4" t="inlineStr">
        <is>
          <t>Land</t>
        </is>
      </c>
      <c r="B68" s="7" t="n">
        <v>1374</v>
      </c>
    </row>
    <row r="69">
      <c r="A69" s="4" t="inlineStr">
        <is>
          <t>Buildings and Equipment</t>
        </is>
      </c>
      <c r="B69" s="6" t="n">
        <v>11658</v>
      </c>
    </row>
    <row r="70">
      <c r="A70" s="4" t="inlineStr">
        <is>
          <t>Costs Capitalized Subsequent to Acquisition</t>
        </is>
      </c>
      <c r="B70" s="6" t="n">
        <v>562</v>
      </c>
    </row>
    <row r="71">
      <c r="A71" s="3" t="inlineStr">
        <is>
          <t>Cost amount carried at Close of Period</t>
        </is>
      </c>
    </row>
    <row r="72">
      <c r="A72" s="4" t="inlineStr">
        <is>
          <t>Land</t>
        </is>
      </c>
      <c r="B72" s="6" t="n">
        <v>1374</v>
      </c>
    </row>
    <row r="73">
      <c r="A73" s="4" t="inlineStr">
        <is>
          <t>Buildings and Equipment</t>
        </is>
      </c>
      <c r="B73" s="6" t="n">
        <v>12220</v>
      </c>
    </row>
    <row r="74">
      <c r="A74" s="4" t="inlineStr">
        <is>
          <t>Total</t>
        </is>
      </c>
      <c r="B74" s="6" t="n">
        <v>13594</v>
      </c>
    </row>
    <row r="75">
      <c r="A75" s="4" t="inlineStr">
        <is>
          <t>Accumulated Depreciation</t>
        </is>
      </c>
      <c r="B75" s="7" t="n">
        <v>-2081</v>
      </c>
    </row>
    <row r="76">
      <c r="A76" s="4" t="inlineStr">
        <is>
          <t>15451 North 28th Avenue</t>
        </is>
      </c>
    </row>
    <row r="77">
      <c r="A77" s="3" t="inlineStr">
        <is>
          <t>Real estate and accumulated depreciation</t>
        </is>
      </c>
    </row>
    <row r="78">
      <c r="A78" s="4" t="inlineStr">
        <is>
          <t>Number of Properties | property</t>
        </is>
      </c>
      <c r="B78" s="6" t="n">
        <v>1</v>
      </c>
    </row>
    <row r="79">
      <c r="A79" s="3" t="inlineStr">
        <is>
          <t>Initial Cost to Company</t>
        </is>
      </c>
    </row>
    <row r="80">
      <c r="A80" s="4" t="inlineStr">
        <is>
          <t>Land</t>
        </is>
      </c>
      <c r="B80" s="7" t="n">
        <v>1917</v>
      </c>
    </row>
    <row r="81">
      <c r="A81" s="4" t="inlineStr">
        <is>
          <t>Buildings and Equipment</t>
        </is>
      </c>
      <c r="B81" s="6" t="n">
        <v>7416</v>
      </c>
    </row>
    <row r="82">
      <c r="A82" s="4" t="inlineStr">
        <is>
          <t>Costs Capitalized Subsequent to Acquisition</t>
        </is>
      </c>
      <c r="B82" s="6" t="n">
        <v>722</v>
      </c>
    </row>
    <row r="83">
      <c r="A83" s="3" t="inlineStr">
        <is>
          <t>Cost amount carried at Close of Period</t>
        </is>
      </c>
    </row>
    <row r="84">
      <c r="A84" s="4" t="inlineStr">
        <is>
          <t>Land</t>
        </is>
      </c>
      <c r="B84" s="6" t="n">
        <v>1917</v>
      </c>
    </row>
    <row r="85">
      <c r="A85" s="4" t="inlineStr">
        <is>
          <t>Buildings and Equipment</t>
        </is>
      </c>
      <c r="B85" s="6" t="n">
        <v>8138</v>
      </c>
    </row>
    <row r="86">
      <c r="A86" s="4" t="inlineStr">
        <is>
          <t>Total</t>
        </is>
      </c>
      <c r="B86" s="6" t="n">
        <v>10055</v>
      </c>
    </row>
    <row r="87">
      <c r="A87" s="4" t="inlineStr">
        <is>
          <t>Accumulated Depreciation</t>
        </is>
      </c>
      <c r="B87" s="7" t="n">
        <v>-1282</v>
      </c>
    </row>
    <row r="88">
      <c r="A88" s="4" t="inlineStr">
        <is>
          <t>16001 North 28th Avenue</t>
        </is>
      </c>
    </row>
    <row r="89">
      <c r="A89" s="3" t="inlineStr">
        <is>
          <t>Real estate and accumulated depreciation</t>
        </is>
      </c>
    </row>
    <row r="90">
      <c r="A90" s="4" t="inlineStr">
        <is>
          <t>Number of Properties | property</t>
        </is>
      </c>
      <c r="B90" s="6" t="n">
        <v>1</v>
      </c>
    </row>
    <row r="91">
      <c r="A91" s="3" t="inlineStr">
        <is>
          <t>Initial Cost to Company</t>
        </is>
      </c>
    </row>
    <row r="92">
      <c r="A92" s="4" t="inlineStr">
        <is>
          <t>Land</t>
        </is>
      </c>
      <c r="B92" s="7" t="n">
        <v>3355</v>
      </c>
    </row>
    <row r="93">
      <c r="A93" s="4" t="inlineStr">
        <is>
          <t>Buildings and Equipment</t>
        </is>
      </c>
      <c r="B93" s="6" t="n">
        <v>412</v>
      </c>
    </row>
    <row r="94">
      <c r="A94" s="4" t="inlineStr">
        <is>
          <t>Costs Capitalized Subsequent to Acquisition</t>
        </is>
      </c>
      <c r="B94" s="6" t="n">
        <v>674</v>
      </c>
    </row>
    <row r="95">
      <c r="A95" s="3" t="inlineStr">
        <is>
          <t>Cost amount carried at Close of Period</t>
        </is>
      </c>
    </row>
    <row r="96">
      <c r="A96" s="4" t="inlineStr">
        <is>
          <t>Land</t>
        </is>
      </c>
      <c r="B96" s="6" t="n">
        <v>3355</v>
      </c>
    </row>
    <row r="97">
      <c r="A97" s="4" t="inlineStr">
        <is>
          <t>Buildings and Equipment</t>
        </is>
      </c>
      <c r="B97" s="6" t="n">
        <v>1086</v>
      </c>
    </row>
    <row r="98">
      <c r="A98" s="4" t="inlineStr">
        <is>
          <t>Total</t>
        </is>
      </c>
      <c r="B98" s="6" t="n">
        <v>4441</v>
      </c>
    </row>
    <row r="99">
      <c r="A99" s="4" t="inlineStr">
        <is>
          <t>Accumulated Depreciation</t>
        </is>
      </c>
      <c r="B99" s="7" t="n">
        <v>-62</v>
      </c>
    </row>
    <row r="100">
      <c r="A100" s="4" t="inlineStr">
        <is>
          <t>711 S 14th Avenue</t>
        </is>
      </c>
    </row>
    <row r="101">
      <c r="A101" s="3" t="inlineStr">
        <is>
          <t>Real estate and accumulated depreciation</t>
        </is>
      </c>
    </row>
    <row r="102">
      <c r="A102" s="4" t="inlineStr">
        <is>
          <t>Number of Properties | property</t>
        </is>
      </c>
      <c r="B102" s="6" t="n">
        <v>1</v>
      </c>
    </row>
    <row r="103">
      <c r="A103" s="3" t="inlineStr">
        <is>
          <t>Initial Cost to Company</t>
        </is>
      </c>
    </row>
    <row r="104">
      <c r="A104" s="4" t="inlineStr">
        <is>
          <t>Land</t>
        </is>
      </c>
      <c r="B104" s="7" t="n">
        <v>460</v>
      </c>
    </row>
    <row r="105">
      <c r="A105" s="4" t="inlineStr">
        <is>
          <t>Buildings and Equipment</t>
        </is>
      </c>
      <c r="B105" s="6" t="n">
        <v>11708</v>
      </c>
    </row>
    <row r="106">
      <c r="A106" s="4" t="inlineStr">
        <is>
          <t>Costs Capitalized Subsequent to Acquisition</t>
        </is>
      </c>
      <c r="B106" s="6" t="n">
        <v>793</v>
      </c>
    </row>
    <row r="107">
      <c r="A107" s="4" t="inlineStr">
        <is>
          <t>Impairment/ Writedowns</t>
        </is>
      </c>
      <c r="B107" s="6" t="n">
        <v>-4440</v>
      </c>
    </row>
    <row r="108">
      <c r="A108" s="3" t="inlineStr">
        <is>
          <t>Cost amount carried at Close of Period</t>
        </is>
      </c>
    </row>
    <row r="109">
      <c r="A109" s="4" t="inlineStr">
        <is>
          <t>Land</t>
        </is>
      </c>
      <c r="B109" s="6" t="n">
        <v>364</v>
      </c>
    </row>
    <row r="110">
      <c r="A110" s="4" t="inlineStr">
        <is>
          <t>Buildings and Equipment</t>
        </is>
      </c>
      <c r="B110" s="6" t="n">
        <v>8157</v>
      </c>
    </row>
    <row r="111">
      <c r="A111" s="4" t="inlineStr">
        <is>
          <t>Total</t>
        </is>
      </c>
      <c r="B111" s="6" t="n">
        <v>8521</v>
      </c>
    </row>
    <row r="112">
      <c r="A112" s="4" t="inlineStr">
        <is>
          <t>Accumulated Depreciation</t>
        </is>
      </c>
      <c r="B112" s="7" t="n">
        <v>-753</v>
      </c>
    </row>
    <row r="113">
      <c r="A113" s="4" t="inlineStr">
        <is>
          <t>Regents Center</t>
        </is>
      </c>
    </row>
    <row r="114">
      <c r="A114" s="3" t="inlineStr">
        <is>
          <t>Real estate and accumulated depreciation</t>
        </is>
      </c>
    </row>
    <row r="115">
      <c r="A115" s="4" t="inlineStr">
        <is>
          <t>Number of Properties | property</t>
        </is>
      </c>
      <c r="B115" s="6" t="n">
        <v>2</v>
      </c>
    </row>
    <row r="116">
      <c r="A116" s="3" t="inlineStr">
        <is>
          <t>Initial Cost to Company</t>
        </is>
      </c>
    </row>
    <row r="117">
      <c r="A117" s="4" t="inlineStr">
        <is>
          <t>Land</t>
        </is>
      </c>
      <c r="B117" s="7" t="n">
        <v>4121</v>
      </c>
    </row>
    <row r="118">
      <c r="A118" s="4" t="inlineStr">
        <is>
          <t>Buildings and Equipment</t>
        </is>
      </c>
      <c r="B118" s="6" t="n">
        <v>3042</v>
      </c>
    </row>
    <row r="119">
      <c r="A119" s="4" t="inlineStr">
        <is>
          <t>Costs Capitalized Subsequent to Acquisition</t>
        </is>
      </c>
      <c r="B119" s="6" t="n">
        <v>170</v>
      </c>
    </row>
    <row r="120">
      <c r="A120" s="3" t="inlineStr">
        <is>
          <t>Cost amount carried at Close of Period</t>
        </is>
      </c>
    </row>
    <row r="121">
      <c r="A121" s="4" t="inlineStr">
        <is>
          <t>Land</t>
        </is>
      </c>
      <c r="B121" s="6" t="n">
        <v>4121</v>
      </c>
    </row>
    <row r="122">
      <c r="A122" s="4" t="inlineStr">
        <is>
          <t>Buildings and Equipment</t>
        </is>
      </c>
      <c r="B122" s="6" t="n">
        <v>3212</v>
      </c>
    </row>
    <row r="123">
      <c r="A123" s="4" t="inlineStr">
        <is>
          <t>Total</t>
        </is>
      </c>
      <c r="B123" s="6" t="n">
        <v>7333</v>
      </c>
    </row>
    <row r="124">
      <c r="A124" s="4" t="inlineStr">
        <is>
          <t>Accumulated Depreciation</t>
        </is>
      </c>
      <c r="B124" s="7" t="n">
        <v>-306</v>
      </c>
    </row>
    <row r="125">
      <c r="A125" s="4" t="inlineStr">
        <is>
          <t>Campbell Place</t>
        </is>
      </c>
    </row>
    <row r="126">
      <c r="A126" s="3" t="inlineStr">
        <is>
          <t>Real estate and accumulated depreciation</t>
        </is>
      </c>
    </row>
    <row r="127">
      <c r="A127" s="4" t="inlineStr">
        <is>
          <t>Number of Properties | property</t>
        </is>
      </c>
      <c r="B127" s="6" t="n">
        <v>2</v>
      </c>
    </row>
    <row r="128">
      <c r="A128" s="3" t="inlineStr">
        <is>
          <t>Initial Cost to Company</t>
        </is>
      </c>
    </row>
    <row r="129">
      <c r="A129" s="4" t="inlineStr">
        <is>
          <t>Land</t>
        </is>
      </c>
      <c r="B129" s="7" t="n">
        <v>5769</v>
      </c>
    </row>
    <row r="130">
      <c r="A130" s="4" t="inlineStr">
        <is>
          <t>Buildings and Equipment</t>
        </is>
      </c>
      <c r="B130" s="6" t="n">
        <v>3871</v>
      </c>
    </row>
    <row r="131">
      <c r="A131" s="4" t="inlineStr">
        <is>
          <t>Costs Capitalized Subsequent to Acquisition</t>
        </is>
      </c>
      <c r="B131" s="6" t="n">
        <v>7484</v>
      </c>
    </row>
    <row r="132">
      <c r="A132" s="3" t="inlineStr">
        <is>
          <t>Cost amount carried at Close of Period</t>
        </is>
      </c>
    </row>
    <row r="133">
      <c r="A133" s="4" t="inlineStr">
        <is>
          <t>Land</t>
        </is>
      </c>
      <c r="B133" s="6" t="n">
        <v>5769</v>
      </c>
    </row>
    <row r="134">
      <c r="A134" s="4" t="inlineStr">
        <is>
          <t>Buildings and Equipment</t>
        </is>
      </c>
      <c r="B134" s="6" t="n">
        <v>11355</v>
      </c>
    </row>
    <row r="135">
      <c r="A135" s="4" t="inlineStr">
        <is>
          <t>Total</t>
        </is>
      </c>
      <c r="B135" s="6" t="n">
        <v>17124</v>
      </c>
    </row>
    <row r="136">
      <c r="A136" s="4" t="inlineStr">
        <is>
          <t>Accumulated Depreciation</t>
        </is>
      </c>
      <c r="B136" s="7" t="n">
        <v>-517</v>
      </c>
    </row>
    <row r="137">
      <c r="A137" s="4" t="inlineStr">
        <is>
          <t>Folsom Corporate Center</t>
        </is>
      </c>
    </row>
    <row r="138">
      <c r="A138" s="3" t="inlineStr">
        <is>
          <t>Real estate and accumulated depreciation</t>
        </is>
      </c>
    </row>
    <row r="139">
      <c r="A139" s="4" t="inlineStr">
        <is>
          <t>Number of Properties | property</t>
        </is>
      </c>
      <c r="B139" s="6" t="n">
        <v>1</v>
      </c>
    </row>
    <row r="140">
      <c r="A140" s="3" t="inlineStr">
        <is>
          <t>Initial Cost to Company</t>
        </is>
      </c>
    </row>
    <row r="141">
      <c r="A141" s="4" t="inlineStr">
        <is>
          <t>Land</t>
        </is>
      </c>
      <c r="B141" s="7" t="n">
        <v>2904</v>
      </c>
    </row>
    <row r="142">
      <c r="A142" s="4" t="inlineStr">
        <is>
          <t>Buildings and Equipment</t>
        </is>
      </c>
      <c r="B142" s="6" t="n">
        <v>5583</v>
      </c>
    </row>
    <row r="143">
      <c r="A143" s="4" t="inlineStr">
        <is>
          <t>Costs Capitalized Subsequent to Acquisition</t>
        </is>
      </c>
      <c r="B143" s="6" t="n">
        <v>568</v>
      </c>
    </row>
    <row r="144">
      <c r="A144" s="3" t="inlineStr">
        <is>
          <t>Cost amount carried at Close of Period</t>
        </is>
      </c>
    </row>
    <row r="145">
      <c r="A145" s="4" t="inlineStr">
        <is>
          <t>Land</t>
        </is>
      </c>
      <c r="B145" s="6" t="n">
        <v>2904</v>
      </c>
    </row>
    <row r="146">
      <c r="A146" s="4" t="inlineStr">
        <is>
          <t>Buildings and Equipment</t>
        </is>
      </c>
      <c r="B146" s="6" t="n">
        <v>6151</v>
      </c>
    </row>
    <row r="147">
      <c r="A147" s="4" t="inlineStr">
        <is>
          <t>Total</t>
        </is>
      </c>
      <c r="B147" s="6" t="n">
        <v>9055</v>
      </c>
    </row>
    <row r="148">
      <c r="A148" s="4" t="inlineStr">
        <is>
          <t>Accumulated Depreciation</t>
        </is>
      </c>
      <c r="B148" s="7" t="n">
        <v>-354</v>
      </c>
    </row>
    <row r="149">
      <c r="A149" s="4" t="inlineStr">
        <is>
          <t>Bayside Technology Park</t>
        </is>
      </c>
    </row>
    <row r="150">
      <c r="A150" s="3" t="inlineStr">
        <is>
          <t>Real estate and accumulated depreciation</t>
        </is>
      </c>
    </row>
    <row r="151">
      <c r="A151" s="4" t="inlineStr">
        <is>
          <t>Number of Properties | property</t>
        </is>
      </c>
      <c r="B151" s="6" t="n">
        <v>1</v>
      </c>
    </row>
    <row r="152">
      <c r="A152" s="3" t="inlineStr">
        <is>
          <t>Initial Cost to Company</t>
        </is>
      </c>
    </row>
    <row r="153">
      <c r="A153" s="4" t="inlineStr">
        <is>
          <t>Land</t>
        </is>
      </c>
      <c r="B153" s="7" t="n">
        <v>10784</v>
      </c>
    </row>
    <row r="154">
      <c r="A154" s="4" t="inlineStr">
        <is>
          <t>Buildings and Equipment</t>
        </is>
      </c>
      <c r="B154" s="6" t="n">
        <v>648</v>
      </c>
    </row>
    <row r="155">
      <c r="A155" s="4" t="inlineStr">
        <is>
          <t>Costs Capitalized Subsequent to Acquisition</t>
        </is>
      </c>
      <c r="B155" s="6" t="n">
        <v>87</v>
      </c>
    </row>
    <row r="156">
      <c r="A156" s="3" t="inlineStr">
        <is>
          <t>Cost amount carried at Close of Period</t>
        </is>
      </c>
    </row>
    <row r="157">
      <c r="A157" s="4" t="inlineStr">
        <is>
          <t>Land</t>
        </is>
      </c>
      <c r="B157" s="6" t="n">
        <v>10784</v>
      </c>
    </row>
    <row r="158">
      <c r="A158" s="4" t="inlineStr">
        <is>
          <t>Buildings and Equipment</t>
        </is>
      </c>
      <c r="B158" s="6" t="n">
        <v>735</v>
      </c>
    </row>
    <row r="159">
      <c r="A159" s="4" t="inlineStr">
        <is>
          <t>Total</t>
        </is>
      </c>
      <c r="B159" s="6" t="n">
        <v>11519</v>
      </c>
    </row>
    <row r="160">
      <c r="A160" s="4" t="inlineStr">
        <is>
          <t>Accumulated Depreciation</t>
        </is>
      </c>
      <c r="B160" s="7" t="n">
        <v>-45</v>
      </c>
    </row>
    <row r="161">
      <c r="A161" s="4" t="inlineStr">
        <is>
          <t>5045 East Butler Street</t>
        </is>
      </c>
    </row>
    <row r="162">
      <c r="A162" s="3" t="inlineStr">
        <is>
          <t>Real estate and accumulated depreciation</t>
        </is>
      </c>
    </row>
    <row r="163">
      <c r="A163" s="4" t="inlineStr">
        <is>
          <t>Number of Properties | property</t>
        </is>
      </c>
      <c r="B163" s="6" t="n">
        <v>1</v>
      </c>
    </row>
    <row r="164">
      <c r="A164" s="3" t="inlineStr">
        <is>
          <t>Initial Cost to Company</t>
        </is>
      </c>
    </row>
    <row r="165">
      <c r="A165" s="4" t="inlineStr">
        <is>
          <t>Land</t>
        </is>
      </c>
      <c r="B165" s="7" t="n">
        <v>7276</v>
      </c>
    </row>
    <row r="166">
      <c r="A166" s="4" t="inlineStr">
        <is>
          <t>Buildings and Equipment</t>
        </is>
      </c>
      <c r="B166" s="6" t="n">
        <v>61118</v>
      </c>
    </row>
    <row r="167">
      <c r="A167" s="4" t="inlineStr">
        <is>
          <t>Costs Capitalized Subsequent to Acquisition</t>
        </is>
      </c>
      <c r="B167" s="6" t="n">
        <v>175</v>
      </c>
    </row>
    <row r="168">
      <c r="A168" s="3" t="inlineStr">
        <is>
          <t>Cost amount carried at Close of Period</t>
        </is>
      </c>
    </row>
    <row r="169">
      <c r="A169" s="4" t="inlineStr">
        <is>
          <t>Land</t>
        </is>
      </c>
      <c r="B169" s="6" t="n">
        <v>7276</v>
      </c>
    </row>
    <row r="170">
      <c r="A170" s="4" t="inlineStr">
        <is>
          <t>Buildings and Equipment</t>
        </is>
      </c>
      <c r="B170" s="6" t="n">
        <v>61293</v>
      </c>
    </row>
    <row r="171">
      <c r="A171" s="4" t="inlineStr">
        <is>
          <t>Total</t>
        </is>
      </c>
      <c r="B171" s="6" t="n">
        <v>68569</v>
      </c>
    </row>
    <row r="172">
      <c r="A172" s="4" t="inlineStr">
        <is>
          <t>Accumulated Depreciation</t>
        </is>
      </c>
      <c r="B172" s="7" t="n">
        <v>-28101</v>
      </c>
    </row>
    <row r="173">
      <c r="A173" s="4" t="inlineStr">
        <is>
          <t>10949 N. Mather Boulevard</t>
        </is>
      </c>
    </row>
    <row r="174">
      <c r="A174" s="3" t="inlineStr">
        <is>
          <t>Real estate and accumulated depreciation</t>
        </is>
      </c>
    </row>
    <row r="175">
      <c r="A175" s="4" t="inlineStr">
        <is>
          <t>Number of Properties | property</t>
        </is>
      </c>
      <c r="B175" s="6" t="n">
        <v>1</v>
      </c>
    </row>
    <row r="176">
      <c r="A176" s="3" t="inlineStr">
        <is>
          <t>Initial Cost to Company</t>
        </is>
      </c>
    </row>
    <row r="177">
      <c r="A177" s="4" t="inlineStr">
        <is>
          <t>Land</t>
        </is>
      </c>
      <c r="B177" s="7" t="n">
        <v>562</v>
      </c>
    </row>
    <row r="178">
      <c r="A178" s="4" t="inlineStr">
        <is>
          <t>Buildings and Equipment</t>
        </is>
      </c>
      <c r="B178" s="6" t="n">
        <v>16923</v>
      </c>
    </row>
    <row r="179">
      <c r="A179" s="4" t="inlineStr">
        <is>
          <t>Costs Capitalized Subsequent to Acquisition</t>
        </is>
      </c>
      <c r="B179" s="6" t="n">
        <v>992</v>
      </c>
    </row>
    <row r="180">
      <c r="A180" s="3" t="inlineStr">
        <is>
          <t>Cost amount carried at Close of Period</t>
        </is>
      </c>
    </row>
    <row r="181">
      <c r="A181" s="4" t="inlineStr">
        <is>
          <t>Land</t>
        </is>
      </c>
      <c r="B181" s="6" t="n">
        <v>562</v>
      </c>
    </row>
    <row r="182">
      <c r="A182" s="4" t="inlineStr">
        <is>
          <t>Buildings and Equipment</t>
        </is>
      </c>
      <c r="B182" s="6" t="n">
        <v>17915</v>
      </c>
    </row>
    <row r="183">
      <c r="A183" s="4" t="inlineStr">
        <is>
          <t>Total</t>
        </is>
      </c>
      <c r="B183" s="6" t="n">
        <v>18477</v>
      </c>
    </row>
    <row r="184">
      <c r="A184" s="4" t="inlineStr">
        <is>
          <t>Accumulated Depreciation</t>
        </is>
      </c>
      <c r="B184" s="7" t="n">
        <v>-3152</v>
      </c>
    </row>
    <row r="185">
      <c r="A185" s="4" t="inlineStr">
        <is>
          <t>11020 Sun Center Drive</t>
        </is>
      </c>
    </row>
    <row r="186">
      <c r="A186" s="3" t="inlineStr">
        <is>
          <t>Real estate and accumulated depreciation</t>
        </is>
      </c>
    </row>
    <row r="187">
      <c r="A187" s="4" t="inlineStr">
        <is>
          <t>Number of Properties | property</t>
        </is>
      </c>
      <c r="B187" s="6" t="n">
        <v>1</v>
      </c>
    </row>
    <row r="188">
      <c r="A188" s="3" t="inlineStr">
        <is>
          <t>Initial Cost to Company</t>
        </is>
      </c>
    </row>
    <row r="189">
      <c r="A189" s="4" t="inlineStr">
        <is>
          <t>Land</t>
        </is>
      </c>
      <c r="B189" s="7" t="n">
        <v>1466</v>
      </c>
    </row>
    <row r="190">
      <c r="A190" s="4" t="inlineStr">
        <is>
          <t>Buildings and Equipment</t>
        </is>
      </c>
      <c r="B190" s="6" t="n">
        <v>8797</v>
      </c>
    </row>
    <row r="191">
      <c r="A191" s="4" t="inlineStr">
        <is>
          <t>Costs Capitalized Subsequent to Acquisition</t>
        </is>
      </c>
      <c r="B191" s="6" t="n">
        <v>1405</v>
      </c>
    </row>
    <row r="192">
      <c r="A192" s="3" t="inlineStr">
        <is>
          <t>Cost amount carried at Close of Period</t>
        </is>
      </c>
    </row>
    <row r="193">
      <c r="A193" s="4" t="inlineStr">
        <is>
          <t>Land</t>
        </is>
      </c>
      <c r="B193" s="6" t="n">
        <v>1466</v>
      </c>
    </row>
    <row r="194">
      <c r="A194" s="4" t="inlineStr">
        <is>
          <t>Buildings and Equipment</t>
        </is>
      </c>
      <c r="B194" s="6" t="n">
        <v>10202</v>
      </c>
    </row>
    <row r="195">
      <c r="A195" s="4" t="inlineStr">
        <is>
          <t>Total</t>
        </is>
      </c>
      <c r="B195" s="6" t="n">
        <v>11668</v>
      </c>
    </row>
    <row r="196">
      <c r="A196" s="4" t="inlineStr">
        <is>
          <t>Accumulated Depreciation</t>
        </is>
      </c>
      <c r="B196" s="7" t="n">
        <v>-1145</v>
      </c>
    </row>
    <row r="197">
      <c r="A197" s="4" t="inlineStr">
        <is>
          <t>100 Redwood Shores Parkway</t>
        </is>
      </c>
    </row>
    <row r="198">
      <c r="A198" s="3" t="inlineStr">
        <is>
          <t>Real estate and accumulated depreciation</t>
        </is>
      </c>
    </row>
    <row r="199">
      <c r="A199" s="4" t="inlineStr">
        <is>
          <t>Number of Properties | property</t>
        </is>
      </c>
      <c r="B199" s="6" t="n">
        <v>1</v>
      </c>
    </row>
    <row r="200">
      <c r="A200" s="3" t="inlineStr">
        <is>
          <t>Initial Cost to Company</t>
        </is>
      </c>
    </row>
    <row r="201">
      <c r="A201" s="4" t="inlineStr">
        <is>
          <t>Land</t>
        </is>
      </c>
      <c r="B201" s="7" t="n">
        <v>14454</v>
      </c>
    </row>
    <row r="202">
      <c r="A202" s="4" t="inlineStr">
        <is>
          <t>Buildings and Equipment</t>
        </is>
      </c>
      <c r="B202" s="6" t="n">
        <v>7721</v>
      </c>
    </row>
    <row r="203">
      <c r="A203" s="4" t="inlineStr">
        <is>
          <t>Costs Capitalized Subsequent to Acquisition</t>
        </is>
      </c>
      <c r="B203" s="6" t="n">
        <v>0</v>
      </c>
    </row>
    <row r="204">
      <c r="A204" s="3" t="inlineStr">
        <is>
          <t>Cost amount carried at Close of Period</t>
        </is>
      </c>
    </row>
    <row r="205">
      <c r="A205" s="4" t="inlineStr">
        <is>
          <t>Land</t>
        </is>
      </c>
      <c r="B205" s="6" t="n">
        <v>14454</v>
      </c>
    </row>
    <row r="206">
      <c r="A206" s="4" t="inlineStr">
        <is>
          <t>Buildings and Equipment</t>
        </is>
      </c>
      <c r="B206" s="6" t="n">
        <v>7721</v>
      </c>
    </row>
    <row r="207">
      <c r="A207" s="4" t="inlineStr">
        <is>
          <t>Total</t>
        </is>
      </c>
      <c r="B207" s="6" t="n">
        <v>22175</v>
      </c>
    </row>
    <row r="208">
      <c r="A208" s="4" t="inlineStr">
        <is>
          <t>Accumulated Depreciation</t>
        </is>
      </c>
      <c r="B208" s="7" t="n">
        <v>-429</v>
      </c>
    </row>
    <row r="209">
      <c r="A209" s="4" t="inlineStr">
        <is>
          <t>3875 Atherton Road</t>
        </is>
      </c>
    </row>
    <row r="210">
      <c r="A210" s="3" t="inlineStr">
        <is>
          <t>Real estate and accumulated depreciation</t>
        </is>
      </c>
    </row>
    <row r="211">
      <c r="A211" s="4" t="inlineStr">
        <is>
          <t>Number of Properties | property</t>
        </is>
      </c>
      <c r="B211" s="6" t="n">
        <v>1</v>
      </c>
    </row>
    <row r="212">
      <c r="A212" s="3" t="inlineStr">
        <is>
          <t>Initial Cost to Company</t>
        </is>
      </c>
    </row>
    <row r="213">
      <c r="A213" s="4" t="inlineStr">
        <is>
          <t>Land</t>
        </is>
      </c>
      <c r="B213" s="7" t="n">
        <v>177</v>
      </c>
    </row>
    <row r="214">
      <c r="A214" s="4" t="inlineStr">
        <is>
          <t>Buildings and Equipment</t>
        </is>
      </c>
      <c r="B214" s="6" t="n">
        <v>853</v>
      </c>
    </row>
    <row r="215">
      <c r="A215" s="4" t="inlineStr">
        <is>
          <t>Costs Capitalized Subsequent to Acquisition</t>
        </is>
      </c>
      <c r="B215" s="6" t="n">
        <v>0</v>
      </c>
    </row>
    <row r="216">
      <c r="A216" s="3" t="inlineStr">
        <is>
          <t>Cost amount carried at Close of Period</t>
        </is>
      </c>
    </row>
    <row r="217">
      <c r="A217" s="4" t="inlineStr">
        <is>
          <t>Land</t>
        </is>
      </c>
      <c r="B217" s="6" t="n">
        <v>177</v>
      </c>
    </row>
    <row r="218">
      <c r="A218" s="4" t="inlineStr">
        <is>
          <t>Buildings and Equipment</t>
        </is>
      </c>
      <c r="B218" s="6" t="n">
        <v>853</v>
      </c>
    </row>
    <row r="219">
      <c r="A219" s="4" t="inlineStr">
        <is>
          <t>Total</t>
        </is>
      </c>
      <c r="B219" s="6" t="n">
        <v>1030</v>
      </c>
    </row>
    <row r="220">
      <c r="A220" s="4" t="inlineStr">
        <is>
          <t>Accumulated Depreciation</t>
        </is>
      </c>
      <c r="B220" s="7" t="n">
        <v>-47</v>
      </c>
    </row>
    <row r="221">
      <c r="A221" s="4" t="inlineStr">
        <is>
          <t>801 K Street</t>
        </is>
      </c>
    </row>
    <row r="222">
      <c r="A222" s="3" t="inlineStr">
        <is>
          <t>Real estate and accumulated depreciation</t>
        </is>
      </c>
    </row>
    <row r="223">
      <c r="A223" s="4" t="inlineStr">
        <is>
          <t>Number of Properties | property</t>
        </is>
      </c>
      <c r="B223" s="6" t="n">
        <v>1</v>
      </c>
    </row>
    <row r="224">
      <c r="A224" s="3" t="inlineStr">
        <is>
          <t>Initial Cost to Company</t>
        </is>
      </c>
    </row>
    <row r="225">
      <c r="A225" s="4" t="inlineStr">
        <is>
          <t>Land</t>
        </is>
      </c>
      <c r="B225" s="7" t="n">
        <v>4688</v>
      </c>
    </row>
    <row r="226">
      <c r="A226" s="4" t="inlineStr">
        <is>
          <t>Buildings and Equipment</t>
        </is>
      </c>
      <c r="B226" s="6" t="n">
        <v>61994</v>
      </c>
    </row>
    <row r="227">
      <c r="A227" s="4" t="inlineStr">
        <is>
          <t>Costs Capitalized Subsequent to Acquisition</t>
        </is>
      </c>
      <c r="B227" s="6" t="n">
        <v>5816</v>
      </c>
    </row>
    <row r="228">
      <c r="A228" s="3" t="inlineStr">
        <is>
          <t>Cost amount carried at Close of Period</t>
        </is>
      </c>
    </row>
    <row r="229">
      <c r="A229" s="4" t="inlineStr">
        <is>
          <t>Land</t>
        </is>
      </c>
      <c r="B229" s="6" t="n">
        <v>4688</v>
      </c>
    </row>
    <row r="230">
      <c r="A230" s="4" t="inlineStr">
        <is>
          <t>Buildings and Equipment</t>
        </is>
      </c>
      <c r="B230" s="6" t="n">
        <v>67810</v>
      </c>
    </row>
    <row r="231">
      <c r="A231" s="4" t="inlineStr">
        <is>
          <t>Total</t>
        </is>
      </c>
      <c r="B231" s="6" t="n">
        <v>72498</v>
      </c>
    </row>
    <row r="232">
      <c r="A232" s="4" t="inlineStr">
        <is>
          <t>Accumulated Depreciation</t>
        </is>
      </c>
      <c r="B232" s="7" t="n">
        <v>-8674</v>
      </c>
    </row>
    <row r="233">
      <c r="A233" s="4" t="inlineStr">
        <is>
          <t>9815 Goethe Road</t>
        </is>
      </c>
    </row>
    <row r="234">
      <c r="A234" s="3" t="inlineStr">
        <is>
          <t>Real estate and accumulated depreciation</t>
        </is>
      </c>
    </row>
    <row r="235">
      <c r="A235" s="4" t="inlineStr">
        <is>
          <t>Number of Properties | property</t>
        </is>
      </c>
      <c r="B235" s="6" t="n">
        <v>1</v>
      </c>
    </row>
    <row r="236">
      <c r="A236" s="3" t="inlineStr">
        <is>
          <t>Initial Cost to Company</t>
        </is>
      </c>
    </row>
    <row r="237">
      <c r="A237" s="4" t="inlineStr">
        <is>
          <t>Land</t>
        </is>
      </c>
      <c r="B237" s="7" t="n">
        <v>1450</v>
      </c>
    </row>
    <row r="238">
      <c r="A238" s="4" t="inlineStr">
        <is>
          <t>Buildings and Equipment</t>
        </is>
      </c>
      <c r="B238" s="6" t="n">
        <v>9465</v>
      </c>
    </row>
    <row r="239">
      <c r="A239" s="4" t="inlineStr">
        <is>
          <t>Costs Capitalized Subsequent to Acquisition</t>
        </is>
      </c>
      <c r="B239" s="6" t="n">
        <v>1494</v>
      </c>
    </row>
    <row r="240">
      <c r="A240" s="3" t="inlineStr">
        <is>
          <t>Cost amount carried at Close of Period</t>
        </is>
      </c>
    </row>
    <row r="241">
      <c r="A241" s="4" t="inlineStr">
        <is>
          <t>Land</t>
        </is>
      </c>
      <c r="B241" s="6" t="n">
        <v>1450</v>
      </c>
    </row>
    <row r="242">
      <c r="A242" s="4" t="inlineStr">
        <is>
          <t>Buildings and Equipment</t>
        </is>
      </c>
      <c r="B242" s="6" t="n">
        <v>10959</v>
      </c>
    </row>
    <row r="243">
      <c r="A243" s="4" t="inlineStr">
        <is>
          <t>Total</t>
        </is>
      </c>
      <c r="B243" s="6" t="n">
        <v>12409</v>
      </c>
    </row>
    <row r="244">
      <c r="A244" s="4" t="inlineStr">
        <is>
          <t>Accumulated Depreciation</t>
        </is>
      </c>
      <c r="B244" s="7" t="n">
        <v>-2538</v>
      </c>
    </row>
    <row r="245">
      <c r="A245" s="4" t="inlineStr">
        <is>
          <t>Capitol Place</t>
        </is>
      </c>
    </row>
    <row r="246">
      <c r="A246" s="3" t="inlineStr">
        <is>
          <t>Real estate and accumulated depreciation</t>
        </is>
      </c>
    </row>
    <row r="247">
      <c r="A247" s="4" t="inlineStr">
        <is>
          <t>Number of Properties | property</t>
        </is>
      </c>
      <c r="B247" s="6" t="n">
        <v>1</v>
      </c>
    </row>
    <row r="248">
      <c r="A248" s="3" t="inlineStr">
        <is>
          <t>Initial Cost to Company</t>
        </is>
      </c>
    </row>
    <row r="249">
      <c r="A249" s="4" t="inlineStr">
        <is>
          <t>Land</t>
        </is>
      </c>
      <c r="B249" s="7" t="n">
        <v>2290</v>
      </c>
    </row>
    <row r="250">
      <c r="A250" s="4" t="inlineStr">
        <is>
          <t>Buildings and Equipment</t>
        </is>
      </c>
      <c r="B250" s="6" t="n">
        <v>35891</v>
      </c>
    </row>
    <row r="251">
      <c r="A251" s="4" t="inlineStr">
        <is>
          <t>Costs Capitalized Subsequent to Acquisition</t>
        </is>
      </c>
      <c r="B251" s="6" t="n">
        <v>7882</v>
      </c>
    </row>
    <row r="252">
      <c r="A252" s="3" t="inlineStr">
        <is>
          <t>Cost amount carried at Close of Period</t>
        </is>
      </c>
    </row>
    <row r="253">
      <c r="A253" s="4" t="inlineStr">
        <is>
          <t>Land</t>
        </is>
      </c>
      <c r="B253" s="6" t="n">
        <v>2290</v>
      </c>
    </row>
    <row r="254">
      <c r="A254" s="4" t="inlineStr">
        <is>
          <t>Buildings and Equipment</t>
        </is>
      </c>
      <c r="B254" s="6" t="n">
        <v>43773</v>
      </c>
    </row>
    <row r="255">
      <c r="A255" s="4" t="inlineStr">
        <is>
          <t>Total</t>
        </is>
      </c>
      <c r="B255" s="6" t="n">
        <v>46063</v>
      </c>
    </row>
    <row r="256">
      <c r="A256" s="4" t="inlineStr">
        <is>
          <t>Accumulated Depreciation</t>
        </is>
      </c>
      <c r="B256" s="7" t="n">
        <v>-11442</v>
      </c>
    </row>
    <row r="257">
      <c r="A257" s="4" t="inlineStr">
        <is>
          <t>4560 Viewridge Road</t>
        </is>
      </c>
    </row>
    <row r="258">
      <c r="A258" s="3" t="inlineStr">
        <is>
          <t>Real estate and accumulated depreciation</t>
        </is>
      </c>
    </row>
    <row r="259">
      <c r="A259" s="4" t="inlineStr">
        <is>
          <t>Number of Properties | property</t>
        </is>
      </c>
      <c r="B259" s="6" t="n">
        <v>1</v>
      </c>
    </row>
    <row r="260">
      <c r="A260" s="3" t="inlineStr">
        <is>
          <t>Initial Cost to Company</t>
        </is>
      </c>
    </row>
    <row r="261">
      <c r="A261" s="4" t="inlineStr">
        <is>
          <t>Land</t>
        </is>
      </c>
      <c r="B261" s="7" t="n">
        <v>4269</v>
      </c>
    </row>
    <row r="262">
      <c r="A262" s="4" t="inlineStr">
        <is>
          <t>Buildings and Equipment</t>
        </is>
      </c>
      <c r="B262" s="6" t="n">
        <v>18316</v>
      </c>
    </row>
    <row r="263">
      <c r="A263" s="4" t="inlineStr">
        <is>
          <t>Costs Capitalized Subsequent to Acquisition</t>
        </is>
      </c>
      <c r="B263" s="6" t="n">
        <v>4478</v>
      </c>
    </row>
    <row r="264">
      <c r="A264" s="3" t="inlineStr">
        <is>
          <t>Cost amount carried at Close of Period</t>
        </is>
      </c>
    </row>
    <row r="265">
      <c r="A265" s="4" t="inlineStr">
        <is>
          <t>Land</t>
        </is>
      </c>
      <c r="B265" s="6" t="n">
        <v>4347</v>
      </c>
    </row>
    <row r="266">
      <c r="A266" s="4" t="inlineStr">
        <is>
          <t>Buildings and Equipment</t>
        </is>
      </c>
      <c r="B266" s="6" t="n">
        <v>22716</v>
      </c>
    </row>
    <row r="267">
      <c r="A267" s="4" t="inlineStr">
        <is>
          <t>Total</t>
        </is>
      </c>
      <c r="B267" s="6" t="n">
        <v>27063</v>
      </c>
    </row>
    <row r="268">
      <c r="A268" s="4" t="inlineStr">
        <is>
          <t>Accumulated Depreciation</t>
        </is>
      </c>
      <c r="B268" s="7" t="n">
        <v>-12270</v>
      </c>
    </row>
    <row r="269">
      <c r="A269" s="4" t="inlineStr">
        <is>
          <t>2115 O’Nel Drive</t>
        </is>
      </c>
    </row>
    <row r="270">
      <c r="A270" s="3" t="inlineStr">
        <is>
          <t>Real estate and accumulated depreciation</t>
        </is>
      </c>
    </row>
    <row r="271">
      <c r="A271" s="4" t="inlineStr">
        <is>
          <t>Number of Properties | property</t>
        </is>
      </c>
      <c r="B271" s="6" t="n">
        <v>1</v>
      </c>
    </row>
    <row r="272">
      <c r="A272" s="3" t="inlineStr">
        <is>
          <t>Initial Cost to Company</t>
        </is>
      </c>
    </row>
    <row r="273">
      <c r="A273" s="4" t="inlineStr">
        <is>
          <t>Land</t>
        </is>
      </c>
      <c r="B273" s="7" t="n">
        <v>12305</v>
      </c>
    </row>
    <row r="274">
      <c r="A274" s="4" t="inlineStr">
        <is>
          <t>Buildings and Equipment</t>
        </is>
      </c>
      <c r="B274" s="6" t="n">
        <v>5062</v>
      </c>
    </row>
    <row r="275">
      <c r="A275" s="4" t="inlineStr">
        <is>
          <t>Costs Capitalized Subsequent to Acquisition</t>
        </is>
      </c>
      <c r="B275" s="6" t="n">
        <v>0</v>
      </c>
    </row>
    <row r="276">
      <c r="A276" s="3" t="inlineStr">
        <is>
          <t>Cost amount carried at Close of Period</t>
        </is>
      </c>
    </row>
    <row r="277">
      <c r="A277" s="4" t="inlineStr">
        <is>
          <t>Land</t>
        </is>
      </c>
      <c r="B277" s="6" t="n">
        <v>12305</v>
      </c>
    </row>
    <row r="278">
      <c r="A278" s="4" t="inlineStr">
        <is>
          <t>Buildings and Equipment</t>
        </is>
      </c>
      <c r="B278" s="6" t="n">
        <v>5062</v>
      </c>
    </row>
    <row r="279">
      <c r="A279" s="4" t="inlineStr">
        <is>
          <t>Total</t>
        </is>
      </c>
      <c r="B279" s="6" t="n">
        <v>17367</v>
      </c>
    </row>
    <row r="280">
      <c r="A280" s="4" t="inlineStr">
        <is>
          <t>Accumulated Depreciation</t>
        </is>
      </c>
      <c r="B280" s="7" t="n">
        <v>-281</v>
      </c>
    </row>
    <row r="281">
      <c r="A281" s="4" t="inlineStr">
        <is>
          <t>North First Street</t>
        </is>
      </c>
    </row>
    <row r="282">
      <c r="A282" s="3" t="inlineStr">
        <is>
          <t>Real estate and accumulated depreciation</t>
        </is>
      </c>
    </row>
    <row r="283">
      <c r="A283" s="4" t="inlineStr">
        <is>
          <t>Number of Properties | property</t>
        </is>
      </c>
      <c r="B283" s="6" t="n">
        <v>1</v>
      </c>
    </row>
    <row r="284">
      <c r="A284" s="3" t="inlineStr">
        <is>
          <t>Initial Cost to Company</t>
        </is>
      </c>
    </row>
    <row r="285">
      <c r="A285" s="4" t="inlineStr">
        <is>
          <t>Land</t>
        </is>
      </c>
      <c r="B285" s="7" t="n">
        <v>8311</v>
      </c>
    </row>
    <row r="286">
      <c r="A286" s="4" t="inlineStr">
        <is>
          <t>Buildings and Equipment</t>
        </is>
      </c>
      <c r="B286" s="6" t="n">
        <v>4003</v>
      </c>
    </row>
    <row r="287">
      <c r="A287" s="4" t="inlineStr">
        <is>
          <t>Costs Capitalized Subsequent to Acquisition</t>
        </is>
      </c>
      <c r="B287" s="6" t="n">
        <v>411</v>
      </c>
    </row>
    <row r="288">
      <c r="A288" s="3" t="inlineStr">
        <is>
          <t>Cost amount carried at Close of Period</t>
        </is>
      </c>
    </row>
    <row r="289">
      <c r="A289" s="4" t="inlineStr">
        <is>
          <t>Land</t>
        </is>
      </c>
      <c r="B289" s="6" t="n">
        <v>8311</v>
      </c>
    </row>
    <row r="290">
      <c r="A290" s="4" t="inlineStr">
        <is>
          <t>Buildings and Equipment</t>
        </is>
      </c>
      <c r="B290" s="6" t="n">
        <v>4414</v>
      </c>
    </row>
    <row r="291">
      <c r="A291" s="4" t="inlineStr">
        <is>
          <t>Total</t>
        </is>
      </c>
      <c r="B291" s="6" t="n">
        <v>12725</v>
      </c>
    </row>
    <row r="292">
      <c r="A292" s="4" t="inlineStr">
        <is>
          <t>Accumulated Depreciation</t>
        </is>
      </c>
      <c r="B292" s="7" t="n">
        <v>-261</v>
      </c>
    </row>
    <row r="293">
      <c r="A293" s="4" t="inlineStr">
        <is>
          <t>Rio Robles Drive</t>
        </is>
      </c>
    </row>
    <row r="294">
      <c r="A294" s="3" t="inlineStr">
        <is>
          <t>Real estate and accumulated depreciation</t>
        </is>
      </c>
    </row>
    <row r="295">
      <c r="A295" s="4" t="inlineStr">
        <is>
          <t>Number of Properties | property</t>
        </is>
      </c>
      <c r="B295" s="6" t="n">
        <v>3</v>
      </c>
    </row>
    <row r="296">
      <c r="A296" s="3" t="inlineStr">
        <is>
          <t>Initial Cost to Company</t>
        </is>
      </c>
    </row>
    <row r="297">
      <c r="A297" s="4" t="inlineStr">
        <is>
          <t>Land</t>
        </is>
      </c>
      <c r="B297" s="7" t="n">
        <v>23687</v>
      </c>
    </row>
    <row r="298">
      <c r="A298" s="4" t="inlineStr">
        <is>
          <t>Buildings and Equipment</t>
        </is>
      </c>
      <c r="B298" s="6" t="n">
        <v>13698</v>
      </c>
    </row>
    <row r="299">
      <c r="A299" s="4" t="inlineStr">
        <is>
          <t>Costs Capitalized Subsequent to Acquisition</t>
        </is>
      </c>
      <c r="B299" s="6" t="n">
        <v>3126</v>
      </c>
    </row>
    <row r="300">
      <c r="A300" s="3" t="inlineStr">
        <is>
          <t>Cost amount carried at Close of Period</t>
        </is>
      </c>
    </row>
    <row r="301">
      <c r="A301" s="4" t="inlineStr">
        <is>
          <t>Land</t>
        </is>
      </c>
      <c r="B301" s="6" t="n">
        <v>23687</v>
      </c>
    </row>
    <row r="302">
      <c r="A302" s="4" t="inlineStr">
        <is>
          <t>Buildings and Equipment</t>
        </is>
      </c>
      <c r="B302" s="6" t="n">
        <v>16824</v>
      </c>
    </row>
    <row r="303">
      <c r="A303" s="4" t="inlineStr">
        <is>
          <t>Total</t>
        </is>
      </c>
      <c r="B303" s="6" t="n">
        <v>40511</v>
      </c>
    </row>
    <row r="304">
      <c r="A304" s="4" t="inlineStr">
        <is>
          <t>Accumulated Depreciation</t>
        </is>
      </c>
      <c r="B304" s="7" t="n">
        <v>-906</v>
      </c>
    </row>
    <row r="305">
      <c r="A305" s="4" t="inlineStr">
        <is>
          <t>2450 and 2500 Walsh Avenue</t>
        </is>
      </c>
    </row>
    <row r="306">
      <c r="A306" s="3" t="inlineStr">
        <is>
          <t>Real estate and accumulated depreciation</t>
        </is>
      </c>
    </row>
    <row r="307">
      <c r="A307" s="4" t="inlineStr">
        <is>
          <t>Number of Properties | property</t>
        </is>
      </c>
      <c r="B307" s="6" t="n">
        <v>2</v>
      </c>
    </row>
    <row r="308">
      <c r="A308" s="3" t="inlineStr">
        <is>
          <t>Initial Cost to Company</t>
        </is>
      </c>
    </row>
    <row r="309">
      <c r="A309" s="4" t="inlineStr">
        <is>
          <t>Land</t>
        </is>
      </c>
      <c r="B309" s="7" t="n">
        <v>13374</v>
      </c>
    </row>
    <row r="310">
      <c r="A310" s="4" t="inlineStr">
        <is>
          <t>Buildings and Equipment</t>
        </is>
      </c>
      <c r="B310" s="6" t="n">
        <v>16651</v>
      </c>
    </row>
    <row r="311">
      <c r="A311" s="4" t="inlineStr">
        <is>
          <t>Costs Capitalized Subsequent to Acquisition</t>
        </is>
      </c>
      <c r="B311" s="6" t="n">
        <v>150</v>
      </c>
    </row>
    <row r="312">
      <c r="A312" s="3" t="inlineStr">
        <is>
          <t>Cost amount carried at Close of Period</t>
        </is>
      </c>
    </row>
    <row r="313">
      <c r="A313" s="4" t="inlineStr">
        <is>
          <t>Land</t>
        </is>
      </c>
      <c r="B313" s="6" t="n">
        <v>13374</v>
      </c>
    </row>
    <row r="314">
      <c r="A314" s="4" t="inlineStr">
        <is>
          <t>Buildings and Equipment</t>
        </is>
      </c>
      <c r="B314" s="6" t="n">
        <v>16801</v>
      </c>
    </row>
    <row r="315">
      <c r="A315" s="4" t="inlineStr">
        <is>
          <t>Total</t>
        </is>
      </c>
      <c r="B315" s="6" t="n">
        <v>30175</v>
      </c>
    </row>
    <row r="316">
      <c r="A316" s="4" t="inlineStr">
        <is>
          <t>Accumulated Depreciation</t>
        </is>
      </c>
      <c r="B316" s="7" t="n">
        <v>-923</v>
      </c>
    </row>
    <row r="317">
      <c r="A317" s="4" t="inlineStr">
        <is>
          <t>3250 and 3260 Jay Street</t>
        </is>
      </c>
    </row>
    <row r="318">
      <c r="A318" s="3" t="inlineStr">
        <is>
          <t>Real estate and accumulated depreciation</t>
        </is>
      </c>
    </row>
    <row r="319">
      <c r="A319" s="4" t="inlineStr">
        <is>
          <t>Number of Properties | property</t>
        </is>
      </c>
      <c r="B319" s="6" t="n">
        <v>2</v>
      </c>
    </row>
    <row r="320">
      <c r="A320" s="3" t="inlineStr">
        <is>
          <t>Initial Cost to Company</t>
        </is>
      </c>
    </row>
    <row r="321">
      <c r="A321" s="4" t="inlineStr">
        <is>
          <t>Land</t>
        </is>
      </c>
      <c r="B321" s="7" t="n">
        <v>19899</v>
      </c>
    </row>
    <row r="322">
      <c r="A322" s="4" t="inlineStr">
        <is>
          <t>Buildings and Equipment</t>
        </is>
      </c>
      <c r="B322" s="6" t="n">
        <v>14051</v>
      </c>
    </row>
    <row r="323">
      <c r="A323" s="4" t="inlineStr">
        <is>
          <t>Costs Capitalized Subsequent to Acquisition</t>
        </is>
      </c>
      <c r="B323" s="6" t="n">
        <v>0</v>
      </c>
    </row>
    <row r="324">
      <c r="A324" s="3" t="inlineStr">
        <is>
          <t>Cost amount carried at Close of Period</t>
        </is>
      </c>
    </row>
    <row r="325">
      <c r="A325" s="4" t="inlineStr">
        <is>
          <t>Land</t>
        </is>
      </c>
      <c r="B325" s="6" t="n">
        <v>19899</v>
      </c>
    </row>
    <row r="326">
      <c r="A326" s="4" t="inlineStr">
        <is>
          <t>Buildings and Equipment</t>
        </is>
      </c>
      <c r="B326" s="6" t="n">
        <v>14051</v>
      </c>
    </row>
    <row r="327">
      <c r="A327" s="4" t="inlineStr">
        <is>
          <t>Total</t>
        </is>
      </c>
      <c r="B327" s="6" t="n">
        <v>33950</v>
      </c>
    </row>
    <row r="328">
      <c r="A328" s="4" t="inlineStr">
        <is>
          <t>Accumulated Depreciation</t>
        </is>
      </c>
      <c r="B328" s="7" t="n">
        <v>-779</v>
      </c>
    </row>
    <row r="329">
      <c r="A329" s="4" t="inlineStr">
        <is>
          <t>603 San Juan Avenue</t>
        </is>
      </c>
    </row>
    <row r="330">
      <c r="A330" s="3" t="inlineStr">
        <is>
          <t>Real estate and accumulated depreciation</t>
        </is>
      </c>
    </row>
    <row r="331">
      <c r="A331" s="4" t="inlineStr">
        <is>
          <t>Number of Properties | property</t>
        </is>
      </c>
      <c r="B331" s="6" t="n">
        <v>1</v>
      </c>
    </row>
    <row r="332">
      <c r="A332" s="3" t="inlineStr">
        <is>
          <t>Initial Cost to Company</t>
        </is>
      </c>
    </row>
    <row r="333">
      <c r="A333" s="4" t="inlineStr">
        <is>
          <t>Land</t>
        </is>
      </c>
      <c r="B333" s="7" t="n">
        <v>563</v>
      </c>
    </row>
    <row r="334">
      <c r="A334" s="4" t="inlineStr">
        <is>
          <t>Buildings and Equipment</t>
        </is>
      </c>
      <c r="B334" s="6" t="n">
        <v>5470</v>
      </c>
    </row>
    <row r="335">
      <c r="A335" s="4" t="inlineStr">
        <is>
          <t>Costs Capitalized Subsequent to Acquisition</t>
        </is>
      </c>
      <c r="B335" s="6" t="n">
        <v>0</v>
      </c>
    </row>
    <row r="336">
      <c r="A336" s="3" t="inlineStr">
        <is>
          <t>Cost amount carried at Close of Period</t>
        </is>
      </c>
    </row>
    <row r="337">
      <c r="A337" s="4" t="inlineStr">
        <is>
          <t>Land</t>
        </is>
      </c>
      <c r="B337" s="6" t="n">
        <v>563</v>
      </c>
    </row>
    <row r="338">
      <c r="A338" s="4" t="inlineStr">
        <is>
          <t>Buildings and Equipment</t>
        </is>
      </c>
      <c r="B338" s="6" t="n">
        <v>5470</v>
      </c>
    </row>
    <row r="339">
      <c r="A339" s="4" t="inlineStr">
        <is>
          <t>Total</t>
        </is>
      </c>
      <c r="B339" s="6" t="n">
        <v>6033</v>
      </c>
    </row>
    <row r="340">
      <c r="A340" s="4" t="inlineStr">
        <is>
          <t>Accumulated Depreciation</t>
        </is>
      </c>
      <c r="B340" s="7" t="n">
        <v>-1151</v>
      </c>
    </row>
    <row r="341">
      <c r="A341" s="4" t="inlineStr">
        <is>
          <t>350 West Java Drive</t>
        </is>
      </c>
    </row>
    <row r="342">
      <c r="A342" s="3" t="inlineStr">
        <is>
          <t>Real estate and accumulated depreciation</t>
        </is>
      </c>
    </row>
    <row r="343">
      <c r="A343" s="4" t="inlineStr">
        <is>
          <t>Number of Properties | property</t>
        </is>
      </c>
      <c r="B343" s="6" t="n">
        <v>1</v>
      </c>
    </row>
    <row r="344">
      <c r="A344" s="3" t="inlineStr">
        <is>
          <t>Initial Cost to Company</t>
        </is>
      </c>
    </row>
    <row r="345">
      <c r="A345" s="4" t="inlineStr">
        <is>
          <t>Land</t>
        </is>
      </c>
      <c r="B345" s="7" t="n">
        <v>24609</v>
      </c>
    </row>
    <row r="346">
      <c r="A346" s="4" t="inlineStr">
        <is>
          <t>Buildings and Equipment</t>
        </is>
      </c>
      <c r="B346" s="6" t="n">
        <v>462</v>
      </c>
    </row>
    <row r="347">
      <c r="A347" s="4" t="inlineStr">
        <is>
          <t>Costs Capitalized Subsequent to Acquisition</t>
        </is>
      </c>
      <c r="B347" s="6" t="n">
        <v>21</v>
      </c>
    </row>
    <row r="348">
      <c r="A348" s="3" t="inlineStr">
        <is>
          <t>Cost amount carried at Close of Period</t>
        </is>
      </c>
    </row>
    <row r="349">
      <c r="A349" s="4" t="inlineStr">
        <is>
          <t>Land</t>
        </is>
      </c>
      <c r="B349" s="6" t="n">
        <v>24609</v>
      </c>
    </row>
    <row r="350">
      <c r="A350" s="4" t="inlineStr">
        <is>
          <t>Buildings and Equipment</t>
        </is>
      </c>
      <c r="B350" s="6" t="n">
        <v>483</v>
      </c>
    </row>
    <row r="351">
      <c r="A351" s="4" t="inlineStr">
        <is>
          <t>Total</t>
        </is>
      </c>
      <c r="B351" s="6" t="n">
        <v>25092</v>
      </c>
    </row>
    <row r="352">
      <c r="A352" s="4" t="inlineStr">
        <is>
          <t>Accumulated Depreciation</t>
        </is>
      </c>
      <c r="B352" s="7" t="n">
        <v>-29</v>
      </c>
    </row>
    <row r="353">
      <c r="A353" s="4" t="inlineStr">
        <is>
          <t>7958 South Chester Street</t>
        </is>
      </c>
    </row>
    <row r="354">
      <c r="A354" s="3" t="inlineStr">
        <is>
          <t>Real estate and accumulated depreciation</t>
        </is>
      </c>
    </row>
    <row r="355">
      <c r="A355" s="4" t="inlineStr">
        <is>
          <t>Number of Properties | property</t>
        </is>
      </c>
      <c r="B355" s="6" t="n">
        <v>1</v>
      </c>
    </row>
    <row r="356">
      <c r="A356" s="3" t="inlineStr">
        <is>
          <t>Initial Cost to Company</t>
        </is>
      </c>
    </row>
    <row r="357">
      <c r="A357" s="4" t="inlineStr">
        <is>
          <t>Land</t>
        </is>
      </c>
      <c r="B357" s="7" t="n">
        <v>6682</v>
      </c>
    </row>
    <row r="358">
      <c r="A358" s="4" t="inlineStr">
        <is>
          <t>Buildings and Equipment</t>
        </is>
      </c>
      <c r="B358" s="6" t="n">
        <v>7153</v>
      </c>
    </row>
    <row r="359">
      <c r="A359" s="4" t="inlineStr">
        <is>
          <t>Costs Capitalized Subsequent to Acquisition</t>
        </is>
      </c>
      <c r="B359" s="6" t="n">
        <v>261</v>
      </c>
    </row>
    <row r="360">
      <c r="A360" s="3" t="inlineStr">
        <is>
          <t>Cost amount carried at Close of Period</t>
        </is>
      </c>
    </row>
    <row r="361">
      <c r="A361" s="4" t="inlineStr">
        <is>
          <t>Land</t>
        </is>
      </c>
      <c r="B361" s="6" t="n">
        <v>6682</v>
      </c>
    </row>
    <row r="362">
      <c r="A362" s="4" t="inlineStr">
        <is>
          <t>Buildings and Equipment</t>
        </is>
      </c>
      <c r="B362" s="6" t="n">
        <v>7414</v>
      </c>
    </row>
    <row r="363">
      <c r="A363" s="4" t="inlineStr">
        <is>
          <t>Total</t>
        </is>
      </c>
      <c r="B363" s="6" t="n">
        <v>14096</v>
      </c>
    </row>
    <row r="364">
      <c r="A364" s="4" t="inlineStr">
        <is>
          <t>Accumulated Depreciation</t>
        </is>
      </c>
      <c r="B364" s="7" t="n">
        <v>-411</v>
      </c>
    </row>
    <row r="365">
      <c r="A365" s="4" t="inlineStr">
        <is>
          <t>350 Spectrum Loop</t>
        </is>
      </c>
    </row>
    <row r="366">
      <c r="A366" s="3" t="inlineStr">
        <is>
          <t>Real estate and accumulated depreciation</t>
        </is>
      </c>
    </row>
    <row r="367">
      <c r="A367" s="4" t="inlineStr">
        <is>
          <t>Number of Properties | property</t>
        </is>
      </c>
      <c r="B367" s="6" t="n">
        <v>1</v>
      </c>
    </row>
    <row r="368">
      <c r="A368" s="3" t="inlineStr">
        <is>
          <t>Initial Cost to Company</t>
        </is>
      </c>
    </row>
    <row r="369">
      <c r="A369" s="4" t="inlineStr">
        <is>
          <t>Land</t>
        </is>
      </c>
      <c r="B369" s="7" t="n">
        <v>3650</v>
      </c>
    </row>
    <row r="370">
      <c r="A370" s="4" t="inlineStr">
        <is>
          <t>Buildings and Equipment</t>
        </is>
      </c>
      <c r="B370" s="6" t="n">
        <v>7732</v>
      </c>
    </row>
    <row r="371">
      <c r="A371" s="4" t="inlineStr">
        <is>
          <t>Costs Capitalized Subsequent to Acquisition</t>
        </is>
      </c>
      <c r="B371" s="6" t="n">
        <v>86</v>
      </c>
    </row>
    <row r="372">
      <c r="A372" s="3" t="inlineStr">
        <is>
          <t>Cost amount carried at Close of Period</t>
        </is>
      </c>
    </row>
    <row r="373">
      <c r="A373" s="4" t="inlineStr">
        <is>
          <t>Land</t>
        </is>
      </c>
      <c r="B373" s="6" t="n">
        <v>3650</v>
      </c>
    </row>
    <row r="374">
      <c r="A374" s="4" t="inlineStr">
        <is>
          <t>Buildings and Equipment</t>
        </is>
      </c>
      <c r="B374" s="6" t="n">
        <v>7818</v>
      </c>
    </row>
    <row r="375">
      <c r="A375" s="4" t="inlineStr">
        <is>
          <t>Total</t>
        </is>
      </c>
      <c r="B375" s="6" t="n">
        <v>11468</v>
      </c>
    </row>
    <row r="376">
      <c r="A376" s="4" t="inlineStr">
        <is>
          <t>Accumulated Depreciation</t>
        </is>
      </c>
      <c r="B376" s="7" t="n">
        <v>-442</v>
      </c>
    </row>
    <row r="377">
      <c r="A377" s="4" t="inlineStr">
        <is>
          <t>333 Inverness Drive South</t>
        </is>
      </c>
    </row>
    <row r="378">
      <c r="A378" s="3" t="inlineStr">
        <is>
          <t>Real estate and accumulated depreciation</t>
        </is>
      </c>
    </row>
    <row r="379">
      <c r="A379" s="4" t="inlineStr">
        <is>
          <t>Number of Properties | property</t>
        </is>
      </c>
      <c r="B379" s="6" t="n">
        <v>1</v>
      </c>
    </row>
    <row r="380">
      <c r="A380" s="3" t="inlineStr">
        <is>
          <t>Initial Cost to Company</t>
        </is>
      </c>
    </row>
    <row r="381">
      <c r="A381" s="4" t="inlineStr">
        <is>
          <t>Land</t>
        </is>
      </c>
      <c r="B381" s="7" t="n">
        <v>5711</v>
      </c>
    </row>
    <row r="382">
      <c r="A382" s="4" t="inlineStr">
        <is>
          <t>Buildings and Equipment</t>
        </is>
      </c>
      <c r="B382" s="6" t="n">
        <v>4543</v>
      </c>
    </row>
    <row r="383">
      <c r="A383" s="4" t="inlineStr">
        <is>
          <t>Costs Capitalized Subsequent to Acquisition</t>
        </is>
      </c>
      <c r="B383" s="6" t="n">
        <v>0</v>
      </c>
    </row>
    <row r="384">
      <c r="A384" s="3" t="inlineStr">
        <is>
          <t>Cost amount carried at Close of Period</t>
        </is>
      </c>
    </row>
    <row r="385">
      <c r="A385" s="4" t="inlineStr">
        <is>
          <t>Land</t>
        </is>
      </c>
      <c r="B385" s="6" t="n">
        <v>5711</v>
      </c>
    </row>
    <row r="386">
      <c r="A386" s="4" t="inlineStr">
        <is>
          <t>Buildings and Equipment</t>
        </is>
      </c>
      <c r="B386" s="6" t="n">
        <v>4543</v>
      </c>
    </row>
    <row r="387">
      <c r="A387" s="4" t="inlineStr">
        <is>
          <t>Total</t>
        </is>
      </c>
      <c r="B387" s="6" t="n">
        <v>10254</v>
      </c>
    </row>
    <row r="388">
      <c r="A388" s="4" t="inlineStr">
        <is>
          <t>Accumulated Depreciation</t>
        </is>
      </c>
      <c r="B388" s="7" t="n">
        <v>-272</v>
      </c>
    </row>
    <row r="389">
      <c r="A389" s="4" t="inlineStr">
        <is>
          <t>12795 West Alameda Parkway</t>
        </is>
      </c>
    </row>
    <row r="390">
      <c r="A390" s="3" t="inlineStr">
        <is>
          <t>Real estate and accumulated depreciation</t>
        </is>
      </c>
    </row>
    <row r="391">
      <c r="A391" s="4" t="inlineStr">
        <is>
          <t>Number of Properties | property</t>
        </is>
      </c>
      <c r="B391" s="6" t="n">
        <v>1</v>
      </c>
    </row>
    <row r="392">
      <c r="A392" s="4" t="inlineStr">
        <is>
          <t>Encumbrances</t>
        </is>
      </c>
      <c r="B392" s="7" t="n">
        <v>350</v>
      </c>
    </row>
    <row r="393">
      <c r="A393" s="3" t="inlineStr">
        <is>
          <t>Initial Cost to Company</t>
        </is>
      </c>
    </row>
    <row r="394">
      <c r="A394" s="4" t="inlineStr">
        <is>
          <t>Land</t>
        </is>
      </c>
      <c r="B394" s="6" t="n">
        <v>2640</v>
      </c>
    </row>
    <row r="395">
      <c r="A395" s="4" t="inlineStr">
        <is>
          <t>Buildings and Equipment</t>
        </is>
      </c>
      <c r="B395" s="6" t="n">
        <v>23777</v>
      </c>
    </row>
    <row r="396">
      <c r="A396" s="4" t="inlineStr">
        <is>
          <t>Costs Capitalized Subsequent to Acquisition</t>
        </is>
      </c>
      <c r="B396" s="6" t="n">
        <v>1357</v>
      </c>
    </row>
    <row r="397">
      <c r="A397" s="3" t="inlineStr">
        <is>
          <t>Cost amount carried at Close of Period</t>
        </is>
      </c>
    </row>
    <row r="398">
      <c r="A398" s="4" t="inlineStr">
        <is>
          <t>Land</t>
        </is>
      </c>
      <c r="B398" s="6" t="n">
        <v>2640</v>
      </c>
    </row>
    <row r="399">
      <c r="A399" s="4" t="inlineStr">
        <is>
          <t>Buildings and Equipment</t>
        </is>
      </c>
      <c r="B399" s="6" t="n">
        <v>25134</v>
      </c>
    </row>
    <row r="400">
      <c r="A400" s="4" t="inlineStr">
        <is>
          <t>Total</t>
        </is>
      </c>
      <c r="B400" s="6" t="n">
        <v>27774</v>
      </c>
    </row>
    <row r="401">
      <c r="A401" s="4" t="inlineStr">
        <is>
          <t>Accumulated Depreciation</t>
        </is>
      </c>
      <c r="B401" s="7" t="n">
        <v>-6851</v>
      </c>
    </row>
    <row r="402">
      <c r="A402" s="4" t="inlineStr">
        <is>
          <t>Corporate Center</t>
        </is>
      </c>
    </row>
    <row r="403">
      <c r="A403" s="3" t="inlineStr">
        <is>
          <t>Real estate and accumulated depreciation</t>
        </is>
      </c>
    </row>
    <row r="404">
      <c r="A404" s="4" t="inlineStr">
        <is>
          <t>Number of Properties | property</t>
        </is>
      </c>
      <c r="B404" s="6" t="n">
        <v>3</v>
      </c>
    </row>
    <row r="405">
      <c r="A405" s="3" t="inlineStr">
        <is>
          <t>Initial Cost to Company</t>
        </is>
      </c>
    </row>
    <row r="406">
      <c r="A406" s="4" t="inlineStr">
        <is>
          <t>Land</t>
        </is>
      </c>
      <c r="B406" s="7" t="n">
        <v>2887</v>
      </c>
    </row>
    <row r="407">
      <c r="A407" s="4" t="inlineStr">
        <is>
          <t>Buildings and Equipment</t>
        </is>
      </c>
      <c r="B407" s="6" t="n">
        <v>27537</v>
      </c>
    </row>
    <row r="408">
      <c r="A408" s="4" t="inlineStr">
        <is>
          <t>Costs Capitalized Subsequent to Acquisition</t>
        </is>
      </c>
      <c r="B408" s="6" t="n">
        <v>4041</v>
      </c>
    </row>
    <row r="409">
      <c r="A409" s="3" t="inlineStr">
        <is>
          <t>Cost amount carried at Close of Period</t>
        </is>
      </c>
    </row>
    <row r="410">
      <c r="A410" s="4" t="inlineStr">
        <is>
          <t>Land</t>
        </is>
      </c>
      <c r="B410" s="6" t="n">
        <v>2887</v>
      </c>
    </row>
    <row r="411">
      <c r="A411" s="4" t="inlineStr">
        <is>
          <t>Buildings and Equipment</t>
        </is>
      </c>
      <c r="B411" s="6" t="n">
        <v>31578</v>
      </c>
    </row>
    <row r="412">
      <c r="A412" s="4" t="inlineStr">
        <is>
          <t>Total</t>
        </is>
      </c>
      <c r="B412" s="6" t="n">
        <v>34465</v>
      </c>
    </row>
    <row r="413">
      <c r="A413" s="4" t="inlineStr">
        <is>
          <t>Accumulated Depreciation</t>
        </is>
      </c>
      <c r="B413" s="7" t="n">
        <v>-14329</v>
      </c>
    </row>
    <row r="414">
      <c r="A414" s="4" t="inlineStr">
        <is>
          <t>11 Dupont Circle, NW</t>
        </is>
      </c>
    </row>
    <row r="415">
      <c r="A415" s="3" t="inlineStr">
        <is>
          <t>Real estate and accumulated depreciation</t>
        </is>
      </c>
    </row>
    <row r="416">
      <c r="A416" s="4" t="inlineStr">
        <is>
          <t>Number of Properties | property</t>
        </is>
      </c>
      <c r="B416" s="6" t="n">
        <v>1</v>
      </c>
    </row>
    <row r="417">
      <c r="A417" s="4" t="inlineStr">
        <is>
          <t>Encumbrances</t>
        </is>
      </c>
      <c r="B417" s="7" t="n">
        <v>0</v>
      </c>
    </row>
    <row r="418">
      <c r="A418" s="3" t="inlineStr">
        <is>
          <t>Initial Cost to Company</t>
        </is>
      </c>
    </row>
    <row r="419">
      <c r="A419" s="4" t="inlineStr">
        <is>
          <t>Land</t>
        </is>
      </c>
      <c r="B419" s="6" t="n">
        <v>28255</v>
      </c>
    </row>
    <row r="420">
      <c r="A420" s="4" t="inlineStr">
        <is>
          <t>Buildings and Equipment</t>
        </is>
      </c>
      <c r="B420" s="6" t="n">
        <v>44743</v>
      </c>
    </row>
    <row r="421">
      <c r="A421" s="4" t="inlineStr">
        <is>
          <t>Costs Capitalized Subsequent to Acquisition</t>
        </is>
      </c>
      <c r="B421" s="6" t="n">
        <v>10534</v>
      </c>
    </row>
    <row r="422">
      <c r="A422" s="3" t="inlineStr">
        <is>
          <t>Cost amount carried at Close of Period</t>
        </is>
      </c>
    </row>
    <row r="423">
      <c r="A423" s="4" t="inlineStr">
        <is>
          <t>Land</t>
        </is>
      </c>
      <c r="B423" s="6" t="n">
        <v>28255</v>
      </c>
    </row>
    <row r="424">
      <c r="A424" s="4" t="inlineStr">
        <is>
          <t>Buildings and Equipment</t>
        </is>
      </c>
      <c r="B424" s="6" t="n">
        <v>55277</v>
      </c>
    </row>
    <row r="425">
      <c r="A425" s="4" t="inlineStr">
        <is>
          <t>Total</t>
        </is>
      </c>
      <c r="B425" s="6" t="n">
        <v>83532</v>
      </c>
    </row>
    <row r="426">
      <c r="A426" s="4" t="inlineStr">
        <is>
          <t>Accumulated Depreciation</t>
        </is>
      </c>
      <c r="B426" s="7" t="n">
        <v>-5020</v>
      </c>
    </row>
    <row r="427">
      <c r="A427" s="4" t="inlineStr">
        <is>
          <t>1211 Connecticut Avenue, NW</t>
        </is>
      </c>
    </row>
    <row r="428">
      <c r="A428" s="3" t="inlineStr">
        <is>
          <t>Real estate and accumulated depreciation</t>
        </is>
      </c>
    </row>
    <row r="429">
      <c r="A429" s="4" t="inlineStr">
        <is>
          <t>Number of Properties | property</t>
        </is>
      </c>
      <c r="B429" s="6" t="n">
        <v>1</v>
      </c>
    </row>
    <row r="430">
      <c r="A430" s="4" t="inlineStr">
        <is>
          <t>Encumbrances</t>
        </is>
      </c>
      <c r="B430" s="7" t="n">
        <v>25816</v>
      </c>
    </row>
    <row r="431">
      <c r="A431" s="3" t="inlineStr">
        <is>
          <t>Initial Cost to Company</t>
        </is>
      </c>
    </row>
    <row r="432">
      <c r="A432" s="4" t="inlineStr">
        <is>
          <t>Land</t>
        </is>
      </c>
      <c r="B432" s="6" t="n">
        <v>30388</v>
      </c>
    </row>
    <row r="433">
      <c r="A433" s="4" t="inlineStr">
        <is>
          <t>Buildings and Equipment</t>
        </is>
      </c>
      <c r="B433" s="6" t="n">
        <v>24667</v>
      </c>
    </row>
    <row r="434">
      <c r="A434" s="4" t="inlineStr">
        <is>
          <t>Costs Capitalized Subsequent to Acquisition</t>
        </is>
      </c>
      <c r="B434" s="6" t="n">
        <v>2880</v>
      </c>
    </row>
    <row r="435">
      <c r="A435" s="3" t="inlineStr">
        <is>
          <t>Cost amount carried at Close of Period</t>
        </is>
      </c>
    </row>
    <row r="436">
      <c r="A436" s="4" t="inlineStr">
        <is>
          <t>Land</t>
        </is>
      </c>
      <c r="B436" s="6" t="n">
        <v>30388</v>
      </c>
    </row>
    <row r="437">
      <c r="A437" s="4" t="inlineStr">
        <is>
          <t>Buildings and Equipment</t>
        </is>
      </c>
      <c r="B437" s="6" t="n">
        <v>27547</v>
      </c>
    </row>
    <row r="438">
      <c r="A438" s="4" t="inlineStr">
        <is>
          <t>Total</t>
        </is>
      </c>
      <c r="B438" s="6" t="n">
        <v>57935</v>
      </c>
    </row>
    <row r="439">
      <c r="A439" s="4" t="inlineStr">
        <is>
          <t>Accumulated Depreciation</t>
        </is>
      </c>
      <c r="B439" s="7" t="n">
        <v>-2707</v>
      </c>
    </row>
    <row r="440">
      <c r="A440" s="4" t="inlineStr">
        <is>
          <t>1401 K Street, NW</t>
        </is>
      </c>
    </row>
    <row r="441">
      <c r="A441" s="3" t="inlineStr">
        <is>
          <t>Real estate and accumulated depreciation</t>
        </is>
      </c>
    </row>
    <row r="442">
      <c r="A442" s="4" t="inlineStr">
        <is>
          <t>Number of Properties | property</t>
        </is>
      </c>
      <c r="B442" s="6" t="n">
        <v>1</v>
      </c>
    </row>
    <row r="443">
      <c r="A443" s="4" t="inlineStr">
        <is>
          <t>Encumbrances</t>
        </is>
      </c>
      <c r="B443" s="7" t="n">
        <v>23966</v>
      </c>
    </row>
    <row r="444">
      <c r="A444" s="3" t="inlineStr">
        <is>
          <t>Initial Cost to Company</t>
        </is>
      </c>
    </row>
    <row r="445">
      <c r="A445" s="4" t="inlineStr">
        <is>
          <t>Land</t>
        </is>
      </c>
      <c r="B445" s="6" t="n">
        <v>29215</v>
      </c>
    </row>
    <row r="446">
      <c r="A446" s="4" t="inlineStr">
        <is>
          <t>Buildings and Equipment</t>
        </is>
      </c>
      <c r="B446" s="6" t="n">
        <v>34656</v>
      </c>
    </row>
    <row r="447">
      <c r="A447" s="4" t="inlineStr">
        <is>
          <t>Costs Capitalized Subsequent to Acquisition</t>
        </is>
      </c>
      <c r="B447" s="6" t="n">
        <v>5542</v>
      </c>
    </row>
    <row r="448">
      <c r="A448" s="3" t="inlineStr">
        <is>
          <t>Cost amount carried at Close of Period</t>
        </is>
      </c>
    </row>
    <row r="449">
      <c r="A449" s="4" t="inlineStr">
        <is>
          <t>Land</t>
        </is>
      </c>
      <c r="B449" s="6" t="n">
        <v>29215</v>
      </c>
    </row>
    <row r="450">
      <c r="A450" s="4" t="inlineStr">
        <is>
          <t>Buildings and Equipment</t>
        </is>
      </c>
      <c r="B450" s="6" t="n">
        <v>40198</v>
      </c>
    </row>
    <row r="451">
      <c r="A451" s="4" t="inlineStr">
        <is>
          <t>Total</t>
        </is>
      </c>
      <c r="B451" s="6" t="n">
        <v>69413</v>
      </c>
    </row>
    <row r="452">
      <c r="A452" s="4" t="inlineStr">
        <is>
          <t>Accumulated Depreciation</t>
        </is>
      </c>
      <c r="B452" s="7" t="n">
        <v>-4432</v>
      </c>
    </row>
    <row r="453">
      <c r="A453" s="4" t="inlineStr">
        <is>
          <t>20 Massachusetts Avenue</t>
        </is>
      </c>
    </row>
    <row r="454">
      <c r="A454" s="3" t="inlineStr">
        <is>
          <t>Real estate and accumulated depreciation</t>
        </is>
      </c>
    </row>
    <row r="455">
      <c r="A455" s="4" t="inlineStr">
        <is>
          <t>Number of Properties | property</t>
        </is>
      </c>
      <c r="B455" s="6" t="n">
        <v>1</v>
      </c>
    </row>
    <row r="456">
      <c r="A456" s="3" t="inlineStr">
        <is>
          <t>Initial Cost to Company</t>
        </is>
      </c>
    </row>
    <row r="457">
      <c r="A457" s="4" t="inlineStr">
        <is>
          <t>Land</t>
        </is>
      </c>
      <c r="B457" s="7" t="n">
        <v>12009</v>
      </c>
    </row>
    <row r="458">
      <c r="A458" s="4" t="inlineStr">
        <is>
          <t>Buildings and Equipment</t>
        </is>
      </c>
      <c r="B458" s="6" t="n">
        <v>51527</v>
      </c>
    </row>
    <row r="459">
      <c r="A459" s="4" t="inlineStr">
        <is>
          <t>Costs Capitalized Subsequent to Acquisition</t>
        </is>
      </c>
      <c r="B459" s="6" t="n">
        <v>25957</v>
      </c>
    </row>
    <row r="460">
      <c r="A460" s="3" t="inlineStr">
        <is>
          <t>Cost amount carried at Close of Period</t>
        </is>
      </c>
    </row>
    <row r="461">
      <c r="A461" s="4" t="inlineStr">
        <is>
          <t>Land</t>
        </is>
      </c>
      <c r="B461" s="6" t="n">
        <v>12229</v>
      </c>
    </row>
    <row r="462">
      <c r="A462" s="4" t="inlineStr">
        <is>
          <t>Buildings and Equipment</t>
        </is>
      </c>
      <c r="B462" s="6" t="n">
        <v>77264</v>
      </c>
    </row>
    <row r="463">
      <c r="A463" s="4" t="inlineStr">
        <is>
          <t>Total</t>
        </is>
      </c>
      <c r="B463" s="6" t="n">
        <v>89493</v>
      </c>
    </row>
    <row r="464">
      <c r="A464" s="4" t="inlineStr">
        <is>
          <t>Accumulated Depreciation</t>
        </is>
      </c>
      <c r="B464" s="7" t="n">
        <v>-38812</v>
      </c>
    </row>
    <row r="465">
      <c r="A465" s="4" t="inlineStr">
        <is>
          <t>440 First Street, NW</t>
        </is>
      </c>
    </row>
    <row r="466">
      <c r="A466" s="3" t="inlineStr">
        <is>
          <t>Real estate and accumulated depreciation</t>
        </is>
      </c>
    </row>
    <row r="467">
      <c r="A467" s="4" t="inlineStr">
        <is>
          <t>Number of Properties | property</t>
        </is>
      </c>
      <c r="B467" s="6" t="n">
        <v>1</v>
      </c>
    </row>
    <row r="468">
      <c r="A468" s="3" t="inlineStr">
        <is>
          <t>Initial Cost to Company</t>
        </is>
      </c>
    </row>
    <row r="469">
      <c r="A469" s="4" t="inlineStr">
        <is>
          <t>Land</t>
        </is>
      </c>
      <c r="B469" s="7" t="n">
        <v>27903</v>
      </c>
    </row>
    <row r="470">
      <c r="A470" s="4" t="inlineStr">
        <is>
          <t>Buildings and Equipment</t>
        </is>
      </c>
      <c r="B470" s="6" t="n">
        <v>38624</v>
      </c>
    </row>
    <row r="471">
      <c r="A471" s="4" t="inlineStr">
        <is>
          <t>Costs Capitalized Subsequent to Acquisition</t>
        </is>
      </c>
      <c r="B471" s="6" t="n">
        <v>1459</v>
      </c>
    </row>
    <row r="472">
      <c r="A472" s="3" t="inlineStr">
        <is>
          <t>Cost amount carried at Close of Period</t>
        </is>
      </c>
    </row>
    <row r="473">
      <c r="A473" s="4" t="inlineStr">
        <is>
          <t>Land</t>
        </is>
      </c>
      <c r="B473" s="6" t="n">
        <v>27903</v>
      </c>
    </row>
    <row r="474">
      <c r="A474" s="4" t="inlineStr">
        <is>
          <t>Buildings and Equipment</t>
        </is>
      </c>
      <c r="B474" s="6" t="n">
        <v>40083</v>
      </c>
    </row>
    <row r="475">
      <c r="A475" s="4" t="inlineStr">
        <is>
          <t>Total</t>
        </is>
      </c>
      <c r="B475" s="6" t="n">
        <v>67986</v>
      </c>
    </row>
    <row r="476">
      <c r="A476" s="4" t="inlineStr">
        <is>
          <t>Accumulated Depreciation</t>
        </is>
      </c>
      <c r="B476" s="7" t="n">
        <v>-3418</v>
      </c>
    </row>
    <row r="477">
      <c r="A477" s="4" t="inlineStr">
        <is>
          <t>625 Indiana Avenue</t>
        </is>
      </c>
    </row>
    <row r="478">
      <c r="A478" s="3" t="inlineStr">
        <is>
          <t>Real estate and accumulated depreciation</t>
        </is>
      </c>
    </row>
    <row r="479">
      <c r="A479" s="4" t="inlineStr">
        <is>
          <t>Number of Properties | property</t>
        </is>
      </c>
      <c r="B479" s="6" t="n">
        <v>1</v>
      </c>
    </row>
    <row r="480">
      <c r="A480" s="3" t="inlineStr">
        <is>
          <t>Initial Cost to Company</t>
        </is>
      </c>
    </row>
    <row r="481">
      <c r="A481" s="4" t="inlineStr">
        <is>
          <t>Land</t>
        </is>
      </c>
      <c r="B481" s="7" t="n">
        <v>26000</v>
      </c>
    </row>
    <row r="482">
      <c r="A482" s="4" t="inlineStr">
        <is>
          <t>Buildings and Equipment</t>
        </is>
      </c>
      <c r="B482" s="6" t="n">
        <v>25955</v>
      </c>
    </row>
    <row r="483">
      <c r="A483" s="4" t="inlineStr">
        <is>
          <t>Costs Capitalized Subsequent to Acquisition</t>
        </is>
      </c>
      <c r="B483" s="6" t="n">
        <v>8596</v>
      </c>
    </row>
    <row r="484">
      <c r="A484" s="3" t="inlineStr">
        <is>
          <t>Cost amount carried at Close of Period</t>
        </is>
      </c>
    </row>
    <row r="485">
      <c r="A485" s="4" t="inlineStr">
        <is>
          <t>Land</t>
        </is>
      </c>
      <c r="B485" s="6" t="n">
        <v>26000</v>
      </c>
    </row>
    <row r="486">
      <c r="A486" s="4" t="inlineStr">
        <is>
          <t>Buildings and Equipment</t>
        </is>
      </c>
      <c r="B486" s="6" t="n">
        <v>34551</v>
      </c>
    </row>
    <row r="487">
      <c r="A487" s="4" t="inlineStr">
        <is>
          <t>Total</t>
        </is>
      </c>
      <c r="B487" s="6" t="n">
        <v>60551</v>
      </c>
    </row>
    <row r="488">
      <c r="A488" s="4" t="inlineStr">
        <is>
          <t>Accumulated Depreciation</t>
        </is>
      </c>
      <c r="B488" s="7" t="n">
        <v>-8440</v>
      </c>
    </row>
    <row r="489">
      <c r="A489" s="4" t="inlineStr">
        <is>
          <t>840 First Street, NE</t>
        </is>
      </c>
    </row>
    <row r="490">
      <c r="A490" s="3" t="inlineStr">
        <is>
          <t>Real estate and accumulated depreciation</t>
        </is>
      </c>
    </row>
    <row r="491">
      <c r="A491" s="4" t="inlineStr">
        <is>
          <t>Number of Properties | property</t>
        </is>
      </c>
      <c r="B491" s="6" t="n">
        <v>1</v>
      </c>
    </row>
    <row r="492">
      <c r="A492" s="4" t="inlineStr">
        <is>
          <t>Encumbrances</t>
        </is>
      </c>
      <c r="B492" s="7" t="n">
        <v>0</v>
      </c>
    </row>
    <row r="493">
      <c r="A493" s="3" t="inlineStr">
        <is>
          <t>Initial Cost to Company</t>
        </is>
      </c>
    </row>
    <row r="494">
      <c r="A494" s="4" t="inlineStr">
        <is>
          <t>Land</t>
        </is>
      </c>
      <c r="B494" s="6" t="n">
        <v>42727</v>
      </c>
    </row>
    <row r="495">
      <c r="A495" s="4" t="inlineStr">
        <is>
          <t>Buildings and Equipment</t>
        </is>
      </c>
      <c r="B495" s="6" t="n">
        <v>73278</v>
      </c>
    </row>
    <row r="496">
      <c r="A496" s="4" t="inlineStr">
        <is>
          <t>Costs Capitalized Subsequent to Acquisition</t>
        </is>
      </c>
      <c r="B496" s="6" t="n">
        <v>3470</v>
      </c>
    </row>
    <row r="497">
      <c r="A497" s="3" t="inlineStr">
        <is>
          <t>Cost amount carried at Close of Period</t>
        </is>
      </c>
    </row>
    <row r="498">
      <c r="A498" s="4" t="inlineStr">
        <is>
          <t>Land</t>
        </is>
      </c>
      <c r="B498" s="6" t="n">
        <v>42727</v>
      </c>
    </row>
    <row r="499">
      <c r="A499" s="4" t="inlineStr">
        <is>
          <t>Buildings and Equipment</t>
        </is>
      </c>
      <c r="B499" s="6" t="n">
        <v>76748</v>
      </c>
    </row>
    <row r="500">
      <c r="A500" s="4" t="inlineStr">
        <is>
          <t>Total</t>
        </is>
      </c>
      <c r="B500" s="6" t="n">
        <v>119475</v>
      </c>
    </row>
    <row r="501">
      <c r="A501" s="4" t="inlineStr">
        <is>
          <t>Accumulated Depreciation</t>
        </is>
      </c>
      <c r="B501" s="7" t="n">
        <v>-6462</v>
      </c>
    </row>
    <row r="502">
      <c r="A502" s="4" t="inlineStr">
        <is>
          <t>10350 NW 112th Avenue</t>
        </is>
      </c>
    </row>
    <row r="503">
      <c r="A503" s="3" t="inlineStr">
        <is>
          <t>Real estate and accumulated depreciation</t>
        </is>
      </c>
    </row>
    <row r="504">
      <c r="A504" s="4" t="inlineStr">
        <is>
          <t>Number of Properties | property</t>
        </is>
      </c>
      <c r="B504" s="6" t="n">
        <v>1</v>
      </c>
    </row>
    <row r="505">
      <c r="A505" s="3" t="inlineStr">
        <is>
          <t>Initial Cost to Company</t>
        </is>
      </c>
    </row>
    <row r="506">
      <c r="A506" s="4" t="inlineStr">
        <is>
          <t>Land</t>
        </is>
      </c>
      <c r="B506" s="7" t="n">
        <v>4798</v>
      </c>
    </row>
    <row r="507">
      <c r="A507" s="4" t="inlineStr">
        <is>
          <t>Buildings and Equipment</t>
        </is>
      </c>
      <c r="B507" s="6" t="n">
        <v>2757</v>
      </c>
    </row>
    <row r="508">
      <c r="A508" s="4" t="inlineStr">
        <is>
          <t>Costs Capitalized Subsequent to Acquisition</t>
        </is>
      </c>
      <c r="B508" s="6" t="n">
        <v>178</v>
      </c>
    </row>
    <row r="509">
      <c r="A509" s="3" t="inlineStr">
        <is>
          <t>Cost amount carried at Close of Period</t>
        </is>
      </c>
    </row>
    <row r="510">
      <c r="A510" s="4" t="inlineStr">
        <is>
          <t>Land</t>
        </is>
      </c>
      <c r="B510" s="6" t="n">
        <v>4798</v>
      </c>
    </row>
    <row r="511">
      <c r="A511" s="4" t="inlineStr">
        <is>
          <t>Buildings and Equipment</t>
        </is>
      </c>
      <c r="B511" s="6" t="n">
        <v>2935</v>
      </c>
    </row>
    <row r="512">
      <c r="A512" s="4" t="inlineStr">
        <is>
          <t>Total</t>
        </is>
      </c>
      <c r="B512" s="6" t="n">
        <v>7733</v>
      </c>
    </row>
    <row r="513">
      <c r="A513" s="4" t="inlineStr">
        <is>
          <t>Accumulated Depreciation</t>
        </is>
      </c>
      <c r="B513" s="7" t="n">
        <v>-153</v>
      </c>
    </row>
    <row r="514">
      <c r="A514" s="4" t="inlineStr">
        <is>
          <t>7850 Southwest 6th Court</t>
        </is>
      </c>
    </row>
    <row r="515">
      <c r="A515" s="3" t="inlineStr">
        <is>
          <t>Real estate and accumulated depreciation</t>
        </is>
      </c>
    </row>
    <row r="516">
      <c r="A516" s="4" t="inlineStr">
        <is>
          <t>Number of Properties | property</t>
        </is>
      </c>
      <c r="B516" s="6" t="n">
        <v>1</v>
      </c>
    </row>
    <row r="517">
      <c r="A517" s="3" t="inlineStr">
        <is>
          <t>Initial Cost to Company</t>
        </is>
      </c>
    </row>
    <row r="518">
      <c r="A518" s="4" t="inlineStr">
        <is>
          <t>Land</t>
        </is>
      </c>
      <c r="B518" s="7" t="n">
        <v>4800</v>
      </c>
    </row>
    <row r="519">
      <c r="A519" s="4" t="inlineStr">
        <is>
          <t>Buildings and Equipment</t>
        </is>
      </c>
      <c r="B519" s="6" t="n">
        <v>30592</v>
      </c>
    </row>
    <row r="520">
      <c r="A520" s="4" t="inlineStr">
        <is>
          <t>Costs Capitalized Subsequent to Acquisition</t>
        </is>
      </c>
      <c r="B520" s="6" t="n">
        <v>352</v>
      </c>
    </row>
    <row r="521">
      <c r="A521" s="3" t="inlineStr">
        <is>
          <t>Cost amount carried at Close of Period</t>
        </is>
      </c>
    </row>
    <row r="522">
      <c r="A522" s="4" t="inlineStr">
        <is>
          <t>Land</t>
        </is>
      </c>
      <c r="B522" s="6" t="n">
        <v>4800</v>
      </c>
    </row>
    <row r="523">
      <c r="A523" s="4" t="inlineStr">
        <is>
          <t>Buildings and Equipment</t>
        </is>
      </c>
      <c r="B523" s="6" t="n">
        <v>30944</v>
      </c>
    </row>
    <row r="524">
      <c r="A524" s="4" t="inlineStr">
        <is>
          <t>Total</t>
        </is>
      </c>
      <c r="B524" s="6" t="n">
        <v>35744</v>
      </c>
    </row>
    <row r="525">
      <c r="A525" s="4" t="inlineStr">
        <is>
          <t>Accumulated Depreciation</t>
        </is>
      </c>
      <c r="B525" s="7" t="n">
        <v>-7451</v>
      </c>
    </row>
    <row r="526">
      <c r="A526" s="4" t="inlineStr">
        <is>
          <t>8900 Grand Oak Circle</t>
        </is>
      </c>
    </row>
    <row r="527">
      <c r="A527" s="3" t="inlineStr">
        <is>
          <t>Real estate and accumulated depreciation</t>
        </is>
      </c>
    </row>
    <row r="528">
      <c r="A528" s="4" t="inlineStr">
        <is>
          <t>Number of Properties | property</t>
        </is>
      </c>
      <c r="B528" s="6" t="n">
        <v>1</v>
      </c>
    </row>
    <row r="529">
      <c r="A529" s="3" t="inlineStr">
        <is>
          <t>Initial Cost to Company</t>
        </is>
      </c>
    </row>
    <row r="530">
      <c r="A530" s="4" t="inlineStr">
        <is>
          <t>Land</t>
        </is>
      </c>
      <c r="B530" s="7" t="n">
        <v>1100</v>
      </c>
    </row>
    <row r="531">
      <c r="A531" s="4" t="inlineStr">
        <is>
          <t>Buildings and Equipment</t>
        </is>
      </c>
      <c r="B531" s="6" t="n">
        <v>11773</v>
      </c>
    </row>
    <row r="532">
      <c r="A532" s="4" t="inlineStr">
        <is>
          <t>Costs Capitalized Subsequent to Acquisition</t>
        </is>
      </c>
      <c r="B532" s="6" t="n">
        <v>536</v>
      </c>
    </row>
    <row r="533">
      <c r="A533" s="3" t="inlineStr">
        <is>
          <t>Cost amount carried at Close of Period</t>
        </is>
      </c>
    </row>
    <row r="534">
      <c r="A534" s="4" t="inlineStr">
        <is>
          <t>Land</t>
        </is>
      </c>
      <c r="B534" s="6" t="n">
        <v>1100</v>
      </c>
    </row>
    <row r="535">
      <c r="A535" s="4" t="inlineStr">
        <is>
          <t>Buildings and Equipment</t>
        </is>
      </c>
      <c r="B535" s="6" t="n">
        <v>12309</v>
      </c>
    </row>
    <row r="536">
      <c r="A536" s="4" t="inlineStr">
        <is>
          <t>Total</t>
        </is>
      </c>
      <c r="B536" s="6" t="n">
        <v>13409</v>
      </c>
    </row>
    <row r="537">
      <c r="A537" s="4" t="inlineStr">
        <is>
          <t>Accumulated Depreciation</t>
        </is>
      </c>
      <c r="B537" s="7" t="n">
        <v>-3097</v>
      </c>
    </row>
    <row r="538">
      <c r="A538" s="4" t="inlineStr">
        <is>
          <t>180 Ted Turner Drive SW</t>
        </is>
      </c>
    </row>
    <row r="539">
      <c r="A539" s="3" t="inlineStr">
        <is>
          <t>Real estate and accumulated depreciation</t>
        </is>
      </c>
    </row>
    <row r="540">
      <c r="A540" s="4" t="inlineStr">
        <is>
          <t>Number of Properties | property</t>
        </is>
      </c>
      <c r="B540" s="6" t="n">
        <v>1</v>
      </c>
    </row>
    <row r="541">
      <c r="A541" s="3" t="inlineStr">
        <is>
          <t>Initial Cost to Company</t>
        </is>
      </c>
    </row>
    <row r="542">
      <c r="A542" s="4" t="inlineStr">
        <is>
          <t>Land</t>
        </is>
      </c>
      <c r="B542" s="7" t="n">
        <v>5717</v>
      </c>
    </row>
    <row r="543">
      <c r="A543" s="4" t="inlineStr">
        <is>
          <t>Buildings and Equipment</t>
        </is>
      </c>
      <c r="B543" s="6" t="n">
        <v>20017</v>
      </c>
    </row>
    <row r="544">
      <c r="A544" s="4" t="inlineStr">
        <is>
          <t>Costs Capitalized Subsequent to Acquisition</t>
        </is>
      </c>
      <c r="B544" s="6" t="n">
        <v>310</v>
      </c>
    </row>
    <row r="545">
      <c r="A545" s="3" t="inlineStr">
        <is>
          <t>Cost amount carried at Close of Period</t>
        </is>
      </c>
    </row>
    <row r="546">
      <c r="A546" s="4" t="inlineStr">
        <is>
          <t>Land</t>
        </is>
      </c>
      <c r="B546" s="6" t="n">
        <v>5717</v>
      </c>
    </row>
    <row r="547">
      <c r="A547" s="4" t="inlineStr">
        <is>
          <t>Buildings and Equipment</t>
        </is>
      </c>
      <c r="B547" s="6" t="n">
        <v>20327</v>
      </c>
    </row>
    <row r="548">
      <c r="A548" s="4" t="inlineStr">
        <is>
          <t>Total</t>
        </is>
      </c>
      <c r="B548" s="6" t="n">
        <v>26044</v>
      </c>
    </row>
    <row r="549">
      <c r="A549" s="4" t="inlineStr">
        <is>
          <t>Accumulated Depreciation</t>
        </is>
      </c>
      <c r="B549" s="7" t="n">
        <v>-4279</v>
      </c>
    </row>
    <row r="550">
      <c r="A550" s="4" t="inlineStr">
        <is>
          <t>Corporate Square</t>
        </is>
      </c>
    </row>
    <row r="551">
      <c r="A551" s="3" t="inlineStr">
        <is>
          <t>Real estate and accumulated depreciation</t>
        </is>
      </c>
    </row>
    <row r="552">
      <c r="A552" s="4" t="inlineStr">
        <is>
          <t>Number of Properties | property</t>
        </is>
      </c>
      <c r="B552" s="6" t="n">
        <v>5</v>
      </c>
    </row>
    <row r="553">
      <c r="A553" s="3" t="inlineStr">
        <is>
          <t>Initial Cost to Company</t>
        </is>
      </c>
    </row>
    <row r="554">
      <c r="A554" s="4" t="inlineStr">
        <is>
          <t>Land</t>
        </is>
      </c>
      <c r="B554" s="7" t="n">
        <v>3996</v>
      </c>
    </row>
    <row r="555">
      <c r="A555" s="4" t="inlineStr">
        <is>
          <t>Buildings and Equipment</t>
        </is>
      </c>
      <c r="B555" s="6" t="n">
        <v>29762</v>
      </c>
    </row>
    <row r="556">
      <c r="A556" s="4" t="inlineStr">
        <is>
          <t>Costs Capitalized Subsequent to Acquisition</t>
        </is>
      </c>
      <c r="B556" s="6" t="n">
        <v>27503</v>
      </c>
    </row>
    <row r="557">
      <c r="A557" s="3" t="inlineStr">
        <is>
          <t>Cost amount carried at Close of Period</t>
        </is>
      </c>
    </row>
    <row r="558">
      <c r="A558" s="4" t="inlineStr">
        <is>
          <t>Land</t>
        </is>
      </c>
      <c r="B558" s="6" t="n">
        <v>3996</v>
      </c>
    </row>
    <row r="559">
      <c r="A559" s="4" t="inlineStr">
        <is>
          <t>Buildings and Equipment</t>
        </is>
      </c>
      <c r="B559" s="6" t="n">
        <v>57265</v>
      </c>
    </row>
    <row r="560">
      <c r="A560" s="4" t="inlineStr">
        <is>
          <t>Total</t>
        </is>
      </c>
      <c r="B560" s="6" t="n">
        <v>61261</v>
      </c>
    </row>
    <row r="561">
      <c r="A561" s="4" t="inlineStr">
        <is>
          <t>Accumulated Depreciation</t>
        </is>
      </c>
      <c r="B561" s="7" t="n">
        <v>-16602</v>
      </c>
    </row>
    <row r="562">
      <c r="A562" s="4" t="inlineStr">
        <is>
          <t>Executive Park</t>
        </is>
      </c>
    </row>
    <row r="563">
      <c r="A563" s="3" t="inlineStr">
        <is>
          <t>Real estate and accumulated depreciation</t>
        </is>
      </c>
    </row>
    <row r="564">
      <c r="A564" s="4" t="inlineStr">
        <is>
          <t>Number of Properties | property</t>
        </is>
      </c>
      <c r="B564" s="6" t="n">
        <v>1</v>
      </c>
    </row>
    <row r="565">
      <c r="A565" s="3" t="inlineStr">
        <is>
          <t>Initial Cost to Company</t>
        </is>
      </c>
    </row>
    <row r="566">
      <c r="A566" s="4" t="inlineStr">
        <is>
          <t>Land</t>
        </is>
      </c>
      <c r="B566" s="7" t="n">
        <v>1521</v>
      </c>
    </row>
    <row r="567">
      <c r="A567" s="4" t="inlineStr">
        <is>
          <t>Buildings and Equipment</t>
        </is>
      </c>
      <c r="B567" s="6" t="n">
        <v>11826</v>
      </c>
    </row>
    <row r="568">
      <c r="A568" s="4" t="inlineStr">
        <is>
          <t>Costs Capitalized Subsequent to Acquisition</t>
        </is>
      </c>
      <c r="B568" s="6" t="n">
        <v>4071</v>
      </c>
    </row>
    <row r="569">
      <c r="A569" s="3" t="inlineStr">
        <is>
          <t>Cost amount carried at Close of Period</t>
        </is>
      </c>
    </row>
    <row r="570">
      <c r="A570" s="4" t="inlineStr">
        <is>
          <t>Land</t>
        </is>
      </c>
      <c r="B570" s="6" t="n">
        <v>1521</v>
      </c>
    </row>
    <row r="571">
      <c r="A571" s="4" t="inlineStr">
        <is>
          <t>Buildings and Equipment</t>
        </is>
      </c>
      <c r="B571" s="6" t="n">
        <v>15897</v>
      </c>
    </row>
    <row r="572">
      <c r="A572" s="4" t="inlineStr">
        <is>
          <t>Total</t>
        </is>
      </c>
      <c r="B572" s="6" t="n">
        <v>17418</v>
      </c>
    </row>
    <row r="573">
      <c r="A573" s="4" t="inlineStr">
        <is>
          <t>Accumulated Depreciation</t>
        </is>
      </c>
      <c r="B573" s="7" t="n">
        <v>-7096</v>
      </c>
    </row>
    <row r="574">
      <c r="A574" s="4" t="inlineStr">
        <is>
          <t>One Georgia Center</t>
        </is>
      </c>
    </row>
    <row r="575">
      <c r="A575" s="3" t="inlineStr">
        <is>
          <t>Real estate and accumulated depreciation</t>
        </is>
      </c>
    </row>
    <row r="576">
      <c r="A576" s="4" t="inlineStr">
        <is>
          <t>Number of Properties | property</t>
        </is>
      </c>
      <c r="B576" s="6" t="n">
        <v>1</v>
      </c>
    </row>
    <row r="577">
      <c r="A577" s="3" t="inlineStr">
        <is>
          <t>Initial Cost to Company</t>
        </is>
      </c>
    </row>
    <row r="578">
      <c r="A578" s="4" t="inlineStr">
        <is>
          <t>Land</t>
        </is>
      </c>
      <c r="B578" s="7" t="n">
        <v>10250</v>
      </c>
    </row>
    <row r="579">
      <c r="A579" s="4" t="inlineStr">
        <is>
          <t>Buildings and Equipment</t>
        </is>
      </c>
      <c r="B579" s="6" t="n">
        <v>27933</v>
      </c>
    </row>
    <row r="580">
      <c r="A580" s="4" t="inlineStr">
        <is>
          <t>Costs Capitalized Subsequent to Acquisition</t>
        </is>
      </c>
      <c r="B580" s="6" t="n">
        <v>12687</v>
      </c>
    </row>
    <row r="581">
      <c r="A581" s="3" t="inlineStr">
        <is>
          <t>Cost amount carried at Close of Period</t>
        </is>
      </c>
    </row>
    <row r="582">
      <c r="A582" s="4" t="inlineStr">
        <is>
          <t>Land</t>
        </is>
      </c>
      <c r="B582" s="6" t="n">
        <v>10250</v>
      </c>
    </row>
    <row r="583">
      <c r="A583" s="4" t="inlineStr">
        <is>
          <t>Buildings and Equipment</t>
        </is>
      </c>
      <c r="B583" s="6" t="n">
        <v>40620</v>
      </c>
    </row>
    <row r="584">
      <c r="A584" s="4" t="inlineStr">
        <is>
          <t>Total</t>
        </is>
      </c>
      <c r="B584" s="6" t="n">
        <v>50870</v>
      </c>
    </row>
    <row r="585">
      <c r="A585" s="4" t="inlineStr">
        <is>
          <t>Accumulated Depreciation</t>
        </is>
      </c>
      <c r="B585" s="7" t="n">
        <v>-8194</v>
      </c>
    </row>
    <row r="586">
      <c r="A586" s="4" t="inlineStr">
        <is>
          <t>One Primerica Parkway</t>
        </is>
      </c>
    </row>
    <row r="587">
      <c r="A587" s="3" t="inlineStr">
        <is>
          <t>Real estate and accumulated depreciation</t>
        </is>
      </c>
    </row>
    <row r="588">
      <c r="A588" s="4" t="inlineStr">
        <is>
          <t>Number of Properties | property</t>
        </is>
      </c>
      <c r="B588" s="6" t="n">
        <v>1</v>
      </c>
    </row>
    <row r="589">
      <c r="A589" s="3" t="inlineStr">
        <is>
          <t>Initial Cost to Company</t>
        </is>
      </c>
    </row>
    <row r="590">
      <c r="A590" s="4" t="inlineStr">
        <is>
          <t>Land</t>
        </is>
      </c>
      <c r="B590" s="7" t="n">
        <v>6927</v>
      </c>
    </row>
    <row r="591">
      <c r="A591" s="4" t="inlineStr">
        <is>
          <t>Buildings and Equipment</t>
        </is>
      </c>
      <c r="B591" s="6" t="n">
        <v>22951</v>
      </c>
    </row>
    <row r="592">
      <c r="A592" s="4" t="inlineStr">
        <is>
          <t>Costs Capitalized Subsequent to Acquisition</t>
        </is>
      </c>
      <c r="B592" s="6" t="n">
        <v>0</v>
      </c>
    </row>
    <row r="593">
      <c r="A593" s="3" t="inlineStr">
        <is>
          <t>Cost amount carried at Close of Period</t>
        </is>
      </c>
    </row>
    <row r="594">
      <c r="A594" s="4" t="inlineStr">
        <is>
          <t>Land</t>
        </is>
      </c>
      <c r="B594" s="6" t="n">
        <v>6927</v>
      </c>
    </row>
    <row r="595">
      <c r="A595" s="4" t="inlineStr">
        <is>
          <t>Buildings and Equipment</t>
        </is>
      </c>
      <c r="B595" s="6" t="n">
        <v>22951</v>
      </c>
    </row>
    <row r="596">
      <c r="A596" s="4" t="inlineStr">
        <is>
          <t>Total</t>
        </is>
      </c>
      <c r="B596" s="6" t="n">
        <v>29878</v>
      </c>
    </row>
    <row r="597">
      <c r="A597" s="4" t="inlineStr">
        <is>
          <t>Accumulated Depreciation</t>
        </is>
      </c>
      <c r="B597" s="7" t="n">
        <v>-1272</v>
      </c>
    </row>
    <row r="598">
      <c r="A598" s="4" t="inlineStr">
        <is>
          <t>4712 Southpark Boulevard</t>
        </is>
      </c>
    </row>
    <row r="599">
      <c r="A599" s="3" t="inlineStr">
        <is>
          <t>Real estate and accumulated depreciation</t>
        </is>
      </c>
    </row>
    <row r="600">
      <c r="A600" s="4" t="inlineStr">
        <is>
          <t>Number of Properties | property</t>
        </is>
      </c>
      <c r="B600" s="6" t="n">
        <v>1</v>
      </c>
    </row>
    <row r="601">
      <c r="A601" s="3" t="inlineStr">
        <is>
          <t>Initial Cost to Company</t>
        </is>
      </c>
    </row>
    <row r="602">
      <c r="A602" s="4" t="inlineStr">
        <is>
          <t>Land</t>
        </is>
      </c>
      <c r="B602" s="7" t="n">
        <v>1390</v>
      </c>
    </row>
    <row r="603">
      <c r="A603" s="4" t="inlineStr">
        <is>
          <t>Buildings and Equipment</t>
        </is>
      </c>
      <c r="B603" s="6" t="n">
        <v>19635</v>
      </c>
    </row>
    <row r="604">
      <c r="A604" s="4" t="inlineStr">
        <is>
          <t>Costs Capitalized Subsequent to Acquisition</t>
        </is>
      </c>
      <c r="B604" s="6" t="n">
        <v>118</v>
      </c>
    </row>
    <row r="605">
      <c r="A605" s="3" t="inlineStr">
        <is>
          <t>Cost amount carried at Close of Period</t>
        </is>
      </c>
    </row>
    <row r="606">
      <c r="A606" s="4" t="inlineStr">
        <is>
          <t>Land</t>
        </is>
      </c>
      <c r="B606" s="6" t="n">
        <v>1390</v>
      </c>
    </row>
    <row r="607">
      <c r="A607" s="4" t="inlineStr">
        <is>
          <t>Buildings and Equipment</t>
        </is>
      </c>
      <c r="B607" s="6" t="n">
        <v>19753</v>
      </c>
    </row>
    <row r="608">
      <c r="A608" s="4" t="inlineStr">
        <is>
          <t>Total</t>
        </is>
      </c>
      <c r="B608" s="6" t="n">
        <v>21143</v>
      </c>
    </row>
    <row r="609">
      <c r="A609" s="4" t="inlineStr">
        <is>
          <t>Accumulated Depreciation</t>
        </is>
      </c>
      <c r="B609" s="7" t="n">
        <v>-4152</v>
      </c>
    </row>
    <row r="610">
      <c r="A610" s="4" t="inlineStr">
        <is>
          <t>91-209 Kuhela Street</t>
        </is>
      </c>
    </row>
    <row r="611">
      <c r="A611" s="3" t="inlineStr">
        <is>
          <t>Real estate and accumulated depreciation</t>
        </is>
      </c>
    </row>
    <row r="612">
      <c r="A612" s="4" t="inlineStr">
        <is>
          <t>Number of Properties | property</t>
        </is>
      </c>
      <c r="B612" s="6" t="n">
        <v>1</v>
      </c>
    </row>
    <row r="613">
      <c r="A613" s="3" t="inlineStr">
        <is>
          <t>Initial Cost to Company</t>
        </is>
      </c>
    </row>
    <row r="614">
      <c r="A614" s="4" t="inlineStr">
        <is>
          <t>Land</t>
        </is>
      </c>
      <c r="B614" s="7" t="n">
        <v>1998</v>
      </c>
    </row>
    <row r="615">
      <c r="A615" s="4" t="inlineStr">
        <is>
          <t>Buildings and Equipment</t>
        </is>
      </c>
      <c r="B615" s="6" t="n">
        <v>0</v>
      </c>
    </row>
    <row r="616">
      <c r="A616" s="4" t="inlineStr">
        <is>
          <t>Costs Capitalized Subsequent to Acquisition</t>
        </is>
      </c>
      <c r="B616" s="6" t="n">
        <v>3</v>
      </c>
    </row>
    <row r="617">
      <c r="A617" s="3" t="inlineStr">
        <is>
          <t>Cost amount carried at Close of Period</t>
        </is>
      </c>
    </row>
    <row r="618">
      <c r="A618" s="4" t="inlineStr">
        <is>
          <t>Land</t>
        </is>
      </c>
      <c r="B618" s="6" t="n">
        <v>1992</v>
      </c>
    </row>
    <row r="619">
      <c r="A619" s="4" t="inlineStr">
        <is>
          <t>Buildings and Equipment</t>
        </is>
      </c>
      <c r="B619" s="6" t="n">
        <v>9</v>
      </c>
    </row>
    <row r="620">
      <c r="A620" s="4" t="inlineStr">
        <is>
          <t>Total</t>
        </is>
      </c>
      <c r="B620" s="6" t="n">
        <v>2001</v>
      </c>
    </row>
    <row r="621">
      <c r="A621" s="4" t="inlineStr">
        <is>
          <t>Accumulated Depreciation</t>
        </is>
      </c>
      <c r="B621" s="7" t="n">
        <v>0</v>
      </c>
    </row>
    <row r="622">
      <c r="A622" s="4" t="inlineStr">
        <is>
          <t>8305 NW 62nd Avenue</t>
        </is>
      </c>
    </row>
    <row r="623">
      <c r="A623" s="3" t="inlineStr">
        <is>
          <t>Real estate and accumulated depreciation</t>
        </is>
      </c>
    </row>
    <row r="624">
      <c r="A624" s="4" t="inlineStr">
        <is>
          <t>Number of Properties | property</t>
        </is>
      </c>
      <c r="B624" s="6" t="n">
        <v>1</v>
      </c>
    </row>
    <row r="625">
      <c r="A625" s="3" t="inlineStr">
        <is>
          <t>Initial Cost to Company</t>
        </is>
      </c>
    </row>
    <row r="626">
      <c r="A626" s="4" t="inlineStr">
        <is>
          <t>Land</t>
        </is>
      </c>
      <c r="B626" s="7" t="n">
        <v>2649</v>
      </c>
    </row>
    <row r="627">
      <c r="A627" s="4" t="inlineStr">
        <is>
          <t>Buildings and Equipment</t>
        </is>
      </c>
      <c r="B627" s="6" t="n">
        <v>7997</v>
      </c>
    </row>
    <row r="628">
      <c r="A628" s="4" t="inlineStr">
        <is>
          <t>Costs Capitalized Subsequent to Acquisition</t>
        </is>
      </c>
      <c r="B628" s="6" t="n">
        <v>0</v>
      </c>
    </row>
    <row r="629">
      <c r="A629" s="3" t="inlineStr">
        <is>
          <t>Cost amount carried at Close of Period</t>
        </is>
      </c>
    </row>
    <row r="630">
      <c r="A630" s="4" t="inlineStr">
        <is>
          <t>Land</t>
        </is>
      </c>
      <c r="B630" s="6" t="n">
        <v>2649</v>
      </c>
    </row>
    <row r="631">
      <c r="A631" s="4" t="inlineStr">
        <is>
          <t>Buildings and Equipment</t>
        </is>
      </c>
      <c r="B631" s="6" t="n">
        <v>7997</v>
      </c>
    </row>
    <row r="632">
      <c r="A632" s="4" t="inlineStr">
        <is>
          <t>Total</t>
        </is>
      </c>
      <c r="B632" s="6" t="n">
        <v>10646</v>
      </c>
    </row>
    <row r="633">
      <c r="A633" s="4" t="inlineStr">
        <is>
          <t>Accumulated Depreciation</t>
        </is>
      </c>
      <c r="B633" s="7" t="n">
        <v>-443</v>
      </c>
    </row>
    <row r="634">
      <c r="A634" s="4" t="inlineStr">
        <is>
          <t>1185, 1249 &amp; 1387 S. Vinnell Way</t>
        </is>
      </c>
    </row>
    <row r="635">
      <c r="A635" s="3" t="inlineStr">
        <is>
          <t>Real estate and accumulated depreciation</t>
        </is>
      </c>
    </row>
    <row r="636">
      <c r="A636" s="4" t="inlineStr">
        <is>
          <t>Number of Properties | property</t>
        </is>
      </c>
      <c r="B636" s="6" t="n">
        <v>3</v>
      </c>
    </row>
    <row r="637">
      <c r="A637" s="3" t="inlineStr">
        <is>
          <t>Initial Cost to Company</t>
        </is>
      </c>
    </row>
    <row r="638">
      <c r="A638" s="4" t="inlineStr">
        <is>
          <t>Land</t>
        </is>
      </c>
      <c r="B638" s="7" t="n">
        <v>3390</v>
      </c>
    </row>
    <row r="639">
      <c r="A639" s="4" t="inlineStr">
        <is>
          <t>Buildings and Equipment</t>
        </is>
      </c>
      <c r="B639" s="6" t="n">
        <v>29026</v>
      </c>
    </row>
    <row r="640">
      <c r="A640" s="4" t="inlineStr">
        <is>
          <t>Costs Capitalized Subsequent to Acquisition</t>
        </is>
      </c>
      <c r="B640" s="6" t="n">
        <v>1025</v>
      </c>
    </row>
    <row r="641">
      <c r="A641" s="3" t="inlineStr">
        <is>
          <t>Cost amount carried at Close of Period</t>
        </is>
      </c>
    </row>
    <row r="642">
      <c r="A642" s="4" t="inlineStr">
        <is>
          <t>Land</t>
        </is>
      </c>
      <c r="B642" s="6" t="n">
        <v>3390</v>
      </c>
    </row>
    <row r="643">
      <c r="A643" s="4" t="inlineStr">
        <is>
          <t>Buildings and Equipment</t>
        </is>
      </c>
      <c r="B643" s="6" t="n">
        <v>30051</v>
      </c>
    </row>
    <row r="644">
      <c r="A644" s="4" t="inlineStr">
        <is>
          <t>Total</t>
        </is>
      </c>
      <c r="B644" s="6" t="n">
        <v>33441</v>
      </c>
    </row>
    <row r="645">
      <c r="A645" s="4" t="inlineStr">
        <is>
          <t>Accumulated Depreciation</t>
        </is>
      </c>
      <c r="B645" s="7" t="n">
        <v>-6242</v>
      </c>
    </row>
    <row r="646">
      <c r="A646" s="4" t="inlineStr">
        <is>
          <t>2020 S. Arlington Heights</t>
        </is>
      </c>
    </row>
    <row r="647">
      <c r="A647" s="3" t="inlineStr">
        <is>
          <t>Real estate and accumulated depreciation</t>
        </is>
      </c>
    </row>
    <row r="648">
      <c r="A648" s="4" t="inlineStr">
        <is>
          <t>Number of Properties | property</t>
        </is>
      </c>
      <c r="B648" s="6" t="n">
        <v>1</v>
      </c>
    </row>
    <row r="649">
      <c r="A649" s="3" t="inlineStr">
        <is>
          <t>Initial Cost to Company</t>
        </is>
      </c>
    </row>
    <row r="650">
      <c r="A650" s="4" t="inlineStr">
        <is>
          <t>Land</t>
        </is>
      </c>
      <c r="B650" s="7" t="n">
        <v>1450</v>
      </c>
    </row>
    <row r="651">
      <c r="A651" s="4" t="inlineStr">
        <is>
          <t>Buildings and Equipment</t>
        </is>
      </c>
      <c r="B651" s="6" t="n">
        <v>13588</v>
      </c>
    </row>
    <row r="652">
      <c r="A652" s="4" t="inlineStr">
        <is>
          <t>Costs Capitalized Subsequent to Acquisition</t>
        </is>
      </c>
      <c r="B652" s="6" t="n">
        <v>451</v>
      </c>
    </row>
    <row r="653">
      <c r="A653" s="3" t="inlineStr">
        <is>
          <t>Cost amount carried at Close of Period</t>
        </is>
      </c>
    </row>
    <row r="654">
      <c r="A654" s="4" t="inlineStr">
        <is>
          <t>Land</t>
        </is>
      </c>
      <c r="B654" s="6" t="n">
        <v>1450</v>
      </c>
    </row>
    <row r="655">
      <c r="A655" s="4" t="inlineStr">
        <is>
          <t>Buildings and Equipment</t>
        </is>
      </c>
      <c r="B655" s="6" t="n">
        <v>14039</v>
      </c>
    </row>
    <row r="656">
      <c r="A656" s="4" t="inlineStr">
        <is>
          <t>Total</t>
        </is>
      </c>
      <c r="B656" s="6" t="n">
        <v>15489</v>
      </c>
    </row>
    <row r="657">
      <c r="A657" s="4" t="inlineStr">
        <is>
          <t>Accumulated Depreciation</t>
        </is>
      </c>
      <c r="B657" s="7" t="n">
        <v>-3833</v>
      </c>
    </row>
    <row r="658">
      <c r="A658" s="4" t="inlineStr">
        <is>
          <t>400 South Jefferson Street</t>
        </is>
      </c>
    </row>
    <row r="659">
      <c r="A659" s="3" t="inlineStr">
        <is>
          <t>Real estate and accumulated depreciation</t>
        </is>
      </c>
    </row>
    <row r="660">
      <c r="A660" s="4" t="inlineStr">
        <is>
          <t>Number of Properties | property</t>
        </is>
      </c>
      <c r="B660" s="6" t="n">
        <v>1</v>
      </c>
    </row>
    <row r="661">
      <c r="A661" s="4" t="inlineStr">
        <is>
          <t>Encumbrances</t>
        </is>
      </c>
      <c r="B661" s="7" t="n">
        <v>49505</v>
      </c>
    </row>
    <row r="662">
      <c r="A662" s="3" t="inlineStr">
        <is>
          <t>Initial Cost to Company</t>
        </is>
      </c>
    </row>
    <row r="663">
      <c r="A663" s="4" t="inlineStr">
        <is>
          <t>Land</t>
        </is>
      </c>
      <c r="B663" s="6" t="n">
        <v>19379</v>
      </c>
    </row>
    <row r="664">
      <c r="A664" s="4" t="inlineStr">
        <is>
          <t>Buildings and Equipment</t>
        </is>
      </c>
      <c r="B664" s="6" t="n">
        <v>20115</v>
      </c>
    </row>
    <row r="665">
      <c r="A665" s="4" t="inlineStr">
        <is>
          <t>Costs Capitalized Subsequent to Acquisition</t>
        </is>
      </c>
      <c r="B665" s="6" t="n">
        <v>384</v>
      </c>
    </row>
    <row r="666">
      <c r="A666" s="3" t="inlineStr">
        <is>
          <t>Cost amount carried at Close of Period</t>
        </is>
      </c>
    </row>
    <row r="667">
      <c r="A667" s="4" t="inlineStr">
        <is>
          <t>Land</t>
        </is>
      </c>
      <c r="B667" s="6" t="n">
        <v>19379</v>
      </c>
    </row>
    <row r="668">
      <c r="A668" s="4" t="inlineStr">
        <is>
          <t>Buildings and Equipment</t>
        </is>
      </c>
      <c r="B668" s="6" t="n">
        <v>20499</v>
      </c>
    </row>
    <row r="669">
      <c r="A669" s="4" t="inlineStr">
        <is>
          <t>Total</t>
        </is>
      </c>
      <c r="B669" s="6" t="n">
        <v>39878</v>
      </c>
    </row>
    <row r="670">
      <c r="A670" s="4" t="inlineStr">
        <is>
          <t>Accumulated Depreciation</t>
        </is>
      </c>
      <c r="B670" s="7" t="n">
        <v>-1126</v>
      </c>
    </row>
    <row r="671">
      <c r="A671" s="4" t="inlineStr">
        <is>
          <t>1415 West Diehl Road</t>
        </is>
      </c>
    </row>
    <row r="672">
      <c r="A672" s="3" t="inlineStr">
        <is>
          <t>Real estate and accumulated depreciation</t>
        </is>
      </c>
    </row>
    <row r="673">
      <c r="A673" s="4" t="inlineStr">
        <is>
          <t>Number of Properties | property</t>
        </is>
      </c>
      <c r="B673" s="6" t="n">
        <v>1</v>
      </c>
    </row>
    <row r="674">
      <c r="A674" s="3" t="inlineStr">
        <is>
          <t>Initial Cost to Company</t>
        </is>
      </c>
    </row>
    <row r="675">
      <c r="A675" s="4" t="inlineStr">
        <is>
          <t>Land</t>
        </is>
      </c>
      <c r="B675" s="7" t="n">
        <v>12333</v>
      </c>
    </row>
    <row r="676">
      <c r="A676" s="4" t="inlineStr">
        <is>
          <t>Buildings and Equipment</t>
        </is>
      </c>
      <c r="B676" s="6" t="n">
        <v>20586</v>
      </c>
    </row>
    <row r="677">
      <c r="A677" s="4" t="inlineStr">
        <is>
          <t>Costs Capitalized Subsequent to Acquisition</t>
        </is>
      </c>
      <c r="B677" s="6" t="n">
        <v>5787</v>
      </c>
    </row>
    <row r="678">
      <c r="A678" s="3" t="inlineStr">
        <is>
          <t>Cost amount carried at Close of Period</t>
        </is>
      </c>
    </row>
    <row r="679">
      <c r="A679" s="4" t="inlineStr">
        <is>
          <t>Land</t>
        </is>
      </c>
      <c r="B679" s="6" t="n">
        <v>12333</v>
      </c>
    </row>
    <row r="680">
      <c r="A680" s="4" t="inlineStr">
        <is>
          <t>Buildings and Equipment</t>
        </is>
      </c>
      <c r="B680" s="6" t="n">
        <v>26373</v>
      </c>
    </row>
    <row r="681">
      <c r="A681" s="4" t="inlineStr">
        <is>
          <t>Total</t>
        </is>
      </c>
      <c r="B681" s="6" t="n">
        <v>38706</v>
      </c>
    </row>
    <row r="682">
      <c r="A682" s="4" t="inlineStr">
        <is>
          <t>Accumulated Depreciation</t>
        </is>
      </c>
      <c r="B682" s="7" t="n">
        <v>-1339</v>
      </c>
    </row>
    <row r="683">
      <c r="A683" s="4" t="inlineStr">
        <is>
          <t>440 North Fairway Drive</t>
        </is>
      </c>
    </row>
    <row r="684">
      <c r="A684" s="3" t="inlineStr">
        <is>
          <t>Real estate and accumulated depreciation</t>
        </is>
      </c>
    </row>
    <row r="685">
      <c r="A685" s="4" t="inlineStr">
        <is>
          <t>Number of Properties | property</t>
        </is>
      </c>
      <c r="B685" s="6" t="n">
        <v>1</v>
      </c>
    </row>
    <row r="686">
      <c r="A686" s="3" t="inlineStr">
        <is>
          <t>Initial Cost to Company</t>
        </is>
      </c>
    </row>
    <row r="687">
      <c r="A687" s="4" t="inlineStr">
        <is>
          <t>Land</t>
        </is>
      </c>
      <c r="B687" s="7" t="n">
        <v>4465</v>
      </c>
    </row>
    <row r="688">
      <c r="A688" s="4" t="inlineStr">
        <is>
          <t>Buildings and Equipment</t>
        </is>
      </c>
      <c r="B688" s="6" t="n">
        <v>441</v>
      </c>
    </row>
    <row r="689">
      <c r="A689" s="4" t="inlineStr">
        <is>
          <t>Costs Capitalized Subsequent to Acquisition</t>
        </is>
      </c>
      <c r="B689" s="6" t="n">
        <v>0</v>
      </c>
    </row>
    <row r="690">
      <c r="A690" s="3" t="inlineStr">
        <is>
          <t>Cost amount carried at Close of Period</t>
        </is>
      </c>
    </row>
    <row r="691">
      <c r="A691" s="4" t="inlineStr">
        <is>
          <t>Land</t>
        </is>
      </c>
      <c r="B691" s="6" t="n">
        <v>4465</v>
      </c>
    </row>
    <row r="692">
      <c r="A692" s="4" t="inlineStr">
        <is>
          <t>Buildings and Equipment</t>
        </is>
      </c>
      <c r="B692" s="6" t="n">
        <v>441</v>
      </c>
    </row>
    <row r="693">
      <c r="A693" s="4" t="inlineStr">
        <is>
          <t>Total</t>
        </is>
      </c>
      <c r="B693" s="6" t="n">
        <v>4906</v>
      </c>
    </row>
    <row r="694">
      <c r="A694" s="4" t="inlineStr">
        <is>
          <t>Accumulated Depreciation</t>
        </is>
      </c>
      <c r="B694" s="7" t="n">
        <v>-25</v>
      </c>
    </row>
    <row r="695">
      <c r="A695" s="4" t="inlineStr">
        <is>
          <t>7601 and 7635 Interactive Way</t>
        </is>
      </c>
    </row>
    <row r="696">
      <c r="A696" s="3" t="inlineStr">
        <is>
          <t>Real estate and accumulated depreciation</t>
        </is>
      </c>
    </row>
    <row r="697">
      <c r="A697" s="4" t="inlineStr">
        <is>
          <t>Number of Properties | property</t>
        </is>
      </c>
      <c r="B697" s="6" t="n">
        <v>2</v>
      </c>
    </row>
    <row r="698">
      <c r="A698" s="3" t="inlineStr">
        <is>
          <t>Initial Cost to Company</t>
        </is>
      </c>
    </row>
    <row r="699">
      <c r="A699" s="4" t="inlineStr">
        <is>
          <t>Land</t>
        </is>
      </c>
      <c r="B699" s="7" t="n">
        <v>3337</v>
      </c>
    </row>
    <row r="700">
      <c r="A700" s="4" t="inlineStr">
        <is>
          <t>Buildings and Equipment</t>
        </is>
      </c>
      <c r="B700" s="6" t="n">
        <v>14522</v>
      </c>
    </row>
    <row r="701">
      <c r="A701" s="4" t="inlineStr">
        <is>
          <t>Costs Capitalized Subsequent to Acquisition</t>
        </is>
      </c>
      <c r="B701" s="6" t="n">
        <v>26</v>
      </c>
    </row>
    <row r="702">
      <c r="A702" s="3" t="inlineStr">
        <is>
          <t>Cost amount carried at Close of Period</t>
        </is>
      </c>
    </row>
    <row r="703">
      <c r="A703" s="4" t="inlineStr">
        <is>
          <t>Land</t>
        </is>
      </c>
      <c r="B703" s="6" t="n">
        <v>3337</v>
      </c>
    </row>
    <row r="704">
      <c r="A704" s="4" t="inlineStr">
        <is>
          <t>Buildings and Equipment</t>
        </is>
      </c>
      <c r="B704" s="6" t="n">
        <v>14548</v>
      </c>
    </row>
    <row r="705">
      <c r="A705" s="4" t="inlineStr">
        <is>
          <t>Total</t>
        </is>
      </c>
      <c r="B705" s="6" t="n">
        <v>17885</v>
      </c>
    </row>
    <row r="706">
      <c r="A706" s="4" t="inlineStr">
        <is>
          <t>Accumulated Depreciation</t>
        </is>
      </c>
      <c r="B706" s="7" t="n">
        <v>-756</v>
      </c>
    </row>
    <row r="707">
      <c r="A707" s="4" t="inlineStr">
        <is>
          <t>Intech Park</t>
        </is>
      </c>
    </row>
    <row r="708">
      <c r="A708" s="3" t="inlineStr">
        <is>
          <t>Real estate and accumulated depreciation</t>
        </is>
      </c>
    </row>
    <row r="709">
      <c r="A709" s="4" t="inlineStr">
        <is>
          <t>Number of Properties | property</t>
        </is>
      </c>
      <c r="B709" s="6" t="n">
        <v>3</v>
      </c>
    </row>
    <row r="710">
      <c r="A710" s="3" t="inlineStr">
        <is>
          <t>Initial Cost to Company</t>
        </is>
      </c>
    </row>
    <row r="711">
      <c r="A711" s="4" t="inlineStr">
        <is>
          <t>Land</t>
        </is>
      </c>
      <c r="B711" s="7" t="n">
        <v>4170</v>
      </c>
    </row>
    <row r="712">
      <c r="A712" s="4" t="inlineStr">
        <is>
          <t>Buildings and Equipment</t>
        </is>
      </c>
      <c r="B712" s="6" t="n">
        <v>69759</v>
      </c>
    </row>
    <row r="713">
      <c r="A713" s="4" t="inlineStr">
        <is>
          <t>Costs Capitalized Subsequent to Acquisition</t>
        </is>
      </c>
      <c r="B713" s="6" t="n">
        <v>7742</v>
      </c>
    </row>
    <row r="714">
      <c r="A714" s="3" t="inlineStr">
        <is>
          <t>Cost amount carried at Close of Period</t>
        </is>
      </c>
    </row>
    <row r="715">
      <c r="A715" s="4" t="inlineStr">
        <is>
          <t>Land</t>
        </is>
      </c>
      <c r="B715" s="6" t="n">
        <v>4170</v>
      </c>
    </row>
    <row r="716">
      <c r="A716" s="4" t="inlineStr">
        <is>
          <t>Buildings and Equipment</t>
        </is>
      </c>
      <c r="B716" s="6" t="n">
        <v>77501</v>
      </c>
    </row>
    <row r="717">
      <c r="A717" s="4" t="inlineStr">
        <is>
          <t>Total</t>
        </is>
      </c>
      <c r="B717" s="6" t="n">
        <v>81671</v>
      </c>
    </row>
    <row r="718">
      <c r="A718" s="4" t="inlineStr">
        <is>
          <t>Accumulated Depreciation</t>
        </is>
      </c>
      <c r="B718" s="7" t="n">
        <v>-18042</v>
      </c>
    </row>
    <row r="719">
      <c r="A719" s="4" t="inlineStr">
        <is>
          <t>The Atrium at Circleport II</t>
        </is>
      </c>
    </row>
    <row r="720">
      <c r="A720" s="3" t="inlineStr">
        <is>
          <t>Real estate and accumulated depreciation</t>
        </is>
      </c>
    </row>
    <row r="721">
      <c r="A721" s="4" t="inlineStr">
        <is>
          <t>Number of Properties | property</t>
        </is>
      </c>
      <c r="B721" s="6" t="n">
        <v>1</v>
      </c>
    </row>
    <row r="722">
      <c r="A722" s="3" t="inlineStr">
        <is>
          <t>Initial Cost to Company</t>
        </is>
      </c>
    </row>
    <row r="723">
      <c r="A723" s="4" t="inlineStr">
        <is>
          <t>Land</t>
        </is>
      </c>
      <c r="B723" s="7" t="n">
        <v>1796</v>
      </c>
    </row>
    <row r="724">
      <c r="A724" s="4" t="inlineStr">
        <is>
          <t>Buildings and Equipment</t>
        </is>
      </c>
      <c r="B724" s="6" t="n">
        <v>1933</v>
      </c>
    </row>
    <row r="725">
      <c r="A725" s="4" t="inlineStr">
        <is>
          <t>Costs Capitalized Subsequent to Acquisition</t>
        </is>
      </c>
      <c r="B725" s="6" t="n">
        <v>578</v>
      </c>
    </row>
    <row r="726">
      <c r="A726" s="3" t="inlineStr">
        <is>
          <t>Cost amount carried at Close of Period</t>
        </is>
      </c>
    </row>
    <row r="727">
      <c r="A727" s="4" t="inlineStr">
        <is>
          <t>Land</t>
        </is>
      </c>
      <c r="B727" s="6" t="n">
        <v>1796</v>
      </c>
    </row>
    <row r="728">
      <c r="A728" s="4" t="inlineStr">
        <is>
          <t>Buildings and Equipment</t>
        </is>
      </c>
      <c r="B728" s="6" t="n">
        <v>2511</v>
      </c>
    </row>
    <row r="729">
      <c r="A729" s="4" t="inlineStr">
        <is>
          <t>Total</t>
        </is>
      </c>
      <c r="B729" s="6" t="n">
        <v>4307</v>
      </c>
    </row>
    <row r="730">
      <c r="A730" s="4" t="inlineStr">
        <is>
          <t>Accumulated Depreciation</t>
        </is>
      </c>
      <c r="B730" s="7" t="n">
        <v>-167</v>
      </c>
    </row>
    <row r="731">
      <c r="A731" s="4" t="inlineStr">
        <is>
          <t>7125 Industrial Road</t>
        </is>
      </c>
    </row>
    <row r="732">
      <c r="A732" s="3" t="inlineStr">
        <is>
          <t>Real estate and accumulated depreciation</t>
        </is>
      </c>
    </row>
    <row r="733">
      <c r="A733" s="4" t="inlineStr">
        <is>
          <t>Number of Properties | property</t>
        </is>
      </c>
      <c r="B733" s="6" t="n">
        <v>1</v>
      </c>
    </row>
    <row r="734">
      <c r="A734" s="3" t="inlineStr">
        <is>
          <t>Initial Cost to Company</t>
        </is>
      </c>
    </row>
    <row r="735">
      <c r="A735" s="4" t="inlineStr">
        <is>
          <t>Land</t>
        </is>
      </c>
      <c r="B735" s="7" t="n">
        <v>1698</v>
      </c>
    </row>
    <row r="736">
      <c r="A736" s="4" t="inlineStr">
        <is>
          <t>Buildings and Equipment</t>
        </is>
      </c>
      <c r="B736" s="6" t="n">
        <v>11722</v>
      </c>
    </row>
    <row r="737">
      <c r="A737" s="4" t="inlineStr">
        <is>
          <t>Costs Capitalized Subsequent to Acquisition</t>
        </is>
      </c>
      <c r="B737" s="6" t="n">
        <v>293</v>
      </c>
    </row>
    <row r="738">
      <c r="A738" s="3" t="inlineStr">
        <is>
          <t>Cost amount carried at Close of Period</t>
        </is>
      </c>
    </row>
    <row r="739">
      <c r="A739" s="4" t="inlineStr">
        <is>
          <t>Land</t>
        </is>
      </c>
      <c r="B739" s="6" t="n">
        <v>1698</v>
      </c>
    </row>
    <row r="740">
      <c r="A740" s="4" t="inlineStr">
        <is>
          <t>Buildings and Equipment</t>
        </is>
      </c>
      <c r="B740" s="6" t="n">
        <v>12015</v>
      </c>
    </row>
    <row r="741">
      <c r="A741" s="4" t="inlineStr">
        <is>
          <t>Total</t>
        </is>
      </c>
      <c r="B741" s="6" t="n">
        <v>13713</v>
      </c>
    </row>
    <row r="742">
      <c r="A742" s="4" t="inlineStr">
        <is>
          <t>Accumulated Depreciation</t>
        </is>
      </c>
      <c r="B742" s="7" t="n">
        <v>-2393</v>
      </c>
    </row>
    <row r="743">
      <c r="A743" s="4" t="inlineStr">
        <is>
          <t>251 Causeway Street</t>
        </is>
      </c>
    </row>
    <row r="744">
      <c r="A744" s="3" t="inlineStr">
        <is>
          <t>Real estate and accumulated depreciation</t>
        </is>
      </c>
    </row>
    <row r="745">
      <c r="A745" s="4" t="inlineStr">
        <is>
          <t>Number of Properties | property</t>
        </is>
      </c>
      <c r="B745" s="6" t="n">
        <v>2</v>
      </c>
    </row>
    <row r="746">
      <c r="A746" s="3" t="inlineStr">
        <is>
          <t>Initial Cost to Company</t>
        </is>
      </c>
    </row>
    <row r="747">
      <c r="A747" s="4" t="inlineStr">
        <is>
          <t>Land</t>
        </is>
      </c>
      <c r="B747" s="7" t="n">
        <v>10748</v>
      </c>
    </row>
    <row r="748">
      <c r="A748" s="4" t="inlineStr">
        <is>
          <t>Buildings and Equipment</t>
        </is>
      </c>
      <c r="B748" s="6" t="n">
        <v>26539</v>
      </c>
    </row>
    <row r="749">
      <c r="A749" s="4" t="inlineStr">
        <is>
          <t>Costs Capitalized Subsequent to Acquisition</t>
        </is>
      </c>
      <c r="B749" s="6" t="n">
        <v>3008</v>
      </c>
    </row>
    <row r="750">
      <c r="A750" s="3" t="inlineStr">
        <is>
          <t>Cost amount carried at Close of Period</t>
        </is>
      </c>
    </row>
    <row r="751">
      <c r="A751" s="4" t="inlineStr">
        <is>
          <t>Land</t>
        </is>
      </c>
      <c r="B751" s="6" t="n">
        <v>10748</v>
      </c>
    </row>
    <row r="752">
      <c r="A752" s="4" t="inlineStr">
        <is>
          <t>Buildings and Equipment</t>
        </is>
      </c>
      <c r="B752" s="6" t="n">
        <v>29547</v>
      </c>
    </row>
    <row r="753">
      <c r="A753" s="4" t="inlineStr">
        <is>
          <t>Total</t>
        </is>
      </c>
      <c r="B753" s="6" t="n">
        <v>40295</v>
      </c>
    </row>
    <row r="754">
      <c r="A754" s="4" t="inlineStr">
        <is>
          <t>Accumulated Depreciation</t>
        </is>
      </c>
      <c r="B754" s="7" t="n">
        <v>-5130</v>
      </c>
    </row>
    <row r="755">
      <c r="A755" s="4" t="inlineStr">
        <is>
          <t>300 and 330 Billerica Road</t>
        </is>
      </c>
    </row>
    <row r="756">
      <c r="A756" s="3" t="inlineStr">
        <is>
          <t>Real estate and accumulated depreciation</t>
        </is>
      </c>
    </row>
    <row r="757">
      <c r="A757" s="4" t="inlineStr">
        <is>
          <t>Number of Properties | property</t>
        </is>
      </c>
      <c r="B757" s="6" t="n">
        <v>2</v>
      </c>
    </row>
    <row r="758">
      <c r="A758" s="3" t="inlineStr">
        <is>
          <t>Initial Cost to Company</t>
        </is>
      </c>
    </row>
    <row r="759">
      <c r="A759" s="4" t="inlineStr">
        <is>
          <t>Land</t>
        </is>
      </c>
      <c r="B759" s="7" t="n">
        <v>4700</v>
      </c>
    </row>
    <row r="760">
      <c r="A760" s="4" t="inlineStr">
        <is>
          <t>Buildings and Equipment</t>
        </is>
      </c>
      <c r="B760" s="6" t="n">
        <v>0</v>
      </c>
    </row>
    <row r="761">
      <c r="A761" s="4" t="inlineStr">
        <is>
          <t>Costs Capitalized Subsequent to Acquisition</t>
        </is>
      </c>
      <c r="B761" s="6" t="n">
        <v>6959</v>
      </c>
    </row>
    <row r="762">
      <c r="A762" s="3" t="inlineStr">
        <is>
          <t>Cost amount carried at Close of Period</t>
        </is>
      </c>
    </row>
    <row r="763">
      <c r="A763" s="4" t="inlineStr">
        <is>
          <t>Land</t>
        </is>
      </c>
      <c r="B763" s="6" t="n">
        <v>4700</v>
      </c>
    </row>
    <row r="764">
      <c r="A764" s="4" t="inlineStr">
        <is>
          <t>Buildings and Equipment</t>
        </is>
      </c>
      <c r="B764" s="6" t="n">
        <v>6959</v>
      </c>
    </row>
    <row r="765">
      <c r="A765" s="4" t="inlineStr">
        <is>
          <t>Total</t>
        </is>
      </c>
      <c r="B765" s="6" t="n">
        <v>11659</v>
      </c>
    </row>
    <row r="766">
      <c r="A766" s="4" t="inlineStr">
        <is>
          <t>Accumulated Depreciation</t>
        </is>
      </c>
      <c r="B766" s="7" t="n">
        <v>-20</v>
      </c>
    </row>
    <row r="767">
      <c r="A767" s="4" t="inlineStr">
        <is>
          <t>75 Pleasant Street</t>
        </is>
      </c>
    </row>
    <row r="768">
      <c r="A768" s="3" t="inlineStr">
        <is>
          <t>Real estate and accumulated depreciation</t>
        </is>
      </c>
    </row>
    <row r="769">
      <c r="A769" s="4" t="inlineStr">
        <is>
          <t>Number of Properties | property</t>
        </is>
      </c>
      <c r="B769" s="6" t="n">
        <v>1</v>
      </c>
    </row>
    <row r="770">
      <c r="A770" s="3" t="inlineStr">
        <is>
          <t>Initial Cost to Company</t>
        </is>
      </c>
    </row>
    <row r="771">
      <c r="A771" s="4" t="inlineStr">
        <is>
          <t>Land</t>
        </is>
      </c>
      <c r="B771" s="7" t="n">
        <v>1050</v>
      </c>
    </row>
    <row r="772">
      <c r="A772" s="4" t="inlineStr">
        <is>
          <t>Buildings and Equipment</t>
        </is>
      </c>
      <c r="B772" s="6" t="n">
        <v>31086</v>
      </c>
    </row>
    <row r="773">
      <c r="A773" s="4" t="inlineStr">
        <is>
          <t>Costs Capitalized Subsequent to Acquisition</t>
        </is>
      </c>
      <c r="B773" s="6" t="n">
        <v>857</v>
      </c>
    </row>
    <row r="774">
      <c r="A774" s="3" t="inlineStr">
        <is>
          <t>Cost amount carried at Close of Period</t>
        </is>
      </c>
    </row>
    <row r="775">
      <c r="A775" s="4" t="inlineStr">
        <is>
          <t>Land</t>
        </is>
      </c>
      <c r="B775" s="6" t="n">
        <v>1050</v>
      </c>
    </row>
    <row r="776">
      <c r="A776" s="4" t="inlineStr">
        <is>
          <t>Buildings and Equipment</t>
        </is>
      </c>
      <c r="B776" s="6" t="n">
        <v>31943</v>
      </c>
    </row>
    <row r="777">
      <c r="A777" s="4" t="inlineStr">
        <is>
          <t>Total</t>
        </is>
      </c>
      <c r="B777" s="6" t="n">
        <v>32993</v>
      </c>
    </row>
    <row r="778">
      <c r="A778" s="4" t="inlineStr">
        <is>
          <t>Accumulated Depreciation</t>
        </is>
      </c>
      <c r="B778" s="7" t="n">
        <v>-8439</v>
      </c>
    </row>
    <row r="779">
      <c r="A779" s="4" t="inlineStr">
        <is>
          <t>25 Newport Avenue</t>
        </is>
      </c>
    </row>
    <row r="780">
      <c r="A780" s="3" t="inlineStr">
        <is>
          <t>Real estate and accumulated depreciation</t>
        </is>
      </c>
    </row>
    <row r="781">
      <c r="A781" s="4" t="inlineStr">
        <is>
          <t>Number of Properties | property</t>
        </is>
      </c>
      <c r="B781" s="6" t="n">
        <v>1</v>
      </c>
    </row>
    <row r="782">
      <c r="A782" s="3" t="inlineStr">
        <is>
          <t>Initial Cost to Company</t>
        </is>
      </c>
    </row>
    <row r="783">
      <c r="A783" s="4" t="inlineStr">
        <is>
          <t>Land</t>
        </is>
      </c>
      <c r="B783" s="7" t="n">
        <v>2700</v>
      </c>
    </row>
    <row r="784">
      <c r="A784" s="4" t="inlineStr">
        <is>
          <t>Buildings and Equipment</t>
        </is>
      </c>
      <c r="B784" s="6" t="n">
        <v>9199</v>
      </c>
    </row>
    <row r="785">
      <c r="A785" s="4" t="inlineStr">
        <is>
          <t>Costs Capitalized Subsequent to Acquisition</t>
        </is>
      </c>
      <c r="B785" s="6" t="n">
        <v>1879</v>
      </c>
    </row>
    <row r="786">
      <c r="A786" s="3" t="inlineStr">
        <is>
          <t>Cost amount carried at Close of Period</t>
        </is>
      </c>
    </row>
    <row r="787">
      <c r="A787" s="4" t="inlineStr">
        <is>
          <t>Land</t>
        </is>
      </c>
      <c r="B787" s="6" t="n">
        <v>2700</v>
      </c>
    </row>
    <row r="788">
      <c r="A788" s="4" t="inlineStr">
        <is>
          <t>Buildings and Equipment</t>
        </is>
      </c>
      <c r="B788" s="6" t="n">
        <v>11078</v>
      </c>
    </row>
    <row r="789">
      <c r="A789" s="4" t="inlineStr">
        <is>
          <t>Total</t>
        </is>
      </c>
      <c r="B789" s="6" t="n">
        <v>13778</v>
      </c>
    </row>
    <row r="790">
      <c r="A790" s="4" t="inlineStr">
        <is>
          <t>Accumulated Depreciation</t>
        </is>
      </c>
      <c r="B790" s="7" t="n">
        <v>-2915</v>
      </c>
    </row>
    <row r="791">
      <c r="A791" s="4" t="inlineStr">
        <is>
          <t>One Montvale Avenue</t>
        </is>
      </c>
    </row>
    <row r="792">
      <c r="A792" s="3" t="inlineStr">
        <is>
          <t>Real estate and accumulated depreciation</t>
        </is>
      </c>
    </row>
    <row r="793">
      <c r="A793" s="4" t="inlineStr">
        <is>
          <t>Number of Properties | property</t>
        </is>
      </c>
      <c r="B793" s="6" t="n">
        <v>1</v>
      </c>
    </row>
    <row r="794">
      <c r="A794" s="3" t="inlineStr">
        <is>
          <t>Initial Cost to Company</t>
        </is>
      </c>
    </row>
    <row r="795">
      <c r="A795" s="4" t="inlineStr">
        <is>
          <t>Land</t>
        </is>
      </c>
      <c r="B795" s="7" t="n">
        <v>1670</v>
      </c>
    </row>
    <row r="796">
      <c r="A796" s="4" t="inlineStr">
        <is>
          <t>Buildings and Equipment</t>
        </is>
      </c>
      <c r="B796" s="6" t="n">
        <v>11035</v>
      </c>
    </row>
    <row r="797">
      <c r="A797" s="4" t="inlineStr">
        <is>
          <t>Costs Capitalized Subsequent to Acquisition</t>
        </is>
      </c>
      <c r="B797" s="6" t="n">
        <v>3415</v>
      </c>
    </row>
    <row r="798">
      <c r="A798" s="3" t="inlineStr">
        <is>
          <t>Cost amount carried at Close of Period</t>
        </is>
      </c>
    </row>
    <row r="799">
      <c r="A799" s="4" t="inlineStr">
        <is>
          <t>Land</t>
        </is>
      </c>
      <c r="B799" s="6" t="n">
        <v>1670</v>
      </c>
    </row>
    <row r="800">
      <c r="A800" s="4" t="inlineStr">
        <is>
          <t>Buildings and Equipment</t>
        </is>
      </c>
      <c r="B800" s="6" t="n">
        <v>14450</v>
      </c>
    </row>
    <row r="801">
      <c r="A801" s="4" t="inlineStr">
        <is>
          <t>Total</t>
        </is>
      </c>
      <c r="B801" s="6" t="n">
        <v>16120</v>
      </c>
    </row>
    <row r="802">
      <c r="A802" s="4" t="inlineStr">
        <is>
          <t>Accumulated Depreciation</t>
        </is>
      </c>
      <c r="B802" s="7" t="n">
        <v>-3404</v>
      </c>
    </row>
    <row r="803">
      <c r="A803" s="4" t="inlineStr">
        <is>
          <t>314 Littleton Road</t>
        </is>
      </c>
    </row>
    <row r="804">
      <c r="A804" s="3" t="inlineStr">
        <is>
          <t>Real estate and accumulated depreciation</t>
        </is>
      </c>
    </row>
    <row r="805">
      <c r="A805" s="4" t="inlineStr">
        <is>
          <t>Number of Properties | property</t>
        </is>
      </c>
      <c r="B805" s="6" t="n">
        <v>1</v>
      </c>
    </row>
    <row r="806">
      <c r="A806" s="3" t="inlineStr">
        <is>
          <t>Initial Cost to Company</t>
        </is>
      </c>
    </row>
    <row r="807">
      <c r="A807" s="4" t="inlineStr">
        <is>
          <t>Land</t>
        </is>
      </c>
      <c r="B807" s="7" t="n">
        <v>5691</v>
      </c>
    </row>
    <row r="808">
      <c r="A808" s="4" t="inlineStr">
        <is>
          <t>Buildings and Equipment</t>
        </is>
      </c>
      <c r="B808" s="6" t="n">
        <v>8487</v>
      </c>
    </row>
    <row r="809">
      <c r="A809" s="4" t="inlineStr">
        <is>
          <t>Costs Capitalized Subsequent to Acquisition</t>
        </is>
      </c>
      <c r="B809" s="6" t="n">
        <v>47</v>
      </c>
    </row>
    <row r="810">
      <c r="A810" s="3" t="inlineStr">
        <is>
          <t>Cost amount carried at Close of Period</t>
        </is>
      </c>
    </row>
    <row r="811">
      <c r="A811" s="4" t="inlineStr">
        <is>
          <t>Land</t>
        </is>
      </c>
      <c r="B811" s="6" t="n">
        <v>5691</v>
      </c>
    </row>
    <row r="812">
      <c r="A812" s="4" t="inlineStr">
        <is>
          <t>Buildings and Equipment</t>
        </is>
      </c>
      <c r="B812" s="6" t="n">
        <v>8534</v>
      </c>
    </row>
    <row r="813">
      <c r="A813" s="4" t="inlineStr">
        <is>
          <t>Total</t>
        </is>
      </c>
      <c r="B813" s="6" t="n">
        <v>14225</v>
      </c>
    </row>
    <row r="814">
      <c r="A814" s="4" t="inlineStr">
        <is>
          <t>Accumulated Depreciation</t>
        </is>
      </c>
      <c r="B814" s="7" t="n">
        <v>-477</v>
      </c>
    </row>
    <row r="815">
      <c r="A815" s="4" t="inlineStr">
        <is>
          <t>Annapolis Commerce Center</t>
        </is>
      </c>
    </row>
    <row r="816">
      <c r="A816" s="3" t="inlineStr">
        <is>
          <t>Real estate and accumulated depreciation</t>
        </is>
      </c>
    </row>
    <row r="817">
      <c r="A817" s="4" t="inlineStr">
        <is>
          <t>Number of Properties | property</t>
        </is>
      </c>
      <c r="B817" s="6" t="n">
        <v>2</v>
      </c>
    </row>
    <row r="818">
      <c r="A818" s="3" t="inlineStr">
        <is>
          <t>Initial Cost to Company</t>
        </is>
      </c>
    </row>
    <row r="819">
      <c r="A819" s="4" t="inlineStr">
        <is>
          <t>Land</t>
        </is>
      </c>
      <c r="B819" s="7" t="n">
        <v>4057</v>
      </c>
    </row>
    <row r="820">
      <c r="A820" s="4" t="inlineStr">
        <is>
          <t>Buildings and Equipment</t>
        </is>
      </c>
      <c r="B820" s="6" t="n">
        <v>7665</v>
      </c>
    </row>
    <row r="821">
      <c r="A821" s="4" t="inlineStr">
        <is>
          <t>Costs Capitalized Subsequent to Acquisition</t>
        </is>
      </c>
      <c r="B821" s="6" t="n">
        <v>989</v>
      </c>
    </row>
    <row r="822">
      <c r="A822" s="3" t="inlineStr">
        <is>
          <t>Cost amount carried at Close of Period</t>
        </is>
      </c>
    </row>
    <row r="823">
      <c r="A823" s="4" t="inlineStr">
        <is>
          <t>Land</t>
        </is>
      </c>
      <c r="B823" s="6" t="n">
        <v>4057</v>
      </c>
    </row>
    <row r="824">
      <c r="A824" s="4" t="inlineStr">
        <is>
          <t>Buildings and Equipment</t>
        </is>
      </c>
      <c r="B824" s="6" t="n">
        <v>8654</v>
      </c>
    </row>
    <row r="825">
      <c r="A825" s="4" t="inlineStr">
        <is>
          <t>Total</t>
        </is>
      </c>
      <c r="B825" s="6" t="n">
        <v>12711</v>
      </c>
    </row>
    <row r="826">
      <c r="A826" s="4" t="inlineStr">
        <is>
          <t>Accumulated Depreciation</t>
        </is>
      </c>
      <c r="B826" s="7" t="n">
        <v>-777</v>
      </c>
    </row>
    <row r="827">
      <c r="A827" s="4" t="inlineStr">
        <is>
          <t>4201 Patterson Avenue</t>
        </is>
      </c>
    </row>
    <row r="828">
      <c r="A828" s="3" t="inlineStr">
        <is>
          <t>Real estate and accumulated depreciation</t>
        </is>
      </c>
    </row>
    <row r="829">
      <c r="A829" s="4" t="inlineStr">
        <is>
          <t>Number of Properties | property</t>
        </is>
      </c>
      <c r="B829" s="6" t="n">
        <v>1</v>
      </c>
    </row>
    <row r="830">
      <c r="A830" s="3" t="inlineStr">
        <is>
          <t>Initial Cost to Company</t>
        </is>
      </c>
    </row>
    <row r="831">
      <c r="A831" s="4" t="inlineStr">
        <is>
          <t>Land</t>
        </is>
      </c>
      <c r="B831" s="7" t="n">
        <v>901</v>
      </c>
    </row>
    <row r="832">
      <c r="A832" s="4" t="inlineStr">
        <is>
          <t>Buildings and Equipment</t>
        </is>
      </c>
      <c r="B832" s="6" t="n">
        <v>8097</v>
      </c>
    </row>
    <row r="833">
      <c r="A833" s="4" t="inlineStr">
        <is>
          <t>Costs Capitalized Subsequent to Acquisition</t>
        </is>
      </c>
      <c r="B833" s="6" t="n">
        <v>4104</v>
      </c>
    </row>
    <row r="834">
      <c r="A834" s="4" t="inlineStr">
        <is>
          <t>Impairment/ Writedowns</t>
        </is>
      </c>
      <c r="B834" s="6" t="n">
        <v>-85</v>
      </c>
    </row>
    <row r="835">
      <c r="A835" s="3" t="inlineStr">
        <is>
          <t>Cost amount carried at Close of Period</t>
        </is>
      </c>
    </row>
    <row r="836">
      <c r="A836" s="4" t="inlineStr">
        <is>
          <t>Land</t>
        </is>
      </c>
      <c r="B836" s="6" t="n">
        <v>893</v>
      </c>
    </row>
    <row r="837">
      <c r="A837" s="4" t="inlineStr">
        <is>
          <t>Buildings and Equipment</t>
        </is>
      </c>
      <c r="B837" s="6" t="n">
        <v>12124</v>
      </c>
    </row>
    <row r="838">
      <c r="A838" s="4" t="inlineStr">
        <is>
          <t>Total</t>
        </is>
      </c>
      <c r="B838" s="6" t="n">
        <v>13017</v>
      </c>
    </row>
    <row r="839">
      <c r="A839" s="4" t="inlineStr">
        <is>
          <t>Accumulated Depreciation</t>
        </is>
      </c>
      <c r="B839" s="7" t="n">
        <v>-5844</v>
      </c>
    </row>
    <row r="840">
      <c r="A840" s="4" t="inlineStr">
        <is>
          <t>7001 Columbia Gateway Drive</t>
        </is>
      </c>
    </row>
    <row r="841">
      <c r="A841" s="3" t="inlineStr">
        <is>
          <t>Real estate and accumulated depreciation</t>
        </is>
      </c>
    </row>
    <row r="842">
      <c r="A842" s="4" t="inlineStr">
        <is>
          <t>Number of Properties | property</t>
        </is>
      </c>
      <c r="B842" s="6" t="n">
        <v>1</v>
      </c>
    </row>
    <row r="843">
      <c r="A843" s="3" t="inlineStr">
        <is>
          <t>Initial Cost to Company</t>
        </is>
      </c>
    </row>
    <row r="844">
      <c r="A844" s="4" t="inlineStr">
        <is>
          <t>Land</t>
        </is>
      </c>
      <c r="B844" s="7" t="n">
        <v>5642</v>
      </c>
    </row>
    <row r="845">
      <c r="A845" s="4" t="inlineStr">
        <is>
          <t>Buildings and Equipment</t>
        </is>
      </c>
      <c r="B845" s="6" t="n">
        <v>10352</v>
      </c>
    </row>
    <row r="846">
      <c r="A846" s="4" t="inlineStr">
        <is>
          <t>Costs Capitalized Subsequent to Acquisition</t>
        </is>
      </c>
      <c r="B846" s="6" t="n">
        <v>226</v>
      </c>
    </row>
    <row r="847">
      <c r="A847" s="3" t="inlineStr">
        <is>
          <t>Cost amount carried at Close of Period</t>
        </is>
      </c>
    </row>
    <row r="848">
      <c r="A848" s="4" t="inlineStr">
        <is>
          <t>Land</t>
        </is>
      </c>
      <c r="B848" s="6" t="n">
        <v>5642</v>
      </c>
    </row>
    <row r="849">
      <c r="A849" s="4" t="inlineStr">
        <is>
          <t>Buildings and Equipment</t>
        </is>
      </c>
      <c r="B849" s="6" t="n">
        <v>10578</v>
      </c>
    </row>
    <row r="850">
      <c r="A850" s="4" t="inlineStr">
        <is>
          <t>Total</t>
        </is>
      </c>
      <c r="B850" s="6" t="n">
        <v>16220</v>
      </c>
    </row>
    <row r="851">
      <c r="A851" s="4" t="inlineStr">
        <is>
          <t>Accumulated Depreciation</t>
        </is>
      </c>
      <c r="B851" s="7" t="n">
        <v>-613</v>
      </c>
    </row>
    <row r="852">
      <c r="A852" s="4" t="inlineStr">
        <is>
          <t>Hillside Center</t>
        </is>
      </c>
    </row>
    <row r="853">
      <c r="A853" s="3" t="inlineStr">
        <is>
          <t>Real estate and accumulated depreciation</t>
        </is>
      </c>
    </row>
    <row r="854">
      <c r="A854" s="4" t="inlineStr">
        <is>
          <t>Number of Properties | property</t>
        </is>
      </c>
      <c r="B854" s="6" t="n">
        <v>2</v>
      </c>
    </row>
    <row r="855">
      <c r="A855" s="3" t="inlineStr">
        <is>
          <t>Initial Cost to Company</t>
        </is>
      </c>
    </row>
    <row r="856">
      <c r="A856" s="4" t="inlineStr">
        <is>
          <t>Land</t>
        </is>
      </c>
      <c r="B856" s="7" t="n">
        <v>3437</v>
      </c>
    </row>
    <row r="857">
      <c r="A857" s="4" t="inlineStr">
        <is>
          <t>Buildings and Equipment</t>
        </is>
      </c>
      <c r="B857" s="6" t="n">
        <v>4228</v>
      </c>
    </row>
    <row r="858">
      <c r="A858" s="4" t="inlineStr">
        <is>
          <t>Costs Capitalized Subsequent to Acquisition</t>
        </is>
      </c>
      <c r="B858" s="6" t="n">
        <v>701</v>
      </c>
    </row>
    <row r="859">
      <c r="A859" s="3" t="inlineStr">
        <is>
          <t>Cost amount carried at Close of Period</t>
        </is>
      </c>
    </row>
    <row r="860">
      <c r="A860" s="4" t="inlineStr">
        <is>
          <t>Land</t>
        </is>
      </c>
      <c r="B860" s="6" t="n">
        <v>3437</v>
      </c>
    </row>
    <row r="861">
      <c r="A861" s="4" t="inlineStr">
        <is>
          <t>Buildings and Equipment</t>
        </is>
      </c>
      <c r="B861" s="6" t="n">
        <v>4929</v>
      </c>
    </row>
    <row r="862">
      <c r="A862" s="4" t="inlineStr">
        <is>
          <t>Total</t>
        </is>
      </c>
      <c r="B862" s="6" t="n">
        <v>8366</v>
      </c>
    </row>
    <row r="863">
      <c r="A863" s="4" t="inlineStr">
        <is>
          <t>Accumulated Depreciation</t>
        </is>
      </c>
      <c r="B863" s="7" t="n">
        <v>-451</v>
      </c>
    </row>
    <row r="864">
      <c r="A864" s="4" t="inlineStr">
        <is>
          <t>TenThreeTwenty</t>
        </is>
      </c>
    </row>
    <row r="865">
      <c r="A865" s="3" t="inlineStr">
        <is>
          <t>Real estate and accumulated depreciation</t>
        </is>
      </c>
    </row>
    <row r="866">
      <c r="A866" s="4" t="inlineStr">
        <is>
          <t>Number of Properties | property</t>
        </is>
      </c>
      <c r="B866" s="6" t="n">
        <v>1</v>
      </c>
    </row>
    <row r="867">
      <c r="A867" s="3" t="inlineStr">
        <is>
          <t>Initial Cost to Company</t>
        </is>
      </c>
    </row>
    <row r="868">
      <c r="A868" s="4" t="inlineStr">
        <is>
          <t>Land</t>
        </is>
      </c>
      <c r="B868" s="7" t="n">
        <v>3126</v>
      </c>
    </row>
    <row r="869">
      <c r="A869" s="4" t="inlineStr">
        <is>
          <t>Buildings and Equipment</t>
        </is>
      </c>
      <c r="B869" s="6" t="n">
        <v>16361</v>
      </c>
    </row>
    <row r="870">
      <c r="A870" s="4" t="inlineStr">
        <is>
          <t>Costs Capitalized Subsequent to Acquisition</t>
        </is>
      </c>
      <c r="B870" s="6" t="n">
        <v>1978</v>
      </c>
    </row>
    <row r="871">
      <c r="A871" s="3" t="inlineStr">
        <is>
          <t>Cost amount carried at Close of Period</t>
        </is>
      </c>
    </row>
    <row r="872">
      <c r="A872" s="4" t="inlineStr">
        <is>
          <t>Land</t>
        </is>
      </c>
      <c r="B872" s="6" t="n">
        <v>3126</v>
      </c>
    </row>
    <row r="873">
      <c r="A873" s="4" t="inlineStr">
        <is>
          <t>Buildings and Equipment</t>
        </is>
      </c>
      <c r="B873" s="6" t="n">
        <v>18339</v>
      </c>
    </row>
    <row r="874">
      <c r="A874" s="4" t="inlineStr">
        <is>
          <t>Total</t>
        </is>
      </c>
      <c r="B874" s="6" t="n">
        <v>21465</v>
      </c>
    </row>
    <row r="875">
      <c r="A875" s="4" t="inlineStr">
        <is>
          <t>Accumulated Depreciation</t>
        </is>
      </c>
      <c r="B875" s="7" t="n">
        <v>-1852</v>
      </c>
    </row>
    <row r="876">
      <c r="A876" s="4" t="inlineStr">
        <is>
          <t>3300 75th Avenue</t>
        </is>
      </c>
    </row>
    <row r="877">
      <c r="A877" s="3" t="inlineStr">
        <is>
          <t>Real estate and accumulated depreciation</t>
        </is>
      </c>
    </row>
    <row r="878">
      <c r="A878" s="4" t="inlineStr">
        <is>
          <t>Number of Properties | property</t>
        </is>
      </c>
      <c r="B878" s="6" t="n">
        <v>1</v>
      </c>
    </row>
    <row r="879">
      <c r="A879" s="3" t="inlineStr">
        <is>
          <t>Initial Cost to Company</t>
        </is>
      </c>
    </row>
    <row r="880">
      <c r="A880" s="4" t="inlineStr">
        <is>
          <t>Land</t>
        </is>
      </c>
      <c r="B880" s="7" t="n">
        <v>4110</v>
      </c>
    </row>
    <row r="881">
      <c r="A881" s="4" t="inlineStr">
        <is>
          <t>Buildings and Equipment</t>
        </is>
      </c>
      <c r="B881" s="6" t="n">
        <v>36371</v>
      </c>
    </row>
    <row r="882">
      <c r="A882" s="4" t="inlineStr">
        <is>
          <t>Costs Capitalized Subsequent to Acquisition</t>
        </is>
      </c>
      <c r="B882" s="6" t="n">
        <v>2721</v>
      </c>
    </row>
    <row r="883">
      <c r="A883" s="3" t="inlineStr">
        <is>
          <t>Cost amount carried at Close of Period</t>
        </is>
      </c>
    </row>
    <row r="884">
      <c r="A884" s="4" t="inlineStr">
        <is>
          <t>Land</t>
        </is>
      </c>
      <c r="B884" s="6" t="n">
        <v>4110</v>
      </c>
    </row>
    <row r="885">
      <c r="A885" s="4" t="inlineStr">
        <is>
          <t>Buildings and Equipment</t>
        </is>
      </c>
      <c r="B885" s="6" t="n">
        <v>39092</v>
      </c>
    </row>
    <row r="886">
      <c r="A886" s="4" t="inlineStr">
        <is>
          <t>Total</t>
        </is>
      </c>
      <c r="B886" s="6" t="n">
        <v>43202</v>
      </c>
    </row>
    <row r="887">
      <c r="A887" s="4" t="inlineStr">
        <is>
          <t>Accumulated Depreciation</t>
        </is>
      </c>
      <c r="B887" s="7" t="n">
        <v>-10330</v>
      </c>
    </row>
    <row r="888">
      <c r="A888" s="4" t="inlineStr">
        <is>
          <t>2115 East Jefferson Street</t>
        </is>
      </c>
    </row>
    <row r="889">
      <c r="A889" s="3" t="inlineStr">
        <is>
          <t>Real estate and accumulated depreciation</t>
        </is>
      </c>
    </row>
    <row r="890">
      <c r="A890" s="4" t="inlineStr">
        <is>
          <t>Number of Properties | property</t>
        </is>
      </c>
      <c r="B890" s="6" t="n">
        <v>1</v>
      </c>
    </row>
    <row r="891">
      <c r="A891" s="3" t="inlineStr">
        <is>
          <t>Initial Cost to Company</t>
        </is>
      </c>
    </row>
    <row r="892">
      <c r="A892" s="4" t="inlineStr">
        <is>
          <t>Land</t>
        </is>
      </c>
      <c r="B892" s="7" t="n">
        <v>3349</v>
      </c>
    </row>
    <row r="893">
      <c r="A893" s="4" t="inlineStr">
        <is>
          <t>Buildings and Equipment</t>
        </is>
      </c>
      <c r="B893" s="6" t="n">
        <v>11152</v>
      </c>
    </row>
    <row r="894">
      <c r="A894" s="4" t="inlineStr">
        <is>
          <t>Costs Capitalized Subsequent to Acquisition</t>
        </is>
      </c>
      <c r="B894" s="6" t="n">
        <v>592</v>
      </c>
    </row>
    <row r="895">
      <c r="A895" s="3" t="inlineStr">
        <is>
          <t>Cost amount carried at Close of Period</t>
        </is>
      </c>
    </row>
    <row r="896">
      <c r="A896" s="4" t="inlineStr">
        <is>
          <t>Land</t>
        </is>
      </c>
      <c r="B896" s="6" t="n">
        <v>3349</v>
      </c>
    </row>
    <row r="897">
      <c r="A897" s="4" t="inlineStr">
        <is>
          <t>Buildings and Equipment</t>
        </is>
      </c>
      <c r="B897" s="6" t="n">
        <v>11744</v>
      </c>
    </row>
    <row r="898">
      <c r="A898" s="4" t="inlineStr">
        <is>
          <t>Total</t>
        </is>
      </c>
      <c r="B898" s="6" t="n">
        <v>15093</v>
      </c>
    </row>
    <row r="899">
      <c r="A899" s="4" t="inlineStr">
        <is>
          <t>Accumulated Depreciation</t>
        </is>
      </c>
      <c r="B899" s="7" t="n">
        <v>-2112</v>
      </c>
    </row>
    <row r="900">
      <c r="A900" s="4" t="inlineStr">
        <is>
          <t>Redland 520/530</t>
        </is>
      </c>
    </row>
    <row r="901">
      <c r="A901" s="3" t="inlineStr">
        <is>
          <t>Real estate and accumulated depreciation</t>
        </is>
      </c>
    </row>
    <row r="902">
      <c r="A902" s="4" t="inlineStr">
        <is>
          <t>Number of Properties | property</t>
        </is>
      </c>
      <c r="B902" s="6" t="n">
        <v>3</v>
      </c>
    </row>
    <row r="903">
      <c r="A903" s="3" t="inlineStr">
        <is>
          <t>Initial Cost to Company</t>
        </is>
      </c>
    </row>
    <row r="904">
      <c r="A904" s="4" t="inlineStr">
        <is>
          <t>Land</t>
        </is>
      </c>
      <c r="B904" s="7" t="n">
        <v>12714</v>
      </c>
    </row>
    <row r="905">
      <c r="A905" s="4" t="inlineStr">
        <is>
          <t>Buildings and Equipment</t>
        </is>
      </c>
      <c r="B905" s="6" t="n">
        <v>61377</v>
      </c>
    </row>
    <row r="906">
      <c r="A906" s="4" t="inlineStr">
        <is>
          <t>Costs Capitalized Subsequent to Acquisition</t>
        </is>
      </c>
      <c r="B906" s="6" t="n">
        <v>4003</v>
      </c>
    </row>
    <row r="907">
      <c r="A907" s="3" t="inlineStr">
        <is>
          <t>Cost amount carried at Close of Period</t>
        </is>
      </c>
    </row>
    <row r="908">
      <c r="A908" s="4" t="inlineStr">
        <is>
          <t>Land</t>
        </is>
      </c>
      <c r="B908" s="6" t="n">
        <v>12714</v>
      </c>
    </row>
    <row r="909">
      <c r="A909" s="4" t="inlineStr">
        <is>
          <t>Buildings and Equipment</t>
        </is>
      </c>
      <c r="B909" s="6" t="n">
        <v>65380</v>
      </c>
    </row>
    <row r="910">
      <c r="A910" s="4" t="inlineStr">
        <is>
          <t>Total</t>
        </is>
      </c>
      <c r="B910" s="6" t="n">
        <v>78094</v>
      </c>
    </row>
    <row r="911">
      <c r="A911" s="4" t="inlineStr">
        <is>
          <t>Accumulated Depreciation</t>
        </is>
      </c>
      <c r="B911" s="7" t="n">
        <v>-5261</v>
      </c>
    </row>
    <row r="912">
      <c r="A912" s="4" t="inlineStr">
        <is>
          <t>Redland 540</t>
        </is>
      </c>
    </row>
    <row r="913">
      <c r="A913" s="3" t="inlineStr">
        <is>
          <t>Real estate and accumulated depreciation</t>
        </is>
      </c>
    </row>
    <row r="914">
      <c r="A914" s="4" t="inlineStr">
        <is>
          <t>Number of Properties | property</t>
        </is>
      </c>
      <c r="B914" s="6" t="n">
        <v>1</v>
      </c>
    </row>
    <row r="915">
      <c r="A915" s="3" t="inlineStr">
        <is>
          <t>Initial Cost to Company</t>
        </is>
      </c>
    </row>
    <row r="916">
      <c r="A916" s="4" t="inlineStr">
        <is>
          <t>Land</t>
        </is>
      </c>
      <c r="B916" s="7" t="n">
        <v>10740</v>
      </c>
    </row>
    <row r="917">
      <c r="A917" s="4" t="inlineStr">
        <is>
          <t>Buildings and Equipment</t>
        </is>
      </c>
      <c r="B917" s="6" t="n">
        <v>17714</v>
      </c>
    </row>
    <row r="918">
      <c r="A918" s="4" t="inlineStr">
        <is>
          <t>Costs Capitalized Subsequent to Acquisition</t>
        </is>
      </c>
      <c r="B918" s="6" t="n">
        <v>6082</v>
      </c>
    </row>
    <row r="919">
      <c r="A919" s="3" t="inlineStr">
        <is>
          <t>Cost amount carried at Close of Period</t>
        </is>
      </c>
    </row>
    <row r="920">
      <c r="A920" s="4" t="inlineStr">
        <is>
          <t>Land</t>
        </is>
      </c>
      <c r="B920" s="6" t="n">
        <v>10740</v>
      </c>
    </row>
    <row r="921">
      <c r="A921" s="4" t="inlineStr">
        <is>
          <t>Buildings and Equipment</t>
        </is>
      </c>
      <c r="B921" s="6" t="n">
        <v>23796</v>
      </c>
    </row>
    <row r="922">
      <c r="A922" s="4" t="inlineStr">
        <is>
          <t>Total</t>
        </is>
      </c>
      <c r="B922" s="6" t="n">
        <v>34536</v>
      </c>
    </row>
    <row r="923">
      <c r="A923" s="4" t="inlineStr">
        <is>
          <t>Accumulated Depreciation</t>
        </is>
      </c>
      <c r="B923" s="7" t="n">
        <v>-3147</v>
      </c>
    </row>
    <row r="924">
      <c r="A924" s="4" t="inlineStr">
        <is>
          <t>Rutherford Business Park</t>
        </is>
      </c>
    </row>
    <row r="925">
      <c r="A925" s="3" t="inlineStr">
        <is>
          <t>Real estate and accumulated depreciation</t>
        </is>
      </c>
    </row>
    <row r="926">
      <c r="A926" s="4" t="inlineStr">
        <is>
          <t>Number of Properties | property</t>
        </is>
      </c>
      <c r="B926" s="6" t="n">
        <v>1</v>
      </c>
    </row>
    <row r="927">
      <c r="A927" s="3" t="inlineStr">
        <is>
          <t>Initial Cost to Company</t>
        </is>
      </c>
    </row>
    <row r="928">
      <c r="A928" s="4" t="inlineStr">
        <is>
          <t>Land</t>
        </is>
      </c>
      <c r="B928" s="7" t="n">
        <v>1598</v>
      </c>
    </row>
    <row r="929">
      <c r="A929" s="4" t="inlineStr">
        <is>
          <t>Buildings and Equipment</t>
        </is>
      </c>
      <c r="B929" s="6" t="n">
        <v>10219</v>
      </c>
    </row>
    <row r="930">
      <c r="A930" s="4" t="inlineStr">
        <is>
          <t>Costs Capitalized Subsequent to Acquisition</t>
        </is>
      </c>
      <c r="B930" s="6" t="n">
        <v>490</v>
      </c>
    </row>
    <row r="931">
      <c r="A931" s="3" t="inlineStr">
        <is>
          <t>Cost amount carried at Close of Period</t>
        </is>
      </c>
    </row>
    <row r="932">
      <c r="A932" s="4" t="inlineStr">
        <is>
          <t>Land</t>
        </is>
      </c>
      <c r="B932" s="6" t="n">
        <v>1598</v>
      </c>
    </row>
    <row r="933">
      <c r="A933" s="4" t="inlineStr">
        <is>
          <t>Buildings and Equipment</t>
        </is>
      </c>
      <c r="B933" s="6" t="n">
        <v>10709</v>
      </c>
    </row>
    <row r="934">
      <c r="A934" s="4" t="inlineStr">
        <is>
          <t>Total</t>
        </is>
      </c>
      <c r="B934" s="6" t="n">
        <v>12307</v>
      </c>
    </row>
    <row r="935">
      <c r="A935" s="4" t="inlineStr">
        <is>
          <t>Accumulated Depreciation</t>
        </is>
      </c>
      <c r="B935" s="7" t="n">
        <v>-2139</v>
      </c>
    </row>
    <row r="936">
      <c r="A936" s="4" t="inlineStr">
        <is>
          <t>3550 Green Court</t>
        </is>
      </c>
    </row>
    <row r="937">
      <c r="A937" s="3" t="inlineStr">
        <is>
          <t>Real estate and accumulated depreciation</t>
        </is>
      </c>
    </row>
    <row r="938">
      <c r="A938" s="4" t="inlineStr">
        <is>
          <t>Number of Properties | property</t>
        </is>
      </c>
      <c r="B938" s="6" t="n">
        <v>1</v>
      </c>
    </row>
    <row r="939">
      <c r="A939" s="3" t="inlineStr">
        <is>
          <t>Initial Cost to Company</t>
        </is>
      </c>
    </row>
    <row r="940">
      <c r="A940" s="4" t="inlineStr">
        <is>
          <t>Land</t>
        </is>
      </c>
      <c r="B940" s="7" t="n">
        <v>3630</v>
      </c>
    </row>
    <row r="941">
      <c r="A941" s="4" t="inlineStr">
        <is>
          <t>Buildings and Equipment</t>
        </is>
      </c>
      <c r="B941" s="6" t="n">
        <v>4857</v>
      </c>
    </row>
    <row r="942">
      <c r="A942" s="4" t="inlineStr">
        <is>
          <t>Costs Capitalized Subsequent to Acquisition</t>
        </is>
      </c>
      <c r="B942" s="6" t="n">
        <v>0</v>
      </c>
    </row>
    <row r="943">
      <c r="A943" s="3" t="inlineStr">
        <is>
          <t>Cost amount carried at Close of Period</t>
        </is>
      </c>
    </row>
    <row r="944">
      <c r="A944" s="4" t="inlineStr">
        <is>
          <t>Land</t>
        </is>
      </c>
      <c r="B944" s="6" t="n">
        <v>3630</v>
      </c>
    </row>
    <row r="945">
      <c r="A945" s="4" t="inlineStr">
        <is>
          <t>Buildings and Equipment</t>
        </is>
      </c>
      <c r="B945" s="6" t="n">
        <v>4857</v>
      </c>
    </row>
    <row r="946">
      <c r="A946" s="4" t="inlineStr">
        <is>
          <t>Total</t>
        </is>
      </c>
      <c r="B946" s="6" t="n">
        <v>8487</v>
      </c>
    </row>
    <row r="947">
      <c r="A947" s="4" t="inlineStr">
        <is>
          <t>Accumulated Depreciation</t>
        </is>
      </c>
      <c r="B947" s="7" t="n">
        <v>-286</v>
      </c>
    </row>
    <row r="948">
      <c r="A948" s="4" t="inlineStr">
        <is>
          <t>11411 E. Jefferson Avenue</t>
        </is>
      </c>
    </row>
    <row r="949">
      <c r="A949" s="3" t="inlineStr">
        <is>
          <t>Real estate and accumulated depreciation</t>
        </is>
      </c>
    </row>
    <row r="950">
      <c r="A950" s="4" t="inlineStr">
        <is>
          <t>Number of Properties | property</t>
        </is>
      </c>
      <c r="B950" s="6" t="n">
        <v>1</v>
      </c>
    </row>
    <row r="951">
      <c r="A951" s="3" t="inlineStr">
        <is>
          <t>Initial Cost to Company</t>
        </is>
      </c>
    </row>
    <row r="952">
      <c r="A952" s="4" t="inlineStr">
        <is>
          <t>Land</t>
        </is>
      </c>
      <c r="B952" s="7" t="n">
        <v>630</v>
      </c>
    </row>
    <row r="953">
      <c r="A953" s="4" t="inlineStr">
        <is>
          <t>Buildings and Equipment</t>
        </is>
      </c>
      <c r="B953" s="6" t="n">
        <v>18002</v>
      </c>
    </row>
    <row r="954">
      <c r="A954" s="4" t="inlineStr">
        <is>
          <t>Costs Capitalized Subsequent to Acquisition</t>
        </is>
      </c>
      <c r="B954" s="6" t="n">
        <v>544</v>
      </c>
    </row>
    <row r="955">
      <c r="A955" s="3" t="inlineStr">
        <is>
          <t>Cost amount carried at Close of Period</t>
        </is>
      </c>
    </row>
    <row r="956">
      <c r="A956" s="4" t="inlineStr">
        <is>
          <t>Land</t>
        </is>
      </c>
      <c r="B956" s="6" t="n">
        <v>630</v>
      </c>
    </row>
    <row r="957">
      <c r="A957" s="4" t="inlineStr">
        <is>
          <t>Buildings and Equipment</t>
        </is>
      </c>
      <c r="B957" s="6" t="n">
        <v>18546</v>
      </c>
    </row>
    <row r="958">
      <c r="A958" s="4" t="inlineStr">
        <is>
          <t>Total</t>
        </is>
      </c>
      <c r="B958" s="6" t="n">
        <v>19176</v>
      </c>
    </row>
    <row r="959">
      <c r="A959" s="4" t="inlineStr">
        <is>
          <t>Accumulated Depreciation</t>
        </is>
      </c>
      <c r="B959" s="7" t="n">
        <v>-4878</v>
      </c>
    </row>
    <row r="960">
      <c r="A960" s="4" t="inlineStr">
        <is>
          <t>Rosedale Corporate Plaza</t>
        </is>
      </c>
    </row>
    <row r="961">
      <c r="A961" s="3" t="inlineStr">
        <is>
          <t>Real estate and accumulated depreciation</t>
        </is>
      </c>
    </row>
    <row r="962">
      <c r="A962" s="4" t="inlineStr">
        <is>
          <t>Number of Properties | property</t>
        </is>
      </c>
      <c r="B962" s="6" t="n">
        <v>1</v>
      </c>
    </row>
    <row r="963">
      <c r="A963" s="3" t="inlineStr">
        <is>
          <t>Initial Cost to Company</t>
        </is>
      </c>
    </row>
    <row r="964">
      <c r="A964" s="4" t="inlineStr">
        <is>
          <t>Land</t>
        </is>
      </c>
      <c r="B964" s="7" t="n">
        <v>672</v>
      </c>
    </row>
    <row r="965">
      <c r="A965" s="4" t="inlineStr">
        <is>
          <t>Buildings and Equipment</t>
        </is>
      </c>
      <c r="B965" s="6" t="n">
        <v>6045</v>
      </c>
    </row>
    <row r="966">
      <c r="A966" s="4" t="inlineStr">
        <is>
          <t>Costs Capitalized Subsequent to Acquisition</t>
        </is>
      </c>
      <c r="B966" s="6" t="n">
        <v>1526</v>
      </c>
    </row>
    <row r="967">
      <c r="A967" s="3" t="inlineStr">
        <is>
          <t>Cost amount carried at Close of Period</t>
        </is>
      </c>
    </row>
    <row r="968">
      <c r="A968" s="4" t="inlineStr">
        <is>
          <t>Land</t>
        </is>
      </c>
      <c r="B968" s="6" t="n">
        <v>672</v>
      </c>
    </row>
    <row r="969">
      <c r="A969" s="4" t="inlineStr">
        <is>
          <t>Buildings and Equipment</t>
        </is>
      </c>
      <c r="B969" s="6" t="n">
        <v>7571</v>
      </c>
    </row>
    <row r="970">
      <c r="A970" s="4" t="inlineStr">
        <is>
          <t>Total</t>
        </is>
      </c>
      <c r="B970" s="6" t="n">
        <v>8243</v>
      </c>
    </row>
    <row r="971">
      <c r="A971" s="4" t="inlineStr">
        <is>
          <t>Accumulated Depreciation</t>
        </is>
      </c>
      <c r="B971" s="7" t="n">
        <v>-4046</v>
      </c>
    </row>
    <row r="972">
      <c r="A972" s="4" t="inlineStr">
        <is>
          <t>1300 Summit Street</t>
        </is>
      </c>
    </row>
    <row r="973">
      <c r="A973" s="3" t="inlineStr">
        <is>
          <t>Real estate and accumulated depreciation</t>
        </is>
      </c>
    </row>
    <row r="974">
      <c r="A974" s="4" t="inlineStr">
        <is>
          <t>Number of Properties | property</t>
        </is>
      </c>
      <c r="B974" s="6" t="n">
        <v>1</v>
      </c>
    </row>
    <row r="975">
      <c r="A975" s="3" t="inlineStr">
        <is>
          <t>Initial Cost to Company</t>
        </is>
      </c>
    </row>
    <row r="976">
      <c r="A976" s="4" t="inlineStr">
        <is>
          <t>Land</t>
        </is>
      </c>
      <c r="B976" s="7" t="n">
        <v>2776</v>
      </c>
    </row>
    <row r="977">
      <c r="A977" s="4" t="inlineStr">
        <is>
          <t>Buildings and Equipment</t>
        </is>
      </c>
      <c r="B977" s="6" t="n">
        <v>12070</v>
      </c>
    </row>
    <row r="978">
      <c r="A978" s="4" t="inlineStr">
        <is>
          <t>Costs Capitalized Subsequent to Acquisition</t>
        </is>
      </c>
      <c r="B978" s="6" t="n">
        <v>1145</v>
      </c>
    </row>
    <row r="979">
      <c r="A979" s="3" t="inlineStr">
        <is>
          <t>Cost amount carried at Close of Period</t>
        </is>
      </c>
    </row>
    <row r="980">
      <c r="A980" s="4" t="inlineStr">
        <is>
          <t>Land</t>
        </is>
      </c>
      <c r="B980" s="6" t="n">
        <v>2776</v>
      </c>
    </row>
    <row r="981">
      <c r="A981" s="4" t="inlineStr">
        <is>
          <t>Buildings and Equipment</t>
        </is>
      </c>
      <c r="B981" s="6" t="n">
        <v>13215</v>
      </c>
    </row>
    <row r="982">
      <c r="A982" s="4" t="inlineStr">
        <is>
          <t>Total</t>
        </is>
      </c>
      <c r="B982" s="6" t="n">
        <v>15991</v>
      </c>
    </row>
    <row r="983">
      <c r="A983" s="4" t="inlineStr">
        <is>
          <t>Accumulated Depreciation</t>
        </is>
      </c>
      <c r="B983" s="7" t="n">
        <v>-2869</v>
      </c>
    </row>
    <row r="984">
      <c r="A984" s="4" t="inlineStr">
        <is>
          <t>2555 Grand Boulevard</t>
        </is>
      </c>
    </row>
    <row r="985">
      <c r="A985" s="3" t="inlineStr">
        <is>
          <t>Real estate and accumulated depreciation</t>
        </is>
      </c>
    </row>
    <row r="986">
      <c r="A986" s="4" t="inlineStr">
        <is>
          <t>Number of Properties | property</t>
        </is>
      </c>
      <c r="B986" s="6" t="n">
        <v>1</v>
      </c>
    </row>
    <row r="987">
      <c r="A987" s="3" t="inlineStr">
        <is>
          <t>Initial Cost to Company</t>
        </is>
      </c>
    </row>
    <row r="988">
      <c r="A988" s="4" t="inlineStr">
        <is>
          <t>Land</t>
        </is>
      </c>
      <c r="B988" s="7" t="n">
        <v>4209</v>
      </c>
    </row>
    <row r="989">
      <c r="A989" s="4" t="inlineStr">
        <is>
          <t>Buildings and Equipment</t>
        </is>
      </c>
      <c r="B989" s="6" t="n">
        <v>51522</v>
      </c>
    </row>
    <row r="990">
      <c r="A990" s="4" t="inlineStr">
        <is>
          <t>Costs Capitalized Subsequent to Acquisition</t>
        </is>
      </c>
      <c r="B990" s="6" t="n">
        <v>2706</v>
      </c>
    </row>
    <row r="991">
      <c r="A991" s="3" t="inlineStr">
        <is>
          <t>Cost amount carried at Close of Period</t>
        </is>
      </c>
    </row>
    <row r="992">
      <c r="A992" s="4" t="inlineStr">
        <is>
          <t>Land</t>
        </is>
      </c>
      <c r="B992" s="6" t="n">
        <v>4209</v>
      </c>
    </row>
    <row r="993">
      <c r="A993" s="4" t="inlineStr">
        <is>
          <t>Buildings and Equipment</t>
        </is>
      </c>
      <c r="B993" s="6" t="n">
        <v>54228</v>
      </c>
    </row>
    <row r="994">
      <c r="A994" s="4" t="inlineStr">
        <is>
          <t>Total</t>
        </is>
      </c>
      <c r="B994" s="6" t="n">
        <v>58437</v>
      </c>
    </row>
    <row r="995">
      <c r="A995" s="4" t="inlineStr">
        <is>
          <t>Accumulated Depreciation</t>
        </is>
      </c>
      <c r="B995" s="7" t="n">
        <v>-2871</v>
      </c>
    </row>
    <row r="996">
      <c r="A996" s="4" t="inlineStr">
        <is>
          <t>4241 NE 34th Street</t>
        </is>
      </c>
    </row>
    <row r="997">
      <c r="A997" s="3" t="inlineStr">
        <is>
          <t>Real estate and accumulated depreciation</t>
        </is>
      </c>
    </row>
    <row r="998">
      <c r="A998" s="4" t="inlineStr">
        <is>
          <t>Number of Properties | property</t>
        </is>
      </c>
      <c r="B998" s="6" t="n">
        <v>1</v>
      </c>
    </row>
    <row r="999">
      <c r="A999" s="3" t="inlineStr">
        <is>
          <t>Initial Cost to Company</t>
        </is>
      </c>
    </row>
    <row r="1000">
      <c r="A1000" s="4" t="inlineStr">
        <is>
          <t>Land</t>
        </is>
      </c>
      <c r="B1000" s="7" t="n">
        <v>1133</v>
      </c>
    </row>
    <row r="1001">
      <c r="A1001" s="4" t="inlineStr">
        <is>
          <t>Buildings and Equipment</t>
        </is>
      </c>
      <c r="B1001" s="6" t="n">
        <v>5649</v>
      </c>
    </row>
    <row r="1002">
      <c r="A1002" s="4" t="inlineStr">
        <is>
          <t>Costs Capitalized Subsequent to Acquisition</t>
        </is>
      </c>
      <c r="B1002" s="6" t="n">
        <v>4201</v>
      </c>
    </row>
    <row r="1003">
      <c r="A1003" s="3" t="inlineStr">
        <is>
          <t>Cost amount carried at Close of Period</t>
        </is>
      </c>
    </row>
    <row r="1004">
      <c r="A1004" s="4" t="inlineStr">
        <is>
          <t>Land</t>
        </is>
      </c>
      <c r="B1004" s="6" t="n">
        <v>1470</v>
      </c>
    </row>
    <row r="1005">
      <c r="A1005" s="4" t="inlineStr">
        <is>
          <t>Buildings and Equipment</t>
        </is>
      </c>
      <c r="B1005" s="6" t="n">
        <v>9513</v>
      </c>
    </row>
    <row r="1006">
      <c r="A1006" s="4" t="inlineStr">
        <is>
          <t>Total</t>
        </is>
      </c>
      <c r="B1006" s="6" t="n">
        <v>10983</v>
      </c>
    </row>
    <row r="1007">
      <c r="A1007" s="4" t="inlineStr">
        <is>
          <t>Accumulated Depreciation</t>
        </is>
      </c>
      <c r="B1007" s="7" t="n">
        <v>-4670</v>
      </c>
    </row>
    <row r="1008">
      <c r="A1008" s="4" t="inlineStr">
        <is>
          <t>1220 Echelon Parkway</t>
        </is>
      </c>
    </row>
    <row r="1009">
      <c r="A1009" s="3" t="inlineStr">
        <is>
          <t>Real estate and accumulated depreciation</t>
        </is>
      </c>
    </row>
    <row r="1010">
      <c r="A1010" s="4" t="inlineStr">
        <is>
          <t>Number of Properties | property</t>
        </is>
      </c>
      <c r="B1010" s="6" t="n">
        <v>1</v>
      </c>
    </row>
    <row r="1011">
      <c r="A1011" s="3" t="inlineStr">
        <is>
          <t>Initial Cost to Company</t>
        </is>
      </c>
    </row>
    <row r="1012">
      <c r="A1012" s="4" t="inlineStr">
        <is>
          <t>Land</t>
        </is>
      </c>
      <c r="B1012" s="7" t="n">
        <v>440</v>
      </c>
    </row>
    <row r="1013">
      <c r="A1013" s="4" t="inlineStr">
        <is>
          <t>Buildings and Equipment</t>
        </is>
      </c>
      <c r="B1013" s="6" t="n">
        <v>25458</v>
      </c>
    </row>
    <row r="1014">
      <c r="A1014" s="4" t="inlineStr">
        <is>
          <t>Costs Capitalized Subsequent to Acquisition</t>
        </is>
      </c>
      <c r="B1014" s="6" t="n">
        <v>345</v>
      </c>
    </row>
    <row r="1015">
      <c r="A1015" s="3" t="inlineStr">
        <is>
          <t>Cost amount carried at Close of Period</t>
        </is>
      </c>
    </row>
    <row r="1016">
      <c r="A1016" s="4" t="inlineStr">
        <is>
          <t>Land</t>
        </is>
      </c>
      <c r="B1016" s="6" t="n">
        <v>440</v>
      </c>
    </row>
    <row r="1017">
      <c r="A1017" s="4" t="inlineStr">
        <is>
          <t>Buildings and Equipment</t>
        </is>
      </c>
      <c r="B1017" s="6" t="n">
        <v>25803</v>
      </c>
    </row>
    <row r="1018">
      <c r="A1018" s="4" t="inlineStr">
        <is>
          <t>Total</t>
        </is>
      </c>
      <c r="B1018" s="6" t="n">
        <v>26243</v>
      </c>
    </row>
    <row r="1019">
      <c r="A1019" s="4" t="inlineStr">
        <is>
          <t>Accumulated Depreciation</t>
        </is>
      </c>
      <c r="B1019" s="7" t="n">
        <v>-5423</v>
      </c>
    </row>
    <row r="1020">
      <c r="A1020" s="4" t="inlineStr">
        <is>
          <t>2300 and 2400 Yorkmont Road</t>
        </is>
      </c>
    </row>
    <row r="1021">
      <c r="A1021" s="3" t="inlineStr">
        <is>
          <t>Real estate and accumulated depreciation</t>
        </is>
      </c>
    </row>
    <row r="1022">
      <c r="A1022" s="4" t="inlineStr">
        <is>
          <t>Number of Properties | property</t>
        </is>
      </c>
      <c r="B1022" s="6" t="n">
        <v>2</v>
      </c>
    </row>
    <row r="1023">
      <c r="A1023" s="3" t="inlineStr">
        <is>
          <t>Initial Cost to Company</t>
        </is>
      </c>
    </row>
    <row r="1024">
      <c r="A1024" s="4" t="inlineStr">
        <is>
          <t>Land</t>
        </is>
      </c>
      <c r="B1024" s="7" t="n">
        <v>1334</v>
      </c>
    </row>
    <row r="1025">
      <c r="A1025" s="4" t="inlineStr">
        <is>
          <t>Buildings and Equipment</t>
        </is>
      </c>
      <c r="B1025" s="6" t="n">
        <v>19075</v>
      </c>
    </row>
    <row r="1026">
      <c r="A1026" s="4" t="inlineStr">
        <is>
          <t>Costs Capitalized Subsequent to Acquisition</t>
        </is>
      </c>
      <c r="B1026" s="6" t="n">
        <v>1988</v>
      </c>
    </row>
    <row r="1027">
      <c r="A1027" s="3" t="inlineStr">
        <is>
          <t>Cost amount carried at Close of Period</t>
        </is>
      </c>
    </row>
    <row r="1028">
      <c r="A1028" s="4" t="inlineStr">
        <is>
          <t>Land</t>
        </is>
      </c>
      <c r="B1028" s="6" t="n">
        <v>1334</v>
      </c>
    </row>
    <row r="1029">
      <c r="A1029" s="4" t="inlineStr">
        <is>
          <t>Buildings and Equipment</t>
        </is>
      </c>
      <c r="B1029" s="6" t="n">
        <v>21063</v>
      </c>
    </row>
    <row r="1030">
      <c r="A1030" s="4" t="inlineStr">
        <is>
          <t>Total</t>
        </is>
      </c>
      <c r="B1030" s="6" t="n">
        <v>22397</v>
      </c>
    </row>
    <row r="1031">
      <c r="A1031" s="4" t="inlineStr">
        <is>
          <t>Accumulated Depreciation</t>
        </is>
      </c>
      <c r="B1031" s="7" t="n">
        <v>-1241</v>
      </c>
    </row>
    <row r="1032">
      <c r="A1032" s="4" t="inlineStr">
        <is>
          <t>18010 and 18020 Burt Street</t>
        </is>
      </c>
    </row>
    <row r="1033">
      <c r="A1033" s="3" t="inlineStr">
        <is>
          <t>Real estate and accumulated depreciation</t>
        </is>
      </c>
    </row>
    <row r="1034">
      <c r="A1034" s="4" t="inlineStr">
        <is>
          <t>Number of Properties | property</t>
        </is>
      </c>
      <c r="B1034" s="6" t="n">
        <v>2</v>
      </c>
    </row>
    <row r="1035">
      <c r="A1035" s="3" t="inlineStr">
        <is>
          <t>Initial Cost to Company</t>
        </is>
      </c>
    </row>
    <row r="1036">
      <c r="A1036" s="4" t="inlineStr">
        <is>
          <t>Land</t>
        </is>
      </c>
      <c r="B1036" s="7" t="n">
        <v>6977</v>
      </c>
    </row>
    <row r="1037">
      <c r="A1037" s="4" t="inlineStr">
        <is>
          <t>Buildings and Equipment</t>
        </is>
      </c>
      <c r="B1037" s="6" t="n">
        <v>12500</v>
      </c>
    </row>
    <row r="1038">
      <c r="A1038" s="4" t="inlineStr">
        <is>
          <t>Costs Capitalized Subsequent to Acquisition</t>
        </is>
      </c>
      <c r="B1038" s="6" t="n">
        <v>0</v>
      </c>
    </row>
    <row r="1039">
      <c r="A1039" s="3" t="inlineStr">
        <is>
          <t>Cost amount carried at Close of Period</t>
        </is>
      </c>
    </row>
    <row r="1040">
      <c r="A1040" s="4" t="inlineStr">
        <is>
          <t>Land</t>
        </is>
      </c>
      <c r="B1040" s="6" t="n">
        <v>6977</v>
      </c>
    </row>
    <row r="1041">
      <c r="A1041" s="4" t="inlineStr">
        <is>
          <t>Buildings and Equipment</t>
        </is>
      </c>
      <c r="B1041" s="6" t="n">
        <v>12500</v>
      </c>
    </row>
    <row r="1042">
      <c r="A1042" s="4" t="inlineStr">
        <is>
          <t>Total</t>
        </is>
      </c>
      <c r="B1042" s="6" t="n">
        <v>19477</v>
      </c>
    </row>
    <row r="1043">
      <c r="A1043" s="4" t="inlineStr">
        <is>
          <t>Accumulated Depreciation</t>
        </is>
      </c>
      <c r="B1043" s="7" t="n">
        <v>-693</v>
      </c>
    </row>
    <row r="1044">
      <c r="A1044" s="4" t="inlineStr">
        <is>
          <t>500 Charles Ewing Boulevard</t>
        </is>
      </c>
    </row>
    <row r="1045">
      <c r="A1045" s="3" t="inlineStr">
        <is>
          <t>Real estate and accumulated depreciation</t>
        </is>
      </c>
    </row>
    <row r="1046">
      <c r="A1046" s="4" t="inlineStr">
        <is>
          <t>Number of Properties | property</t>
        </is>
      </c>
      <c r="B1046" s="6" t="n">
        <v>1</v>
      </c>
    </row>
    <row r="1047">
      <c r="A1047" s="3" t="inlineStr">
        <is>
          <t>Initial Cost to Company</t>
        </is>
      </c>
    </row>
    <row r="1048">
      <c r="A1048" s="4" t="inlineStr">
        <is>
          <t>Land</t>
        </is>
      </c>
      <c r="B1048" s="7" t="n">
        <v>4808</v>
      </c>
    </row>
    <row r="1049">
      <c r="A1049" s="4" t="inlineStr">
        <is>
          <t>Buildings and Equipment</t>
        </is>
      </c>
      <c r="B1049" s="6" t="n">
        <v>26002</v>
      </c>
    </row>
    <row r="1050">
      <c r="A1050" s="4" t="inlineStr">
        <is>
          <t>Costs Capitalized Subsequent to Acquisition</t>
        </is>
      </c>
      <c r="B1050" s="6" t="n">
        <v>0</v>
      </c>
    </row>
    <row r="1051">
      <c r="A1051" s="3" t="inlineStr">
        <is>
          <t>Cost amount carried at Close of Period</t>
        </is>
      </c>
    </row>
    <row r="1052">
      <c r="A1052" s="4" t="inlineStr">
        <is>
          <t>Land</t>
        </is>
      </c>
      <c r="B1052" s="6" t="n">
        <v>4808</v>
      </c>
    </row>
    <row r="1053">
      <c r="A1053" s="4" t="inlineStr">
        <is>
          <t>Buildings and Equipment</t>
        </is>
      </c>
      <c r="B1053" s="6" t="n">
        <v>26002</v>
      </c>
    </row>
    <row r="1054">
      <c r="A1054" s="4" t="inlineStr">
        <is>
          <t>Total</t>
        </is>
      </c>
      <c r="B1054" s="6" t="n">
        <v>30810</v>
      </c>
    </row>
    <row r="1055">
      <c r="A1055" s="4" t="inlineStr">
        <is>
          <t>Accumulated Depreciation</t>
        </is>
      </c>
      <c r="B1055" s="7" t="n">
        <v>-1441</v>
      </c>
    </row>
    <row r="1056">
      <c r="A1056" s="4" t="inlineStr">
        <is>
          <t>299 Jefferson Road</t>
        </is>
      </c>
    </row>
    <row r="1057">
      <c r="A1057" s="3" t="inlineStr">
        <is>
          <t>Real estate and accumulated depreciation</t>
        </is>
      </c>
    </row>
    <row r="1058">
      <c r="A1058" s="4" t="inlineStr">
        <is>
          <t>Number of Properties | property</t>
        </is>
      </c>
      <c r="B1058" s="6" t="n">
        <v>1</v>
      </c>
    </row>
    <row r="1059">
      <c r="A1059" s="3" t="inlineStr">
        <is>
          <t>Initial Cost to Company</t>
        </is>
      </c>
    </row>
    <row r="1060">
      <c r="A1060" s="4" t="inlineStr">
        <is>
          <t>Land</t>
        </is>
      </c>
      <c r="B1060" s="7" t="n">
        <v>4543</v>
      </c>
    </row>
    <row r="1061">
      <c r="A1061" s="4" t="inlineStr">
        <is>
          <t>Buildings and Equipment</t>
        </is>
      </c>
      <c r="B1061" s="6" t="n">
        <v>2914</v>
      </c>
    </row>
    <row r="1062">
      <c r="A1062" s="4" t="inlineStr">
        <is>
          <t>Costs Capitalized Subsequent to Acquisition</t>
        </is>
      </c>
      <c r="B1062" s="6" t="n">
        <v>823</v>
      </c>
    </row>
    <row r="1063">
      <c r="A1063" s="3" t="inlineStr">
        <is>
          <t>Cost amount carried at Close of Period</t>
        </is>
      </c>
    </row>
    <row r="1064">
      <c r="A1064" s="4" t="inlineStr">
        <is>
          <t>Land</t>
        </is>
      </c>
      <c r="B1064" s="6" t="n">
        <v>4543</v>
      </c>
    </row>
    <row r="1065">
      <c r="A1065" s="4" t="inlineStr">
        <is>
          <t>Buildings and Equipment</t>
        </is>
      </c>
      <c r="B1065" s="6" t="n">
        <v>3737</v>
      </c>
    </row>
    <row r="1066">
      <c r="A1066" s="4" t="inlineStr">
        <is>
          <t>Total</t>
        </is>
      </c>
      <c r="B1066" s="6" t="n">
        <v>8280</v>
      </c>
    </row>
    <row r="1067">
      <c r="A1067" s="4" t="inlineStr">
        <is>
          <t>Accumulated Depreciation</t>
        </is>
      </c>
      <c r="B1067" s="7" t="n">
        <v>-221</v>
      </c>
    </row>
    <row r="1068">
      <c r="A1068" s="4" t="inlineStr">
        <is>
          <t>One Jefferson Road</t>
        </is>
      </c>
    </row>
    <row r="1069">
      <c r="A1069" s="3" t="inlineStr">
        <is>
          <t>Real estate and accumulated depreciation</t>
        </is>
      </c>
    </row>
    <row r="1070">
      <c r="A1070" s="4" t="inlineStr">
        <is>
          <t>Number of Properties | property</t>
        </is>
      </c>
      <c r="B1070" s="6" t="n">
        <v>1</v>
      </c>
    </row>
    <row r="1071">
      <c r="A1071" s="3" t="inlineStr">
        <is>
          <t>Initial Cost to Company</t>
        </is>
      </c>
    </row>
    <row r="1072">
      <c r="A1072" s="4" t="inlineStr">
        <is>
          <t>Land</t>
        </is>
      </c>
      <c r="B1072" s="7" t="n">
        <v>4415</v>
      </c>
    </row>
    <row r="1073">
      <c r="A1073" s="4" t="inlineStr">
        <is>
          <t>Buildings and Equipment</t>
        </is>
      </c>
      <c r="B1073" s="6" t="n">
        <v>5249</v>
      </c>
    </row>
    <row r="1074">
      <c r="A1074" s="4" t="inlineStr">
        <is>
          <t>Costs Capitalized Subsequent to Acquisition</t>
        </is>
      </c>
      <c r="B1074" s="6" t="n">
        <v>63</v>
      </c>
    </row>
    <row r="1075">
      <c r="A1075" s="3" t="inlineStr">
        <is>
          <t>Cost amount carried at Close of Period</t>
        </is>
      </c>
    </row>
    <row r="1076">
      <c r="A1076" s="4" t="inlineStr">
        <is>
          <t>Land</t>
        </is>
      </c>
      <c r="B1076" s="6" t="n">
        <v>4415</v>
      </c>
    </row>
    <row r="1077">
      <c r="A1077" s="4" t="inlineStr">
        <is>
          <t>Buildings and Equipment</t>
        </is>
      </c>
      <c r="B1077" s="6" t="n">
        <v>5312</v>
      </c>
    </row>
    <row r="1078">
      <c r="A1078" s="4" t="inlineStr">
        <is>
          <t>Total</t>
        </is>
      </c>
      <c r="B1078" s="6" t="n">
        <v>9727</v>
      </c>
    </row>
    <row r="1079">
      <c r="A1079" s="4" t="inlineStr">
        <is>
          <t>Accumulated Depreciation</t>
        </is>
      </c>
      <c r="B1079" s="7" t="n">
        <v>-289</v>
      </c>
    </row>
    <row r="1080">
      <c r="A1080" s="4" t="inlineStr">
        <is>
          <t>Airline Corporate Center</t>
        </is>
      </c>
    </row>
    <row r="1081">
      <c r="A1081" s="3" t="inlineStr">
        <is>
          <t>Real estate and accumulated depreciation</t>
        </is>
      </c>
    </row>
    <row r="1082">
      <c r="A1082" s="4" t="inlineStr">
        <is>
          <t>Number of Properties | property</t>
        </is>
      </c>
      <c r="B1082" s="6" t="n">
        <v>1</v>
      </c>
    </row>
    <row r="1083">
      <c r="A1083" s="3" t="inlineStr">
        <is>
          <t>Initial Cost to Company</t>
        </is>
      </c>
    </row>
    <row r="1084">
      <c r="A1084" s="4" t="inlineStr">
        <is>
          <t>Land</t>
        </is>
      </c>
      <c r="B1084" s="7" t="n">
        <v>790</v>
      </c>
    </row>
    <row r="1085">
      <c r="A1085" s="4" t="inlineStr">
        <is>
          <t>Buildings and Equipment</t>
        </is>
      </c>
      <c r="B1085" s="6" t="n">
        <v>6400</v>
      </c>
    </row>
    <row r="1086">
      <c r="A1086" s="4" t="inlineStr">
        <is>
          <t>Costs Capitalized Subsequent to Acquisition</t>
        </is>
      </c>
      <c r="B1086" s="6" t="n">
        <v>406</v>
      </c>
    </row>
    <row r="1087">
      <c r="A1087" s="3" t="inlineStr">
        <is>
          <t>Cost amount carried at Close of Period</t>
        </is>
      </c>
    </row>
    <row r="1088">
      <c r="A1088" s="4" t="inlineStr">
        <is>
          <t>Land</t>
        </is>
      </c>
      <c r="B1088" s="6" t="n">
        <v>790</v>
      </c>
    </row>
    <row r="1089">
      <c r="A1089" s="4" t="inlineStr">
        <is>
          <t>Buildings and Equipment</t>
        </is>
      </c>
      <c r="B1089" s="6" t="n">
        <v>6806</v>
      </c>
    </row>
    <row r="1090">
      <c r="A1090" s="4" t="inlineStr">
        <is>
          <t>Total</t>
        </is>
      </c>
      <c r="B1090" s="6" t="n">
        <v>7596</v>
      </c>
    </row>
    <row r="1091">
      <c r="A1091" s="4" t="inlineStr">
        <is>
          <t>Accumulated Depreciation</t>
        </is>
      </c>
      <c r="B1091" s="7" t="n">
        <v>-1452</v>
      </c>
    </row>
    <row r="1092">
      <c r="A1092" s="4" t="inlineStr">
        <is>
          <t>5000 Corporate Court</t>
        </is>
      </c>
    </row>
    <row r="1093">
      <c r="A1093" s="3" t="inlineStr">
        <is>
          <t>Real estate and accumulated depreciation</t>
        </is>
      </c>
    </row>
    <row r="1094">
      <c r="A1094" s="4" t="inlineStr">
        <is>
          <t>Number of Properties | property</t>
        </is>
      </c>
      <c r="B1094" s="6" t="n">
        <v>1</v>
      </c>
    </row>
    <row r="1095">
      <c r="A1095" s="3" t="inlineStr">
        <is>
          <t>Initial Cost to Company</t>
        </is>
      </c>
    </row>
    <row r="1096">
      <c r="A1096" s="4" t="inlineStr">
        <is>
          <t>Land</t>
        </is>
      </c>
      <c r="B1096" s="7" t="n">
        <v>6530</v>
      </c>
    </row>
    <row r="1097">
      <c r="A1097" s="4" t="inlineStr">
        <is>
          <t>Buildings and Equipment</t>
        </is>
      </c>
      <c r="B1097" s="6" t="n">
        <v>17711</v>
      </c>
    </row>
    <row r="1098">
      <c r="A1098" s="4" t="inlineStr">
        <is>
          <t>Costs Capitalized Subsequent to Acquisition</t>
        </is>
      </c>
      <c r="B1098" s="6" t="n">
        <v>4103</v>
      </c>
    </row>
    <row r="1099">
      <c r="A1099" s="3" t="inlineStr">
        <is>
          <t>Cost amount carried at Close of Period</t>
        </is>
      </c>
    </row>
    <row r="1100">
      <c r="A1100" s="4" t="inlineStr">
        <is>
          <t>Land</t>
        </is>
      </c>
      <c r="B1100" s="6" t="n">
        <v>6530</v>
      </c>
    </row>
    <row r="1101">
      <c r="A1101" s="4" t="inlineStr">
        <is>
          <t>Buildings and Equipment</t>
        </is>
      </c>
      <c r="B1101" s="6" t="n">
        <v>21814</v>
      </c>
    </row>
    <row r="1102">
      <c r="A1102" s="4" t="inlineStr">
        <is>
          <t>Total</t>
        </is>
      </c>
      <c r="B1102" s="6" t="n">
        <v>28344</v>
      </c>
    </row>
    <row r="1103">
      <c r="A1103" s="4" t="inlineStr">
        <is>
          <t>Accumulated Depreciation</t>
        </is>
      </c>
      <c r="B1103" s="7" t="n">
        <v>-5206</v>
      </c>
    </row>
    <row r="1104">
      <c r="A1104" s="4" t="inlineStr">
        <is>
          <t>8687 Carling Road</t>
        </is>
      </c>
    </row>
    <row r="1105">
      <c r="A1105" s="3" t="inlineStr">
        <is>
          <t>Real estate and accumulated depreciation</t>
        </is>
      </c>
    </row>
    <row r="1106">
      <c r="A1106" s="4" t="inlineStr">
        <is>
          <t>Number of Properties | property</t>
        </is>
      </c>
      <c r="B1106" s="6" t="n">
        <v>1</v>
      </c>
    </row>
    <row r="1107">
      <c r="A1107" s="3" t="inlineStr">
        <is>
          <t>Initial Cost to Company</t>
        </is>
      </c>
    </row>
    <row r="1108">
      <c r="A1108" s="4" t="inlineStr">
        <is>
          <t>Land</t>
        </is>
      </c>
      <c r="B1108" s="7" t="n">
        <v>566</v>
      </c>
    </row>
    <row r="1109">
      <c r="A1109" s="4" t="inlineStr">
        <is>
          <t>Buildings and Equipment</t>
        </is>
      </c>
      <c r="B1109" s="6" t="n">
        <v>0</v>
      </c>
    </row>
    <row r="1110">
      <c r="A1110" s="4" t="inlineStr">
        <is>
          <t>Costs Capitalized Subsequent to Acquisition</t>
        </is>
      </c>
      <c r="B1110" s="6" t="n">
        <v>8</v>
      </c>
    </row>
    <row r="1111">
      <c r="A1111" s="3" t="inlineStr">
        <is>
          <t>Cost amount carried at Close of Period</t>
        </is>
      </c>
    </row>
    <row r="1112">
      <c r="A1112" s="4" t="inlineStr">
        <is>
          <t>Land</t>
        </is>
      </c>
      <c r="B1112" s="6" t="n">
        <v>566</v>
      </c>
    </row>
    <row r="1113">
      <c r="A1113" s="4" t="inlineStr">
        <is>
          <t>Buildings and Equipment</t>
        </is>
      </c>
      <c r="B1113" s="6" t="n">
        <v>8</v>
      </c>
    </row>
    <row r="1114">
      <c r="A1114" s="4" t="inlineStr">
        <is>
          <t>Total</t>
        </is>
      </c>
      <c r="B1114" s="6" t="n">
        <v>574</v>
      </c>
    </row>
    <row r="1115">
      <c r="A1115" s="4" t="inlineStr">
        <is>
          <t>Accumulated Depreciation</t>
        </is>
      </c>
      <c r="B1115" s="7" t="n">
        <v>-1</v>
      </c>
    </row>
    <row r="1116">
      <c r="A1116" s="4" t="inlineStr">
        <is>
          <t>1212 Pittsford - Victor Road</t>
        </is>
      </c>
    </row>
    <row r="1117">
      <c r="A1117" s="3" t="inlineStr">
        <is>
          <t>Real estate and accumulated depreciation</t>
        </is>
      </c>
    </row>
    <row r="1118">
      <c r="A1118" s="4" t="inlineStr">
        <is>
          <t>Number of Properties | property</t>
        </is>
      </c>
      <c r="B1118" s="6" t="n">
        <v>1</v>
      </c>
    </row>
    <row r="1119">
      <c r="A1119" s="3" t="inlineStr">
        <is>
          <t>Initial Cost to Company</t>
        </is>
      </c>
    </row>
    <row r="1120">
      <c r="A1120" s="4" t="inlineStr">
        <is>
          <t>Land</t>
        </is>
      </c>
      <c r="B1120" s="7" t="n">
        <v>608</v>
      </c>
    </row>
    <row r="1121">
      <c r="A1121" s="4" t="inlineStr">
        <is>
          <t>Buildings and Equipment</t>
        </is>
      </c>
      <c r="B1121" s="6" t="n">
        <v>78</v>
      </c>
    </row>
    <row r="1122">
      <c r="A1122" s="4" t="inlineStr">
        <is>
          <t>Costs Capitalized Subsequent to Acquisition</t>
        </is>
      </c>
      <c r="B1122" s="6" t="n">
        <v>538</v>
      </c>
    </row>
    <row r="1123">
      <c r="A1123" s="3" t="inlineStr">
        <is>
          <t>Cost amount carried at Close of Period</t>
        </is>
      </c>
    </row>
    <row r="1124">
      <c r="A1124" s="4" t="inlineStr">
        <is>
          <t>Land</t>
        </is>
      </c>
      <c r="B1124" s="6" t="n">
        <v>608</v>
      </c>
    </row>
    <row r="1125">
      <c r="A1125" s="4" t="inlineStr">
        <is>
          <t>Buildings and Equipment</t>
        </is>
      </c>
      <c r="B1125" s="6" t="n">
        <v>616</v>
      </c>
    </row>
    <row r="1126">
      <c r="A1126" s="4" t="inlineStr">
        <is>
          <t>Total</t>
        </is>
      </c>
      <c r="B1126" s="6" t="n">
        <v>1224</v>
      </c>
    </row>
    <row r="1127">
      <c r="A1127" s="4" t="inlineStr">
        <is>
          <t>Accumulated Depreciation</t>
        </is>
      </c>
      <c r="B1127" s="7" t="n">
        <v>-36</v>
      </c>
    </row>
    <row r="1128">
      <c r="A1128" s="4" t="inlineStr">
        <is>
          <t>2231 Schrock Road</t>
        </is>
      </c>
    </row>
    <row r="1129">
      <c r="A1129" s="3" t="inlineStr">
        <is>
          <t>Real estate and accumulated depreciation</t>
        </is>
      </c>
    </row>
    <row r="1130">
      <c r="A1130" s="4" t="inlineStr">
        <is>
          <t>Number of Properties | property</t>
        </is>
      </c>
      <c r="B1130" s="6" t="n">
        <v>1</v>
      </c>
    </row>
    <row r="1131">
      <c r="A1131" s="3" t="inlineStr">
        <is>
          <t>Initial Cost to Company</t>
        </is>
      </c>
    </row>
    <row r="1132">
      <c r="A1132" s="4" t="inlineStr">
        <is>
          <t>Land</t>
        </is>
      </c>
      <c r="B1132" s="7" t="n">
        <v>716</v>
      </c>
    </row>
    <row r="1133">
      <c r="A1133" s="4" t="inlineStr">
        <is>
          <t>Buildings and Equipment</t>
        </is>
      </c>
      <c r="B1133" s="6" t="n">
        <v>217</v>
      </c>
    </row>
    <row r="1134">
      <c r="A1134" s="4" t="inlineStr">
        <is>
          <t>Costs Capitalized Subsequent to Acquisition</t>
        </is>
      </c>
      <c r="B1134" s="6" t="n">
        <v>201</v>
      </c>
    </row>
    <row r="1135">
      <c r="A1135" s="3" t="inlineStr">
        <is>
          <t>Cost amount carried at Close of Period</t>
        </is>
      </c>
    </row>
    <row r="1136">
      <c r="A1136" s="4" t="inlineStr">
        <is>
          <t>Land</t>
        </is>
      </c>
      <c r="B1136" s="6" t="n">
        <v>716</v>
      </c>
    </row>
    <row r="1137">
      <c r="A1137" s="4" t="inlineStr">
        <is>
          <t>Buildings and Equipment</t>
        </is>
      </c>
      <c r="B1137" s="6" t="n">
        <v>418</v>
      </c>
    </row>
    <row r="1138">
      <c r="A1138" s="4" t="inlineStr">
        <is>
          <t>Total</t>
        </is>
      </c>
      <c r="B1138" s="6" t="n">
        <v>1134</v>
      </c>
    </row>
    <row r="1139">
      <c r="A1139" s="4" t="inlineStr">
        <is>
          <t>Accumulated Depreciation</t>
        </is>
      </c>
      <c r="B1139" s="7" t="n">
        <v>-31</v>
      </c>
    </row>
    <row r="1140">
      <c r="A1140" s="4" t="inlineStr">
        <is>
          <t>4600 25th Avenue</t>
        </is>
      </c>
    </row>
    <row r="1141">
      <c r="A1141" s="3" t="inlineStr">
        <is>
          <t>Real estate and accumulated depreciation</t>
        </is>
      </c>
    </row>
    <row r="1142">
      <c r="A1142" s="4" t="inlineStr">
        <is>
          <t>Number of Properties | property</t>
        </is>
      </c>
      <c r="B1142" s="6" t="n">
        <v>1</v>
      </c>
    </row>
    <row r="1143">
      <c r="A1143" s="3" t="inlineStr">
        <is>
          <t>Initial Cost to Company</t>
        </is>
      </c>
    </row>
    <row r="1144">
      <c r="A1144" s="4" t="inlineStr">
        <is>
          <t>Land</t>
        </is>
      </c>
      <c r="B1144" s="7" t="n">
        <v>6510</v>
      </c>
    </row>
    <row r="1145">
      <c r="A1145" s="4" t="inlineStr">
        <is>
          <t>Buildings and Equipment</t>
        </is>
      </c>
      <c r="B1145" s="6" t="n">
        <v>17973</v>
      </c>
    </row>
    <row r="1146">
      <c r="A1146" s="4" t="inlineStr">
        <is>
          <t>Costs Capitalized Subsequent to Acquisition</t>
        </is>
      </c>
      <c r="B1146" s="6" t="n">
        <v>5209</v>
      </c>
    </row>
    <row r="1147">
      <c r="A1147" s="3" t="inlineStr">
        <is>
          <t>Cost amount carried at Close of Period</t>
        </is>
      </c>
    </row>
    <row r="1148">
      <c r="A1148" s="4" t="inlineStr">
        <is>
          <t>Land</t>
        </is>
      </c>
      <c r="B1148" s="6" t="n">
        <v>6510</v>
      </c>
    </row>
    <row r="1149">
      <c r="A1149" s="4" t="inlineStr">
        <is>
          <t>Buildings and Equipment</t>
        </is>
      </c>
      <c r="B1149" s="6" t="n">
        <v>23182</v>
      </c>
    </row>
    <row r="1150">
      <c r="A1150" s="4" t="inlineStr">
        <is>
          <t>Total</t>
        </is>
      </c>
      <c r="B1150" s="6" t="n">
        <v>29692</v>
      </c>
    </row>
    <row r="1151">
      <c r="A1151" s="4" t="inlineStr">
        <is>
          <t>Accumulated Depreciation</t>
        </is>
      </c>
      <c r="B1151" s="7" t="n">
        <v>-5016</v>
      </c>
    </row>
    <row r="1152">
      <c r="A1152" s="4" t="inlineStr">
        <is>
          <t>8800 Tinicum Boulevard</t>
        </is>
      </c>
    </row>
    <row r="1153">
      <c r="A1153" s="3" t="inlineStr">
        <is>
          <t>Real estate and accumulated depreciation</t>
        </is>
      </c>
    </row>
    <row r="1154">
      <c r="A1154" s="4" t="inlineStr">
        <is>
          <t>Number of Properties | property</t>
        </is>
      </c>
      <c r="B1154" s="6" t="n">
        <v>1</v>
      </c>
    </row>
    <row r="1155">
      <c r="A1155" s="3" t="inlineStr">
        <is>
          <t>Initial Cost to Company</t>
        </is>
      </c>
    </row>
    <row r="1156">
      <c r="A1156" s="4" t="inlineStr">
        <is>
          <t>Land</t>
        </is>
      </c>
      <c r="B1156" s="7" t="n">
        <v>5573</v>
      </c>
    </row>
    <row r="1157">
      <c r="A1157" s="4" t="inlineStr">
        <is>
          <t>Buildings and Equipment</t>
        </is>
      </c>
      <c r="B1157" s="6" t="n">
        <v>22686</v>
      </c>
    </row>
    <row r="1158">
      <c r="A1158" s="4" t="inlineStr">
        <is>
          <t>Costs Capitalized Subsequent to Acquisition</t>
        </is>
      </c>
      <c r="B1158" s="6" t="n">
        <v>1325</v>
      </c>
    </row>
    <row r="1159">
      <c r="A1159" s="3" t="inlineStr">
        <is>
          <t>Cost amount carried at Close of Period</t>
        </is>
      </c>
    </row>
    <row r="1160">
      <c r="A1160" s="4" t="inlineStr">
        <is>
          <t>Land</t>
        </is>
      </c>
      <c r="B1160" s="6" t="n">
        <v>5573</v>
      </c>
    </row>
    <row r="1161">
      <c r="A1161" s="4" t="inlineStr">
        <is>
          <t>Buildings and Equipment</t>
        </is>
      </c>
      <c r="B1161" s="6" t="n">
        <v>24011</v>
      </c>
    </row>
    <row r="1162">
      <c r="A1162" s="4" t="inlineStr">
        <is>
          <t>Total</t>
        </is>
      </c>
      <c r="B1162" s="6" t="n">
        <v>29584</v>
      </c>
    </row>
    <row r="1163">
      <c r="A1163" s="4" t="inlineStr">
        <is>
          <t>Accumulated Depreciation</t>
        </is>
      </c>
      <c r="B1163" s="7" t="n">
        <v>-1265</v>
      </c>
    </row>
    <row r="1164">
      <c r="A1164" s="4" t="inlineStr">
        <is>
          <t>446 Wrenplace Road</t>
        </is>
      </c>
    </row>
    <row r="1165">
      <c r="A1165" s="3" t="inlineStr">
        <is>
          <t>Real estate and accumulated depreciation</t>
        </is>
      </c>
    </row>
    <row r="1166">
      <c r="A1166" s="4" t="inlineStr">
        <is>
          <t>Number of Properties | property</t>
        </is>
      </c>
      <c r="B1166" s="6" t="n">
        <v>1</v>
      </c>
    </row>
    <row r="1167">
      <c r="A1167" s="3" t="inlineStr">
        <is>
          <t>Initial Cost to Company</t>
        </is>
      </c>
    </row>
    <row r="1168">
      <c r="A1168" s="4" t="inlineStr">
        <is>
          <t>Land</t>
        </is>
      </c>
      <c r="B1168" s="7" t="n">
        <v>5031</v>
      </c>
    </row>
    <row r="1169">
      <c r="A1169" s="4" t="inlineStr">
        <is>
          <t>Buildings and Equipment</t>
        </is>
      </c>
      <c r="B1169" s="6" t="n">
        <v>22526</v>
      </c>
    </row>
    <row r="1170">
      <c r="A1170" s="4" t="inlineStr">
        <is>
          <t>Costs Capitalized Subsequent to Acquisition</t>
        </is>
      </c>
      <c r="B1170" s="6" t="n">
        <v>0</v>
      </c>
    </row>
    <row r="1171">
      <c r="A1171" s="3" t="inlineStr">
        <is>
          <t>Cost amount carried at Close of Period</t>
        </is>
      </c>
    </row>
    <row r="1172">
      <c r="A1172" s="4" t="inlineStr">
        <is>
          <t>Land</t>
        </is>
      </c>
      <c r="B1172" s="6" t="n">
        <v>5031</v>
      </c>
    </row>
    <row r="1173">
      <c r="A1173" s="4" t="inlineStr">
        <is>
          <t>Buildings and Equipment</t>
        </is>
      </c>
      <c r="B1173" s="6" t="n">
        <v>22526</v>
      </c>
    </row>
    <row r="1174">
      <c r="A1174" s="4" t="inlineStr">
        <is>
          <t>Total</t>
        </is>
      </c>
      <c r="B1174" s="6" t="n">
        <v>27557</v>
      </c>
    </row>
    <row r="1175">
      <c r="A1175" s="4" t="inlineStr">
        <is>
          <t>Accumulated Depreciation</t>
        </is>
      </c>
      <c r="B1175" s="7" t="n">
        <v>-14</v>
      </c>
    </row>
    <row r="1176">
      <c r="A1176" s="4" t="inlineStr">
        <is>
          <t>9680 Old Bailes Road</t>
        </is>
      </c>
    </row>
    <row r="1177">
      <c r="A1177" s="3" t="inlineStr">
        <is>
          <t>Real estate and accumulated depreciation</t>
        </is>
      </c>
    </row>
    <row r="1178">
      <c r="A1178" s="4" t="inlineStr">
        <is>
          <t>Number of Properties | property</t>
        </is>
      </c>
      <c r="B1178" s="6" t="n">
        <v>1</v>
      </c>
    </row>
    <row r="1179">
      <c r="A1179" s="3" t="inlineStr">
        <is>
          <t>Initial Cost to Company</t>
        </is>
      </c>
    </row>
    <row r="1180">
      <c r="A1180" s="4" t="inlineStr">
        <is>
          <t>Land</t>
        </is>
      </c>
      <c r="B1180" s="7" t="n">
        <v>834</v>
      </c>
    </row>
    <row r="1181">
      <c r="A1181" s="4" t="inlineStr">
        <is>
          <t>Buildings and Equipment</t>
        </is>
      </c>
      <c r="B1181" s="6" t="n">
        <v>2944</v>
      </c>
    </row>
    <row r="1182">
      <c r="A1182" s="4" t="inlineStr">
        <is>
          <t>Costs Capitalized Subsequent to Acquisition</t>
        </is>
      </c>
      <c r="B1182" s="6" t="n">
        <v>0</v>
      </c>
    </row>
    <row r="1183">
      <c r="A1183" s="3" t="inlineStr">
        <is>
          <t>Cost amount carried at Close of Period</t>
        </is>
      </c>
    </row>
    <row r="1184">
      <c r="A1184" s="4" t="inlineStr">
        <is>
          <t>Land</t>
        </is>
      </c>
      <c r="B1184" s="6" t="n">
        <v>834</v>
      </c>
    </row>
    <row r="1185">
      <c r="A1185" s="4" t="inlineStr">
        <is>
          <t>Buildings and Equipment</t>
        </is>
      </c>
      <c r="B1185" s="6" t="n">
        <v>2944</v>
      </c>
    </row>
    <row r="1186">
      <c r="A1186" s="4" t="inlineStr">
        <is>
          <t>Total</t>
        </is>
      </c>
      <c r="B1186" s="6" t="n">
        <v>3778</v>
      </c>
    </row>
    <row r="1187">
      <c r="A1187" s="4" t="inlineStr">
        <is>
          <t>Accumulated Depreciation</t>
        </is>
      </c>
      <c r="B1187" s="7" t="n">
        <v>-163</v>
      </c>
    </row>
    <row r="1188">
      <c r="A1188" s="4" t="inlineStr">
        <is>
          <t>One Memphis Place</t>
        </is>
      </c>
    </row>
    <row r="1189">
      <c r="A1189" s="3" t="inlineStr">
        <is>
          <t>Real estate and accumulated depreciation</t>
        </is>
      </c>
    </row>
    <row r="1190">
      <c r="A1190" s="4" t="inlineStr">
        <is>
          <t>Number of Properties | property</t>
        </is>
      </c>
      <c r="B1190" s="6" t="n">
        <v>1</v>
      </c>
    </row>
    <row r="1191">
      <c r="A1191" s="3" t="inlineStr">
        <is>
          <t>Initial Cost to Company</t>
        </is>
      </c>
    </row>
    <row r="1192">
      <c r="A1192" s="4" t="inlineStr">
        <is>
          <t>Land</t>
        </is>
      </c>
      <c r="B1192" s="7" t="n">
        <v>1630</v>
      </c>
    </row>
    <row r="1193">
      <c r="A1193" s="4" t="inlineStr">
        <is>
          <t>Buildings and Equipment</t>
        </is>
      </c>
      <c r="B1193" s="6" t="n">
        <v>5645</v>
      </c>
    </row>
    <row r="1194">
      <c r="A1194" s="4" t="inlineStr">
        <is>
          <t>Costs Capitalized Subsequent to Acquisition</t>
        </is>
      </c>
      <c r="B1194" s="6" t="n">
        <v>7407</v>
      </c>
    </row>
    <row r="1195">
      <c r="A1195" s="3" t="inlineStr">
        <is>
          <t>Cost amount carried at Close of Period</t>
        </is>
      </c>
    </row>
    <row r="1196">
      <c r="A1196" s="4" t="inlineStr">
        <is>
          <t>Land</t>
        </is>
      </c>
      <c r="B1196" s="6" t="n">
        <v>1630</v>
      </c>
    </row>
    <row r="1197">
      <c r="A1197" s="4" t="inlineStr">
        <is>
          <t>Buildings and Equipment</t>
        </is>
      </c>
      <c r="B1197" s="6" t="n">
        <v>13052</v>
      </c>
    </row>
    <row r="1198">
      <c r="A1198" s="4" t="inlineStr">
        <is>
          <t>Total</t>
        </is>
      </c>
      <c r="B1198" s="6" t="n">
        <v>14682</v>
      </c>
    </row>
    <row r="1199">
      <c r="A1199" s="4" t="inlineStr">
        <is>
          <t>Accumulated Depreciation</t>
        </is>
      </c>
      <c r="B1199" s="7" t="n">
        <v>-2687</v>
      </c>
    </row>
    <row r="1200">
      <c r="A1200" s="4" t="inlineStr">
        <is>
          <t>16001 North Dallas Parkway</t>
        </is>
      </c>
    </row>
    <row r="1201">
      <c r="A1201" s="3" t="inlineStr">
        <is>
          <t>Real estate and accumulated depreciation</t>
        </is>
      </c>
    </row>
    <row r="1202">
      <c r="A1202" s="4" t="inlineStr">
        <is>
          <t>Number of Properties | property</t>
        </is>
      </c>
      <c r="B1202" s="6" t="n">
        <v>2</v>
      </c>
    </row>
    <row r="1203">
      <c r="A1203" s="3" t="inlineStr">
        <is>
          <t>Initial Cost to Company</t>
        </is>
      </c>
    </row>
    <row r="1204">
      <c r="A1204" s="4" t="inlineStr">
        <is>
          <t>Land</t>
        </is>
      </c>
      <c r="B1204" s="7" t="n">
        <v>10282</v>
      </c>
    </row>
    <row r="1205">
      <c r="A1205" s="4" t="inlineStr">
        <is>
          <t>Buildings and Equipment</t>
        </is>
      </c>
      <c r="B1205" s="6" t="n">
        <v>63071</v>
      </c>
    </row>
    <row r="1206">
      <c r="A1206" s="4" t="inlineStr">
        <is>
          <t>Costs Capitalized Subsequent to Acquisition</t>
        </is>
      </c>
      <c r="B1206" s="6" t="n">
        <v>375</v>
      </c>
    </row>
    <row r="1207">
      <c r="A1207" s="3" t="inlineStr">
        <is>
          <t>Cost amount carried at Close of Period</t>
        </is>
      </c>
    </row>
    <row r="1208">
      <c r="A1208" s="4" t="inlineStr">
        <is>
          <t>Land</t>
        </is>
      </c>
      <c r="B1208" s="6" t="n">
        <v>10282</v>
      </c>
    </row>
    <row r="1209">
      <c r="A1209" s="4" t="inlineStr">
        <is>
          <t>Buildings and Equipment</t>
        </is>
      </c>
      <c r="B1209" s="6" t="n">
        <v>63446</v>
      </c>
    </row>
    <row r="1210">
      <c r="A1210" s="4" t="inlineStr">
        <is>
          <t>Total</t>
        </is>
      </c>
      <c r="B1210" s="6" t="n">
        <v>73728</v>
      </c>
    </row>
    <row r="1211">
      <c r="A1211" s="4" t="inlineStr">
        <is>
          <t>Accumulated Depreciation</t>
        </is>
      </c>
      <c r="B1211" s="7" t="n">
        <v>-3750</v>
      </c>
    </row>
    <row r="1212">
      <c r="A1212" s="4" t="inlineStr">
        <is>
          <t>Research Park</t>
        </is>
      </c>
    </row>
    <row r="1213">
      <c r="A1213" s="3" t="inlineStr">
        <is>
          <t>Real estate and accumulated depreciation</t>
        </is>
      </c>
    </row>
    <row r="1214">
      <c r="A1214" s="4" t="inlineStr">
        <is>
          <t>Number of Properties | property</t>
        </is>
      </c>
      <c r="B1214" s="6" t="n">
        <v>2</v>
      </c>
    </row>
    <row r="1215">
      <c r="A1215" s="3" t="inlineStr">
        <is>
          <t>Initial Cost to Company</t>
        </is>
      </c>
    </row>
    <row r="1216">
      <c r="A1216" s="4" t="inlineStr">
        <is>
          <t>Land</t>
        </is>
      </c>
      <c r="B1216" s="7" t="n">
        <v>4258</v>
      </c>
    </row>
    <row r="1217">
      <c r="A1217" s="4" t="inlineStr">
        <is>
          <t>Buildings and Equipment</t>
        </is>
      </c>
      <c r="B1217" s="6" t="n">
        <v>13747</v>
      </c>
    </row>
    <row r="1218">
      <c r="A1218" s="4" t="inlineStr">
        <is>
          <t>Costs Capitalized Subsequent to Acquisition</t>
        </is>
      </c>
      <c r="B1218" s="6" t="n">
        <v>360</v>
      </c>
    </row>
    <row r="1219">
      <c r="A1219" s="3" t="inlineStr">
        <is>
          <t>Cost amount carried at Close of Period</t>
        </is>
      </c>
    </row>
    <row r="1220">
      <c r="A1220" s="4" t="inlineStr">
        <is>
          <t>Land</t>
        </is>
      </c>
      <c r="B1220" s="6" t="n">
        <v>4258</v>
      </c>
    </row>
    <row r="1221">
      <c r="A1221" s="4" t="inlineStr">
        <is>
          <t>Buildings and Equipment</t>
        </is>
      </c>
      <c r="B1221" s="6" t="n">
        <v>14107</v>
      </c>
    </row>
    <row r="1222">
      <c r="A1222" s="4" t="inlineStr">
        <is>
          <t>Total</t>
        </is>
      </c>
      <c r="B1222" s="6" t="n">
        <v>18365</v>
      </c>
    </row>
    <row r="1223">
      <c r="A1223" s="4" t="inlineStr">
        <is>
          <t>Accumulated Depreciation</t>
        </is>
      </c>
      <c r="B1223" s="7" t="n">
        <v>-1461</v>
      </c>
    </row>
    <row r="1224">
      <c r="A1224" s="4" t="inlineStr">
        <is>
          <t>10451 Clay Road</t>
        </is>
      </c>
    </row>
    <row r="1225">
      <c r="A1225" s="3" t="inlineStr">
        <is>
          <t>Real estate and accumulated depreciation</t>
        </is>
      </c>
    </row>
    <row r="1226">
      <c r="A1226" s="4" t="inlineStr">
        <is>
          <t>Number of Properties | property</t>
        </is>
      </c>
      <c r="B1226" s="6" t="n">
        <v>1</v>
      </c>
    </row>
    <row r="1227">
      <c r="A1227" s="3" t="inlineStr">
        <is>
          <t>Initial Cost to Company</t>
        </is>
      </c>
    </row>
    <row r="1228">
      <c r="A1228" s="4" t="inlineStr">
        <is>
          <t>Land</t>
        </is>
      </c>
      <c r="B1228" s="7" t="n">
        <v>5495</v>
      </c>
    </row>
    <row r="1229">
      <c r="A1229" s="4" t="inlineStr">
        <is>
          <t>Buildings and Equipment</t>
        </is>
      </c>
      <c r="B1229" s="6" t="n">
        <v>10253</v>
      </c>
    </row>
    <row r="1230">
      <c r="A1230" s="4" t="inlineStr">
        <is>
          <t>Costs Capitalized Subsequent to Acquisition</t>
        </is>
      </c>
      <c r="B1230" s="6" t="n">
        <v>0</v>
      </c>
    </row>
    <row r="1231">
      <c r="A1231" s="3" t="inlineStr">
        <is>
          <t>Cost amount carried at Close of Period</t>
        </is>
      </c>
    </row>
    <row r="1232">
      <c r="A1232" s="4" t="inlineStr">
        <is>
          <t>Land</t>
        </is>
      </c>
      <c r="B1232" s="6" t="n">
        <v>5495</v>
      </c>
    </row>
    <row r="1233">
      <c r="A1233" s="4" t="inlineStr">
        <is>
          <t>Buildings and Equipment</t>
        </is>
      </c>
      <c r="B1233" s="6" t="n">
        <v>10253</v>
      </c>
    </row>
    <row r="1234">
      <c r="A1234" s="4" t="inlineStr">
        <is>
          <t>Total</t>
        </is>
      </c>
      <c r="B1234" s="6" t="n">
        <v>15748</v>
      </c>
    </row>
    <row r="1235">
      <c r="A1235" s="4" t="inlineStr">
        <is>
          <t>Accumulated Depreciation</t>
        </is>
      </c>
      <c r="B1235" s="7" t="n">
        <v>-569</v>
      </c>
    </row>
    <row r="1236">
      <c r="A1236" s="4" t="inlineStr">
        <is>
          <t>202 North Castlegory Road</t>
        </is>
      </c>
    </row>
    <row r="1237">
      <c r="A1237" s="3" t="inlineStr">
        <is>
          <t>Real estate and accumulated depreciation</t>
        </is>
      </c>
    </row>
    <row r="1238">
      <c r="A1238" s="4" t="inlineStr">
        <is>
          <t>Number of Properties | property</t>
        </is>
      </c>
      <c r="B1238" s="6" t="n">
        <v>1</v>
      </c>
    </row>
    <row r="1239">
      <c r="A1239" s="3" t="inlineStr">
        <is>
          <t>Initial Cost to Company</t>
        </is>
      </c>
    </row>
    <row r="1240">
      <c r="A1240" s="4" t="inlineStr">
        <is>
          <t>Land</t>
        </is>
      </c>
      <c r="B1240" s="7" t="n">
        <v>863</v>
      </c>
    </row>
    <row r="1241">
      <c r="A1241" s="4" t="inlineStr">
        <is>
          <t>Buildings and Equipment</t>
        </is>
      </c>
      <c r="B1241" s="6" t="n">
        <v>5024</v>
      </c>
    </row>
    <row r="1242">
      <c r="A1242" s="4" t="inlineStr">
        <is>
          <t>Costs Capitalized Subsequent to Acquisition</t>
        </is>
      </c>
      <c r="B1242" s="6" t="n">
        <v>0</v>
      </c>
    </row>
    <row r="1243">
      <c r="A1243" s="3" t="inlineStr">
        <is>
          <t>Cost amount carried at Close of Period</t>
        </is>
      </c>
    </row>
    <row r="1244">
      <c r="A1244" s="4" t="inlineStr">
        <is>
          <t>Land</t>
        </is>
      </c>
      <c r="B1244" s="6" t="n">
        <v>863</v>
      </c>
    </row>
    <row r="1245">
      <c r="A1245" s="4" t="inlineStr">
        <is>
          <t>Buildings and Equipment</t>
        </is>
      </c>
      <c r="B1245" s="6" t="n">
        <v>5024</v>
      </c>
    </row>
    <row r="1246">
      <c r="A1246" s="4" t="inlineStr">
        <is>
          <t>Total</t>
        </is>
      </c>
      <c r="B1246" s="6" t="n">
        <v>5887</v>
      </c>
    </row>
    <row r="1247">
      <c r="A1247" s="4" t="inlineStr">
        <is>
          <t>Accumulated Depreciation</t>
        </is>
      </c>
      <c r="B1247" s="7" t="n">
        <v>-262</v>
      </c>
    </row>
    <row r="1248">
      <c r="A1248" s="4" t="inlineStr">
        <is>
          <t>6380 Rogerdale Road</t>
        </is>
      </c>
    </row>
    <row r="1249">
      <c r="A1249" s="3" t="inlineStr">
        <is>
          <t>Real estate and accumulated depreciation</t>
        </is>
      </c>
    </row>
    <row r="1250">
      <c r="A1250" s="4" t="inlineStr">
        <is>
          <t>Number of Properties | property</t>
        </is>
      </c>
      <c r="B1250" s="6" t="n">
        <v>1</v>
      </c>
    </row>
    <row r="1251">
      <c r="A1251" s="3" t="inlineStr">
        <is>
          <t>Initial Cost to Company</t>
        </is>
      </c>
    </row>
    <row r="1252">
      <c r="A1252" s="4" t="inlineStr">
        <is>
          <t>Land</t>
        </is>
      </c>
      <c r="B1252" s="7" t="n">
        <v>12628</v>
      </c>
    </row>
    <row r="1253">
      <c r="A1253" s="4" t="inlineStr">
        <is>
          <t>Buildings and Equipment</t>
        </is>
      </c>
      <c r="B1253" s="6" t="n">
        <v>6113</v>
      </c>
    </row>
    <row r="1254">
      <c r="A1254" s="4" t="inlineStr">
        <is>
          <t>Costs Capitalized Subsequent to Acquisition</t>
        </is>
      </c>
      <c r="B1254" s="6" t="n">
        <v>26</v>
      </c>
    </row>
    <row r="1255">
      <c r="A1255" s="3" t="inlineStr">
        <is>
          <t>Cost amount carried at Close of Period</t>
        </is>
      </c>
    </row>
    <row r="1256">
      <c r="A1256" s="4" t="inlineStr">
        <is>
          <t>Land</t>
        </is>
      </c>
      <c r="B1256" s="6" t="n">
        <v>12628</v>
      </c>
    </row>
    <row r="1257">
      <c r="A1257" s="4" t="inlineStr">
        <is>
          <t>Buildings and Equipment</t>
        </is>
      </c>
      <c r="B1257" s="6" t="n">
        <v>6139</v>
      </c>
    </row>
    <row r="1258">
      <c r="A1258" s="4" t="inlineStr">
        <is>
          <t>Total</t>
        </is>
      </c>
      <c r="B1258" s="6" t="n">
        <v>18767</v>
      </c>
    </row>
    <row r="1259">
      <c r="A1259" s="4" t="inlineStr">
        <is>
          <t>Accumulated Depreciation</t>
        </is>
      </c>
      <c r="B1259" s="7" t="n">
        <v>-341</v>
      </c>
    </row>
    <row r="1260">
      <c r="A1260" s="4" t="inlineStr">
        <is>
          <t>4221 W. John Carpenter Freeway</t>
        </is>
      </c>
    </row>
    <row r="1261">
      <c r="A1261" s="3" t="inlineStr">
        <is>
          <t>Real estate and accumulated depreciation</t>
        </is>
      </c>
    </row>
    <row r="1262">
      <c r="A1262" s="4" t="inlineStr">
        <is>
          <t>Number of Properties | property</t>
        </is>
      </c>
      <c r="B1262" s="6" t="n">
        <v>1</v>
      </c>
    </row>
    <row r="1263">
      <c r="A1263" s="3" t="inlineStr">
        <is>
          <t>Initial Cost to Company</t>
        </is>
      </c>
    </row>
    <row r="1264">
      <c r="A1264" s="4" t="inlineStr">
        <is>
          <t>Land</t>
        </is>
      </c>
      <c r="B1264" s="7" t="n">
        <v>1413</v>
      </c>
    </row>
    <row r="1265">
      <c r="A1265" s="4" t="inlineStr">
        <is>
          <t>Buildings and Equipment</t>
        </is>
      </c>
      <c r="B1265" s="6" t="n">
        <v>2365</v>
      </c>
    </row>
    <row r="1266">
      <c r="A1266" s="4" t="inlineStr">
        <is>
          <t>Costs Capitalized Subsequent to Acquisition</t>
        </is>
      </c>
      <c r="B1266" s="6" t="n">
        <v>1843</v>
      </c>
    </row>
    <row r="1267">
      <c r="A1267" s="3" t="inlineStr">
        <is>
          <t>Cost amount carried at Close of Period</t>
        </is>
      </c>
    </row>
    <row r="1268">
      <c r="A1268" s="4" t="inlineStr">
        <is>
          <t>Land</t>
        </is>
      </c>
      <c r="B1268" s="6" t="n">
        <v>1413</v>
      </c>
    </row>
    <row r="1269">
      <c r="A1269" s="4" t="inlineStr">
        <is>
          <t>Buildings and Equipment</t>
        </is>
      </c>
      <c r="B1269" s="6" t="n">
        <v>4208</v>
      </c>
    </row>
    <row r="1270">
      <c r="A1270" s="4" t="inlineStr">
        <is>
          <t>Total</t>
        </is>
      </c>
      <c r="B1270" s="6" t="n">
        <v>5621</v>
      </c>
    </row>
    <row r="1271">
      <c r="A1271" s="4" t="inlineStr">
        <is>
          <t>Accumulated Depreciation</t>
        </is>
      </c>
      <c r="B1271" s="7" t="n">
        <v>-382</v>
      </c>
    </row>
    <row r="1272">
      <c r="A1272" s="4" t="inlineStr">
        <is>
          <t>8675,8701-8711 Freeport Pkwy and 8901 Esters Boulevard</t>
        </is>
      </c>
    </row>
    <row r="1273">
      <c r="A1273" s="3" t="inlineStr">
        <is>
          <t>Real estate and accumulated depreciation</t>
        </is>
      </c>
    </row>
    <row r="1274">
      <c r="A1274" s="4" t="inlineStr">
        <is>
          <t>Number of Properties | property</t>
        </is>
      </c>
      <c r="B1274" s="6" t="n">
        <v>3</v>
      </c>
    </row>
    <row r="1275">
      <c r="A1275" s="3" t="inlineStr">
        <is>
          <t>Initial Cost to Company</t>
        </is>
      </c>
    </row>
    <row r="1276">
      <c r="A1276" s="4" t="inlineStr">
        <is>
          <t>Land</t>
        </is>
      </c>
      <c r="B1276" s="7" t="n">
        <v>10185</v>
      </c>
    </row>
    <row r="1277">
      <c r="A1277" s="4" t="inlineStr">
        <is>
          <t>Buildings and Equipment</t>
        </is>
      </c>
      <c r="B1277" s="6" t="n">
        <v>31566</v>
      </c>
    </row>
    <row r="1278">
      <c r="A1278" s="4" t="inlineStr">
        <is>
          <t>Costs Capitalized Subsequent to Acquisition</t>
        </is>
      </c>
      <c r="B1278" s="6" t="n">
        <v>62</v>
      </c>
    </row>
    <row r="1279">
      <c r="A1279" s="3" t="inlineStr">
        <is>
          <t>Cost amount carried at Close of Period</t>
        </is>
      </c>
    </row>
    <row r="1280">
      <c r="A1280" s="4" t="inlineStr">
        <is>
          <t>Land</t>
        </is>
      </c>
      <c r="B1280" s="6" t="n">
        <v>10185</v>
      </c>
    </row>
    <row r="1281">
      <c r="A1281" s="4" t="inlineStr">
        <is>
          <t>Buildings and Equipment</t>
        </is>
      </c>
      <c r="B1281" s="6" t="n">
        <v>31628</v>
      </c>
    </row>
    <row r="1282">
      <c r="A1282" s="4" t="inlineStr">
        <is>
          <t>Total</t>
        </is>
      </c>
      <c r="B1282" s="6" t="n">
        <v>41813</v>
      </c>
    </row>
    <row r="1283">
      <c r="A1283" s="4" t="inlineStr">
        <is>
          <t>Accumulated Depreciation</t>
        </is>
      </c>
      <c r="B1283" s="7" t="n">
        <v>-1750</v>
      </c>
    </row>
    <row r="1284">
      <c r="A1284" s="4" t="inlineStr">
        <is>
          <t>1511 East Common Street</t>
        </is>
      </c>
    </row>
    <row r="1285">
      <c r="A1285" s="3" t="inlineStr">
        <is>
          <t>Real estate and accumulated depreciation</t>
        </is>
      </c>
    </row>
    <row r="1286">
      <c r="A1286" s="4" t="inlineStr">
        <is>
          <t>Number of Properties | property</t>
        </is>
      </c>
      <c r="B1286" s="6" t="n">
        <v>1</v>
      </c>
    </row>
    <row r="1287">
      <c r="A1287" s="3" t="inlineStr">
        <is>
          <t>Initial Cost to Company</t>
        </is>
      </c>
    </row>
    <row r="1288">
      <c r="A1288" s="4" t="inlineStr">
        <is>
          <t>Land</t>
        </is>
      </c>
      <c r="B1288" s="7" t="n">
        <v>4965</v>
      </c>
    </row>
    <row r="1289">
      <c r="A1289" s="4" t="inlineStr">
        <is>
          <t>Buildings and Equipment</t>
        </is>
      </c>
      <c r="B1289" s="6" t="n">
        <v>1266</v>
      </c>
    </row>
    <row r="1290">
      <c r="A1290" s="4" t="inlineStr">
        <is>
          <t>Costs Capitalized Subsequent to Acquisition</t>
        </is>
      </c>
      <c r="B1290" s="6" t="n">
        <v>73</v>
      </c>
    </row>
    <row r="1291">
      <c r="A1291" s="3" t="inlineStr">
        <is>
          <t>Cost amount carried at Close of Period</t>
        </is>
      </c>
    </row>
    <row r="1292">
      <c r="A1292" s="4" t="inlineStr">
        <is>
          <t>Land</t>
        </is>
      </c>
      <c r="B1292" s="6" t="n">
        <v>4965</v>
      </c>
    </row>
    <row r="1293">
      <c r="A1293" s="4" t="inlineStr">
        <is>
          <t>Buildings and Equipment</t>
        </is>
      </c>
      <c r="B1293" s="6" t="n">
        <v>1339</v>
      </c>
    </row>
    <row r="1294">
      <c r="A1294" s="4" t="inlineStr">
        <is>
          <t>Total</t>
        </is>
      </c>
      <c r="B1294" s="6" t="n">
        <v>6304</v>
      </c>
    </row>
    <row r="1295">
      <c r="A1295" s="4" t="inlineStr">
        <is>
          <t>Accumulated Depreciation</t>
        </is>
      </c>
      <c r="B1295" s="7" t="n">
        <v>-75</v>
      </c>
    </row>
    <row r="1296">
      <c r="A1296" s="4" t="inlineStr">
        <is>
          <t>2900 West Plano Parkway</t>
        </is>
      </c>
    </row>
    <row r="1297">
      <c r="A1297" s="3" t="inlineStr">
        <is>
          <t>Real estate and accumulated depreciation</t>
        </is>
      </c>
    </row>
    <row r="1298">
      <c r="A1298" s="4" t="inlineStr">
        <is>
          <t>Number of Properties | property</t>
        </is>
      </c>
      <c r="B1298" s="6" t="n">
        <v>1</v>
      </c>
    </row>
    <row r="1299">
      <c r="A1299" s="3" t="inlineStr">
        <is>
          <t>Initial Cost to Company</t>
        </is>
      </c>
    </row>
    <row r="1300">
      <c r="A1300" s="4" t="inlineStr">
        <is>
          <t>Land</t>
        </is>
      </c>
      <c r="B1300" s="7" t="n">
        <v>6819</v>
      </c>
    </row>
    <row r="1301">
      <c r="A1301" s="4" t="inlineStr">
        <is>
          <t>Buildings and Equipment</t>
        </is>
      </c>
      <c r="B1301" s="6" t="n">
        <v>8831</v>
      </c>
    </row>
    <row r="1302">
      <c r="A1302" s="4" t="inlineStr">
        <is>
          <t>Costs Capitalized Subsequent to Acquisition</t>
        </is>
      </c>
      <c r="B1302" s="6" t="n">
        <v>0</v>
      </c>
    </row>
    <row r="1303">
      <c r="A1303" s="3" t="inlineStr">
        <is>
          <t>Cost amount carried at Close of Period</t>
        </is>
      </c>
    </row>
    <row r="1304">
      <c r="A1304" s="4" t="inlineStr">
        <is>
          <t>Land</t>
        </is>
      </c>
      <c r="B1304" s="6" t="n">
        <v>6819</v>
      </c>
    </row>
    <row r="1305">
      <c r="A1305" s="4" t="inlineStr">
        <is>
          <t>Buildings and Equipment</t>
        </is>
      </c>
      <c r="B1305" s="6" t="n">
        <v>8831</v>
      </c>
    </row>
    <row r="1306">
      <c r="A1306" s="4" t="inlineStr">
        <is>
          <t>Total</t>
        </is>
      </c>
      <c r="B1306" s="6" t="n">
        <v>15650</v>
      </c>
    </row>
    <row r="1307">
      <c r="A1307" s="4" t="inlineStr">
        <is>
          <t>Accumulated Depreciation</t>
        </is>
      </c>
      <c r="B1307" s="7" t="n">
        <v>-490</v>
      </c>
    </row>
    <row r="1308">
      <c r="A1308" s="4" t="inlineStr">
        <is>
          <t>3400 West Plano Parkway</t>
        </is>
      </c>
    </row>
    <row r="1309">
      <c r="A1309" s="3" t="inlineStr">
        <is>
          <t>Real estate and accumulated depreciation</t>
        </is>
      </c>
    </row>
    <row r="1310">
      <c r="A1310" s="4" t="inlineStr">
        <is>
          <t>Number of Properties | property</t>
        </is>
      </c>
      <c r="B1310" s="6" t="n">
        <v>1</v>
      </c>
    </row>
    <row r="1311">
      <c r="A1311" s="3" t="inlineStr">
        <is>
          <t>Initial Cost to Company</t>
        </is>
      </c>
    </row>
    <row r="1312">
      <c r="A1312" s="4" t="inlineStr">
        <is>
          <t>Land</t>
        </is>
      </c>
      <c r="B1312" s="7" t="n">
        <v>4543</v>
      </c>
    </row>
    <row r="1313">
      <c r="A1313" s="4" t="inlineStr">
        <is>
          <t>Buildings and Equipment</t>
        </is>
      </c>
      <c r="B1313" s="6" t="n">
        <v>15964</v>
      </c>
    </row>
    <row r="1314">
      <c r="A1314" s="4" t="inlineStr">
        <is>
          <t>Costs Capitalized Subsequent to Acquisition</t>
        </is>
      </c>
      <c r="B1314" s="6" t="n">
        <v>321</v>
      </c>
    </row>
    <row r="1315">
      <c r="A1315" s="3" t="inlineStr">
        <is>
          <t>Cost amount carried at Close of Period</t>
        </is>
      </c>
    </row>
    <row r="1316">
      <c r="A1316" s="4" t="inlineStr">
        <is>
          <t>Land</t>
        </is>
      </c>
      <c r="B1316" s="6" t="n">
        <v>4543</v>
      </c>
    </row>
    <row r="1317">
      <c r="A1317" s="4" t="inlineStr">
        <is>
          <t>Buildings and Equipment</t>
        </is>
      </c>
      <c r="B1317" s="6" t="n">
        <v>16285</v>
      </c>
    </row>
    <row r="1318">
      <c r="A1318" s="4" t="inlineStr">
        <is>
          <t>Total</t>
        </is>
      </c>
      <c r="B1318" s="6" t="n">
        <v>20828</v>
      </c>
    </row>
    <row r="1319">
      <c r="A1319" s="4" t="inlineStr">
        <is>
          <t>Accumulated Depreciation</t>
        </is>
      </c>
      <c r="B1319" s="7" t="n">
        <v>-910</v>
      </c>
    </row>
    <row r="1320">
      <c r="A1320" s="4" t="inlineStr">
        <is>
          <t>3600 Wiseman Boulevard</t>
        </is>
      </c>
    </row>
    <row r="1321">
      <c r="A1321" s="3" t="inlineStr">
        <is>
          <t>Real estate and accumulated depreciation</t>
        </is>
      </c>
    </row>
    <row r="1322">
      <c r="A1322" s="4" t="inlineStr">
        <is>
          <t>Number of Properties | property</t>
        </is>
      </c>
      <c r="B1322" s="6" t="n">
        <v>1</v>
      </c>
    </row>
    <row r="1323">
      <c r="A1323" s="3" t="inlineStr">
        <is>
          <t>Initial Cost to Company</t>
        </is>
      </c>
    </row>
    <row r="1324">
      <c r="A1324" s="4" t="inlineStr">
        <is>
          <t>Land</t>
        </is>
      </c>
      <c r="B1324" s="7" t="n">
        <v>3493</v>
      </c>
    </row>
    <row r="1325">
      <c r="A1325" s="4" t="inlineStr">
        <is>
          <t>Buildings and Equipment</t>
        </is>
      </c>
      <c r="B1325" s="6" t="n">
        <v>6662</v>
      </c>
    </row>
    <row r="1326">
      <c r="A1326" s="4" t="inlineStr">
        <is>
          <t>Costs Capitalized Subsequent to Acquisition</t>
        </is>
      </c>
      <c r="B1326" s="6" t="n">
        <v>3245</v>
      </c>
    </row>
    <row r="1327">
      <c r="A1327" s="3" t="inlineStr">
        <is>
          <t>Cost amount carried at Close of Period</t>
        </is>
      </c>
    </row>
    <row r="1328">
      <c r="A1328" s="4" t="inlineStr">
        <is>
          <t>Land</t>
        </is>
      </c>
      <c r="B1328" s="6" t="n">
        <v>3493</v>
      </c>
    </row>
    <row r="1329">
      <c r="A1329" s="4" t="inlineStr">
        <is>
          <t>Buildings and Equipment</t>
        </is>
      </c>
      <c r="B1329" s="6" t="n">
        <v>9907</v>
      </c>
    </row>
    <row r="1330">
      <c r="A1330" s="4" t="inlineStr">
        <is>
          <t>Total</t>
        </is>
      </c>
      <c r="B1330" s="6" t="n">
        <v>13400</v>
      </c>
    </row>
    <row r="1331">
      <c r="A1331" s="4" t="inlineStr">
        <is>
          <t>Accumulated Depreciation</t>
        </is>
      </c>
      <c r="B1331" s="7" t="n">
        <v>-546</v>
      </c>
    </row>
    <row r="1332">
      <c r="A1332" s="4" t="inlineStr">
        <is>
          <t>701 Clay Road</t>
        </is>
      </c>
    </row>
    <row r="1333">
      <c r="A1333" s="3" t="inlineStr">
        <is>
          <t>Real estate and accumulated depreciation</t>
        </is>
      </c>
    </row>
    <row r="1334">
      <c r="A1334" s="4" t="inlineStr">
        <is>
          <t>Number of Properties | property</t>
        </is>
      </c>
      <c r="B1334" s="6" t="n">
        <v>1</v>
      </c>
    </row>
    <row r="1335">
      <c r="A1335" s="3" t="inlineStr">
        <is>
          <t>Initial Cost to Company</t>
        </is>
      </c>
    </row>
    <row r="1336">
      <c r="A1336" s="4" t="inlineStr">
        <is>
          <t>Land</t>
        </is>
      </c>
      <c r="B1336" s="7" t="n">
        <v>2030</v>
      </c>
    </row>
    <row r="1337">
      <c r="A1337" s="4" t="inlineStr">
        <is>
          <t>Buildings and Equipment</t>
        </is>
      </c>
      <c r="B1337" s="6" t="n">
        <v>8708</v>
      </c>
    </row>
    <row r="1338">
      <c r="A1338" s="4" t="inlineStr">
        <is>
          <t>Costs Capitalized Subsequent to Acquisition</t>
        </is>
      </c>
      <c r="B1338" s="6" t="n">
        <v>13392</v>
      </c>
    </row>
    <row r="1339">
      <c r="A1339" s="3" t="inlineStr">
        <is>
          <t>Cost amount carried at Close of Period</t>
        </is>
      </c>
    </row>
    <row r="1340">
      <c r="A1340" s="4" t="inlineStr">
        <is>
          <t>Land</t>
        </is>
      </c>
      <c r="B1340" s="6" t="n">
        <v>2060</v>
      </c>
    </row>
    <row r="1341">
      <c r="A1341" s="4" t="inlineStr">
        <is>
          <t>Buildings and Equipment</t>
        </is>
      </c>
      <c r="B1341" s="6" t="n">
        <v>22070</v>
      </c>
    </row>
    <row r="1342">
      <c r="A1342" s="4" t="inlineStr">
        <is>
          <t>Total</t>
        </is>
      </c>
      <c r="B1342" s="6" t="n">
        <v>24130</v>
      </c>
    </row>
    <row r="1343">
      <c r="A1343" s="4" t="inlineStr">
        <is>
          <t>Accumulated Depreciation</t>
        </is>
      </c>
      <c r="B1343" s="7" t="n">
        <v>-5934</v>
      </c>
    </row>
    <row r="1344">
      <c r="A1344" s="4" t="inlineStr">
        <is>
          <t>1800 Novell Place</t>
        </is>
      </c>
    </row>
    <row r="1345">
      <c r="A1345" s="3" t="inlineStr">
        <is>
          <t>Real estate and accumulated depreciation</t>
        </is>
      </c>
    </row>
    <row r="1346">
      <c r="A1346" s="4" t="inlineStr">
        <is>
          <t>Number of Properties | property</t>
        </is>
      </c>
      <c r="B1346" s="6" t="n">
        <v>1</v>
      </c>
    </row>
    <row r="1347">
      <c r="A1347" s="3" t="inlineStr">
        <is>
          <t>Initial Cost to Company</t>
        </is>
      </c>
    </row>
    <row r="1348">
      <c r="A1348" s="4" t="inlineStr">
        <is>
          <t>Land</t>
        </is>
      </c>
      <c r="B1348" s="7" t="n">
        <v>7487</v>
      </c>
    </row>
    <row r="1349">
      <c r="A1349" s="4" t="inlineStr">
        <is>
          <t>Buildings and Equipment</t>
        </is>
      </c>
      <c r="B1349" s="6" t="n">
        <v>43487</v>
      </c>
    </row>
    <row r="1350">
      <c r="A1350" s="4" t="inlineStr">
        <is>
          <t>Costs Capitalized Subsequent to Acquisition</t>
        </is>
      </c>
      <c r="B1350" s="6" t="n">
        <v>0</v>
      </c>
    </row>
    <row r="1351">
      <c r="A1351" s="3" t="inlineStr">
        <is>
          <t>Cost amount carried at Close of Period</t>
        </is>
      </c>
    </row>
    <row r="1352">
      <c r="A1352" s="4" t="inlineStr">
        <is>
          <t>Land</t>
        </is>
      </c>
      <c r="B1352" s="6" t="n">
        <v>7487</v>
      </c>
    </row>
    <row r="1353">
      <c r="A1353" s="4" t="inlineStr">
        <is>
          <t>Buildings and Equipment</t>
        </is>
      </c>
      <c r="B1353" s="6" t="n">
        <v>43487</v>
      </c>
    </row>
    <row r="1354">
      <c r="A1354" s="4" t="inlineStr">
        <is>
          <t>Total</t>
        </is>
      </c>
      <c r="B1354" s="6" t="n">
        <v>50974</v>
      </c>
    </row>
    <row r="1355">
      <c r="A1355" s="4" t="inlineStr">
        <is>
          <t>Accumulated Depreciation</t>
        </is>
      </c>
      <c r="B1355" s="7" t="n">
        <v>-2602</v>
      </c>
    </row>
    <row r="1356">
      <c r="A1356" s="4" t="inlineStr">
        <is>
          <t>4885-4931 North 300 West</t>
        </is>
      </c>
    </row>
    <row r="1357">
      <c r="A1357" s="3" t="inlineStr">
        <is>
          <t>Real estate and accumulated depreciation</t>
        </is>
      </c>
    </row>
    <row r="1358">
      <c r="A1358" s="4" t="inlineStr">
        <is>
          <t>Number of Properties | property</t>
        </is>
      </c>
      <c r="B1358" s="6" t="n">
        <v>2</v>
      </c>
    </row>
    <row r="1359">
      <c r="A1359" s="3" t="inlineStr">
        <is>
          <t>Initial Cost to Company</t>
        </is>
      </c>
    </row>
    <row r="1360">
      <c r="A1360" s="4" t="inlineStr">
        <is>
          <t>Land</t>
        </is>
      </c>
      <c r="B1360" s="7" t="n">
        <v>3915</v>
      </c>
    </row>
    <row r="1361">
      <c r="A1361" s="4" t="inlineStr">
        <is>
          <t>Buildings and Equipment</t>
        </is>
      </c>
      <c r="B1361" s="6" t="n">
        <v>9429</v>
      </c>
    </row>
    <row r="1362">
      <c r="A1362" s="4" t="inlineStr">
        <is>
          <t>Costs Capitalized Subsequent to Acquisition</t>
        </is>
      </c>
      <c r="B1362" s="6" t="n">
        <v>21</v>
      </c>
    </row>
    <row r="1363">
      <c r="A1363" s="3" t="inlineStr">
        <is>
          <t>Cost amount carried at Close of Period</t>
        </is>
      </c>
    </row>
    <row r="1364">
      <c r="A1364" s="4" t="inlineStr">
        <is>
          <t>Land</t>
        </is>
      </c>
      <c r="B1364" s="6" t="n">
        <v>3915</v>
      </c>
    </row>
    <row r="1365">
      <c r="A1365" s="4" t="inlineStr">
        <is>
          <t>Buildings and Equipment</t>
        </is>
      </c>
      <c r="B1365" s="6" t="n">
        <v>9450</v>
      </c>
    </row>
    <row r="1366">
      <c r="A1366" s="4" t="inlineStr">
        <is>
          <t>Total</t>
        </is>
      </c>
      <c r="B1366" s="6" t="n">
        <v>13365</v>
      </c>
    </row>
    <row r="1367">
      <c r="A1367" s="4" t="inlineStr">
        <is>
          <t>Accumulated Depreciation</t>
        </is>
      </c>
      <c r="B1367" s="7" t="n">
        <v>-555</v>
      </c>
    </row>
    <row r="1368">
      <c r="A1368" s="4" t="inlineStr">
        <is>
          <t>14660, 14672 &amp; 14668 Lee Road</t>
        </is>
      </c>
    </row>
    <row r="1369">
      <c r="A1369" s="3" t="inlineStr">
        <is>
          <t>Real estate and accumulated depreciation</t>
        </is>
      </c>
    </row>
    <row r="1370">
      <c r="A1370" s="4" t="inlineStr">
        <is>
          <t>Number of Properties | property</t>
        </is>
      </c>
      <c r="B1370" s="6" t="n">
        <v>3</v>
      </c>
    </row>
    <row r="1371">
      <c r="A1371" s="3" t="inlineStr">
        <is>
          <t>Initial Cost to Company</t>
        </is>
      </c>
    </row>
    <row r="1372">
      <c r="A1372" s="4" t="inlineStr">
        <is>
          <t>Land</t>
        </is>
      </c>
      <c r="B1372" s="7" t="n">
        <v>6966</v>
      </c>
    </row>
    <row r="1373">
      <c r="A1373" s="4" t="inlineStr">
        <is>
          <t>Buildings and Equipment</t>
        </is>
      </c>
      <c r="B1373" s="6" t="n">
        <v>74214</v>
      </c>
    </row>
    <row r="1374">
      <c r="A1374" s="4" t="inlineStr">
        <is>
          <t>Costs Capitalized Subsequent to Acquisition</t>
        </is>
      </c>
      <c r="B1374" s="6" t="n">
        <v>4590</v>
      </c>
    </row>
    <row r="1375">
      <c r="A1375" s="3" t="inlineStr">
        <is>
          <t>Cost amount carried at Close of Period</t>
        </is>
      </c>
    </row>
    <row r="1376">
      <c r="A1376" s="4" t="inlineStr">
        <is>
          <t>Land</t>
        </is>
      </c>
      <c r="B1376" s="6" t="n">
        <v>6966</v>
      </c>
    </row>
    <row r="1377">
      <c r="A1377" s="4" t="inlineStr">
        <is>
          <t>Buildings and Equipment</t>
        </is>
      </c>
      <c r="B1377" s="6" t="n">
        <v>78804</v>
      </c>
    </row>
    <row r="1378">
      <c r="A1378" s="4" t="inlineStr">
        <is>
          <t>Total</t>
        </is>
      </c>
      <c r="B1378" s="6" t="n">
        <v>85770</v>
      </c>
    </row>
    <row r="1379">
      <c r="A1379" s="4" t="inlineStr">
        <is>
          <t>Accumulated Depreciation</t>
        </is>
      </c>
      <c r="B1379" s="7" t="n">
        <v>-8024</v>
      </c>
    </row>
    <row r="1380">
      <c r="A1380" s="4" t="inlineStr">
        <is>
          <t>1434 Crossways</t>
        </is>
      </c>
    </row>
    <row r="1381">
      <c r="A1381" s="3" t="inlineStr">
        <is>
          <t>Real estate and accumulated depreciation</t>
        </is>
      </c>
    </row>
    <row r="1382">
      <c r="A1382" s="4" t="inlineStr">
        <is>
          <t>Number of Properties | property</t>
        </is>
      </c>
      <c r="B1382" s="6" t="n">
        <v>2</v>
      </c>
    </row>
    <row r="1383">
      <c r="A1383" s="3" t="inlineStr">
        <is>
          <t>Initial Cost to Company</t>
        </is>
      </c>
    </row>
    <row r="1384">
      <c r="A1384" s="4" t="inlineStr">
        <is>
          <t>Land</t>
        </is>
      </c>
      <c r="B1384" s="7" t="n">
        <v>3617</v>
      </c>
    </row>
    <row r="1385">
      <c r="A1385" s="4" t="inlineStr">
        <is>
          <t>Buildings and Equipment</t>
        </is>
      </c>
      <c r="B1385" s="6" t="n">
        <v>19527</v>
      </c>
    </row>
    <row r="1386">
      <c r="A1386" s="4" t="inlineStr">
        <is>
          <t>Costs Capitalized Subsequent to Acquisition</t>
        </is>
      </c>
      <c r="B1386" s="6" t="n">
        <v>2795</v>
      </c>
    </row>
    <row r="1387">
      <c r="A1387" s="3" t="inlineStr">
        <is>
          <t>Cost amount carried at Close of Period</t>
        </is>
      </c>
    </row>
    <row r="1388">
      <c r="A1388" s="4" t="inlineStr">
        <is>
          <t>Land</t>
        </is>
      </c>
      <c r="B1388" s="6" t="n">
        <v>3617</v>
      </c>
    </row>
    <row r="1389">
      <c r="A1389" s="4" t="inlineStr">
        <is>
          <t>Buildings and Equipment</t>
        </is>
      </c>
      <c r="B1389" s="6" t="n">
        <v>22322</v>
      </c>
    </row>
    <row r="1390">
      <c r="A1390" s="4" t="inlineStr">
        <is>
          <t>Total</t>
        </is>
      </c>
      <c r="B1390" s="6" t="n">
        <v>25939</v>
      </c>
    </row>
    <row r="1391">
      <c r="A1391" s="4" t="inlineStr">
        <is>
          <t>Accumulated Depreciation</t>
        </is>
      </c>
      <c r="B1391" s="7" t="n">
        <v>-2686</v>
      </c>
    </row>
    <row r="1392">
      <c r="A1392" s="4" t="inlineStr">
        <is>
          <t>Greenbrier Towers</t>
        </is>
      </c>
    </row>
    <row r="1393">
      <c r="A1393" s="3" t="inlineStr">
        <is>
          <t>Real estate and accumulated depreciation</t>
        </is>
      </c>
    </row>
    <row r="1394">
      <c r="A1394" s="4" t="inlineStr">
        <is>
          <t>Number of Properties | property</t>
        </is>
      </c>
      <c r="B1394" s="6" t="n">
        <v>2</v>
      </c>
    </row>
    <row r="1395">
      <c r="A1395" s="3" t="inlineStr">
        <is>
          <t>Initial Cost to Company</t>
        </is>
      </c>
    </row>
    <row r="1396">
      <c r="A1396" s="4" t="inlineStr">
        <is>
          <t>Land</t>
        </is>
      </c>
      <c r="B1396" s="7" t="n">
        <v>3437</v>
      </c>
    </row>
    <row r="1397">
      <c r="A1397" s="4" t="inlineStr">
        <is>
          <t>Buildings and Equipment</t>
        </is>
      </c>
      <c r="B1397" s="6" t="n">
        <v>11241</v>
      </c>
    </row>
    <row r="1398">
      <c r="A1398" s="4" t="inlineStr">
        <is>
          <t>Costs Capitalized Subsequent to Acquisition</t>
        </is>
      </c>
      <c r="B1398" s="6" t="n">
        <v>3011</v>
      </c>
    </row>
    <row r="1399">
      <c r="A1399" s="3" t="inlineStr">
        <is>
          <t>Cost amount carried at Close of Period</t>
        </is>
      </c>
    </row>
    <row r="1400">
      <c r="A1400" s="4" t="inlineStr">
        <is>
          <t>Land</t>
        </is>
      </c>
      <c r="B1400" s="6" t="n">
        <v>3437</v>
      </c>
    </row>
    <row r="1401">
      <c r="A1401" s="4" t="inlineStr">
        <is>
          <t>Buildings and Equipment</t>
        </is>
      </c>
      <c r="B1401" s="6" t="n">
        <v>14252</v>
      </c>
    </row>
    <row r="1402">
      <c r="A1402" s="4" t="inlineStr">
        <is>
          <t>Total</t>
        </is>
      </c>
      <c r="B1402" s="6" t="n">
        <v>17689</v>
      </c>
    </row>
    <row r="1403">
      <c r="A1403" s="4" t="inlineStr">
        <is>
          <t>Accumulated Depreciation</t>
        </is>
      </c>
      <c r="B1403" s="7" t="n">
        <v>-1781</v>
      </c>
    </row>
    <row r="1404">
      <c r="A1404" s="4" t="inlineStr">
        <is>
          <t>Enterchange at Meadowville</t>
        </is>
      </c>
    </row>
    <row r="1405">
      <c r="A1405" s="3" t="inlineStr">
        <is>
          <t>Real estate and accumulated depreciation</t>
        </is>
      </c>
    </row>
    <row r="1406">
      <c r="A1406" s="4" t="inlineStr">
        <is>
          <t>Number of Properties | property</t>
        </is>
      </c>
      <c r="B1406" s="6" t="n">
        <v>1</v>
      </c>
    </row>
    <row r="1407">
      <c r="A1407" s="3" t="inlineStr">
        <is>
          <t>Initial Cost to Company</t>
        </is>
      </c>
    </row>
    <row r="1408">
      <c r="A1408" s="4" t="inlineStr">
        <is>
          <t>Land</t>
        </is>
      </c>
      <c r="B1408" s="7" t="n">
        <v>1478</v>
      </c>
    </row>
    <row r="1409">
      <c r="A1409" s="4" t="inlineStr">
        <is>
          <t>Buildings and Equipment</t>
        </is>
      </c>
      <c r="B1409" s="6" t="n">
        <v>9594</v>
      </c>
    </row>
    <row r="1410">
      <c r="A1410" s="4" t="inlineStr">
        <is>
          <t>Costs Capitalized Subsequent to Acquisition</t>
        </is>
      </c>
      <c r="B1410" s="6" t="n">
        <v>424</v>
      </c>
    </row>
    <row r="1411">
      <c r="A1411" s="3" t="inlineStr">
        <is>
          <t>Cost amount carried at Close of Period</t>
        </is>
      </c>
    </row>
    <row r="1412">
      <c r="A1412" s="4" t="inlineStr">
        <is>
          <t>Land</t>
        </is>
      </c>
      <c r="B1412" s="6" t="n">
        <v>1478</v>
      </c>
    </row>
    <row r="1413">
      <c r="A1413" s="4" t="inlineStr">
        <is>
          <t>Buildings and Equipment</t>
        </is>
      </c>
      <c r="B1413" s="6" t="n">
        <v>10018</v>
      </c>
    </row>
    <row r="1414">
      <c r="A1414" s="4" t="inlineStr">
        <is>
          <t>Total</t>
        </is>
      </c>
      <c r="B1414" s="6" t="n">
        <v>11496</v>
      </c>
    </row>
    <row r="1415">
      <c r="A1415" s="4" t="inlineStr">
        <is>
          <t>Accumulated Depreciation</t>
        </is>
      </c>
      <c r="B1415" s="7" t="n">
        <v>-1808</v>
      </c>
    </row>
    <row r="1416">
      <c r="A1416" s="4" t="inlineStr">
        <is>
          <t>Three Flint Hill</t>
        </is>
      </c>
    </row>
    <row r="1417">
      <c r="A1417" s="3" t="inlineStr">
        <is>
          <t>Real estate and accumulated depreciation</t>
        </is>
      </c>
    </row>
    <row r="1418">
      <c r="A1418" s="4" t="inlineStr">
        <is>
          <t>Number of Properties | property</t>
        </is>
      </c>
      <c r="B1418" s="6" t="n">
        <v>1</v>
      </c>
    </row>
    <row r="1419">
      <c r="A1419" s="3" t="inlineStr">
        <is>
          <t>Initial Cost to Company</t>
        </is>
      </c>
    </row>
    <row r="1420">
      <c r="A1420" s="4" t="inlineStr">
        <is>
          <t>Land</t>
        </is>
      </c>
      <c r="B1420" s="7" t="n">
        <v>5991</v>
      </c>
    </row>
    <row r="1421">
      <c r="A1421" s="4" t="inlineStr">
        <is>
          <t>Buildings and Equipment</t>
        </is>
      </c>
      <c r="B1421" s="6" t="n">
        <v>25536</v>
      </c>
    </row>
    <row r="1422">
      <c r="A1422" s="4" t="inlineStr">
        <is>
          <t>Costs Capitalized Subsequent to Acquisition</t>
        </is>
      </c>
      <c r="B1422" s="6" t="n">
        <v>3021</v>
      </c>
    </row>
    <row r="1423">
      <c r="A1423" s="3" t="inlineStr">
        <is>
          <t>Cost amount carried at Close of Period</t>
        </is>
      </c>
    </row>
    <row r="1424">
      <c r="A1424" s="4" t="inlineStr">
        <is>
          <t>Land</t>
        </is>
      </c>
      <c r="B1424" s="6" t="n">
        <v>5991</v>
      </c>
    </row>
    <row r="1425">
      <c r="A1425" s="4" t="inlineStr">
        <is>
          <t>Buildings and Equipment</t>
        </is>
      </c>
      <c r="B1425" s="6" t="n">
        <v>28557</v>
      </c>
    </row>
    <row r="1426">
      <c r="A1426" s="4" t="inlineStr">
        <is>
          <t>Total</t>
        </is>
      </c>
      <c r="B1426" s="6" t="n">
        <v>34548</v>
      </c>
    </row>
    <row r="1427">
      <c r="A1427" s="4" t="inlineStr">
        <is>
          <t>Accumulated Depreciation</t>
        </is>
      </c>
      <c r="B1427" s="7" t="n">
        <v>-3164</v>
      </c>
    </row>
    <row r="1428">
      <c r="A1428" s="4" t="inlineStr">
        <is>
          <t>7987 Ashton Avenue</t>
        </is>
      </c>
    </row>
    <row r="1429">
      <c r="A1429" s="3" t="inlineStr">
        <is>
          <t>Real estate and accumulated depreciation</t>
        </is>
      </c>
    </row>
    <row r="1430">
      <c r="A1430" s="4" t="inlineStr">
        <is>
          <t>Number of Properties | property</t>
        </is>
      </c>
      <c r="B1430" s="6" t="n">
        <v>1</v>
      </c>
    </row>
    <row r="1431">
      <c r="A1431" s="3" t="inlineStr">
        <is>
          <t>Initial Cost to Company</t>
        </is>
      </c>
    </row>
    <row r="1432">
      <c r="A1432" s="4" t="inlineStr">
        <is>
          <t>Land</t>
        </is>
      </c>
      <c r="B1432" s="7" t="n">
        <v>1562</v>
      </c>
    </row>
    <row r="1433">
      <c r="A1433" s="4" t="inlineStr">
        <is>
          <t>Buildings and Equipment</t>
        </is>
      </c>
      <c r="B1433" s="6" t="n">
        <v>8253</v>
      </c>
    </row>
    <row r="1434">
      <c r="A1434" s="4" t="inlineStr">
        <is>
          <t>Costs Capitalized Subsequent to Acquisition</t>
        </is>
      </c>
      <c r="B1434" s="6" t="n">
        <v>912</v>
      </c>
    </row>
    <row r="1435">
      <c r="A1435" s="3" t="inlineStr">
        <is>
          <t>Cost amount carried at Close of Period</t>
        </is>
      </c>
    </row>
    <row r="1436">
      <c r="A1436" s="4" t="inlineStr">
        <is>
          <t>Land</t>
        </is>
      </c>
      <c r="B1436" s="6" t="n">
        <v>1562</v>
      </c>
    </row>
    <row r="1437">
      <c r="A1437" s="4" t="inlineStr">
        <is>
          <t>Buildings and Equipment</t>
        </is>
      </c>
      <c r="B1437" s="6" t="n">
        <v>9165</v>
      </c>
    </row>
    <row r="1438">
      <c r="A1438" s="4" t="inlineStr">
        <is>
          <t>Total</t>
        </is>
      </c>
      <c r="B1438" s="6" t="n">
        <v>10727</v>
      </c>
    </row>
    <row r="1439">
      <c r="A1439" s="4" t="inlineStr">
        <is>
          <t>Accumulated Depreciation</t>
        </is>
      </c>
      <c r="B1439" s="7" t="n">
        <v>-1006</v>
      </c>
    </row>
    <row r="1440">
      <c r="A1440" s="4" t="inlineStr">
        <is>
          <t>Two Commercial Place</t>
        </is>
      </c>
    </row>
    <row r="1441">
      <c r="A1441" s="3" t="inlineStr">
        <is>
          <t>Real estate and accumulated depreciation</t>
        </is>
      </c>
    </row>
    <row r="1442">
      <c r="A1442" s="4" t="inlineStr">
        <is>
          <t>Number of Properties | property</t>
        </is>
      </c>
      <c r="B1442" s="6" t="n">
        <v>1</v>
      </c>
    </row>
    <row r="1443">
      <c r="A1443" s="3" t="inlineStr">
        <is>
          <t>Initial Cost to Company</t>
        </is>
      </c>
    </row>
    <row r="1444">
      <c r="A1444" s="4" t="inlineStr">
        <is>
          <t>Land</t>
        </is>
      </c>
      <c r="B1444" s="7" t="n">
        <v>4494</v>
      </c>
    </row>
    <row r="1445">
      <c r="A1445" s="4" t="inlineStr">
        <is>
          <t>Buildings and Equipment</t>
        </is>
      </c>
      <c r="B1445" s="6" t="n">
        <v>21508</v>
      </c>
    </row>
    <row r="1446">
      <c r="A1446" s="4" t="inlineStr">
        <is>
          <t>Costs Capitalized Subsequent to Acquisition</t>
        </is>
      </c>
      <c r="B1446" s="6" t="n">
        <v>480</v>
      </c>
    </row>
    <row r="1447">
      <c r="A1447" s="3" t="inlineStr">
        <is>
          <t>Cost amount carried at Close of Period</t>
        </is>
      </c>
    </row>
    <row r="1448">
      <c r="A1448" s="4" t="inlineStr">
        <is>
          <t>Land</t>
        </is>
      </c>
      <c r="B1448" s="6" t="n">
        <v>4494</v>
      </c>
    </row>
    <row r="1449">
      <c r="A1449" s="4" t="inlineStr">
        <is>
          <t>Buildings and Equipment</t>
        </is>
      </c>
      <c r="B1449" s="6" t="n">
        <v>21988</v>
      </c>
    </row>
    <row r="1450">
      <c r="A1450" s="4" t="inlineStr">
        <is>
          <t>Total</t>
        </is>
      </c>
      <c r="B1450" s="6" t="n">
        <v>26482</v>
      </c>
    </row>
    <row r="1451">
      <c r="A1451" s="4" t="inlineStr">
        <is>
          <t>Accumulated Depreciation</t>
        </is>
      </c>
      <c r="B1451" s="7" t="n">
        <v>-1150</v>
      </c>
    </row>
    <row r="1452">
      <c r="A1452" s="4" t="inlineStr">
        <is>
          <t>1759 &amp; 1760 Business Center Drive</t>
        </is>
      </c>
    </row>
    <row r="1453">
      <c r="A1453" s="3" t="inlineStr">
        <is>
          <t>Real estate and accumulated depreciation</t>
        </is>
      </c>
    </row>
    <row r="1454">
      <c r="A1454" s="4" t="inlineStr">
        <is>
          <t>Number of Properties | property</t>
        </is>
      </c>
      <c r="B1454" s="6" t="n">
        <v>2</v>
      </c>
    </row>
    <row r="1455">
      <c r="A1455" s="3" t="inlineStr">
        <is>
          <t>Initial Cost to Company</t>
        </is>
      </c>
    </row>
    <row r="1456">
      <c r="A1456" s="4" t="inlineStr">
        <is>
          <t>Land</t>
        </is>
      </c>
      <c r="B1456" s="7" t="n">
        <v>9066</v>
      </c>
    </row>
    <row r="1457">
      <c r="A1457" s="4" t="inlineStr">
        <is>
          <t>Buildings and Equipment</t>
        </is>
      </c>
      <c r="B1457" s="6" t="n">
        <v>78658</v>
      </c>
    </row>
    <row r="1458">
      <c r="A1458" s="4" t="inlineStr">
        <is>
          <t>Costs Capitalized Subsequent to Acquisition</t>
        </is>
      </c>
      <c r="B1458" s="6" t="n">
        <v>6969</v>
      </c>
    </row>
    <row r="1459">
      <c r="A1459" s="3" t="inlineStr">
        <is>
          <t>Cost amount carried at Close of Period</t>
        </is>
      </c>
    </row>
    <row r="1460">
      <c r="A1460" s="4" t="inlineStr">
        <is>
          <t>Land</t>
        </is>
      </c>
      <c r="B1460" s="6" t="n">
        <v>9066</v>
      </c>
    </row>
    <row r="1461">
      <c r="A1461" s="4" t="inlineStr">
        <is>
          <t>Buildings and Equipment</t>
        </is>
      </c>
      <c r="B1461" s="6" t="n">
        <v>85627</v>
      </c>
    </row>
    <row r="1462">
      <c r="A1462" s="4" t="inlineStr">
        <is>
          <t>Total</t>
        </is>
      </c>
      <c r="B1462" s="6" t="n">
        <v>94693</v>
      </c>
    </row>
    <row r="1463">
      <c r="A1463" s="4" t="inlineStr">
        <is>
          <t>Accumulated Depreciation</t>
        </is>
      </c>
      <c r="B1463" s="7" t="n">
        <v>-13592</v>
      </c>
    </row>
    <row r="1464">
      <c r="A1464" s="4" t="inlineStr">
        <is>
          <t>1775 Wiehle Avenue</t>
        </is>
      </c>
    </row>
    <row r="1465">
      <c r="A1465" s="3" t="inlineStr">
        <is>
          <t>Real estate and accumulated depreciation</t>
        </is>
      </c>
    </row>
    <row r="1466">
      <c r="A1466" s="4" t="inlineStr">
        <is>
          <t>Number of Properties | property</t>
        </is>
      </c>
      <c r="B1466" s="6" t="n">
        <v>1</v>
      </c>
    </row>
    <row r="1467">
      <c r="A1467" s="3" t="inlineStr">
        <is>
          <t>Initial Cost to Company</t>
        </is>
      </c>
    </row>
    <row r="1468">
      <c r="A1468" s="4" t="inlineStr">
        <is>
          <t>Land</t>
        </is>
      </c>
      <c r="B1468" s="7" t="n">
        <v>4138</v>
      </c>
    </row>
    <row r="1469">
      <c r="A1469" s="4" t="inlineStr">
        <is>
          <t>Buildings and Equipment</t>
        </is>
      </c>
      <c r="B1469" s="6" t="n">
        <v>26120</v>
      </c>
    </row>
    <row r="1470">
      <c r="A1470" s="4" t="inlineStr">
        <is>
          <t>Costs Capitalized Subsequent to Acquisition</t>
        </is>
      </c>
      <c r="B1470" s="6" t="n">
        <v>1749</v>
      </c>
    </row>
    <row r="1471">
      <c r="A1471" s="3" t="inlineStr">
        <is>
          <t>Cost amount carried at Close of Period</t>
        </is>
      </c>
    </row>
    <row r="1472">
      <c r="A1472" s="4" t="inlineStr">
        <is>
          <t>Land</t>
        </is>
      </c>
      <c r="B1472" s="6" t="n">
        <v>4138</v>
      </c>
    </row>
    <row r="1473">
      <c r="A1473" s="4" t="inlineStr">
        <is>
          <t>Buildings and Equipment</t>
        </is>
      </c>
      <c r="B1473" s="6" t="n">
        <v>27869</v>
      </c>
    </row>
    <row r="1474">
      <c r="A1474" s="4" t="inlineStr">
        <is>
          <t>Total</t>
        </is>
      </c>
      <c r="B1474" s="6" t="n">
        <v>32007</v>
      </c>
    </row>
    <row r="1475">
      <c r="A1475" s="4" t="inlineStr">
        <is>
          <t>Accumulated Depreciation</t>
        </is>
      </c>
      <c r="B1475" s="7" t="n">
        <v>-2431</v>
      </c>
    </row>
    <row r="1476">
      <c r="A1476" s="4" t="inlineStr">
        <is>
          <t>9201 Forest Hill Avenue</t>
        </is>
      </c>
    </row>
    <row r="1477">
      <c r="A1477" s="3" t="inlineStr">
        <is>
          <t>Real estate and accumulated depreciation</t>
        </is>
      </c>
    </row>
    <row r="1478">
      <c r="A1478" s="4" t="inlineStr">
        <is>
          <t>Number of Properties | property</t>
        </is>
      </c>
      <c r="B1478" s="6" t="n">
        <v>1</v>
      </c>
    </row>
    <row r="1479">
      <c r="A1479" s="3" t="inlineStr">
        <is>
          <t>Initial Cost to Company</t>
        </is>
      </c>
    </row>
    <row r="1480">
      <c r="A1480" s="4" t="inlineStr">
        <is>
          <t>Land</t>
        </is>
      </c>
      <c r="B1480" s="7" t="n">
        <v>1344</v>
      </c>
    </row>
    <row r="1481">
      <c r="A1481" s="4" t="inlineStr">
        <is>
          <t>Buildings and Equipment</t>
        </is>
      </c>
      <c r="B1481" s="6" t="n">
        <v>375</v>
      </c>
    </row>
    <row r="1482">
      <c r="A1482" s="4" t="inlineStr">
        <is>
          <t>Costs Capitalized Subsequent to Acquisition</t>
        </is>
      </c>
      <c r="B1482" s="6" t="n">
        <v>451</v>
      </c>
    </row>
    <row r="1483">
      <c r="A1483" s="3" t="inlineStr">
        <is>
          <t>Cost amount carried at Close of Period</t>
        </is>
      </c>
    </row>
    <row r="1484">
      <c r="A1484" s="4" t="inlineStr">
        <is>
          <t>Land</t>
        </is>
      </c>
      <c r="B1484" s="6" t="n">
        <v>1344</v>
      </c>
    </row>
    <row r="1485">
      <c r="A1485" s="4" t="inlineStr">
        <is>
          <t>Buildings and Equipment</t>
        </is>
      </c>
      <c r="B1485" s="6" t="n">
        <v>826</v>
      </c>
    </row>
    <row r="1486">
      <c r="A1486" s="4" t="inlineStr">
        <is>
          <t>Total</t>
        </is>
      </c>
      <c r="B1486" s="6" t="n">
        <v>2170</v>
      </c>
    </row>
    <row r="1487">
      <c r="A1487" s="4" t="inlineStr">
        <is>
          <t>Accumulated Depreciation</t>
        </is>
      </c>
      <c r="B1487" s="7" t="n">
        <v>-39</v>
      </c>
    </row>
    <row r="1488">
      <c r="A1488" s="4" t="inlineStr">
        <is>
          <t>9960 Mayland Drive</t>
        </is>
      </c>
    </row>
    <row r="1489">
      <c r="A1489" s="3" t="inlineStr">
        <is>
          <t>Real estate and accumulated depreciation</t>
        </is>
      </c>
    </row>
    <row r="1490">
      <c r="A1490" s="4" t="inlineStr">
        <is>
          <t>Number of Properties | property</t>
        </is>
      </c>
      <c r="B1490" s="6" t="n">
        <v>1</v>
      </c>
    </row>
    <row r="1491">
      <c r="A1491" s="3" t="inlineStr">
        <is>
          <t>Initial Cost to Company</t>
        </is>
      </c>
    </row>
    <row r="1492">
      <c r="A1492" s="4" t="inlineStr">
        <is>
          <t>Land</t>
        </is>
      </c>
      <c r="B1492" s="7" t="n">
        <v>2614</v>
      </c>
    </row>
    <row r="1493">
      <c r="A1493" s="4" t="inlineStr">
        <is>
          <t>Buildings and Equipment</t>
        </is>
      </c>
      <c r="B1493" s="6" t="n">
        <v>15930</v>
      </c>
    </row>
    <row r="1494">
      <c r="A1494" s="4" t="inlineStr">
        <is>
          <t>Costs Capitalized Subsequent to Acquisition</t>
        </is>
      </c>
      <c r="B1494" s="6" t="n">
        <v>2885</v>
      </c>
    </row>
    <row r="1495">
      <c r="A1495" s="3" t="inlineStr">
        <is>
          <t>Cost amount carried at Close of Period</t>
        </is>
      </c>
    </row>
    <row r="1496">
      <c r="A1496" s="4" t="inlineStr">
        <is>
          <t>Land</t>
        </is>
      </c>
      <c r="B1496" s="6" t="n">
        <v>2614</v>
      </c>
    </row>
    <row r="1497">
      <c r="A1497" s="4" t="inlineStr">
        <is>
          <t>Buildings and Equipment</t>
        </is>
      </c>
      <c r="B1497" s="6" t="n">
        <v>18815</v>
      </c>
    </row>
    <row r="1498">
      <c r="A1498" s="4" t="inlineStr">
        <is>
          <t>Total</t>
        </is>
      </c>
      <c r="B1498" s="6" t="n">
        <v>21429</v>
      </c>
    </row>
    <row r="1499">
      <c r="A1499" s="4" t="inlineStr">
        <is>
          <t>Accumulated Depreciation</t>
        </is>
      </c>
      <c r="B1499" s="7" t="n">
        <v>-3062</v>
      </c>
    </row>
    <row r="1500">
      <c r="A1500" s="4" t="inlineStr">
        <is>
          <t>Parham Place</t>
        </is>
      </c>
    </row>
    <row r="1501">
      <c r="A1501" s="3" t="inlineStr">
        <is>
          <t>Real estate and accumulated depreciation</t>
        </is>
      </c>
    </row>
    <row r="1502">
      <c r="A1502" s="4" t="inlineStr">
        <is>
          <t>Number of Properties | property</t>
        </is>
      </c>
      <c r="B1502" s="6" t="n">
        <v>3</v>
      </c>
    </row>
    <row r="1503">
      <c r="A1503" s="3" t="inlineStr">
        <is>
          <t>Initial Cost to Company</t>
        </is>
      </c>
    </row>
    <row r="1504">
      <c r="A1504" s="4" t="inlineStr">
        <is>
          <t>Land</t>
        </is>
      </c>
      <c r="B1504" s="7" t="n">
        <v>913</v>
      </c>
    </row>
    <row r="1505">
      <c r="A1505" s="4" t="inlineStr">
        <is>
          <t>Buildings and Equipment</t>
        </is>
      </c>
      <c r="B1505" s="6" t="n">
        <v>1099</v>
      </c>
    </row>
    <row r="1506">
      <c r="A1506" s="4" t="inlineStr">
        <is>
          <t>Costs Capitalized Subsequent to Acquisition</t>
        </is>
      </c>
      <c r="B1506" s="6" t="n">
        <v>206</v>
      </c>
    </row>
    <row r="1507">
      <c r="A1507" s="3" t="inlineStr">
        <is>
          <t>Cost amount carried at Close of Period</t>
        </is>
      </c>
    </row>
    <row r="1508">
      <c r="A1508" s="4" t="inlineStr">
        <is>
          <t>Land</t>
        </is>
      </c>
      <c r="B1508" s="6" t="n">
        <v>913</v>
      </c>
    </row>
    <row r="1509">
      <c r="A1509" s="4" t="inlineStr">
        <is>
          <t>Buildings and Equipment</t>
        </is>
      </c>
      <c r="B1509" s="6" t="n">
        <v>1305</v>
      </c>
    </row>
    <row r="1510">
      <c r="A1510" s="4" t="inlineStr">
        <is>
          <t>Total</t>
        </is>
      </c>
      <c r="B1510" s="6" t="n">
        <v>2218</v>
      </c>
    </row>
    <row r="1511">
      <c r="A1511" s="4" t="inlineStr">
        <is>
          <t>Accumulated Depreciation</t>
        </is>
      </c>
      <c r="B1511" s="7" t="n">
        <v>-73</v>
      </c>
    </row>
    <row r="1512">
      <c r="A1512" s="4" t="inlineStr">
        <is>
          <t>1751 Blue Hills Drive</t>
        </is>
      </c>
    </row>
    <row r="1513">
      <c r="A1513" s="3" t="inlineStr">
        <is>
          <t>Real estate and accumulated depreciation</t>
        </is>
      </c>
    </row>
    <row r="1514">
      <c r="A1514" s="4" t="inlineStr">
        <is>
          <t>Number of Properties | property</t>
        </is>
      </c>
      <c r="B1514" s="6" t="n">
        <v>1</v>
      </c>
    </row>
    <row r="1515">
      <c r="A1515" s="3" t="inlineStr">
        <is>
          <t>Initial Cost to Company</t>
        </is>
      </c>
    </row>
    <row r="1516">
      <c r="A1516" s="4" t="inlineStr">
        <is>
          <t>Land</t>
        </is>
      </c>
      <c r="B1516" s="7" t="n">
        <v>2689</v>
      </c>
    </row>
    <row r="1517">
      <c r="A1517" s="4" t="inlineStr">
        <is>
          <t>Buildings and Equipment</t>
        </is>
      </c>
      <c r="B1517" s="6" t="n">
        <v>7761</v>
      </c>
    </row>
    <row r="1518">
      <c r="A1518" s="4" t="inlineStr">
        <is>
          <t>Costs Capitalized Subsequent to Acquisition</t>
        </is>
      </c>
      <c r="B1518" s="6" t="n">
        <v>0</v>
      </c>
    </row>
    <row r="1519">
      <c r="A1519" s="3" t="inlineStr">
        <is>
          <t>Cost amount carried at Close of Period</t>
        </is>
      </c>
    </row>
    <row r="1520">
      <c r="A1520" s="4" t="inlineStr">
        <is>
          <t>Land</t>
        </is>
      </c>
      <c r="B1520" s="6" t="n">
        <v>2689</v>
      </c>
    </row>
    <row r="1521">
      <c r="A1521" s="4" t="inlineStr">
        <is>
          <t>Buildings and Equipment</t>
        </is>
      </c>
      <c r="B1521" s="6" t="n">
        <v>7761</v>
      </c>
    </row>
    <row r="1522">
      <c r="A1522" s="4" t="inlineStr">
        <is>
          <t>Total</t>
        </is>
      </c>
      <c r="B1522" s="6" t="n">
        <v>10450</v>
      </c>
    </row>
    <row r="1523">
      <c r="A1523" s="4" t="inlineStr">
        <is>
          <t>Accumulated Depreciation</t>
        </is>
      </c>
      <c r="B1523" s="7" t="n">
        <v>-430</v>
      </c>
    </row>
    <row r="1524">
      <c r="A1524" s="4" t="inlineStr">
        <is>
          <t>Atlantic Corporate Park</t>
        </is>
      </c>
    </row>
    <row r="1525">
      <c r="A1525" s="3" t="inlineStr">
        <is>
          <t>Real estate and accumulated depreciation</t>
        </is>
      </c>
    </row>
    <row r="1526">
      <c r="A1526" s="4" t="inlineStr">
        <is>
          <t>Number of Properties | property</t>
        </is>
      </c>
      <c r="B1526" s="6" t="n">
        <v>2</v>
      </c>
    </row>
    <row r="1527">
      <c r="A1527" s="3" t="inlineStr">
        <is>
          <t>Initial Cost to Company</t>
        </is>
      </c>
    </row>
    <row r="1528">
      <c r="A1528" s="4" t="inlineStr">
        <is>
          <t>Land</t>
        </is>
      </c>
      <c r="B1528" s="7" t="n">
        <v>5752</v>
      </c>
    </row>
    <row r="1529">
      <c r="A1529" s="4" t="inlineStr">
        <is>
          <t>Buildings and Equipment</t>
        </is>
      </c>
      <c r="B1529" s="6" t="n">
        <v>29316</v>
      </c>
    </row>
    <row r="1530">
      <c r="A1530" s="4" t="inlineStr">
        <is>
          <t>Costs Capitalized Subsequent to Acquisition</t>
        </is>
      </c>
      <c r="B1530" s="6" t="n">
        <v>2193</v>
      </c>
    </row>
    <row r="1531">
      <c r="A1531" s="3" t="inlineStr">
        <is>
          <t>Cost amount carried at Close of Period</t>
        </is>
      </c>
    </row>
    <row r="1532">
      <c r="A1532" s="4" t="inlineStr">
        <is>
          <t>Land</t>
        </is>
      </c>
      <c r="B1532" s="6" t="n">
        <v>5752</v>
      </c>
    </row>
    <row r="1533">
      <c r="A1533" s="4" t="inlineStr">
        <is>
          <t>Buildings and Equipment</t>
        </is>
      </c>
      <c r="B1533" s="6" t="n">
        <v>31509</v>
      </c>
    </row>
    <row r="1534">
      <c r="A1534" s="4" t="inlineStr">
        <is>
          <t>Total</t>
        </is>
      </c>
      <c r="B1534" s="6" t="n">
        <v>37261</v>
      </c>
    </row>
    <row r="1535">
      <c r="A1535" s="4" t="inlineStr">
        <is>
          <t>Accumulated Depreciation</t>
        </is>
      </c>
      <c r="B1535" s="7" t="n">
        <v>-2589</v>
      </c>
    </row>
    <row r="1536">
      <c r="A1536" s="4" t="inlineStr">
        <is>
          <t>Orbital Sciences Campus</t>
        </is>
      </c>
    </row>
    <row r="1537">
      <c r="A1537" s="3" t="inlineStr">
        <is>
          <t>Real estate and accumulated depreciation</t>
        </is>
      </c>
    </row>
    <row r="1538">
      <c r="A1538" s="4" t="inlineStr">
        <is>
          <t>Number of Properties | property</t>
        </is>
      </c>
      <c r="B1538" s="6" t="n">
        <v>3</v>
      </c>
    </row>
    <row r="1539">
      <c r="A1539" s="3" t="inlineStr">
        <is>
          <t>Initial Cost to Company</t>
        </is>
      </c>
    </row>
    <row r="1540">
      <c r="A1540" s="4" t="inlineStr">
        <is>
          <t>Land</t>
        </is>
      </c>
      <c r="B1540" s="7" t="n">
        <v>12275</v>
      </c>
    </row>
    <row r="1541">
      <c r="A1541" s="4" t="inlineStr">
        <is>
          <t>Buildings and Equipment</t>
        </is>
      </c>
      <c r="B1541" s="6" t="n">
        <v>19320</v>
      </c>
    </row>
    <row r="1542">
      <c r="A1542" s="4" t="inlineStr">
        <is>
          <t>Costs Capitalized Subsequent to Acquisition</t>
        </is>
      </c>
      <c r="B1542" s="6" t="n">
        <v>276</v>
      </c>
    </row>
    <row r="1543">
      <c r="A1543" s="3" t="inlineStr">
        <is>
          <t>Cost amount carried at Close of Period</t>
        </is>
      </c>
    </row>
    <row r="1544">
      <c r="A1544" s="4" t="inlineStr">
        <is>
          <t>Land</t>
        </is>
      </c>
      <c r="B1544" s="6" t="n">
        <v>12275</v>
      </c>
    </row>
    <row r="1545">
      <c r="A1545" s="4" t="inlineStr">
        <is>
          <t>Buildings and Equipment</t>
        </is>
      </c>
      <c r="B1545" s="6" t="n">
        <v>19596</v>
      </c>
    </row>
    <row r="1546">
      <c r="A1546" s="4" t="inlineStr">
        <is>
          <t>Total</t>
        </is>
      </c>
      <c r="B1546" s="6" t="n">
        <v>31871</v>
      </c>
    </row>
    <row r="1547">
      <c r="A1547" s="4" t="inlineStr">
        <is>
          <t>Accumulated Depreciation</t>
        </is>
      </c>
      <c r="B1547" s="7" t="n">
        <v>-1148</v>
      </c>
    </row>
    <row r="1548">
      <c r="A1548" s="4" t="inlineStr">
        <is>
          <t>Sterling Business Park Lots 8 and 9</t>
        </is>
      </c>
    </row>
    <row r="1549">
      <c r="A1549" s="3" t="inlineStr">
        <is>
          <t>Real estate and accumulated depreciation</t>
        </is>
      </c>
    </row>
    <row r="1550">
      <c r="A1550" s="4" t="inlineStr">
        <is>
          <t>Number of Properties | property</t>
        </is>
      </c>
      <c r="B1550" s="6" t="n">
        <v>1</v>
      </c>
    </row>
    <row r="1551">
      <c r="A1551" s="3" t="inlineStr">
        <is>
          <t>Initial Cost to Company</t>
        </is>
      </c>
    </row>
    <row r="1552">
      <c r="A1552" s="4" t="inlineStr">
        <is>
          <t>Land</t>
        </is>
      </c>
      <c r="B1552" s="7" t="n">
        <v>9177</v>
      </c>
    </row>
    <row r="1553">
      <c r="A1553" s="4" t="inlineStr">
        <is>
          <t>Buildings and Equipment</t>
        </is>
      </c>
      <c r="B1553" s="6" t="n">
        <v>44324</v>
      </c>
    </row>
    <row r="1554">
      <c r="A1554" s="4" t="inlineStr">
        <is>
          <t>Costs Capitalized Subsequent to Acquisition</t>
        </is>
      </c>
      <c r="B1554" s="6" t="n">
        <v>57</v>
      </c>
    </row>
    <row r="1555">
      <c r="A1555" s="3" t="inlineStr">
        <is>
          <t>Cost amount carried at Close of Period</t>
        </is>
      </c>
    </row>
    <row r="1556">
      <c r="A1556" s="4" t="inlineStr">
        <is>
          <t>Land</t>
        </is>
      </c>
      <c r="B1556" s="6" t="n">
        <v>9177</v>
      </c>
    </row>
    <row r="1557">
      <c r="A1557" s="4" t="inlineStr">
        <is>
          <t>Buildings and Equipment</t>
        </is>
      </c>
      <c r="B1557" s="6" t="n">
        <v>44381</v>
      </c>
    </row>
    <row r="1558">
      <c r="A1558" s="4" t="inlineStr">
        <is>
          <t>Total</t>
        </is>
      </c>
      <c r="B1558" s="6" t="n">
        <v>53558</v>
      </c>
    </row>
    <row r="1559">
      <c r="A1559" s="4" t="inlineStr">
        <is>
          <t>Accumulated Depreciation</t>
        </is>
      </c>
      <c r="B1559" s="7" t="n">
        <v>-3602</v>
      </c>
    </row>
    <row r="1560">
      <c r="A1560" s="4" t="inlineStr">
        <is>
          <t>65 Bowdoin Street</t>
        </is>
      </c>
    </row>
    <row r="1561">
      <c r="A1561" s="3" t="inlineStr">
        <is>
          <t>Real estate and accumulated depreciation</t>
        </is>
      </c>
    </row>
    <row r="1562">
      <c r="A1562" s="4" t="inlineStr">
        <is>
          <t>Number of Properties | property</t>
        </is>
      </c>
      <c r="B1562" s="6" t="n">
        <v>1</v>
      </c>
    </row>
    <row r="1563">
      <c r="A1563" s="3" t="inlineStr">
        <is>
          <t>Initial Cost to Company</t>
        </is>
      </c>
    </row>
    <row r="1564">
      <c r="A1564" s="4" t="inlineStr">
        <is>
          <t>Land</t>
        </is>
      </c>
      <c r="B1564" s="7" t="n">
        <v>700</v>
      </c>
    </row>
    <row r="1565">
      <c r="A1565" s="4" t="inlineStr">
        <is>
          <t>Buildings and Equipment</t>
        </is>
      </c>
      <c r="B1565" s="6" t="n">
        <v>8416</v>
      </c>
    </row>
    <row r="1566">
      <c r="A1566" s="4" t="inlineStr">
        <is>
          <t>Costs Capitalized Subsequent to Acquisition</t>
        </is>
      </c>
      <c r="B1566" s="6" t="n">
        <v>140</v>
      </c>
    </row>
    <row r="1567">
      <c r="A1567" s="3" t="inlineStr">
        <is>
          <t>Cost amount carried at Close of Period</t>
        </is>
      </c>
    </row>
    <row r="1568">
      <c r="A1568" s="4" t="inlineStr">
        <is>
          <t>Land</t>
        </is>
      </c>
      <c r="B1568" s="6" t="n">
        <v>700</v>
      </c>
    </row>
    <row r="1569">
      <c r="A1569" s="4" t="inlineStr">
        <is>
          <t>Buildings and Equipment</t>
        </is>
      </c>
      <c r="B1569" s="6" t="n">
        <v>8556</v>
      </c>
    </row>
    <row r="1570">
      <c r="A1570" s="4" t="inlineStr">
        <is>
          <t>Total</t>
        </is>
      </c>
      <c r="B1570" s="6" t="n">
        <v>9256</v>
      </c>
    </row>
    <row r="1571">
      <c r="A1571" s="4" t="inlineStr">
        <is>
          <t>Accumulated Depreciation</t>
        </is>
      </c>
      <c r="B1571" s="7" t="n">
        <v>-2307</v>
      </c>
    </row>
    <row r="1572">
      <c r="A1572" s="4" t="inlineStr">
        <is>
          <t>840 North Broadway</t>
        </is>
      </c>
    </row>
    <row r="1573">
      <c r="A1573" s="3" t="inlineStr">
        <is>
          <t>Real estate and accumulated depreciation</t>
        </is>
      </c>
    </row>
    <row r="1574">
      <c r="A1574" s="4" t="inlineStr">
        <is>
          <t>Number of Properties | property</t>
        </is>
      </c>
      <c r="B1574" s="6" t="n">
        <v>2</v>
      </c>
    </row>
    <row r="1575">
      <c r="A1575" s="4" t="inlineStr">
        <is>
          <t>Encumbrances</t>
        </is>
      </c>
      <c r="B1575" s="7" t="n">
        <v>0</v>
      </c>
    </row>
    <row r="1576">
      <c r="A1576" s="3" t="inlineStr">
        <is>
          <t>Initial Cost to Company</t>
        </is>
      </c>
    </row>
    <row r="1577">
      <c r="A1577" s="4" t="inlineStr">
        <is>
          <t>Land</t>
        </is>
      </c>
      <c r="B1577" s="6" t="n">
        <v>3360</v>
      </c>
    </row>
    <row r="1578">
      <c r="A1578" s="4" t="inlineStr">
        <is>
          <t>Buildings and Equipment</t>
        </is>
      </c>
      <c r="B1578" s="6" t="n">
        <v>15376</v>
      </c>
    </row>
    <row r="1579">
      <c r="A1579" s="4" t="inlineStr">
        <is>
          <t>Costs Capitalized Subsequent to Acquisition</t>
        </is>
      </c>
      <c r="B1579" s="6" t="n">
        <v>2897</v>
      </c>
    </row>
    <row r="1580">
      <c r="A1580" s="3" t="inlineStr">
        <is>
          <t>Cost amount carried at Close of Period</t>
        </is>
      </c>
    </row>
    <row r="1581">
      <c r="A1581" s="4" t="inlineStr">
        <is>
          <t>Land</t>
        </is>
      </c>
      <c r="B1581" s="6" t="n">
        <v>3360</v>
      </c>
    </row>
    <row r="1582">
      <c r="A1582" s="4" t="inlineStr">
        <is>
          <t>Buildings and Equipment</t>
        </is>
      </c>
      <c r="B1582" s="6" t="n">
        <v>18273</v>
      </c>
    </row>
    <row r="1583">
      <c r="A1583" s="4" t="inlineStr">
        <is>
          <t>Total</t>
        </is>
      </c>
      <c r="B1583" s="6" t="n">
        <v>21633</v>
      </c>
    </row>
    <row r="1584">
      <c r="A1584" s="4" t="inlineStr">
        <is>
          <t>Accumulated Depreciation</t>
        </is>
      </c>
      <c r="B1584" s="7" t="n">
        <v>-3604</v>
      </c>
    </row>
    <row r="1585">
      <c r="A1585" s="4" t="inlineStr">
        <is>
          <t>Stevens Center</t>
        </is>
      </c>
    </row>
    <row r="1586">
      <c r="A1586" s="3" t="inlineStr">
        <is>
          <t>Real estate and accumulated depreciation</t>
        </is>
      </c>
    </row>
    <row r="1587">
      <c r="A1587" s="4" t="inlineStr">
        <is>
          <t>Number of Properties | property</t>
        </is>
      </c>
      <c r="B1587" s="6" t="n">
        <v>2</v>
      </c>
    </row>
    <row r="1588">
      <c r="A1588" s="3" t="inlineStr">
        <is>
          <t>Initial Cost to Company</t>
        </is>
      </c>
    </row>
    <row r="1589">
      <c r="A1589" s="4" t="inlineStr">
        <is>
          <t>Land</t>
        </is>
      </c>
      <c r="B1589" s="7" t="n">
        <v>3970</v>
      </c>
    </row>
    <row r="1590">
      <c r="A1590" s="4" t="inlineStr">
        <is>
          <t>Buildings and Equipment</t>
        </is>
      </c>
      <c r="B1590" s="6" t="n">
        <v>17035</v>
      </c>
    </row>
    <row r="1591">
      <c r="A1591" s="4" t="inlineStr">
        <is>
          <t>Costs Capitalized Subsequent to Acquisition</t>
        </is>
      </c>
      <c r="B1591" s="6" t="n">
        <v>5236</v>
      </c>
    </row>
    <row r="1592">
      <c r="A1592" s="3" t="inlineStr">
        <is>
          <t>Cost amount carried at Close of Period</t>
        </is>
      </c>
    </row>
    <row r="1593">
      <c r="A1593" s="4" t="inlineStr">
        <is>
          <t>Land</t>
        </is>
      </c>
      <c r="B1593" s="6" t="n">
        <v>4042</v>
      </c>
    </row>
    <row r="1594">
      <c r="A1594" s="4" t="inlineStr">
        <is>
          <t>Buildings and Equipment</t>
        </is>
      </c>
      <c r="B1594" s="6" t="n">
        <v>22199</v>
      </c>
    </row>
    <row r="1595">
      <c r="A1595" s="4" t="inlineStr">
        <is>
          <t>Total</t>
        </is>
      </c>
      <c r="B1595" s="6" t="n">
        <v>26241</v>
      </c>
    </row>
    <row r="1596">
      <c r="A1596" s="4" t="inlineStr">
        <is>
          <t>Accumulated Depreciation</t>
        </is>
      </c>
      <c r="B1596" s="7" t="n">
        <v>-11502</v>
      </c>
    </row>
    <row r="1597">
      <c r="A1597" s="4" t="inlineStr">
        <is>
          <t>351, 401, 501 Elliott Ave West</t>
        </is>
      </c>
    </row>
    <row r="1598">
      <c r="A1598" s="3" t="inlineStr">
        <is>
          <t>Real estate and accumulated depreciation</t>
        </is>
      </c>
    </row>
    <row r="1599">
      <c r="A1599" s="4" t="inlineStr">
        <is>
          <t>Number of Properties | property</t>
        </is>
      </c>
      <c r="B1599" s="6" t="n">
        <v>3</v>
      </c>
    </row>
    <row r="1600">
      <c r="A1600" s="4" t="inlineStr">
        <is>
          <t>Encumbrances</t>
        </is>
      </c>
      <c r="B1600" s="7" t="n">
        <v>70092</v>
      </c>
    </row>
    <row r="1601">
      <c r="A1601" s="3" t="inlineStr">
        <is>
          <t>Initial Cost to Company</t>
        </is>
      </c>
    </row>
    <row r="1602">
      <c r="A1602" s="4" t="inlineStr">
        <is>
          <t>Land</t>
        </is>
      </c>
      <c r="B1602" s="6" t="n">
        <v>26640</v>
      </c>
    </row>
    <row r="1603">
      <c r="A1603" s="4" t="inlineStr">
        <is>
          <t>Buildings and Equipment</t>
        </is>
      </c>
      <c r="B1603" s="6" t="n">
        <v>52740</v>
      </c>
    </row>
    <row r="1604">
      <c r="A1604" s="4" t="inlineStr">
        <is>
          <t>Costs Capitalized Subsequent to Acquisition</t>
        </is>
      </c>
      <c r="B1604" s="6" t="n">
        <v>2518</v>
      </c>
    </row>
    <row r="1605">
      <c r="A1605" s="3" t="inlineStr">
        <is>
          <t>Cost amount carried at Close of Period</t>
        </is>
      </c>
    </row>
    <row r="1606">
      <c r="A1606" s="4" t="inlineStr">
        <is>
          <t>Land</t>
        </is>
      </c>
      <c r="B1606" s="6" t="n">
        <v>26640</v>
      </c>
    </row>
    <row r="1607">
      <c r="A1607" s="4" t="inlineStr">
        <is>
          <t>Buildings and Equipment</t>
        </is>
      </c>
      <c r="B1607" s="6" t="n">
        <v>55258</v>
      </c>
    </row>
    <row r="1608">
      <c r="A1608" s="4" t="inlineStr">
        <is>
          <t>Total</t>
        </is>
      </c>
      <c r="B1608" s="6" t="n">
        <v>81898</v>
      </c>
    </row>
    <row r="1609">
      <c r="A1609" s="4" t="inlineStr">
        <is>
          <t>Accumulated Depreciation</t>
        </is>
      </c>
      <c r="B1609" s="7" t="n">
        <v>-2985</v>
      </c>
    </row>
    <row r="1610">
      <c r="A1610" s="4" t="inlineStr">
        <is>
          <t>11050 West Liberty Drive</t>
        </is>
      </c>
    </row>
    <row r="1611">
      <c r="A1611" s="3" t="inlineStr">
        <is>
          <t>Real estate and accumulated depreciation</t>
        </is>
      </c>
    </row>
    <row r="1612">
      <c r="A1612" s="4" t="inlineStr">
        <is>
          <t>Number of Properties | property</t>
        </is>
      </c>
      <c r="B1612" s="6" t="n">
        <v>1</v>
      </c>
    </row>
    <row r="1613">
      <c r="A1613" s="4" t="inlineStr">
        <is>
          <t>Encumbrances</t>
        </is>
      </c>
      <c r="B1613" s="7" t="n">
        <v>0</v>
      </c>
    </row>
    <row r="1614">
      <c r="A1614" s="3" t="inlineStr">
        <is>
          <t>Initial Cost to Company</t>
        </is>
      </c>
    </row>
    <row r="1615">
      <c r="A1615" s="4" t="inlineStr">
        <is>
          <t>Land</t>
        </is>
      </c>
      <c r="B1615" s="6" t="n">
        <v>945</v>
      </c>
    </row>
    <row r="1616">
      <c r="A1616" s="4" t="inlineStr">
        <is>
          <t>Buildings and Equipment</t>
        </is>
      </c>
      <c r="B1616" s="6" t="n">
        <v>4539</v>
      </c>
    </row>
    <row r="1617">
      <c r="A1617" s="4" t="inlineStr">
        <is>
          <t>Costs Capitalized Subsequent to Acquisition</t>
        </is>
      </c>
      <c r="B1617" s="6" t="n">
        <v>103</v>
      </c>
    </row>
    <row r="1618">
      <c r="A1618" s="3" t="inlineStr">
        <is>
          <t>Cost amount carried at Close of Period</t>
        </is>
      </c>
    </row>
    <row r="1619">
      <c r="A1619" s="4" t="inlineStr">
        <is>
          <t>Land</t>
        </is>
      </c>
      <c r="B1619" s="6" t="n">
        <v>945</v>
      </c>
    </row>
    <row r="1620">
      <c r="A1620" s="4" t="inlineStr">
        <is>
          <t>Buildings and Equipment</t>
        </is>
      </c>
      <c r="B1620" s="6" t="n">
        <v>4642</v>
      </c>
    </row>
    <row r="1621">
      <c r="A1621" s="4" t="inlineStr">
        <is>
          <t>Total</t>
        </is>
      </c>
      <c r="B1621" s="6" t="n">
        <v>5587</v>
      </c>
    </row>
    <row r="1622">
      <c r="A1622" s="4" t="inlineStr">
        <is>
          <t>Accumulated Depreciation</t>
        </is>
      </c>
      <c r="B1622" s="7" t="n">
        <v>-1116</v>
      </c>
    </row>
    <row r="1623">
      <c r="A1623" s="4" t="inlineStr">
        <is>
          <t>5353 Yellowstone Road</t>
        </is>
      </c>
    </row>
    <row r="1624">
      <c r="A1624" s="3" t="inlineStr">
        <is>
          <t>Real estate and accumulated depreciation</t>
        </is>
      </c>
    </row>
    <row r="1625">
      <c r="A1625" s="4" t="inlineStr">
        <is>
          <t>Number of Properties | property</t>
        </is>
      </c>
      <c r="B1625" s="6" t="n">
        <v>1</v>
      </c>
    </row>
    <row r="1626">
      <c r="A1626" s="3" t="inlineStr">
        <is>
          <t>Initial Cost to Company</t>
        </is>
      </c>
    </row>
    <row r="1627">
      <c r="A1627" s="4" t="inlineStr">
        <is>
          <t>Land</t>
        </is>
      </c>
      <c r="B1627" s="7" t="n">
        <v>1915</v>
      </c>
    </row>
    <row r="1628">
      <c r="A1628" s="4" t="inlineStr">
        <is>
          <t>Buildings and Equipment</t>
        </is>
      </c>
      <c r="B1628" s="6" t="n">
        <v>8217</v>
      </c>
    </row>
    <row r="1629">
      <c r="A1629" s="4" t="inlineStr">
        <is>
          <t>Costs Capitalized Subsequent to Acquisition</t>
        </is>
      </c>
      <c r="B1629" s="6" t="n">
        <v>1775</v>
      </c>
    </row>
    <row r="1630">
      <c r="A1630" s="3" t="inlineStr">
        <is>
          <t>Cost amount carried at Close of Period</t>
        </is>
      </c>
    </row>
    <row r="1631">
      <c r="A1631" s="4" t="inlineStr">
        <is>
          <t>Land</t>
        </is>
      </c>
      <c r="B1631" s="6" t="n">
        <v>1950</v>
      </c>
    </row>
    <row r="1632">
      <c r="A1632" s="4" t="inlineStr">
        <is>
          <t>Buildings and Equipment</t>
        </is>
      </c>
      <c r="B1632" s="6" t="n">
        <v>9957</v>
      </c>
    </row>
    <row r="1633">
      <c r="A1633" s="4" t="inlineStr">
        <is>
          <t>Total</t>
        </is>
      </c>
      <c r="B1633" s="6" t="n">
        <v>11907</v>
      </c>
    </row>
    <row r="1634">
      <c r="A1634" s="4" t="inlineStr">
        <is>
          <t>Accumulated Depreciation</t>
        </is>
      </c>
      <c r="B1634" s="7" t="n">
        <v>-5209</v>
      </c>
    </row>
    <row r="1635">
      <c r="A1635" s="4" t="inlineStr">
        <is>
          <t>Total Real Estate Assets</t>
        </is>
      </c>
    </row>
    <row r="1636">
      <c r="A1636" s="3" t="inlineStr">
        <is>
          <t>Real estate and accumulated depreciation</t>
        </is>
      </c>
    </row>
    <row r="1637">
      <c r="A1637" s="4" t="inlineStr">
        <is>
          <t>Number of Properties | property</t>
        </is>
      </c>
      <c r="B1637" s="6" t="n">
        <v>181</v>
      </c>
    </row>
    <row r="1638">
      <c r="A1638" s="4" t="inlineStr">
        <is>
          <t>Encumbrances</t>
        </is>
      </c>
      <c r="B1638" s="7" t="n">
        <v>169729</v>
      </c>
    </row>
    <row r="1639">
      <c r="A1639" s="3" t="inlineStr">
        <is>
          <t>Initial Cost to Company</t>
        </is>
      </c>
    </row>
    <row r="1640">
      <c r="A1640" s="4" t="inlineStr">
        <is>
          <t>Land</t>
        </is>
      </c>
      <c r="B1640" s="6" t="n">
        <v>845299</v>
      </c>
    </row>
    <row r="1641">
      <c r="A1641" s="4" t="inlineStr">
        <is>
          <t>Buildings and Equipment</t>
        </is>
      </c>
      <c r="B1641" s="6" t="n">
        <v>2435573</v>
      </c>
    </row>
    <row r="1642">
      <c r="A1642" s="4" t="inlineStr">
        <is>
          <t>Costs Capitalized Subsequent to Acquisition</t>
        </is>
      </c>
      <c r="B1642" s="6" t="n">
        <v>300885</v>
      </c>
    </row>
    <row r="1643">
      <c r="A1643" s="4" t="inlineStr">
        <is>
          <t>Impairment/ Writedowns</t>
        </is>
      </c>
      <c r="B1643" s="6" t="n">
        <v>-4525</v>
      </c>
    </row>
    <row r="1644">
      <c r="A1644" s="3" t="inlineStr">
        <is>
          <t>Cost amount carried at Close of Period</t>
        </is>
      </c>
    </row>
    <row r="1645">
      <c r="A1645" s="4" t="inlineStr">
        <is>
          <t>Land</t>
        </is>
      </c>
      <c r="B1645" s="6" t="n">
        <v>845961</v>
      </c>
    </row>
    <row r="1646">
      <c r="A1646" s="4" t="inlineStr">
        <is>
          <t>Buildings and Equipment</t>
        </is>
      </c>
      <c r="B1646" s="6" t="n">
        <v>2731271</v>
      </c>
    </row>
    <row r="1647">
      <c r="A1647" s="4" t="inlineStr">
        <is>
          <t>Total</t>
        </is>
      </c>
      <c r="B1647" s="6" t="n">
        <v>3577232</v>
      </c>
    </row>
    <row r="1648">
      <c r="A1648" s="4" t="inlineStr">
        <is>
          <t>Accumulated Depreciation</t>
        </is>
      </c>
      <c r="B1648" s="7" t="n">
        <v>-454391</v>
      </c>
    </row>
    <row r="1649">
      <c r="A1649" s="4" t="inlineStr">
        <is>
          <t>Properties Held for Sale</t>
        </is>
      </c>
    </row>
    <row r="1650">
      <c r="A1650" s="3" t="inlineStr">
        <is>
          <t>Real estate and accumulated depreciation</t>
        </is>
      </c>
    </row>
    <row r="1651">
      <c r="A1651" s="4" t="inlineStr">
        <is>
          <t>Number of Properties | property</t>
        </is>
      </c>
      <c r="B1651" s="6" t="n">
        <v>1</v>
      </c>
    </row>
    <row r="1652">
      <c r="A1652" s="4" t="inlineStr">
        <is>
          <t>Encumbrances</t>
        </is>
      </c>
      <c r="B1652" s="7" t="n">
        <v>0</v>
      </c>
    </row>
    <row r="1653">
      <c r="A1653" s="3" t="inlineStr">
        <is>
          <t>Initial Cost to Company</t>
        </is>
      </c>
    </row>
    <row r="1654">
      <c r="A1654" s="4" t="inlineStr">
        <is>
          <t>Land</t>
        </is>
      </c>
      <c r="B1654" s="6" t="n">
        <v>15077</v>
      </c>
    </row>
    <row r="1655">
      <c r="A1655" s="4" t="inlineStr">
        <is>
          <t>Buildings and Equipment</t>
        </is>
      </c>
      <c r="B1655" s="6" t="n">
        <v>39645</v>
      </c>
    </row>
    <row r="1656">
      <c r="A1656" s="4" t="inlineStr">
        <is>
          <t>Costs Capitalized Subsequent to Acquisition</t>
        </is>
      </c>
      <c r="B1656" s="6" t="n">
        <v>367</v>
      </c>
    </row>
    <row r="1657">
      <c r="A1657" s="4" t="inlineStr">
        <is>
          <t>Impairment/ Writedowns</t>
        </is>
      </c>
      <c r="B1657" s="6" t="n">
        <v>0</v>
      </c>
    </row>
    <row r="1658">
      <c r="A1658" s="3" t="inlineStr">
        <is>
          <t>Cost amount carried at Close of Period</t>
        </is>
      </c>
    </row>
    <row r="1659">
      <c r="A1659" s="4" t="inlineStr">
        <is>
          <t>Land</t>
        </is>
      </c>
      <c r="B1659" s="6" t="n">
        <v>15077</v>
      </c>
    </row>
    <row r="1660">
      <c r="A1660" s="4" t="inlineStr">
        <is>
          <t>Buildings and Equipment</t>
        </is>
      </c>
      <c r="B1660" s="6" t="n">
        <v>40012</v>
      </c>
    </row>
    <row r="1661">
      <c r="A1661" s="4" t="inlineStr">
        <is>
          <t>Total</t>
        </is>
      </c>
      <c r="B1661" s="6" t="n">
        <v>55089</v>
      </c>
    </row>
    <row r="1662">
      <c r="A1662" s="4" t="inlineStr">
        <is>
          <t>Accumulated Depreciation</t>
        </is>
      </c>
      <c r="B1662" s="7" t="n">
        <v>-2477</v>
      </c>
    </row>
    <row r="1663">
      <c r="A1663" s="4" t="inlineStr">
        <is>
          <t>Properties Held for Sale | 4241 NE 34th Street</t>
        </is>
      </c>
    </row>
    <row r="1664">
      <c r="A1664" s="3" t="inlineStr">
        <is>
          <t>Real estate and accumulated depreciation</t>
        </is>
      </c>
    </row>
    <row r="1665">
      <c r="A1665" s="4" t="inlineStr">
        <is>
          <t>Number of Properties | property</t>
        </is>
      </c>
      <c r="B1665" s="6" t="n">
        <v>0</v>
      </c>
    </row>
    <row r="1666">
      <c r="A1666" s="3" t="inlineStr">
        <is>
          <t>Initial Cost to Company</t>
        </is>
      </c>
    </row>
    <row r="1667">
      <c r="A1667" s="4" t="inlineStr">
        <is>
          <t>Land</t>
        </is>
      </c>
      <c r="B1667" s="7" t="n">
        <v>310</v>
      </c>
    </row>
    <row r="1668">
      <c r="A1668" s="4" t="inlineStr">
        <is>
          <t>Buildings and Equipment</t>
        </is>
      </c>
      <c r="B1668" s="6" t="n">
        <v>544</v>
      </c>
    </row>
    <row r="1669">
      <c r="A1669" s="4" t="inlineStr">
        <is>
          <t>Costs Capitalized Subsequent to Acquisition</t>
        </is>
      </c>
      <c r="B1669" s="6" t="n">
        <v>134</v>
      </c>
    </row>
    <row r="1670">
      <c r="A1670" s="3" t="inlineStr">
        <is>
          <t>Cost amount carried at Close of Period</t>
        </is>
      </c>
    </row>
    <row r="1671">
      <c r="A1671" s="4" t="inlineStr">
        <is>
          <t>Land</t>
        </is>
      </c>
      <c r="B1671" s="6" t="n">
        <v>310</v>
      </c>
    </row>
    <row r="1672">
      <c r="A1672" s="4" t="inlineStr">
        <is>
          <t>Buildings and Equipment</t>
        </is>
      </c>
      <c r="B1672" s="6" t="n">
        <v>678</v>
      </c>
    </row>
    <row r="1673">
      <c r="A1673" s="4" t="inlineStr">
        <is>
          <t>Total</t>
        </is>
      </c>
      <c r="B1673" s="6" t="n">
        <v>988</v>
      </c>
    </row>
    <row r="1674">
      <c r="A1674" s="4" t="inlineStr">
        <is>
          <t>Accumulated Depreciation</t>
        </is>
      </c>
      <c r="B1674" s="7" t="n">
        <v>-198</v>
      </c>
    </row>
    <row r="1675">
      <c r="A1675" s="4" t="inlineStr">
        <is>
          <t>Properties Held for Sale | 501 South 5th Street</t>
        </is>
      </c>
    </row>
    <row r="1676">
      <c r="A1676" s="3" t="inlineStr">
        <is>
          <t>Real estate and accumulated depreciation</t>
        </is>
      </c>
    </row>
    <row r="1677">
      <c r="A1677" s="4" t="inlineStr">
        <is>
          <t>Number of Properties | property</t>
        </is>
      </c>
      <c r="B1677" s="6" t="n">
        <v>1</v>
      </c>
    </row>
    <row r="1678">
      <c r="A1678" s="3" t="inlineStr">
        <is>
          <t>Initial Cost to Company</t>
        </is>
      </c>
    </row>
    <row r="1679">
      <c r="A1679" s="4" t="inlineStr">
        <is>
          <t>Land</t>
        </is>
      </c>
      <c r="B1679" s="7" t="n">
        <v>14767</v>
      </c>
    </row>
    <row r="1680">
      <c r="A1680" s="4" t="inlineStr">
        <is>
          <t>Buildings and Equipment</t>
        </is>
      </c>
      <c r="B1680" s="6" t="n">
        <v>39101</v>
      </c>
    </row>
    <row r="1681">
      <c r="A1681" s="4" t="inlineStr">
        <is>
          <t>Costs Capitalized Subsequent to Acquisition</t>
        </is>
      </c>
      <c r="B1681" s="6" t="n">
        <v>233</v>
      </c>
    </row>
    <row r="1682">
      <c r="A1682" s="3" t="inlineStr">
        <is>
          <t>Cost amount carried at Close of Period</t>
        </is>
      </c>
    </row>
    <row r="1683">
      <c r="A1683" s="4" t="inlineStr">
        <is>
          <t>Land</t>
        </is>
      </c>
      <c r="B1683" s="6" t="n">
        <v>14767</v>
      </c>
    </row>
    <row r="1684">
      <c r="A1684" s="4" t="inlineStr">
        <is>
          <t>Buildings and Equipment</t>
        </is>
      </c>
      <c r="B1684" s="6" t="n">
        <v>39334</v>
      </c>
    </row>
    <row r="1685">
      <c r="A1685" s="4" t="inlineStr">
        <is>
          <t>Total</t>
        </is>
      </c>
      <c r="B1685" s="6" t="n">
        <v>54101</v>
      </c>
    </row>
    <row r="1686">
      <c r="A1686" s="4" t="inlineStr">
        <is>
          <t>Accumulated Depreciation</t>
        </is>
      </c>
      <c r="B1686" s="7" t="n">
        <v>-22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Additional Information (Details) $ in Thousands</t>
        </is>
      </c>
      <c r="B1" s="2" t="inlineStr">
        <is>
          <t>12 Months Ended</t>
        </is>
      </c>
    </row>
    <row r="2">
      <c r="B2" s="2" t="inlineStr">
        <is>
          <t>Dec. 31, 2020USD ($)</t>
        </is>
      </c>
    </row>
    <row r="3">
      <c r="A3" s="3" t="inlineStr">
        <is>
          <t>SEC Schedule, 12-28, Real Estate Companies, Investment in Real Estate and Accumulated Depreciation Disclosure [Abstract]</t>
        </is>
      </c>
    </row>
    <row r="4">
      <c r="A4" s="4" t="inlineStr">
        <is>
          <t>Mortgage debt, net</t>
        </is>
      </c>
      <c r="B4" s="7" t="n">
        <v>1113</v>
      </c>
    </row>
    <row r="5">
      <c r="A5" s="4" t="inlineStr">
        <is>
          <t>Aggregate cost for federal income tax purposes</t>
        </is>
      </c>
      <c r="B5" s="7" t="n">
        <v>7059170</v>
      </c>
    </row>
    <row r="6">
      <c r="A6" s="4" t="inlineStr">
        <is>
          <t>Useful life of buildings and improvements</t>
        </is>
      </c>
      <c r="B6" s="4" t="inlineStr">
        <is>
          <t>40 years</t>
        </is>
      </c>
    </row>
    <row r="7">
      <c r="A7" s="4" t="inlineStr">
        <is>
          <t>Useful life of equipment</t>
        </is>
      </c>
      <c r="B7" s="4" t="inlineStr">
        <is>
          <t>1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Carrying Amount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Properties</t>
        </is>
      </c>
    </row>
    <row r="4">
      <c r="A4" s="4" t="inlineStr">
        <is>
          <t>Balance at the beginning of the period</t>
        </is>
      </c>
      <c r="B4" s="7" t="n">
        <v>3493231</v>
      </c>
      <c r="C4" s="7" t="n">
        <v>3944636</v>
      </c>
      <c r="D4" s="7" t="n">
        <v>2975721</v>
      </c>
    </row>
    <row r="5">
      <c r="A5" s="4" t="inlineStr">
        <is>
          <t>Additions</t>
        </is>
      </c>
      <c r="B5" s="6" t="n">
        <v>122116</v>
      </c>
      <c r="C5" s="6" t="n">
        <v>66221</v>
      </c>
      <c r="D5" s="6" t="n">
        <v>1486342</v>
      </c>
    </row>
    <row r="6">
      <c r="A6" s="4" t="inlineStr">
        <is>
          <t>Loss on asset impairment</t>
        </is>
      </c>
      <c r="B6" s="6" t="n">
        <v>-2954</v>
      </c>
      <c r="C6" s="6" t="n">
        <v>-22255</v>
      </c>
      <c r="D6" s="6" t="n">
        <v>-8630</v>
      </c>
    </row>
    <row r="7">
      <c r="A7" s="4" t="inlineStr">
        <is>
          <t>Disposals</t>
        </is>
      </c>
      <c r="B7" s="6" t="n">
        <v>-31193</v>
      </c>
      <c r="C7" s="6" t="n">
        <v>-424302</v>
      </c>
      <c r="D7" s="6" t="n">
        <v>-286837</v>
      </c>
    </row>
    <row r="8">
      <c r="A8" s="4" t="inlineStr">
        <is>
          <t>Cost basis adjustment</t>
        </is>
      </c>
      <c r="B8" s="6" t="n">
        <v>-3968</v>
      </c>
      <c r="C8" s="6" t="n">
        <v>-9169</v>
      </c>
      <c r="D8" s="6" t="n">
        <v>-5005</v>
      </c>
    </row>
    <row r="9">
      <c r="A9" s="4" t="inlineStr">
        <is>
          <t>Reclassification of assets of properties held for sale</t>
        </is>
      </c>
      <c r="B9" s="6" t="n">
        <v>-55089</v>
      </c>
      <c r="C9" s="6" t="n">
        <v>-61900</v>
      </c>
      <c r="D9" s="6" t="n">
        <v>-216955</v>
      </c>
    </row>
    <row r="10">
      <c r="A10" s="4" t="inlineStr">
        <is>
          <t>Balance at the end of the period</t>
        </is>
      </c>
      <c r="B10" s="6" t="n">
        <v>3522143</v>
      </c>
      <c r="C10" s="6" t="n">
        <v>3493231</v>
      </c>
      <c r="D10" s="6" t="n">
        <v>3944636</v>
      </c>
    </row>
    <row r="11">
      <c r="A11" s="3" t="inlineStr">
        <is>
          <t>Accumulated Depreciation</t>
        </is>
      </c>
    </row>
    <row r="12">
      <c r="A12" s="4" t="inlineStr">
        <is>
          <t>Balance at the beginning of the period</t>
        </is>
      </c>
      <c r="B12" s="6" t="n">
        <v>387656</v>
      </c>
      <c r="C12" s="6" t="n">
        <v>375147</v>
      </c>
      <c r="D12" s="6" t="n">
        <v>341848</v>
      </c>
    </row>
    <row r="13">
      <c r="A13" s="4" t="inlineStr">
        <is>
          <t>Additions</t>
        </is>
      </c>
      <c r="B13" s="6" t="n">
        <v>83828</v>
      </c>
      <c r="C13" s="6" t="n">
        <v>89398</v>
      </c>
      <c r="D13" s="6" t="n">
        <v>65215</v>
      </c>
    </row>
    <row r="14">
      <c r="A14" s="4" t="inlineStr">
        <is>
          <t>Loss on asset impairment</t>
        </is>
      </c>
      <c r="B14" s="6" t="n">
        <v>0</v>
      </c>
      <c r="C14" s="6" t="n">
        <v>0</v>
      </c>
      <c r="D14" s="6" t="n">
        <v>0</v>
      </c>
    </row>
    <row r="15">
      <c r="A15" s="4" t="inlineStr">
        <is>
          <t>Disposals</t>
        </is>
      </c>
      <c r="B15" s="6" t="n">
        <v>-13125</v>
      </c>
      <c r="C15" s="6" t="n">
        <v>-64167</v>
      </c>
      <c r="D15" s="6" t="n">
        <v>-18740</v>
      </c>
    </row>
    <row r="16">
      <c r="A16" s="4" t="inlineStr">
        <is>
          <t>Cost basis adjustment</t>
        </is>
      </c>
      <c r="B16" s="6" t="n">
        <v>-3968</v>
      </c>
      <c r="C16" s="6" t="n">
        <v>-9169</v>
      </c>
      <c r="D16" s="6" t="n">
        <v>-5005</v>
      </c>
    </row>
    <row r="17">
      <c r="A17" s="4" t="inlineStr">
        <is>
          <t>Reclassification of assets of properties held for sale</t>
        </is>
      </c>
      <c r="B17" s="6" t="n">
        <v>-2477</v>
      </c>
      <c r="C17" s="6" t="n">
        <v>-3553</v>
      </c>
      <c r="D17" s="6" t="n">
        <v>-8171</v>
      </c>
    </row>
    <row r="18">
      <c r="A18" s="4" t="inlineStr">
        <is>
          <t>Balance at the end of the period</t>
        </is>
      </c>
      <c r="B18" s="7" t="n">
        <v>451914</v>
      </c>
      <c r="C18" s="7" t="n">
        <v>387656</v>
      </c>
      <c r="D18" s="7" t="n">
        <v>37514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7" t="n">
        <v>14810000</v>
      </c>
    </row>
    <row r="3">
      <c r="A3" s="4" t="inlineStr">
        <is>
          <t>Restricted Cash</t>
        </is>
      </c>
      <c r="B3" s="4" t="inlineStr">
        <is>
          <t>us-gaap_RestrictedCash</t>
        </is>
      </c>
      <c r="C3" s="6" t="n">
        <v>6952000</v>
      </c>
    </row>
    <row r="4">
      <c r="A4" s="4" t="inlineStr">
        <is>
          <t>Restricted Cash</t>
        </is>
      </c>
      <c r="B4" s="4" t="inlineStr">
        <is>
          <t>us-gaap_RestrictedCash</t>
        </is>
      </c>
      <c r="C4" s="7" t="n">
        <v>359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6678</v>
      </c>
      <c r="C4" s="7" t="n">
        <v>30335</v>
      </c>
      <c r="D4" s="7" t="n">
        <v>-21884</v>
      </c>
    </row>
    <row r="5">
      <c r="A5" s="3" t="inlineStr">
        <is>
          <t>Adjustments to reconcile net income (loss) to net cash provided by operating activities:</t>
        </is>
      </c>
    </row>
    <row r="6">
      <c r="A6" s="4" t="inlineStr">
        <is>
          <t>Depreciation</t>
        </is>
      </c>
      <c r="B6" s="6" t="n">
        <v>83828</v>
      </c>
      <c r="C6" s="6" t="n">
        <v>89400</v>
      </c>
      <c r="D6" s="6" t="n">
        <v>66685</v>
      </c>
    </row>
    <row r="7">
      <c r="A7" s="4" t="inlineStr">
        <is>
          <t>Net amortization of debt premiums, discounts and issuance costs</t>
        </is>
      </c>
      <c r="B7" s="6" t="n">
        <v>9593</v>
      </c>
      <c r="C7" s="6" t="n">
        <v>10740</v>
      </c>
      <c r="D7" s="6" t="n">
        <v>3626</v>
      </c>
    </row>
    <row r="8">
      <c r="A8" s="4" t="inlineStr">
        <is>
          <t>Amortization of acquired real estate leases</t>
        </is>
      </c>
      <c r="B8" s="6" t="n">
        <v>167192</v>
      </c>
      <c r="C8" s="6" t="n">
        <v>197978</v>
      </c>
      <c r="D8" s="6" t="n">
        <v>94375</v>
      </c>
    </row>
    <row r="9">
      <c r="A9" s="4" t="inlineStr">
        <is>
          <t>Amortization of deferred leasing costs</t>
        </is>
      </c>
      <c r="B9" s="6" t="n">
        <v>6887</v>
      </c>
      <c r="C9" s="6" t="n">
        <v>5973</v>
      </c>
      <c r="D9" s="6" t="n">
        <v>4833</v>
      </c>
    </row>
    <row r="10">
      <c r="A10" s="4" t="inlineStr">
        <is>
          <t>Gain on sale of real estate</t>
        </is>
      </c>
      <c r="B10" s="6" t="n">
        <v>-10855</v>
      </c>
      <c r="C10" s="6" t="n">
        <v>-105131</v>
      </c>
      <c r="D10" s="6" t="n">
        <v>-20661</v>
      </c>
    </row>
    <row r="11">
      <c r="A11" s="4" t="inlineStr">
        <is>
          <t>Loss on impairment of real estate</t>
        </is>
      </c>
      <c r="B11" s="6" t="n">
        <v>2954</v>
      </c>
      <c r="C11" s="6" t="n">
        <v>22255</v>
      </c>
      <c r="D11" s="6" t="n">
        <v>8630</v>
      </c>
    </row>
    <row r="12">
      <c r="A12" s="4" t="inlineStr">
        <is>
          <t>Loss on early extinguishment of debt</t>
        </is>
      </c>
      <c r="B12" s="6" t="n">
        <v>2701</v>
      </c>
      <c r="C12" s="6" t="n">
        <v>769</v>
      </c>
      <c r="D12" s="6" t="n">
        <v>709</v>
      </c>
    </row>
    <row r="13">
      <c r="A13" s="4" t="inlineStr">
        <is>
          <t>Straight line rental income</t>
        </is>
      </c>
      <c r="B13" s="6" t="n">
        <v>-16079</v>
      </c>
      <c r="C13" s="6" t="n">
        <v>-27507</v>
      </c>
      <c r="D13" s="6" t="n">
        <v>-10164</v>
      </c>
    </row>
    <row r="14">
      <c r="A14" s="4" t="inlineStr">
        <is>
          <t>Other non-cash expenses, net</t>
        </is>
      </c>
      <c r="B14" s="6" t="n">
        <v>2229</v>
      </c>
      <c r="C14" s="6" t="n">
        <v>2011</v>
      </c>
      <c r="D14" s="6" t="n">
        <v>250</v>
      </c>
    </row>
    <row r="15">
      <c r="A15" s="4" t="inlineStr">
        <is>
          <t>Loss on equity securities, net</t>
        </is>
      </c>
      <c r="B15" s="6" t="n">
        <v>0</v>
      </c>
      <c r="C15" s="6" t="n">
        <v>44007</v>
      </c>
      <c r="D15" s="6" t="n">
        <v>7552</v>
      </c>
    </row>
    <row r="16">
      <c r="A16" s="4" t="inlineStr">
        <is>
          <t>Equity in net losses of investees</t>
        </is>
      </c>
      <c r="B16" s="6" t="n">
        <v>1193</v>
      </c>
      <c r="C16" s="6" t="n">
        <v>1259</v>
      </c>
      <c r="D16" s="6" t="n">
        <v>2269</v>
      </c>
    </row>
    <row r="17">
      <c r="A17" s="4" t="inlineStr">
        <is>
          <t>Equity in earnings of Select Income REIT included in discontinued operations</t>
        </is>
      </c>
      <c r="B17" s="6" t="n">
        <v>0</v>
      </c>
      <c r="C17" s="6" t="n">
        <v>0</v>
      </c>
      <c r="D17" s="6" t="n">
        <v>-20873</v>
      </c>
    </row>
    <row r="18">
      <c r="A18" s="4" t="inlineStr">
        <is>
          <t>Net gain on issuance of shares by Select Income REIT included in discontinued operations</t>
        </is>
      </c>
      <c r="B18" s="6" t="n">
        <v>0</v>
      </c>
      <c r="C18" s="6" t="n">
        <v>0</v>
      </c>
      <c r="D18" s="6" t="n">
        <v>-29</v>
      </c>
    </row>
    <row r="19">
      <c r="A19" s="4" t="inlineStr">
        <is>
          <t>Loss on sale of Select Income REIT shares included in discontinued operations</t>
        </is>
      </c>
      <c r="B19" s="6" t="n">
        <v>0</v>
      </c>
      <c r="C19" s="6" t="n">
        <v>0</v>
      </c>
      <c r="D19" s="6" t="n">
        <v>15180</v>
      </c>
    </row>
    <row r="20">
      <c r="A20" s="3" t="inlineStr">
        <is>
          <t>Change in assets and liabilities:</t>
        </is>
      </c>
    </row>
    <row r="21">
      <c r="A21" s="4" t="inlineStr">
        <is>
          <t>Rents receivable</t>
        </is>
      </c>
      <c r="B21" s="6" t="n">
        <v>-3962</v>
      </c>
      <c r="C21" s="6" t="n">
        <v>12586</v>
      </c>
      <c r="D21" s="6" t="n">
        <v>5021</v>
      </c>
    </row>
    <row r="22">
      <c r="A22" s="4" t="inlineStr">
        <is>
          <t>Deferred leasing costs</t>
        </is>
      </c>
      <c r="B22" s="6" t="n">
        <v>-12128</v>
      </c>
      <c r="C22" s="6" t="n">
        <v>-27971</v>
      </c>
      <c r="D22" s="6" t="n">
        <v>-9203</v>
      </c>
    </row>
    <row r="23">
      <c r="A23" s="4" t="inlineStr">
        <is>
          <t>Other assets</t>
        </is>
      </c>
      <c r="B23" s="6" t="n">
        <v>2505</v>
      </c>
      <c r="C23" s="6" t="n">
        <v>3266</v>
      </c>
      <c r="D23" s="6" t="n">
        <v>1127</v>
      </c>
    </row>
    <row r="24">
      <c r="A24" s="4" t="inlineStr">
        <is>
          <t>Accounts payable and other liabilities</t>
        </is>
      </c>
      <c r="B24" s="6" t="n">
        <v>-8081</v>
      </c>
      <c r="C24" s="6" t="n">
        <v>-19333</v>
      </c>
      <c r="D24" s="6" t="n">
        <v>-3303</v>
      </c>
    </row>
    <row r="25">
      <c r="A25" s="4" t="inlineStr">
        <is>
          <t>Due to related persons</t>
        </is>
      </c>
      <c r="B25" s="6" t="n">
        <v>-1027</v>
      </c>
      <c r="C25" s="6" t="n">
        <v>-27746</v>
      </c>
      <c r="D25" s="6" t="n">
        <v>-97</v>
      </c>
    </row>
    <row r="26">
      <c r="A26" s="4" t="inlineStr">
        <is>
          <t>Net cash provided by operating activities</t>
        </is>
      </c>
      <c r="B26" s="6" t="n">
        <v>233628</v>
      </c>
      <c r="C26" s="6" t="n">
        <v>215329</v>
      </c>
      <c r="D26" s="6" t="n">
        <v>144916</v>
      </c>
    </row>
    <row r="27">
      <c r="A27" s="3" t="inlineStr">
        <is>
          <t>CASH FLOWS FROM INVESTING ACTIVITIES:</t>
        </is>
      </c>
    </row>
    <row r="28">
      <c r="A28" s="4" t="inlineStr">
        <is>
          <t>Real estate acquisitions</t>
        </is>
      </c>
      <c r="B28" s="6" t="n">
        <v>-47215</v>
      </c>
      <c r="C28" s="6" t="n">
        <v>-2905</v>
      </c>
      <c r="D28" s="6" t="n">
        <v>25221</v>
      </c>
    </row>
    <row r="29">
      <c r="A29" s="4" t="inlineStr">
        <is>
          <t>Real estate improvements</t>
        </is>
      </c>
      <c r="B29" s="6" t="n">
        <v>-81762</v>
      </c>
      <c r="C29" s="6" t="n">
        <v>-62676</v>
      </c>
      <c r="D29" s="6" t="n">
        <v>-47500</v>
      </c>
    </row>
    <row r="30">
      <c r="A30" s="4" t="inlineStr">
        <is>
          <t>Proceeds from sale of properties, net</t>
        </is>
      </c>
      <c r="B30" s="6" t="n">
        <v>102211</v>
      </c>
      <c r="C30" s="6" t="n">
        <v>829794</v>
      </c>
      <c r="D30" s="6" t="n">
        <v>304808</v>
      </c>
    </row>
    <row r="31">
      <c r="A31" s="4" t="inlineStr">
        <is>
          <t>Proceeds from repayment of mortgage note receivable</t>
        </is>
      </c>
      <c r="B31" s="6" t="n">
        <v>2880</v>
      </c>
      <c r="C31" s="6" t="n">
        <v>0</v>
      </c>
      <c r="D31" s="6" t="n">
        <v>0</v>
      </c>
    </row>
    <row r="32">
      <c r="A32" s="4" t="inlineStr">
        <is>
          <t>Net cash (used in) provided by investing activities</t>
        </is>
      </c>
      <c r="B32" s="6" t="n">
        <v>-22987</v>
      </c>
      <c r="C32" s="6" t="n">
        <v>877819</v>
      </c>
      <c r="D32" s="6" t="n">
        <v>738656</v>
      </c>
    </row>
    <row r="33">
      <c r="A33" s="3" t="inlineStr">
        <is>
          <t>CASH FLOWS FROM FINANCING ACTIVITIES:</t>
        </is>
      </c>
    </row>
    <row r="34">
      <c r="A34" s="4" t="inlineStr">
        <is>
          <t>Repayment of mortgage notes payable</t>
        </is>
      </c>
      <c r="B34" s="6" t="n">
        <v>-155367</v>
      </c>
      <c r="C34" s="6" t="n">
        <v>-12054</v>
      </c>
      <c r="D34" s="6" t="n">
        <v>-3708</v>
      </c>
    </row>
    <row r="35">
      <c r="A35" s="4" t="inlineStr">
        <is>
          <t>Repayment of unsecured term loans</t>
        </is>
      </c>
      <c r="B35" s="6" t="n">
        <v>0</v>
      </c>
      <c r="C35" s="6" t="n">
        <v>-388000</v>
      </c>
      <c r="D35" s="6" t="n">
        <v>-162000</v>
      </c>
    </row>
    <row r="36">
      <c r="A36" s="4" t="inlineStr">
        <is>
          <t>Repayment of senior unsecured notes</t>
        </is>
      </c>
      <c r="B36" s="6" t="n">
        <v>-400000</v>
      </c>
      <c r="C36" s="6" t="n">
        <v>-350000</v>
      </c>
      <c r="D36" s="6" t="n">
        <v>0</v>
      </c>
    </row>
    <row r="37">
      <c r="A37" s="4" t="inlineStr">
        <is>
          <t>Proceeds from issuance of senior unsecured notes, net</t>
        </is>
      </c>
      <c r="B37" s="6" t="n">
        <v>408932</v>
      </c>
      <c r="C37" s="6" t="n">
        <v>0</v>
      </c>
      <c r="D37" s="6" t="n">
        <v>0</v>
      </c>
    </row>
    <row r="38">
      <c r="A38" s="4" t="inlineStr">
        <is>
          <t>Borrowings on unsecured revolving credit facility</t>
        </is>
      </c>
      <c r="B38" s="6" t="n">
        <v>561467</v>
      </c>
      <c r="C38" s="6" t="n">
        <v>430000</v>
      </c>
      <c r="D38" s="6" t="n">
        <v>238000</v>
      </c>
    </row>
    <row r="39">
      <c r="A39" s="4" t="inlineStr">
        <is>
          <t>Repayments on unsecured revolving credit facility</t>
        </is>
      </c>
      <c r="B39" s="6" t="n">
        <v>-561467</v>
      </c>
      <c r="C39" s="6" t="n">
        <v>-605000</v>
      </c>
      <c r="D39" s="6" t="n">
        <v>-741000</v>
      </c>
    </row>
    <row r="40">
      <c r="A40" s="4" t="inlineStr">
        <is>
          <t>Payment of debt issuance costs</t>
        </is>
      </c>
      <c r="B40" s="6" t="n">
        <v>-1492</v>
      </c>
      <c r="C40" s="6" t="n">
        <v>0</v>
      </c>
      <c r="D40" s="6" t="n">
        <v>-3936</v>
      </c>
    </row>
    <row r="41">
      <c r="A41" s="4" t="inlineStr">
        <is>
          <t>Repurchase of common shares</t>
        </is>
      </c>
      <c r="B41" s="6" t="n">
        <v>-434</v>
      </c>
      <c r="C41" s="6" t="n">
        <v>-473</v>
      </c>
      <c r="D41" s="6" t="n">
        <v>-232</v>
      </c>
    </row>
    <row r="42">
      <c r="A42" s="4" t="inlineStr">
        <is>
          <t>Redemption of preferred units of limited partnership</t>
        </is>
      </c>
      <c r="B42" s="6" t="n">
        <v>0</v>
      </c>
      <c r="C42" s="6" t="n">
        <v>0</v>
      </c>
      <c r="D42" s="6" t="n">
        <v>-20221</v>
      </c>
    </row>
    <row r="43">
      <c r="A43" s="4" t="inlineStr">
        <is>
          <t>Preferred units of limited partnership distributions</t>
        </is>
      </c>
      <c r="B43" s="6" t="n">
        <v>0</v>
      </c>
      <c r="C43" s="6" t="n">
        <v>0</v>
      </c>
      <c r="D43" s="6" t="n">
        <v>-646</v>
      </c>
    </row>
    <row r="44">
      <c r="A44" s="4" t="inlineStr">
        <is>
          <t>Distributions to common shareholders</t>
        </is>
      </c>
      <c r="B44" s="6" t="n">
        <v>-106121</v>
      </c>
      <c r="C44" s="6" t="n">
        <v>-105868</v>
      </c>
      <c r="D44" s="6" t="n">
        <v>-170566</v>
      </c>
    </row>
    <row r="45">
      <c r="A45" s="4" t="inlineStr">
        <is>
          <t>Net cash used in financing activities</t>
        </is>
      </c>
      <c r="B45" s="6" t="n">
        <v>-254482</v>
      </c>
      <c r="C45" s="6" t="n">
        <v>-1031395</v>
      </c>
      <c r="D45" s="6" t="n">
        <v>-864309</v>
      </c>
    </row>
    <row r="46">
      <c r="A46" s="4" t="inlineStr">
        <is>
          <t>(Decrease) increase in cash, cash equivalents and restricted cash</t>
        </is>
      </c>
      <c r="B46" s="6" t="n">
        <v>-43841</v>
      </c>
      <c r="C46" s="6" t="n">
        <v>61753</v>
      </c>
      <c r="D46" s="6" t="n">
        <v>19263</v>
      </c>
    </row>
    <row r="47">
      <c r="A47" s="4" t="inlineStr">
        <is>
          <t>Cash, cash equivalents and restricted cash at beginning of period</t>
        </is>
      </c>
      <c r="B47" s="6" t="n">
        <v>100696</v>
      </c>
      <c r="C47" s="6" t="n">
        <v>38943</v>
      </c>
      <c r="D47" s="6" t="n">
        <v>19680</v>
      </c>
    </row>
    <row r="48">
      <c r="A48" s="4" t="inlineStr">
        <is>
          <t>Cash, cash equivalents and restricted cash at end of period</t>
        </is>
      </c>
      <c r="B48" s="6" t="n">
        <v>56855</v>
      </c>
      <c r="C48" s="6" t="n">
        <v>100696</v>
      </c>
      <c r="D48" s="6" t="n">
        <v>38943</v>
      </c>
    </row>
    <row r="49">
      <c r="A49" s="3" t="inlineStr">
        <is>
          <t>SUPPLEMENTAL CASH FLOW INFORMATION:</t>
        </is>
      </c>
    </row>
    <row r="50">
      <c r="A50" s="4" t="inlineStr">
        <is>
          <t>Interest paid</t>
        </is>
      </c>
      <c r="B50" s="6" t="n">
        <v>100083</v>
      </c>
      <c r="C50" s="6" t="n">
        <v>131735</v>
      </c>
      <c r="D50" s="6" t="n">
        <v>65188</v>
      </c>
    </row>
    <row r="51">
      <c r="A51" s="4" t="inlineStr">
        <is>
          <t>Income taxes paid</t>
        </is>
      </c>
      <c r="B51" s="6" t="n">
        <v>1377</v>
      </c>
      <c r="C51" s="6" t="n">
        <v>491</v>
      </c>
      <c r="D51" s="6" t="n">
        <v>68</v>
      </c>
    </row>
    <row r="52">
      <c r="A52" s="3" t="inlineStr">
        <is>
          <t>NON-CASH INVESTING ACTIVITIES:</t>
        </is>
      </c>
    </row>
    <row r="53">
      <c r="A53" s="4" t="inlineStr">
        <is>
          <t>Real estate improvements accrued, not paid</t>
        </is>
      </c>
      <c r="B53" s="6" t="n">
        <v>11981</v>
      </c>
      <c r="C53" s="6" t="n">
        <v>11457</v>
      </c>
      <c r="D53" s="6" t="n">
        <v>9281</v>
      </c>
    </row>
    <row r="54">
      <c r="A54" s="4" t="inlineStr">
        <is>
          <t>Working capital assumed</t>
        </is>
      </c>
      <c r="B54" s="6" t="n">
        <v>0</v>
      </c>
      <c r="C54" s="6" t="n">
        <v>0</v>
      </c>
      <c r="D54" s="6" t="n">
        <v>25170</v>
      </c>
    </row>
    <row r="55">
      <c r="A55" s="4" t="inlineStr">
        <is>
          <t>Real estate and investment acquired by issuance of common shares</t>
        </is>
      </c>
      <c r="B55" s="6" t="n">
        <v>0</v>
      </c>
      <c r="C55" s="6" t="n">
        <v>0</v>
      </c>
      <c r="D55" s="6" t="n">
        <v>-639809</v>
      </c>
    </row>
    <row r="56">
      <c r="A56" s="4" t="inlineStr">
        <is>
          <t>Real estate and investment acquired by assumption of debt</t>
        </is>
      </c>
      <c r="B56" s="6" t="n">
        <v>0</v>
      </c>
      <c r="C56" s="6" t="n">
        <v>0</v>
      </c>
      <c r="D56" s="6" t="n">
        <v>-1719772</v>
      </c>
    </row>
    <row r="57">
      <c r="A57" s="3" t="inlineStr">
        <is>
          <t>NON-CASH FINANCING ACTIVITIES:</t>
        </is>
      </c>
    </row>
    <row r="58">
      <c r="A58" s="4" t="inlineStr">
        <is>
          <t>Select Income REIT unsecured revolving credit facility</t>
        </is>
      </c>
      <c r="B58" s="6" t="n">
        <v>0</v>
      </c>
      <c r="C58" s="6" t="n">
        <v>0</v>
      </c>
      <c r="D58" s="6" t="n">
        <v>108000</v>
      </c>
    </row>
    <row r="59">
      <c r="A59" s="4" t="inlineStr">
        <is>
          <t>Assumption of mortgage notes payable</t>
        </is>
      </c>
      <c r="B59" s="6" t="n">
        <v>0</v>
      </c>
      <c r="C59" s="6" t="n">
        <v>0</v>
      </c>
      <c r="D59" s="6" t="n">
        <v>161772</v>
      </c>
    </row>
    <row r="60">
      <c r="A60" s="4" t="inlineStr">
        <is>
          <t>Assumption of senior unsecured notes</t>
        </is>
      </c>
      <c r="B60" s="6" t="n">
        <v>0</v>
      </c>
      <c r="C60" s="6" t="n">
        <v>0</v>
      </c>
      <c r="D60" s="6" t="n">
        <v>1450000</v>
      </c>
    </row>
    <row r="61">
      <c r="A61" s="4" t="inlineStr">
        <is>
          <t>Issuance of common shares</t>
        </is>
      </c>
      <c r="B61" s="6" t="n">
        <v>0</v>
      </c>
      <c r="C61" s="6" t="n">
        <v>0</v>
      </c>
      <c r="D61" s="6" t="n">
        <v>639809</v>
      </c>
    </row>
    <row r="62">
      <c r="A62" s="3" t="inlineStr">
        <is>
          <t>SUPPLEMENTAL DISCLOSURE OF CASH, CASH EQUIVALENTS AND RESTRICTED CASH:</t>
        </is>
      </c>
    </row>
    <row r="63">
      <c r="A63" s="4" t="inlineStr">
        <is>
          <t>Total cash, cash equivalents and restricted cash shown in the consolidated statements of cash flows</t>
        </is>
      </c>
      <c r="B63" s="6" t="n">
        <v>56855</v>
      </c>
      <c r="C63" s="6" t="n">
        <v>38943</v>
      </c>
      <c r="D63" s="6" t="n">
        <v>38943</v>
      </c>
    </row>
    <row r="64">
      <c r="A64" s="4" t="inlineStr">
        <is>
          <t>AIC</t>
        </is>
      </c>
    </row>
    <row r="65">
      <c r="A65" s="3" t="inlineStr">
        <is>
          <t>Adjustments to reconcile net income (loss) to net cash provided by operating activities:</t>
        </is>
      </c>
    </row>
    <row r="66">
      <c r="A66" s="4" t="inlineStr">
        <is>
          <t>Distribution of earnings from Affiliates Insurance Company</t>
        </is>
      </c>
      <c r="B66" s="6" t="n">
        <v>0</v>
      </c>
      <c r="C66" s="6" t="n">
        <v>2438</v>
      </c>
      <c r="D66" s="6" t="n">
        <v>0</v>
      </c>
    </row>
    <row r="67">
      <c r="A67" s="3" t="inlineStr">
        <is>
          <t>CASH FLOWS FROM INVESTING ACTIVITIES:</t>
        </is>
      </c>
    </row>
    <row r="68">
      <c r="A68" s="4" t="inlineStr">
        <is>
          <t>Proceeds from equity method investment, distribution, return of capital</t>
        </is>
      </c>
      <c r="B68" s="6" t="n">
        <v>287</v>
      </c>
      <c r="C68" s="6" t="n">
        <v>6562</v>
      </c>
      <c r="D68" s="6" t="n">
        <v>0</v>
      </c>
    </row>
    <row r="69">
      <c r="A69" s="4" t="inlineStr">
        <is>
          <t>SIR</t>
        </is>
      </c>
    </row>
    <row r="70">
      <c r="A70" s="3" t="inlineStr">
        <is>
          <t>Adjustments to reconcile net income (loss) to net cash provided by operating activities:</t>
        </is>
      </c>
    </row>
    <row r="71">
      <c r="A71" s="4" t="inlineStr">
        <is>
          <t>Distribution of earnings from Affiliates Insurance Company</t>
        </is>
      </c>
      <c r="B71" s="6" t="n">
        <v>0</v>
      </c>
      <c r="C71" s="6" t="n">
        <v>0</v>
      </c>
      <c r="D71" s="6" t="n">
        <v>20873</v>
      </c>
    </row>
    <row r="72">
      <c r="A72" s="3" t="inlineStr">
        <is>
          <t>CASH FLOWS FROM INVESTING ACTIVITIES:</t>
        </is>
      </c>
    </row>
    <row r="73">
      <c r="A73" s="4" t="inlineStr">
        <is>
          <t>Proceeds from equity method investment, distribution, return of capital</t>
        </is>
      </c>
      <c r="B73" s="6" t="n">
        <v>0</v>
      </c>
      <c r="C73" s="6" t="n">
        <v>0</v>
      </c>
      <c r="D73" s="6" t="n">
        <v>17251</v>
      </c>
    </row>
    <row r="74">
      <c r="A74" s="4" t="inlineStr">
        <is>
          <t>Proceeds from divestiture of interest in subsidiaries and affiliates</t>
        </is>
      </c>
      <c r="B74" s="6" t="n">
        <v>0</v>
      </c>
      <c r="C74" s="6" t="n">
        <v>0</v>
      </c>
      <c r="D74" s="6" t="n">
        <v>435125</v>
      </c>
    </row>
    <row r="75">
      <c r="A75" s="4" t="inlineStr">
        <is>
          <t>Unconsolidated Joint Ventures</t>
        </is>
      </c>
    </row>
    <row r="76">
      <c r="A76" s="3" t="inlineStr">
        <is>
          <t>CASH FLOWS FROM INVESTING ACTIVITIES:</t>
        </is>
      </c>
    </row>
    <row r="77">
      <c r="A77" s="4" t="inlineStr">
        <is>
          <t>Proceeds from equity method investment, distribution, return of capital</t>
        </is>
      </c>
      <c r="B77" s="6" t="n">
        <v>612</v>
      </c>
      <c r="C77" s="6" t="n">
        <v>2370</v>
      </c>
      <c r="D77" s="6" t="n">
        <v>3751</v>
      </c>
    </row>
    <row r="78">
      <c r="A78" s="4" t="inlineStr">
        <is>
          <t>RMR Inc</t>
        </is>
      </c>
    </row>
    <row r="79">
      <c r="A79" s="3" t="inlineStr">
        <is>
          <t>CASH FLOWS FROM INVESTING ACTIVITIES:</t>
        </is>
      </c>
    </row>
    <row r="80">
      <c r="A80" s="4" t="inlineStr">
        <is>
          <t>Proceeds from divestiture of interest in subsidiaries and affiliates</t>
        </is>
      </c>
      <c r="B80" s="7" t="n">
        <v>0</v>
      </c>
      <c r="C80" s="7" t="n">
        <v>104674</v>
      </c>
      <c r="D80"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Office Properties Income Trust, or OPI, we, us or our, is a real estate investment trust, or REIT, formed in 2009 under Maryland law. As of December 31, 2020, our wholly owned properties were comprised of 181 properties containing approximately 24,889,000 rentable square feet and we had a noncontrolling ownership interest in three properties totaling approximately 444,000 rentable square feet through two unconsolidated joint ventures in which we own 51% and 50% interests. Merger with Select Income REIT On December 31, 2018, we completed our acquisition of Select Income REIT, or SIR, a REIT that owned properties primarily net leased to single tenants, pursuant to a merger transaction, or the SIR Merger. As a result of the SIR Merger, we acquired SIR’s property portfolio of 99 properties with approximately 16,500,000 rentable square feet. The aggregate transaction value, based on the closing price of our common shares on December 31, 2018 of $6.87 per share (prior to the Reverse Share Split, as defined below), was $2,409,740, excluding closing costs of $27,497 ($14,508 of which was paid by us and $12,989 of which was paid by SIR) and including the repayment or assumption of $1,719,772 of SIR debt. In connection with the SIR Merger, SIR shareholders received 1.04, or 23,282,704 in the aggregate, of our newly issued common shares for each common share of SIR, with cash paid in lieu of fractional shares. As a condition of the SIR Merger, on October 9, 2018, we sold all of the 24,918,421 common shares of SIR we then owned, or the Secondary Sale, in an underwritten public offering at a price of $18.25 per share, raising net proceeds of $435,125 after deducting underwriting discounts and offering expenses. We used the net proceeds from the Secondary Sale to repay amounts then outstanding under our revolving credit facility. In addition, as a condition of the SIR Merger, on December 27, 2018, SIR paid a pro rata distribution to SIR’s shareholders of record as of the close of business on December 20, 2018 of all 45,000,000 common shares of beneficial interest of Industrial Logistics Properties Trust, or ILPT, that SIR owned, or the ILPT Distribution. The SIR Merger and the other transactions in connection with the SIR Merger, including the Secondary Sale and the ILPT Distribution, are collectively referred to herein as the SIR Transactions. Following completion of the SIR Merger and the other SIR Transactions, on December 31, 2018, we effected a reverse share split of our common shares, or the Reverse Share Split, pursuant to which every four of our common shares issued and outstanding as of the effective time of the Reverse Share Split were converted and reclassified into one of our common shares. All impacted amounts and share information included in the consolidated financial statements and notes hereto for the periods presented prior to January 1, 2019 have been retroactively adjusted for the Reverse Share Split as if the Reverse Share Split occurred on the first day of the first period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se consolidated financial statements include the accounts of us and our subsidiaries, all of which are wholly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decreases to rental income of $5,440, $2,710 and $2,903 during the years ended December 31, 2020, 2019 and 2018,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161,752, $195,268 and $91,472 during the years ended December 31, 2020, 2019 and 2018, respectively. If a lease is terminated prior to its stated expiration, we write off the unamortized amounts relating to that lease. As of December 31, 2020 and 2019, our acquired real estate leases and assumed real estate lease obligations, excluding properties classified as held for sale, were as follows: December 31, 2020 2019 Acquired real estate leases: Capitalized above market lease values $ 34,972 $ 61,971 Less: accumulated amortization (19,291) (29,927) Capitalized above market lease values, net 15,681 32,044 Lease origination value 868,459 1,032,769 Less: accumulated amortization (335,197) (332,431) Lease origination value, net 533,262 700,338 Acquired real estate leases, net $ 548,943 $ 732,382 Assumed real estate lease obligations: Capitalized below market lease values $ 21,092 $ 28,118 Less: accumulated amortization (10,504) (14,943) Assumed real estate lease obligations, net $ 10,588 $ 13,175 As of December 31, 2020, the weighted average amortization periods for capitalized above market leases, lease origination value and capitalized below market lease values were 4.0 years, 5.8 years and 5.0 years, respectively. Future amortization of net intangible lease assets and liabilities, to be recognized over the current terms of the associated leases as of December 31, 2020 are estimated to be $131,357 in 2021, $112,709 in 2022, $91,420 in 2023, $69,178 in 2024, $45,150 in 2025 and $88,541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 Deferred leasing costs include brokerage costs, inducements and, until January 1, 2019, legal fees associated with our entering leases. We amortize deferred leasing costs, which are included in depreciation and amortization expense, and inducements, which are included as a reduction to rental income, on a straight line basis over the terms of the respective leases. We recorded amortization of deferred leasing costs of $5,985, $5,216 and $4,330, and reductions to rental income related to the amortization of inducements of $902, $757 and $512 for the years ended December 31, 2020, 2019 and 2018, respectively. Effective January 1, 2019, in accordance with Financial Accounting Standards Board, or FASB, Accounting Standards Update, or ASU, No. 2016-02, Leases , legal costs associated with the execution of our leases, which were previously capitalized and amortized over the life of their respective leases, are expensed as incurred and included in general and administrative expenses in our consolidated statements of comprehensive income (loss). Deferred leasing costs, excluding properties classified as held for sale, totaled $59,691 and $55,716 at December 31, 2020 and 2019, respectively, and accumulated amortization of deferred leasing costs totaled $17,065 and $15,609 at December 31, 2020 and 2019, respectively. Future amortization of deferred leasing costs to be recognized during the current terms of our existing leases as of December 31, 2020 are estimated to be $6,672 in 2021, $5,754 in 2022, $5,060 in 2023, $4,335 in 2024, $3,699 in 2025 and $17,106 thereafter. 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20 and 2019, debt issuance costs for our revolving credit facility were $4,125 and accumulated amortization of debt issuance costs for our revolving credit facility were $2,069 and $1,059, respectively. Debt issuance costs, net of accumulated amortization, for our senior unsecured notes and mortgage notes payable are presented as a direct deduction from the associated debt liability in our consolidated balance sheets. As of December 31, 2020 and 2019, debt issuance costs, net of accumulated amortization, for our senior unsecured notes and mortgage notes payable totaled $17,545 and $10,631, respectively. Future amortization of debt issuance costs to be recognized with respect to our revolving credit facility, senior unsecured notes and mortgage notes as of December 31, 2020 are estimated to be $2,659 in 2021, $2,428 in 2022, $1,132 in 2023, $1,069 in 2024, $584 in 2025 and $11,729 thereafter. Mortgage Notes Receivable. In connection with a property we sold in July 2016, we provided $3,600 of mortgage financing to the buyer. The mortgage note required interest to be paid at an annual rate of LIBOR plus 4.0%, subject to a minimum annual interest rate of 5.0%, and required monthly payments of interest only until it was repaid in full in March 2020. The mortgage note receivable was included in other assets in our consolidated balance sheet at December 31, 2019. Equity Securities. We previously owned 2,801,060 common shares of class A common stock of The RMR Group Inc., or RMR Inc., including 1,586,836 common shares acquired from SIR on December 31, 2018 in connection with the SIR Merger, that we sold on July 1, 2019 for net proceeds of $104,674, after deducting underwriting discounts and commissions and other offering expenses. Prior to the sale of our shares of RMR Inc. class A common stock on July 1, 2019, our equity securities were recorded at fair value based on their quoted market price at the end of each reporting period. See Note 6 for more information regarding the sale of our RMR Inc. class A common stock. Equity Method Investments. We previously accounted for our investments in Affiliates Insurance Company, or AIC, until AIC was dissolved on February 13, 2020, and SIR, until we sold the SIR common shares we owned on October 9, 2018, using the equity method of accounting. Significant influence was present through common representation on the boards of trustees or directors of us, AIC and SIR. As of December 31, 2020 and 2019, our investment in AIC had a carrying value of $11 and $298, respectively. These amounts are included in other assets in our consolidated balance sheets. We recognized income of $281 and $516 related to our investment in AIC for the years ended December 31, 2019 and 2018, respectively. These amounts are included in equity in net losses of investees in our consolidated statements of comprehensive income (loss). Our other comprehensive income (loss) includes our proportionate share of unrealized losses on securities which were owned and held for sale by AIC of $90 and $(69) related to our investment in AIC for the years ended December 31, 2019 and 2018, respectively. See Notes 1, 3, 6, 11 and 12 for more information regarding our investments in AIC and SIR. We also own 51% and 50% interests in two unconsolidated joint ventures which own three properties. The properties owned by these joint ventures are encumbered by an aggregate of $82,000 of mortgage indebtedness. We do not control the activities that are most significant to these joint ventures and, as a result, we account for our investment in these joint ventures under the equity method of accounting. See Note 3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Other Liabilities. We initially acquired 1,541,201 shares of class A common stock of RMR Inc. on June 5, 2015 for cash and share consideration of $17,462.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of this liability during each of the years ended December 31, 2020, 2019 and 2018. These amounts are included in the net business management and property management fee amounts for such periods disclosed in Note 5. As of December 31, 2020, the remaining unamortized amount of this liability was $16,319. Future amortization of this liability as of December 31, 2020 is estimated to be $1,087 in 2021 through 2025 and $10,884 thereafter. 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Upon adoption, (i) allowances for bad debts are recognized as a direct reduction of rental income, and (ii) legal costs associated with the execution of our leases, which were previously capitalized and amortized over the life of their respective leases, are expensed as incurred.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See Note 4 for more information regarding our leases. Income Taxes. We have elected to be taxed as a REIT under the United States Internal Revenue Code of 1986, as amended, and, accordingly, we generally will not be subject to federal income taxes provided we distribute our taxable income and meet certain other requirements to qualify for taxation as a REIT. We are, however, subject to certain state and local taxes. Cumulative Other Comprehensive Income (Loss). Cumulative other comprehensive income (loss) represents our share of the cumulative comprehensive income and losses of our equity method investees and, prior to January 1, 2018, unrealized gains and losses related to our former investment in RMR Inc. 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For the years ended December 31, 2020, 2019 and 2018, there were no dilutive common shares. In addition, for the years ended December 31, 2020, 2019 and 2018, 14, 12 and four unvested common shares, respectively, were not included in the calculation of diluted earnings per share because to do so would have been antidilutiv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Segment Reporting. We operate in one business segment: direct ownership of real estate properties. New Accounting Pronouncements. In June 2016, the FASB issued ASU No. 2016-13, Financial Instruments - Credit Losses (Topic 326): Measurement of Credit Losses on Financial Instruments, or ASU No. 2016-13,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ASU No. 2016-13 on January 1, 2020 using the modified retrospective approach. The implementation of this standard did not have a material impact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3:09:08Z</dcterms:created>
  <dcterms:modified xmlns:dcterms="http://purl.org/dc/terms/" xmlns:xsi="http://www.w3.org/2001/XMLSchema-instance" xsi:type="dcterms:W3CDTF">2021-02-19T13:09:08Z</dcterms:modified>
</cp:coreProperties>
</file>